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ompr" sheetId="3" r:id="rId3"/>
    <s:sheet name="Statement of Consolidated Cash " sheetId="4" r:id="rId4"/>
    <s:sheet name="Consolidated Balance Sheet" sheetId="5" r:id="rId5"/>
    <s:sheet name="Consolidated Balance Sheet (Par" sheetId="6" r:id="rId6"/>
    <s:sheet name="Statement of Consolidated Chang" sheetId="7" r:id="rId7"/>
    <s:sheet name="Statement of Consolidated Chan8" sheetId="8" r:id="rId8"/>
    <s:sheet name="Summary of Significant Accounti" sheetId="9" r:id="rId9"/>
    <s:sheet name="Acquisitions and Divestitures" sheetId="10" r:id="rId10"/>
    <s:sheet name="Derivative Instruments and Hedg" sheetId="11" r:id="rId11"/>
    <s:sheet name="Other Current Liabilities" sheetId="12" r:id="rId12"/>
    <s:sheet name="Asset Retirement Obligation" sheetId="13" r:id="rId13"/>
    <s:sheet name="Debt" sheetId="14" r:id="rId14"/>
    <s:sheet name="Income Taxes" sheetId="15" r:id="rId15"/>
    <s:sheet name="Commitments and Contingencies" sheetId="16" r:id="rId16"/>
    <s:sheet name="Retirement and Deferred Compens" sheetId="17" r:id="rId17"/>
    <s:sheet name="Capital Stock" sheetId="18" r:id="rId18"/>
    <s:sheet name="Accumulated Other Comprehensive" sheetId="19" r:id="rId19"/>
    <s:sheet name="Major Customers" sheetId="20" r:id="rId20"/>
    <s:sheet name="Business Segment Information" sheetId="21" r:id="rId21"/>
    <s:sheet name="Supplemental Oil and Gas Disclo" sheetId="22" r:id="rId22"/>
    <s:sheet name="Supplemental Quarterly Financia" sheetId="23" r:id="rId23"/>
    <s:sheet name="Supplemental Guarantor Informat" sheetId="24" r:id="rId24"/>
    <s:sheet name="Summary of Significant Accoun25" sheetId="25" r:id="rId25"/>
    <s:sheet name="Summary of Significant Accoun26" sheetId="26" r:id="rId26"/>
    <s:sheet name="Acquisitions and Divestitures (" sheetId="27" r:id="rId27"/>
    <s:sheet name="Derivative Instruments and He28" sheetId="28" r:id="rId28"/>
    <s:sheet name="Other Current Liabilities (Tabl" sheetId="29" r:id="rId29"/>
    <s:sheet name="Asset Retirement Obligation (Ta" sheetId="30" r:id="rId30"/>
    <s:sheet name="Debt (Tables)" sheetId="31" r:id="rId31"/>
    <s:sheet name="Income Taxes (Tables)" sheetId="32" r:id="rId32"/>
    <s:sheet name="Commitments and Contingencies (" sheetId="33" r:id="rId33"/>
    <s:sheet name="Retirement and Deferred Compe34" sheetId="34" r:id="rId34"/>
    <s:sheet name="Capital Stock (Tables)" sheetId="35" r:id="rId35"/>
    <s:sheet name="Accumulated Other Comprehensi36" sheetId="36" r:id="rId36"/>
    <s:sheet name="Business Segment Information (T" sheetId="37" r:id="rId37"/>
    <s:sheet name="Supplemental Oil and Gas Disc38" sheetId="38" r:id="rId38"/>
    <s:sheet name="Supplemental Quarterly Financ39" sheetId="39" r:id="rId39"/>
    <s:sheet name="Supplemental Guarantor Inform40" sheetId="40" r:id="rId40"/>
    <s:sheet name="Summary of Significant Accoun41" sheetId="41" r:id="rId41"/>
    <s:sheet name="Summary of Significant Accoun42" sheetId="42" r:id="rId42"/>
    <s:sheet name="Acquisitions and Divestitures -" sheetId="43" r:id="rId43"/>
    <s:sheet name="Acquisitions and Divestitures44" sheetId="44" r:id="rId44"/>
    <s:sheet name="Acquisitions and Divestitures45" sheetId="45" r:id="rId45"/>
    <s:sheet name="Acquisitions and Divestitures46" sheetId="46" r:id="rId46"/>
    <s:sheet name="Acquisitions and Divestitures47" sheetId="47" r:id="rId47"/>
    <s:sheet name="Acquisitions and Divestitures48" sheetId="48" r:id="rId48"/>
    <s:sheet name="Acquisitions and Divestitures49" sheetId="49" r:id="rId49"/>
    <s:sheet name="Acquisitions and Divestitures50" sheetId="50" r:id="rId50"/>
    <s:sheet name="Acquisitions and Divestitures51" sheetId="51" r:id="rId51"/>
    <s:sheet name="Acquisitions and Divestitures52" sheetId="52" r:id="rId52"/>
    <s:sheet name="Acquisitions and Divestitures53" sheetId="53" r:id="rId53"/>
    <s:sheet name="Acquisitions and Divestitures54" sheetId="54" r:id="rId54"/>
    <s:sheet name="Acquisitions and Divestitures55" sheetId="55" r:id="rId55"/>
    <s:sheet name="Acquisitions and Divestitures56" sheetId="56" r:id="rId56"/>
    <s:sheet name="Acquisitions and Divestitures57" sheetId="57" r:id="rId57"/>
    <s:sheet name="Derivative Instruments and He58" sheetId="58" r:id="rId58"/>
    <s:sheet name="Other Current Liabilities - Det" sheetId="59" r:id="rId59"/>
    <s:sheet name="Asset Retirement Obligation - A" sheetId="60" r:id="rId60"/>
    <s:sheet name="Asset Retirement Obligation -61" sheetId="61" r:id="rId61"/>
    <s:sheet name="Debt - Additional Information (" sheetId="62" r:id="rId62"/>
    <s:sheet name="Debt - Debt for Apache and Subs" sheetId="63" r:id="rId63"/>
    <s:sheet name="Debt - Debt for Apache and Su64" sheetId="64" r:id="rId64"/>
    <s:sheet name="Debt - Schedule of Long Term De" sheetId="65" r:id="rId65"/>
    <s:sheet name="Debt - Summary of Carrying Amou" sheetId="66" r:id="rId66"/>
    <s:sheet name="Debt - Components of Financing " sheetId="67" r:id="rId67"/>
    <s:sheet name="Income Taxes - Income (Loss) Be" sheetId="68" r:id="rId68"/>
    <s:sheet name="Income Taxes - Total Provision " sheetId="69" r:id="rId69"/>
    <s:sheet name="Income Taxes - Reconciliation o" sheetId="70" r:id="rId70"/>
    <s:sheet name="Income Taxes - Net Deferred Tax" sheetId="71" r:id="rId71"/>
    <s:sheet name="Income Taxes - Net Deferred T72" sheetId="72" r:id="rId72"/>
    <s:sheet name="Income Taxes - Additional Infor" sheetId="73" r:id="rId73"/>
    <s:sheet name="Income Taxes - Summary of Valua" sheetId="74" r:id="rId74"/>
    <s:sheet name="Income Taxes - Net Operating Lo" sheetId="75" r:id="rId75"/>
    <s:sheet name="Income Taxes - Schedule of Fore" sheetId="76" r:id="rId76"/>
    <s:sheet name="Income Taxes - Reconciliation77" sheetId="77" r:id="rId77"/>
    <s:sheet name="Income Taxes - Key Jurisdiction" sheetId="78" r:id="rId78"/>
    <s:sheet name="Commitments and Contingencies -" sheetId="79" r:id="rId79"/>
    <s:sheet name="Commitments and Contingencies80" sheetId="80" r:id="rId80"/>
    <s:sheet name="Retirement and Deferred Compe81" sheetId="81" r:id="rId81"/>
    <s:sheet name="Retirement and Deferred Compe82" sheetId="82" r:id="rId82"/>
    <s:sheet name="Retirement and Deferred Compe83" sheetId="83" r:id="rId83"/>
    <s:sheet name="Retirement and Deferred Compe84" sheetId="84" r:id="rId84"/>
    <s:sheet name="Retirement and Deferred Compe85" sheetId="85" r:id="rId85"/>
    <s:sheet name="Retirement and Deferred Compe86" sheetId="86" r:id="rId86"/>
    <s:sheet name="Retirement and Deferred Compe87" sheetId="87" r:id="rId87"/>
    <s:sheet name="Retirement and Deferred Compe88" sheetId="88" r:id="rId88"/>
    <s:sheet name="Capital Stock - Common Stock Ou" sheetId="89" r:id="rId89"/>
    <s:sheet name="Capital Stock - Net Income Per " sheetId="90" r:id="rId90"/>
    <s:sheet name="Capital Stock - Additional Info" sheetId="91" r:id="rId91"/>
    <s:sheet name="Capital Stock - Description of " sheetId="92" r:id="rId92"/>
    <s:sheet name="Capital Stock - Summary of Stoc" sheetId="93" r:id="rId93"/>
    <s:sheet name="Capital Stock - Summary of St94" sheetId="94" r:id="rId94"/>
    <s:sheet name="Capital Stock - Restricted Stoc" sheetId="95" r:id="rId95"/>
    <s:sheet name="Capital Stock - Additional In96" sheetId="96" r:id="rId96"/>
    <s:sheet name="Capital Stock - Conditional Res" sheetId="97" r:id="rId97"/>
    <s:sheet name="Accumulated Other Comprehensi98" sheetId="98" r:id="rId98"/>
    <s:sheet name="Major Customers - Additional In" sheetId="99" r:id="rId99"/>
    <s:sheet name="Business Segment Information - " sheetId="100" r:id="rId100"/>
    <s:sheet name="Business Segment Information101" sheetId="101" r:id="rId101"/>
    <s:sheet name="Supplemental Oil and Gas Dis102" sheetId="102" r:id="rId102"/>
    <s:sheet name="Supplemental Oil and Gas Dis103" sheetId="103" r:id="rId103"/>
    <s:sheet name="Supplemental Oil and Gas Dis104" sheetId="104" r:id="rId104"/>
    <s:sheet name="Supplemental Oil and Gas Dis105" sheetId="105" r:id="rId105"/>
    <s:sheet name="Supplemental Oil and Gas Dis106" sheetId="106" r:id="rId106"/>
    <s:sheet name="Supplemental Oil and Gas Dis107" sheetId="107" r:id="rId107"/>
    <s:sheet name="Supplemental Oil and Gas Dis108" sheetId="108" r:id="rId108"/>
    <s:sheet name="Supplemental Oil and Gas Dis109" sheetId="109" r:id="rId109"/>
    <s:sheet name="Supplemental Oil and Gas Dis110" sheetId="110" r:id="rId110"/>
    <s:sheet name="Supplemental Oil and Gas Dis111" sheetId="111" r:id="rId111"/>
    <s:sheet name="Supplemental Quarterly Finan112" sheetId="112" r:id="rId112"/>
    <s:sheet name="Supplemental Quarterly Finan113" sheetId="113" r:id="rId113"/>
    <s:sheet name="Supplemental Guarantor Infor114" sheetId="114" r:id="rId114"/>
    <s:sheet name="Supplemental Guarantor Infor115" sheetId="115" r:id="rId115"/>
    <s:sheet name="Supplemental Guarantor Infor116" sheetId="116" r:id="rId116"/>
    <s:sheet name="Supplemental Guarantor Infor117" sheetId="117" r:id="rId117"/>
  </s:sheets>
  <s:definedNames/>
  <s:calcPr calcId="124519" calcMode="auto" fullCalcOnLoad="1"/>
</s:workbook>
</file>

<file path=xl/sharedStrings.xml><?xml version="1.0" encoding="utf-8"?>
<sst xmlns="http://schemas.openxmlformats.org/spreadsheetml/2006/main" uniqueCount="1314">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PA</t>
  </si>
  <si>
    <t>Entity Registrant Name</t>
  </si>
  <si>
    <t>APACHE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tatement of Consolidated Operations - USD ($) shares in Millions</t>
  </si>
  <si>
    <t>Dec. 31, 2014</t>
  </si>
  <si>
    <t>Dec. 31, 2013</t>
  </si>
  <si>
    <t>Oil and gas production revenues:</t>
  </si>
  <si>
    <t>Oil and gas production revenues</t>
  </si>
  <si>
    <t>Other</t>
  </si>
  <si>
    <t>Total revenues and other</t>
  </si>
  <si>
    <t>Oil and gas property and equipment</t>
  </si>
  <si>
    <t>Depreciation, depletion and amortization</t>
  </si>
  <si>
    <t>Asset retirement obligation accretion</t>
  </si>
  <si>
    <t>Lease operating expenses</t>
  </si>
  <si>
    <t>Gathering and transportation</t>
  </si>
  <si>
    <t>Taxes other than income</t>
  </si>
  <si>
    <t>Impairments</t>
  </si>
  <si>
    <t>General and administrative</t>
  </si>
  <si>
    <t>Transaction, reorganization, and separation</t>
  </si>
  <si>
    <t>Financing costs, net</t>
  </si>
  <si>
    <t>Total operating expenses</t>
  </si>
  <si>
    <t>NET INCOME (LOSS) FROM CONTINUING OPERATIONS BEFORE INCOME TAXES</t>
  </si>
  <si>
    <t>Current income tax provision</t>
  </si>
  <si>
    <t>Deferred income tax provision (benefit)</t>
  </si>
  <si>
    <t>NET INCOME (LOSS) FROM CONTINUING OPERATIONS INCLUDING NONCONTROLLING INTEREST</t>
  </si>
  <si>
    <t>Net income (loss) from discontinued operations, net of tax</t>
  </si>
  <si>
    <t>NET INCOME (LOSS) INCLUDING NONCONTROLLING INTEREST</t>
  </si>
  <si>
    <t>Preferred stock dividends</t>
  </si>
  <si>
    <t>Net income (loss) attributable to noncontrolling interest</t>
  </si>
  <si>
    <t>Net income (loss) attributable to common shareholders</t>
  </si>
  <si>
    <t>NET INCOME (LOSS) ATTRIBUTABLE TO COMMON SHAREHOLDERS:</t>
  </si>
  <si>
    <t>Net income (loss) from continuing operations attributable to common shareholders</t>
  </si>
  <si>
    <t>Net income (loss) from discontinued operations</t>
  </si>
  <si>
    <t>BASIC NET INCOME (LOSS) PER COMMON SHARE:</t>
  </si>
  <si>
    <t>Basic net income (loss) from continuing operations per share</t>
  </si>
  <si>
    <t>Basic net income (loss) from discontinued operations per share</t>
  </si>
  <si>
    <t>Basic net income (loss) per share</t>
  </si>
  <si>
    <t>DILUTED NET INCOME (LOSS) PER COMMON SHARE:</t>
  </si>
  <si>
    <t>Diluted net income (loss) from continuing operations per share</t>
  </si>
  <si>
    <t>Diluted net income (loss) from discontinued operations per share</t>
  </si>
  <si>
    <t>Diluted net income (loss) per share</t>
  </si>
  <si>
    <t>WEIGHTED-AVERAGE NUMBER OF COMMON SHARES OUTSTANDING:</t>
  </si>
  <si>
    <t>Basic</t>
  </si>
  <si>
    <t>Diluted</t>
  </si>
  <si>
    <t>DIVIDENDS DECLARED PER COMMON SHARE</t>
  </si>
  <si>
    <t>Other Assets [Member]</t>
  </si>
  <si>
    <t>Oil and Gas Property and Equipment Recurring [Member]</t>
  </si>
  <si>
    <t>Oil and Gas Property and Equipment Additional [Member]</t>
  </si>
  <si>
    <t>Oil Reserves [Member]</t>
  </si>
  <si>
    <t>Revenues</t>
  </si>
  <si>
    <t>Natural Gas [Member]</t>
  </si>
  <si>
    <t>Natural Gas Liquids [Member]</t>
  </si>
  <si>
    <t>Statement of Consolidated Comprehensive Income (Loss) - USD ($) $ in Millions</t>
  </si>
  <si>
    <t>Statement of Comprehensive Income [Abstract]</t>
  </si>
  <si>
    <t>OTHER COMPREHENSIVE INCOME (LOSS):</t>
  </si>
  <si>
    <t>Pension and postretirement benefit plan, net of tax</t>
  </si>
  <si>
    <t>Commodity cash flow hedge activity, net of tax:</t>
  </si>
  <si>
    <t>Reclassification of (gain) loss on settled derivative instruments</t>
  </si>
  <si>
    <t>Change in fair value of derivative instruments</t>
  </si>
  <si>
    <t>Derivative hedge ineffectiveness reclassified into earnings</t>
  </si>
  <si>
    <t>Commodity cash flow hedge activity, net of tax</t>
  </si>
  <si>
    <t>COMPREHENSIVE INCOME (LOSS) INCLUDING NONCONTROLLING INTEREST</t>
  </si>
  <si>
    <t>Comprehensive income (loss) attributable to noncontrolling interest</t>
  </si>
  <si>
    <t>COMPREHENSIVE INCOME (LOSS) ATTRIBUTABLE TO COMMON STOCK</t>
  </si>
  <si>
    <t>Statement of Consolidated Cash Flows - USD ($)</t>
  </si>
  <si>
    <t>CASH FLOWS FROM OPERATING ACTIVITIES:</t>
  </si>
  <si>
    <t>Adjustments to reconcile net income (loss) to net cash provided by operating activities:</t>
  </si>
  <si>
    <t>Loss (income) from discontinued operations</t>
  </si>
  <si>
    <t>Depreciation, depletion, and amortization</t>
  </si>
  <si>
    <t>Provision for (benefit from)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PROVIDED BY DISCONTINUED OPERATIONS</t>
  </si>
  <si>
    <t>NET CASH PROVIDED BY OPERATING ACTIVITIES</t>
  </si>
  <si>
    <t>CASH FLOWS FROM INVESTING ACTIVITIES:</t>
  </si>
  <si>
    <t>Additions to oil and gas property</t>
  </si>
  <si>
    <t>Additions to gas gathering, transmission, and processing facilities</t>
  </si>
  <si>
    <t>Leasehold and property acquisitions</t>
  </si>
  <si>
    <t>Proceeds from sale of Kitimat LNG</t>
  </si>
  <si>
    <t>Proceeds from sale of Yara Pilbara</t>
  </si>
  <si>
    <t>Proceeds from sale of productive assets</t>
  </si>
  <si>
    <t>Proceeds from Kitimat LNG transaction, net</t>
  </si>
  <si>
    <t>Proceeds from sale of oil and gas properties, other</t>
  </si>
  <si>
    <t>Other, net</t>
  </si>
  <si>
    <t>NET CASH USED IN CONTINUING INVESTING ACTIVITIES</t>
  </si>
  <si>
    <t>NET CASH PROVIDED BY (USED IN) DISCONTINUED OPERATIONS</t>
  </si>
  <si>
    <t>NET CASH PROVIDED BY (USED IN) INVESTING ACTIVITIES</t>
  </si>
  <si>
    <t>CASH FLOWS FROM FINANCING ACTIVITIES:</t>
  </si>
  <si>
    <t>Commercial paper, credit facilities and bank notes, net</t>
  </si>
  <si>
    <t>Payments on fixed rate debt</t>
  </si>
  <si>
    <t>Distributions to noncontrolling interest</t>
  </si>
  <si>
    <t>Proceeds from sale of noncontrolling interest</t>
  </si>
  <si>
    <t>Dividends paid</t>
  </si>
  <si>
    <t>Treasury stock activity, net</t>
  </si>
  <si>
    <t>NET CASH USED IN CONTINUING FINANCING ACTIVITIES</t>
  </si>
  <si>
    <t>NET CASH USED IN DISCONTINUED OPERATIONS</t>
  </si>
  <si>
    <t>NET CASH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Deepwater Gulf of Mexico [Member]</t>
  </si>
  <si>
    <t>Anadarko Basin and Southern Louisiana [Member]</t>
  </si>
  <si>
    <t>Gulf of Mexico Shelf [Member]</t>
  </si>
  <si>
    <t>Consolidated Balance Sheet - USD ($) $ in Millions</t>
  </si>
  <si>
    <t>CURRENT ASSETS:</t>
  </si>
  <si>
    <t>Cash and cash equivalents</t>
  </si>
  <si>
    <t>Receivables, net of allowance</t>
  </si>
  <si>
    <t>Assets held for sale</t>
  </si>
  <si>
    <t>Deferred tax asset</t>
  </si>
  <si>
    <t>Prepaid assets and other</t>
  </si>
  <si>
    <t>Total current assets</t>
  </si>
  <si>
    <t>Oil and gas, on the basis of full-cost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Total assets</t>
  </si>
  <si>
    <t>CURRENT LIABILITIES:</t>
  </si>
  <si>
    <t>Other current liabilities</t>
  </si>
  <si>
    <t>Total current liabilities</t>
  </si>
  <si>
    <t>LONG-TERM DEBT</t>
  </si>
  <si>
    <t>DEFERRED CREDITS AND OTHER NONCURRENT LIABILITIES:</t>
  </si>
  <si>
    <t>Income taxes</t>
  </si>
  <si>
    <t>Asset retirement obligation</t>
  </si>
  <si>
    <t>Total deferred credits and other noncurrent liabilities</t>
  </si>
  <si>
    <t>COMMITMENTS AND CONTINGENCIES (Note 8)</t>
  </si>
  <si>
    <t xml:space="preserve"> </t>
  </si>
  <si>
    <t>EQUITY:</t>
  </si>
  <si>
    <t>Common stock, $0.625 par, 860,000,000 shares authorized, 411,218,105 and 409,706,347 shares issued, respectively</t>
  </si>
  <si>
    <t>Paid-in capital</t>
  </si>
  <si>
    <t>Retained earnings (accumulated deficit)</t>
  </si>
  <si>
    <t>Treasury stock, at cost, 33,183,930 and 33,201,455 shares, respectively</t>
  </si>
  <si>
    <t>Accumulated other comprehensive loss</t>
  </si>
  <si>
    <t>APACHE SHAREHOLDERS' EQUITY</t>
  </si>
  <si>
    <t>Noncontrolling interest</t>
  </si>
  <si>
    <t>TOTAL EQUITY</t>
  </si>
  <si>
    <t>TOTAL LIABILITIES AND EQUITY</t>
  </si>
  <si>
    <t>Consolidated Balance Sheet (Parenthetical) - $ / shares</t>
  </si>
  <si>
    <t>Statement of Financial Position [Abstract]</t>
  </si>
  <si>
    <t>Common stock, par value</t>
  </si>
  <si>
    <t>Common stock, shares authorized</t>
  </si>
  <si>
    <t>Common stock, shares issued</t>
  </si>
  <si>
    <t>Treasury stock, shares</t>
  </si>
  <si>
    <t>Statement of Consolidated Changes in Equity - USD ($) $ in Millions</t>
  </si>
  <si>
    <t>Total</t>
  </si>
  <si>
    <t>Common Stock [Member]</t>
  </si>
  <si>
    <t>Paid-In Capital [Member]</t>
  </si>
  <si>
    <t>Retained Earnings (Accumulated Deficit) [Member]</t>
  </si>
  <si>
    <t>Treasury Stock [Member]</t>
  </si>
  <si>
    <t>Accumulated Other Comprehensive (Loss) [Member]</t>
  </si>
  <si>
    <t>Parent [Member]</t>
  </si>
  <si>
    <t>Noncontrolling Interest [Member]</t>
  </si>
  <si>
    <t>Series D Preferred Stock [Member]</t>
  </si>
  <si>
    <t>BALANCE at Dec. 31, 2012</t>
  </si>
  <si>
    <t>Net income (loss)</t>
  </si>
  <si>
    <t>Postretirement, net of tax of $9</t>
  </si>
  <si>
    <t>Commodity hedges, net of tax</t>
  </si>
  <si>
    <t>Preferred</t>
  </si>
  <si>
    <t>Common dividends</t>
  </si>
  <si>
    <t>Common stock activity, net</t>
  </si>
  <si>
    <t>Sale of noncontrolling interest</t>
  </si>
  <si>
    <t>Conversion of Series D preferred stock</t>
  </si>
  <si>
    <t>Compensation expense</t>
  </si>
  <si>
    <t>BALANCE at Dec. 31, 2013</t>
  </si>
  <si>
    <t>BALANCE at Dec. 31, 2014</t>
  </si>
  <si>
    <t>BALANCE at Dec. 31, 2015</t>
  </si>
  <si>
    <t>Statement of Consolidated Changes in Equity (Parenthetical) - USD ($) $ in Millions</t>
  </si>
  <si>
    <t>Income tax benefit (expense) to post retirement</t>
  </si>
  <si>
    <t>Tax (benefit) expense to commodity hedges</t>
  </si>
  <si>
    <t>Common stock, dividends, per share</t>
  </si>
  <si>
    <t>Summary of Significant Accounting Policies</t>
  </si>
  <si>
    <t>Accounting Policies [Abstract]</t>
  </si>
  <si>
    <t>1. SUMMARY OF SIGNIFICANT ACCOUNTING
POLICIES Accounting policies used by Apache and its
subsidiaries reflect industry practices and conform to accounting
principles generally accepted in the U.S. (GAAP). The
Company’s financial statements for prior periods include
reclassifications that were made to conform to the current-year
presentation. During the second quarter of 2015, Apache completed
the sale of its Australian LNG business and oil and gas assets. In
March 2014, Apache completed the sale of all of its operations in
Argentina. Results of operations and cash flows for the divested
Australia assets and Argentina operations are reflected as
discontinued operations in the Company’s financial statements
for all periods presented. Significant policies are discussed
below.
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Investments in which Apache holds less than 50 percent
of the voting interest are typically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
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fair value determination of acquired assets and liabilities and
assets held for sale at year-end (see Note 2—Acquisitions and
Divestitures), the estimate of proved oil and gas reserves and
related present value estimates of future net cash flows therefrom
(see Note 14—Supplemental Oil and Gas Disclosures), the
assessment of asset retirement obligations (see Note 5—Asset
Retirement Obligation), the estimates of fair value for long-lived
assets and goodwill impairment (see “Fair Value
Measurements” and “Goodwill” sections in this
Note 1 below), and the estimate of income taxes (see
Note 7—Income Taxes).
Fair Value Measurements Certain assets and liabilities are reported at fair
value on a recurring basis in Apache’s consolidated balance
sheet. Accounting Standards Codification (ASC) 820-10-35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6—Debt and Note 9—Retirement and
Deferred Compensation Plans. Apache also uses fair value measurements on a
nonrecurring basis as indicated by certain qualitative assessments
of its assets. For the year ended December 31, 2015, the
Company recorded asset impairments totaling $1.9 billion in
connection with fair value assessments in the current low commodity
price environment. Impairments totaling $1.7 billion were recorded
for certain gathering, transmission, and processing (GTP)
facilities, which were written down to their fair values. These GTP
impairments are discussed in further detail below in
“Gathering, Transmission, and Processing Facilities.”
Also in 2015, the Company recorded $148 million for the impairment
of an equity method investment sold in the fourth quarter and $55
million for inventory write-downs. For a discussion of the equity
method investment impairment, see Note 2—Acquisitions and
Divestitures. For the year ended December 31, 2014, the
Company recorded asset impairments totaling $1.9 billion in
connection with fair value assessments, including $1.3 billion for
the impairment of goodwill, $604 million for the impairment of
assets held for sale, and other asset impairments. The Company also
recorded $439 million in impairments related to the sale of
Australia’s assets, which are classified as discontinued
operations in 2014. For discussion of these impairments, see
“Property and Equipment” and “Goodwill”
below and Note 2—Acquisitions and Divestitures.
Cash Equivalents The Company considers all highly liquid short-term
investments with a maturity of three months or less at the time of
purchase to be cash equivalents. These investments are carried at
cost, which approximates fair value. As of December 31, 2015
and 2014, Apache had $1.5 billion and $0.8 billion, respectively,
of cash and cash equivalents.
Accounts Receivable and Allowance for Doubtful
Accounts Accounts receivable are stated at the historical
carrying amount net of write-offs and an allowance for doubtful
accounts. The carrying amount of Apache’s accounts
receivable approximates fair value because of the short-term nature
of the instruments. The Company routinely assesses the
collectability of all material trade and other receivables. Many of
Apache’s receivables are from joint interest owners on
properties Apache operates. The Company may have the ability to
withhold future revenue disbursements to recover any non-payment of
these joint interest billings. The Company accrues a reserve on a
receivable when, based on the judgment of management, it is
probable that a receivable will not be collected and the amount of
any reserve may be reasonably estimated. As of December 31,
2015, 2014, and 2013, the Company had an allowance for doubtful
accounts of $103 million, $98 million, and $78 million,
respectively. During 2015, Apache’s allowance for doubtful
accounts increased $5 million, reflecting additional provisions for
the year of $40 million, partially offset by $35 million for
uncollectible accounts written off net of recoveries.
Inventories Inventories consist principally of tubular goods
and equipment, stated at weighted-average cost, and oil produced
but not sold, stated at the lower of cost or market.
Property and Equipment The carrying value of Apache’s property and
equipment represents the cost incurred to acquire the property and
equipment, including capitalized interest. Interest costs incurred
in connection with qualifying capital expenditures are capitalized
and amortized in concurrence with the related assets. For business
combinations, property and equipment cost is based on the fair
values at the acquisition date.
Oil and Gas Property 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All costs related to production, general corporate overhead, and
similar activities are expensed as incurred. Apache capitalized
$297 million, $373 million, and $401 million of internal costs in
2015, 2014, and 2013, respectively.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 of unproved properties and properties
under development are excluded from the amortization calculation
until it is determined whether or not proved reserves can be
assigned to such properties or until development projects are
placed in service. Geological and geophysical costs not associated
with specific prospects are recorded to proved property
immediately.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Under the full-cost method of accounting,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Future cash
outflows associated with settling accrued asset retirement
obligations are excluded from the calculation.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See Note 14—Supplemental Oil and Gas
Disclosures for a discussion of the calculation of estimated future
net cash flows.
Any excess of the net book value of proved oil and
gas properties, less related deferred income taxes, over the
ceiling is charged to expense and reflected as additional DD&amp;A
in the accompanying statement of consolidated operations. Such
limitations are imposed separately on a country-by-country basis
and are tested quarterly. The following table presents non-cash
write-downs of the carrying value of the Company’s proved oil
and gas properties by country for 2015, 2014, and 2013:
For the Year Ended For the Year Ended For the Year Ended
Before tax After tax Before tax After tax Before tax After tax
(In
millions)
U.S. $ 19,537 $ 12,602 $ 4,412 $ 2,844 $ 552 $ 356
Canada 3,667 2,721 - - - -
North Sea 2,032 1,016 589 224 368 139
Egypt 281 281 - - - -
Other international - - - - 75 46
Total write-downs $ 25,517 $ 16,620 $ 5,001 $ 3,068 $ 995 $ 541
In 2013, the Company recorded a non-cash write-down
of $118 million, net of tax, in Argentina, which is reflected as
discontinued operations in the Company’s consolidated
financial statements. Cash flow hedges did not materially affect
the 2015, 2014, and 2013 calculations. Proceeds from the sale or disposition of oil and
gas properties are accounted for as a reduction to capitalized
costs unless a significant portion (greater than 25 percent) of the
Company’s reserve quantities in a particular country are
sold, in which case a gain or loss is recognized in income. During
2015, Apache recorded a $1.3 billion and $922 million loss related
to the sale of its Australia oil and gas assets and Wheatstone LNG
project, respectively. During 2014, Apache recorded a $539 million
loss related to the divestiture of operations in Argentina. No gain
or loss was recorded on the Company’s divestitures in 2013.
See Note 2—Acquisitions and Divestitures for more detail.
Gathering, Transmission, and Processing
Facilities GTP facilities totaled $1.1 billion and $5.4
billion at December 31, 2015 and 2014, respectively, with
accumulated depreciation for these assets totaling $160 million and
$1.7 billion for the respective periods. GTP facilities are
depreciated on a straight-line basis over the estimated useful
lives of the assets. The estimation of useful life takes into
consideration anticipated production lives from the fields serviced
by the GTP assets, whether Apache-operated or third party, as well
as potential development plans by Apache for undeveloped acreage
within or in close proximity to those fields. The Company assesses the carrying amount of its GTP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During 2015, the Company
recorded impairments of $1.7 billion on certain GTP assets, which
were written down to their fair values of $306 million in
aggregate. The fair values of the impaired assets were determined
using an income approach, which considered internal estimates of
future throughput volumes, processing rates, and costs. These
assumptions were applied to develop future cash flow projections
that were then discounted to estimated fair value, using a discount
rate believed to be consistent with those applied by market
participants. Apache has classified these non-recurring fair value
measurements as Level 3 in the fair value hierarchy. During 2014,
the Company recorded an impairment of $1.0 billion of its GTP
assets related to the sale of Apache’s Wheatstone and
Kitimat LNG projects, and the remaining carrying value of those
assets was reclassified to “Assets held for sale” on
the Company’s consolidated balance sheet as of
December 31, 2014. No impairments of GTP facilities were
recognized during 2013. The costs of GTP facilities retired or otherwise
disposed of and associated accumulated depreciation are removed
from Apache’s consolidated financial statements, and the
resulting gain or loss is reflected in “Other” under
“Revenues and Other” in the Company’s statement
of consolidated operations. During 2015, Apache recorded a gain on
the sale of GTP facilities totaling $59 million associated with the
Company’s divestitures of certain Permian Basin assets.
During 2014, the Company recorded a loss totaling $180 million
associated with divestitures of certain Anadarko basin and southern
Louisiana assets. No gain or loss on the sales of GTP facilities
was recognized during 2013.
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 Accumulated depreciation
for these assets totaled $693 million and $673 million at
December 31, 2015 and 2014, respectively.
Asset Retirement Costs and Obligations The initial estimated asset retirement obligation
related to property and equipment is recorded as a liability at its
fair value, with an offsetting asset retirement cost recorded as an
increase to the associated property and equipment on the
consolidated balance sheet. If the fair value of the recorded asset
retirement obligation changes, a revision is recorded to both the
asset retirement obligation and the asset retirement cos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
Goodwill Goodwill represents the excess of the purchase
price of an entity over the estimated fair value of the assets
acquired and liabilities assumed. The Company assesses the carrying
amount of goodwill by testing for impairment annually and when
impairment indicators arise. The impairment test requires
allocating goodwill and all other assets and liabilities to
assigned reporting units. Apache assesses each country as a
reporting unit. The fair value of each unit is determined and
compared to the book value of the reporting unit. If the fair value
of the reporting unit is less than the book value, including
goodwill, then goodwill is written down to the implied fair value
of the goodwill through a charge to expense. In order to determine the fair value of each
reporting unit, the Company uses a combination of the income
approach and the market approach. The income approach
considers management views on current operating measures as well as
assumptions pertaining to market forces in the oil and gas
industry, such as future production, future commodity prices, and
costs. These assumptions are applied to develop future cash flow
projections that are then discounted to estimate fair value, using
a discount rate similar to those used by the Company in the
valuation of acquisitions and divestitures. To assess the
reasonableness of its fair value estimate, the Company uses a
market approach to compare the fair value to similar businesses
whose securities are actively traded in the public market. This
requires management to make certain judgments about the selection
of comparable companies, recent comparable asset transactions, and
transaction premiums. Associated market multiples are applied to
various financial metrics of the reporting unit to estimate fair
value. Apache has classified this reporting unit estimation as a
non-recurring Level 3 fair value measurement in the fair value
hierarchy.
As of December 31, 2013, goodwill totaled $1.4
billion, with approximately $1.0 billion, $163 million, $103
million, and $87 million recorded in the U.S., North Sea, Canada,
and Egypt, respectively. Given the significant reduction in oil and
gas commodity prices in December 2014, the Company tested goodwill
for impairment as of December 31, 2014. Reductions in
estimated net present value of expected future cash flows from oil
and gas properties resulted in implied fair values below the
carrying values of Apache’s U.S., North Sea, and Canada
reporting units. No impairment was indicated for the
Company’s Egypt reporting unit. As a result of these
assessments, during the fourth quarter of 2014 the Company
recognized non-cash impairments of the entire amount of recorded
goodwill in the U.S., North Sea, and Canada reporting units of $1.0
billion, $163 million, and $103 million, respectively. These
goodwill impairments have been recorded in
“Impairments” in the Company’s statement of
consolidated operations. As of December 31, 2015 and 2014,
total goodwill of $87 million remained recorded for the Egypt
reporting unit.
Accounts Payable Included in accounts payable at December 31,
2015 and 2014, are liabilities of approximately $129 million and
$229 million, respectively, representing the amount by which checks
issued but not presented to the Company’s banks for
collection exceeded balances in applicable bank accounts.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venue Recognition and Imbalances Oil and gas revenues are recognized when production
is sold to a purchaser at a fixed or determinable price, when
delivery has occurred and title has transferred, and if
collectability of the revenue is probable. Cash received relating
to future revenues is deferred and recognized when all revenue
recognition criteria are met. Apache uses the sales method of accounting for gas
production imbalances. The volumes of gas sold may differ from the
volumes to which Apache is entitled based on its interests in the
properties. These differences create imbalances that are recognized
as a liability only when the properties’ estimated remaining
reserves net to Apache will not be sufficient to enable the
under-produced owner to recoup its entitled share through
production. The Company’s recorded liability is generally
reflected in other non-current liabilities. No receivables are
recorded for those wells where Apache has taken less than its share
of production. Gas imbalances are reflected as adjustments to
estimates of proved gas reserves and future cash flows in the
unaudited supplemental oil and gas disclosures. Apache markets its own North American natural gas
production. Since the Company’s production fluctuates because
of operational issues, it is occasionally necessary to purchase
third-party gas to fulfill sales obligations and commitments. Both
the costs and sales proceeds of this third-party gas are reported
on a net basis in oil and gas production revenues. The costs of
third-party gas netted against the related sales proceeds totaled
$37 million, $46 million, and $34 million, for 2015, 2014, and
2013, respectively. The Company’s Egyptian operations are
conducted pursuant to production sharing contracts under which
contractor partners pay all operating and capital costs for
exploring and developing the concessions. A percentage of the
production, generally up to 40 percent, is available to contractor
partners to recover these operating and capital costs over
contractually defined periods. Cost recovery is reflected in
revenue. The balance of the production is split among the
contractor partners and the Egyptian General Petroleum Corporation
(EGPC) on a contractually defined basis.
Derivative Instruments and Hedging Activities Apache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As of December 31, 2015,
Apache had no open derivative positions. When applicable, Apache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Gains and losses from the change in fair value of
derivative instruments that do not qualify for hedge accounting are
reported in current-period income as “Derivative instrument
gains (losses), net” under “Revenues and Other”
in the statement of consolidated operations. Hedge accounting
treatment allows unrealized gains and losses on cash flow hedges to
be deferred in other comprehensive income. Realized gains and
losses from the Company’s oil and gas cash flow hedges,
including terminated contracts, are generally recognized in oil and
gas production revenues when the forecasted transaction occurs. If
at any time the likelihood of occurrence of a hedged forecasted
transaction ceases to be “probable,” hedge accounting
treatment will cease on a prospective basis, and all future changes
in the fair value of the derivative will be recognized directly in
earnings. Amounts recorded in other comprehensive income prior to
the change in the likelihood of occurrence of the forecasted
transaction will remain in other comprehensive income until such
time as the forecasted transaction impacts earnings. If it becomes
probable that the original forecasted production will not occur,
then the derivative gain or loss would be reclassified from
accumulated other comprehensive income into earnings immediately.
Hedge effectiveness is measured at least quarterly based on the
relative changes in fair value between the derivative contract and
the hedged item over time, and any ineffectiveness is immediately
reported as “Other” under “Revenues and
Other” in the statement of consolidated operations.
General and Administrative Expense General and administrative expenses are reported
net of recoveries from owners in properties operated by Apache and
net of amounts related to lease operating activities or capitalized
pursuant to the full-cost method of accounting.
Income Taxes Apache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 Apache does not record U.S. deferred income taxes
on foreign subsidiaries that are deemed to be permanently
reinvested. When such earnings are no longer deemed permanently
reinvested, Apache will recognize the appropriate U.S. current or
deferred income tax liabilities. For more information, please refer
to Note 7—Income Taxes.
Foreign Currency Transaction Gains and Losses The U.S. dollar is the functional currency for each
of Apache’s international operations. The functional currency
is determined country-by-country based on relevant facts and
circumstances of the cash flows, commodity pricing environment
and financing arrangements in each country. Foreign currency
transaction gains and losses arise when monetary assets and
liabilities denominated in foreign currencies are remeasured to
their U.S. dollar equivalent at the exchange rate in effect at the
end of each reporting period. Foreign currency gains and losses
also arise when revenue and disbursement transactions denominated
in a country’s local currency are converted to a U.S. dollar
equivalent based on the average exchange rates during the reporting
period. Foreign currency transaction gains and losses
related to current taxes payable and deferred tax assets and
liabilities are recorded as components of the provision for income
taxes. For further discussion, please refer to Note 7—Income
Taxes. All other foreign currency transaction gains and losses are
reflected in “Other” under “Revenues and
Other” in the statement of consolidated operations. The
Company’s other foreign currency gains and losses netted to a
loss in 2015 of $11 million, a gain in 2014 of $8 million, and a
loss in 2013 of $30 million.
Insurance Coverage The Company recognizes an insurance receivable when
collection of the receivable is deemed probable. Any recognition of
an insurance receivable is recorded by crediting and offsetting the
original charge. Any differential arising between insurance
recoveries and insurance receivables is recorded as a capitalized
cost or as an expense, consistent with its original treatment.
Earnings Per Share The Company’s basic earnings per share (EPS)
amounts have been computed based on the weighted-average number of
shares of common stock outstanding for the period. Diluted EPS
reflects potential dilution, using the treasury stock method, which
assumes that options were exercised and restricted stock was fully
vested. The diluted EPS calculations for the year ended
December 31, 2013, includes weighted-average shares of common
stock from the assumed conversion of Apache’s convertible
preferred stock.
Stock-Based Compensation The Company accounts for stock-based compensation
under the fair value recognition provisions of ASC Topic 718,
“Compensation – Stock Compensation.” The Company
grants various types of stock-based awards including stock options,
nonvested restricted stock units, and performance-based awards.
Additionally, the Company also grants cash-based stock appreciation
rights. These plans and related accounting policies are defined and
described more fully in Note 10—Capital Stock. Stock
compensation awards granted are valued on the date of grant and are
expensed, net of estimated forfeitures, over the required service
period. ASC Topic 718 also requires that benefits of tax
deductions in excess of recognized compensation cost be reported as
financing cash flows rather than as operating cash flows. The
Company classified $1 million, $35,000, and $1 million as financing
cash inflows in 2015, 2014, and 2013, respectively.
Treasury Stock The Company follows the weighted-average-cost
method of accounting for treasury stock transactions.
New Pronouncements Issued But Not Yet Adopted In September 2015, the Financial Accounting
Standards Board (FASB) issued Accounting Standards Update (ASU)
2015-16,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amounts it would
have recorded in previous periods if the accounting had been
completed at the acquisition date. ASU 2015-16 is effective for
fiscal years beginning after December 15, 2016. The Company
does not expect the adoption of this amendment to have a material
impact on its consolidated financial statements. In July 2015, the FASB issued ASU 2015-11, which
simplifies the subsequent measurement of inventory by requiring
inventory to be measured at the lower of cost and net realizable
value. Entities will continue to apply their existing impairment
models to inventories that are accounted for using last-in
first-out and the retail inventory method. Under current guidance,
net realizable value is one of several calculations an entity needs
to make to measure inventory at the lower of cost or market. The
guidance is effective for fiscal years beginning after
December 15, 2016, including interim periods within those
fiscal years. The Company does not expect the adoption of this
amendment to have a material impact on its consolidated financial
statements. In April 2015, the FASB issued ASU 2015-03, which
simplifies the presentation of debt issuance costs. The new
standard requires debt issuance costs to be presented as a direct
deduction from the carrying value of the associated debt liability,
whereas they are currently being presented as a component of
“deferred charges and other” on the balance sheet. The
new standard creates consistency in the way debt issuance costs and
debt discounts are presented on the balance sheet and better aligns
U.S. GAAP with International Financial Reporting Standards. ASU
2015-03 is effective for annual and interim reporting periods
beginning after December 15,</t>
  </si>
  <si>
    <t>Acquisitions and Divestitures</t>
  </si>
  <si>
    <t>Business Combinations [Abstract]</t>
  </si>
  <si>
    <t>2. ACQUISITIONS AND DIVESTITURES
2015 Activity
Yara Pilbara Holdings Pty Limited Sale In October 2015, Apache sold its 49 percent
interest in Yara Pilbara Holdings Pty Limited (YPHPL) for total
cash proceeds of $391 million. The investment in YPHPL was
accounted for under the equity method of accounting, with the
balance recorded as a component of “Deferred charges and
other” in Apache’s consolidated balance sheet and the
results of operations recorded as a component of
“Other” under “Revenue and other” in the
Company’s statement of consolidated operations. As of
September 30, 2015, Apache recognized an impairment of $148
million on the YPHPL equity investment based on negotiated sales
proceeds. No additional gain or loss was recorded upon completion
of the sale.
Canada Divestiture In April 2015, Apache completed the sale of its 50
percent interest in the Kitimat LNG project and related upstream
acreage in the Horn River and Liard natural gas basins to Woodside
Petroleum Limited (Woodside). Proceeds at closing were $854
million, of which approximately $344 million was associated with
LNG assets and $510 million was associated with upstream assets.
For additional details related to post-closing adjustments, please
see Note 8—Commitments and Contingencies. The Kitimat LNG assets were impaired $604 million
in the fourth quarter of 2014 and classified as held for sale on
the consolidated balance sheet as of December 31, 2014. No
material gain or loss was recognized for the LNG assets upon
completion of the sale. No gain or loss was recognized on the sale
of the upstream assets. In accordance with full cost accounting
rules, sales of oil and gas properties are accounted for as
adjustments of capitalized costs, with no gain or loss recognized
unless such adjustment would significantly alter the relationship
between capitalized costs and proved reserves.
Australia Divestitures Woodside Sale The Wheatstone LNG assets were impaired in the
fourth quarter of 2014 and classified as held for sale on the
consolidated balance sheet as of December 31, 2014. No
material gain or loss was recognized on the ultimate disposal of
the LNG project. A loss of approximately $922 million was
recognized on the sale of the Australian upstream assets. Consortium Sale
Upon closing of the sale of substantially all
Australian operations, the associated results of operations for the
divested Australian assets and the losses on disposal were
classified as discontinued operations in the Company’s
financial statements for all periods presented. The carrying
amounts of the major classes of consolidated assets and liabilities
associated with the Australia dispositions were as follows:
December 31,
2014
(In
millions)
ASSETS
Current assets $
1,992
Oil and gas assets, net 5,639
GTP and other assets, net 877
Total assets $ 8,508
LIABILITIES
Current liabilities $ 606
Asset retirement obligations 517
Non-current deferred tax liability 922
Other long-term liabilities 33
Total liabilities $ 2,078
Sales and other operating revenues and loss from
discontinued operations related to the Australia dispositions were
as follows:
For the Year Ended December 31,
2015
2014
2013
(In
millions)
Revenues and other from discontinued operations $ 288 $ 1,050 $ 1,121
Loss on Woodside sale $ (922) $ - $ -
Loss on Consortium sale (1,329) - -
Income (loss) from divested Australian operations 24 (97) 496
Income tax benefit (expense)
1,456 (974)
4
Income (loss) from Australian discontinued operations, net of
tax $ (771) $ (1,071) $ 500
2014 Activity
Anadarko Basin and Southern Louisiana
Divestitures In December 2014, Apache completed the sale of
certain Anadarko basin and non-core southern Louisiana oil and gas
assets for approximately $1.3 billion in two separate transactions.
In the Anadarko basin, Apache sold approximately 115,000 net acres
in Wheeler County, Texas, and western Oklahoma. In southern
Louisiana, Apache sold its working interest in approximately 90,000
net acres. The effective date of both of these transactions is
October 1, 2014. Apache’s net book value of oil and gas
properties was reduced by approximately $1.2 billion of proved
property costs as a result of the transactions. Approximately $72
million of proceeds were allocated to the GTP facilities, resulting
in a loss on disposal of assets totaling $180 million ($116 million
net of tax).
Gulf of Mexico Deepwater Divestiture On June 30, 2014, Apache completed the sale of
non-operated interests in the Lucius and Heidelberg development
projects and 11 primary-term deepwater exploration blocks in the
Gulf of Mexico for $1.4 billion. The effective date of the
transaction was May 1, 2014. Apache’s net book value of
oil and gas properties was reduced by $850 million of proved
property costs and $518 million of unproved property costs as a
result of the transaction.
Canada Divestiture On April 30, 2014, Apache completed the sale
of primarily dry gas producing hydrocarbon assets in the Deep Basin
area of western Alberta and British Columbia, Canada, for $374
million. The assets comprise 328,400 net acres in the Ojay, Noel,
and Wapiti areas. Apache retained 100 percent of its working
interest in horizons below the Cretaceous in the Wapiti area,
including rights to the liquids-rich Montney and other deeper
horizons. The effective date of the transaction was January 1,
2014.
Argentina Divestiture On March 12, 2014, Apache’s subsidiaries
completed the sale of all of the Company’s operations in
Argentina to YPF Sociedad Anónima for cash consideration of
$800 million (subject to customary closing adjustments) plus the
assumption of $52 million of bank debt as of June 30, 2013.
The results of operations related to Argentina have been classified
as discontinued operations in all periods presented in this Annual
Report on Form 10-K. Sales and other operating revenues and loss from
discontinued operations related to the Argentina disposition were
as follows:
For the Year Ended
December 31,
2015
2014
2013
(In
millions)
Revenues and other from discontinued operations $ - $
87 $
494
Loss from Argentina divestiture - (539) -
Income (loss) from operations in Argentina - (1) (192)
Income tax benefit - 23 -
Income (loss) from discontinued operations, net of tax $ - $ (517) $ (192)
2013 Activity
Egypt Partnership On November 14, 2013, Apache completed the
sale of a one-third minority participation in
its Egypt oil and gas business to a subsidiary of
Sinopec International Petroleum Exploration and Production
Corporation (Sinopec). Apache received cash consideration of $2.95
billion after customary closing adjustments. Apache continues to
operate its Egypt upstream oil and gas business. Apache recorded
$1.9 billion of the proceeds as a non-controlling interest, which
is reflected as a separate component of equity in the
Company’s consolidated balance sheet. This represents
one-third of Apache’s net book value of its Egypt holdings at
the time of the transaction.
Gulf of Mexico Shelf Divestiture On September 30, 2013, Apache completed the
sale of its Gulf of Mexico Shelf operations and properties to
Fieldwood Energy LLC (Fieldwood), an affiliate of Riverstone
Holdings. Under the terms of the agreement, Apache received cash
consideration of $3.7 billion, and Fieldwood assumed $1.5 billion
of discounted asset abandonment liabilities. Additionally, Apache
retained 50 percent of its ownership interest in all exploration
blocks and in horizons below production in developed blocks. The
effective date of the agreement is July 1, 2013.
Apache’s net book value of oil and gas properties was reduced
by approximately $4.6 billion of proved property costs and $473
million of unproved property costs as a result of the
transaction.
Canada LNG Project In February 2013, Apache completed a transaction
with Chevron Canada Limited (Chevron Canada) under which each
company became a 50 percent owner of the Kitimat LNG plant, the
Pacific Trail Pipelines Limited Partnership, and 644,000 gross
undeveloped acres in the Horn River and Liard basins.
Apache’s net proceeds from the transaction were $396 million
after post-closing adjustments, and no gain or loss was
recorded.
Leasehold and Property Acquisitions Apache completed $367 million, $1.5 billion, and
$429 million of leasehold and property acquisitions during 2015,
2014, and 2013, respectively, substantially increasing its drilling
opportunities in key focus areas in North America including the
Eagle Ford and Canyon Lime plays.
Transaction, Reorganization, and Separation Apache recorded $132 million, $67 million, and $33
million of expenses during 2015, 2014, and 2013, respectively,
primarily related to various transactions, company reorganization,
and employee separation.</t>
  </si>
  <si>
    <t>Derivative Instruments and Hedging Activities</t>
  </si>
  <si>
    <t>Derivative Instruments and Hedging Activities Disclosure [Abstract]</t>
  </si>
  <si>
    <t>3. DERIVATIVE INSTRUMENTS AND HEDGING
ACTIVITIES
Objectives and Strategies The Company is exposed to fluctuations in crude oil
and natural gas prices on the majority of its worldwide production.
Apache manages the variability in its cash flows by occasionally
entering into derivative transactions on a portion of its crude oil
and natural gas production. When appropriate, the Company utilizes
various types of derivative financial instruments, including swaps
and options, to manage fluctuations in cash flows resulting from
changes in commodity prices. As of December 31, 2015, Apache
had no open commodity derivative positions.
Derivative Activity Recorded in the Statement of Consolidated
Operations The following table summarizes the effect of
derivative instruments on the Company’s statement of
consolidated operations:
Gain (Loss) on Derivatives Recognized in Income
For the Year Ended December 31,
2015 2014 2013
(In
millions)
Loss on cash flow hedges reclassified from accumulated other
comprehensive loss Oil and Gas Production Revenues $ - $
- $ (16)
Loss for ineffectiveness on cash flow hedges Revenues and Other: Other $ - $ - $ (1)
Derivatives not designated as cash flow hedges:
Realized loss $ - $ (16) $ (178)
Unrealized gain (loss) - 300 (221)
Gain (loss) on derivatives not designated as cash flow hedges Revenues and Other: Other $ - $ 284 $ (399)
Unrealized gains and losses for derivative activity
recorded in the statement of consolidated operations is reflected
in the statement of consolidated cash flows as a component of
“Other” in “Adjustments to reconcile net income
(loss) to net cash provided by operating activities.”</t>
  </si>
  <si>
    <t>Other Current Liabilities</t>
  </si>
  <si>
    <t>Payables and Accruals [Abstract]</t>
  </si>
  <si>
    <t xml:space="preserve">4. OTHER CURRENT LIABILITIES The following table provides detail of the
Company’s other current liabilities at December 31, 2015
and 2014:
December 31,
2015 2014
(In
millions)
Accrued operating expenses $ 139 $ 163
Accrued exploration and development 637 1,606
Accrued compensation and benefits 166 204
Accrued interest 144 160
Accrued income taxes 47 54
Current asset retirement obligation 36 37
Current debt 1 -
Other 53 230
Total Other current liabilities $
1,223 $
2,454 </t>
  </si>
  <si>
    <t>Asset Retirement Obligation</t>
  </si>
  <si>
    <t>Asset Retirement Obligation Disclosure [Abstract]</t>
  </si>
  <si>
    <t>5. ASSET RETIREMENT OBLIGATION The following table describes changes to the
Company’s asset retirement obligation (ARO) liability for the
years ended December 31, 2015 and 2014:
2015
2014
(In
millions)
Asset retirement obligation at beginning of year $ 3,085 $ 3,222
Liabilities incurred 68 171
Liabilities divested (623) (471)
Liabilities settled (90) (146)
Accretion expense 158 181
Revisions in estimated liabilities - 128
Asset retirement obligation at end of year 2,598 3,085
Less current portion (36) (37)
Asset retirement obligation, long-term $
2,562 $
3,048
The ARO liability reflects the estimated present
value of the amount of dismantlement, removal, site reclamation,
and similar activities associated with Apache’s oil and gas
propertie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balance. Accretion expense for 2015 and 2014 includes
discontinued operations of $13 million and $27 million,
respectively, which are included in “Net income (loss) from
discontinued operations, net of tax” on the statement of
consolidated operations. During 2015 and 2014, the Company recorded $68
million and $171 million, respectively, in abandonment liabilities
resulting from Apache’s active exploration and development
capital program. Liabilities settled primarily relate to individual
properties, platforms, and facilities plugged and abandoned during
the period.</t>
  </si>
  <si>
    <t>Debt</t>
  </si>
  <si>
    <t>Debt Disclosure [Abstract]</t>
  </si>
  <si>
    <t>6. DEBT
Overview All of the Company’s debt is senior unsecured
debt and has equal priority with respect to the payment of both
principal and interest. The indentures for the notes described
below place certain restrictions on the Company, including limits
on Apache’s ability to incur debt secured by certain liens
and its ability to enter into certain sale and leaseback
transactions. Upon certain changes in control, all of these debt
instruments would be subject to mandatory repurchase, at the option
of the holders. None of the indentures for the notes contain
prepayment obligations in the event of a decline in credit
ratings. In September 2015, the Company fully redeemed its
$500 million 5.625% notes due in 2017 and its $400 million 1.75%
notes due in 2017. The notes were redeemed pursuant to the
provisions of each respective note’s indenture. Apache paid
the holders an aggregate of $939 million in cash reflecting
principal and the premium to par, and an additional $8 million in
accrued and unpaid interest.
The following table presents the carrying value of
the Company’s debt at December 31, 2015 and 2014:
December 31,
2015
2014
(In
millions)
U.S.:
Commercial paper - 1,570
5.625% notes due 2017 (1) - 500
1.75% notes due 2017 (1) - 400
6.9% notes due 2018 (1) 400 400
7.0% notes due 2018 150 150
7.625% notes due 2019 150 150
3.625% notes due 2021 (1) 500 500
3.25% notes due 2022 (1) 919 919
2.625% notes due 2023 (1) 531 531
7.7% notes due 2026 100 100
7.95% notes due 2026 180 180
6.0% notes due 2037 (1) 1,000 1,000
5.1% notes due 2040 (1) 1,500 1,500
5.25% notes due 2042 (1) 500 500
4.75% notes due 2043 (1) 1,500 1,500
4.25% notes due 2044 (1) 800 800
7.375% debentures due 2047 150 150
7.625% debentures due 2096 150 150
8,530 11,000
Subsidiary and other obligations:
Notes due in 2016 and 2017 1 1
Apache Finance Canada 7.75% notes due 2029 300 300
301 301
Debt before unamortized discount 8,831 11,301
Unamortized discount (53) (56)
Total debt $ 8,778 $ 11,245
Current maturities $ (1) $ -
Long-term debt $
8,777 $
11,245
(1)
These notes are redeemable, as a whole or in part, at
Apache’s option, subject to a make-whole premium. The
remaining notes and debentures are not redeemable. Debt maturities as of December 31, 2015,
excluding discounts, are as follows:
(In millions)
2016 and 2017 $ 1
2018 550
2019 150
Thereafter 8,130
Total Debt, excluding discounts $ 8,831
Fair Value The Company’s debt is recorded at the
carrying amount, net of unamortized discount, on its consolidated
balance sheet. The carrying amount of the Company’s
commercial paper and uncommitted credit facilities and overdraft
lines approximate fair value because the interest rates are
variable and reflective of market rates. Apache uses a market
approach to determine the fair value of its fixed-rate debt using
estimates provided by an independent investment financial data
services firm (a Level 2 fair value measurement).
December 31, 2015
December 31,
2014
Carrying Fair Carrying Fair
(In
millions)
Commercial paper - - 1,570 1,570
Notes and debentures 8,778 8,330 9,675 9,944
Total Debt $
8,778 $
8,330 $
11,245 $
11,514
Money Market and Overdraft Lines of Credit The Company has certain uncommitted money market
and overdraft lines of credit that are used from time to time for
working capital purposes. As of December 31, 2015 and 2014,
there was no outstanding balance on Apache’s lines of
credit.
Unsecured Committed Bank Credit Facilities In June 2015, the Company entered into a five-year
revolving credit facility which matures in June 2020, subject to
Apache’s two, one-year extension options. The facility
provides for aggregate commitments of $3.5 billion (including a
$750 million letter of credit subfacility), with rights to increase
commitments up to an aggregate $4.5 billion. Proceeds from
borrowings may be used for general corporate purposes.
Apache’s available borrowing capacity under this facility
supports its commercial paper program. In connection with entry
into the $3.5 billion facility, Apache terminated $5.3 billion in
commitments under existing credit facilities. As of
December 31, 2015, aggregate available borrowing capacity
under this credit facility was $3.5 billion. At the Company’s option, the interest rate
per annum for borrowings under the facility is either a base rate,
as defined, plus a margin or the London Inter-bank Offered Rate
(LIBOR), plus a margin. At December 31, 2015, the margin over
LIBOR was 1.0 percent. The Company also pays quarterly a facility
fee at per annum rate on total commitments, which at
December 31, 2015 was 0.125 percent of the total $3.5 billion
in commitments. The margins and the facility fee vary based upon
the Company’s senior long-term debt rating. The financial covenants of the credit facility
require the Company to maintain an adjusted debt-to-capital ratio
of not greater than 60 percent at the end of any fiscal quarter.
For purposes of this calculation, capital excludes the effects of
non-cash write-downs, impairments, and related charges occurring
after June 30, 2015. Negative covenants restrict the ability of the
Company and its subsidiaries to create liens securing debt on its
hydrocarbon-related assets, with exceptions for liens typically
arising in the oil and gas industry, purchase money liens, liens on
subsidiary assets located outside of the United States and Canada,
and liens arising as a matter of law, such as tax and
mechanics’ liens. The Company also may incur liens on assets
if debt secured thereby does not exceed 5 percent of the
Company’s consolidated assets, or approximately $940 million
as of December 31, 2015. Negative covenants also restrict
Apache’s ability to merge with another entity unless it is
the surviving entity, dispose of substantially all of its assets,
and guarantee debt of non-consolidated entities in excess of the
stated threshold.
There are no clauses in the facility that permit
the lenders to accelerate payments or refuse to lend based on
unspecified material adverse changes. The credit facility agreement
does not have drawdown restrictions or prepayment obligations in
the event of a decline in credit ratings. However, the agreement
allows the lenders to accelerate payment maturity and terminate
lending commitments for nonpayment and other breaches, and if the
Company or any of its U.S. or Canadian subsidiaries defaults on
other indebtedness in excess of the stated threshold, is insolvent,
or has any unpaid, non-appealable judgment against it for payment
of money in excess of the stated threshold. Lenders may also
accelerate payment maturity and terminate lending commitments if
the Company undergoes a specified change in control or any borrower
has specified pension plan liabilities in excess of the stated
threshold. The Company was in compliance with the terms of the
credit facility as of December 31, 2015. In February 2016, Apache entered into a three-year
letter of credit facility providing £900 million in
commitments, with options to increase commitments to
£1.075 billion and extend the term by one year. The
facility is available for letters of credit and loans to cash
collateralize letter of credit obligations to the extent letters of
credit are unavailable under the facility. The facility’s
representations and warranties, covenants, and events of default
are substantially similar to those in Apache’s
$3.5 billion revolving credit facility. Commissions are
payable on outstanding letters of credit and borrowings bear
interest (at a base rate or LIBOR), plus a margin. Letter of credit
commissions, the interest margin, and the facility fee vary
depending on Apache’s senior unsecured long-term debt rating.
The Company has not requested any letters of credit or borrowings
under this facility as of the date of this filing. This facility is
available for the Company’s letter of credit needs,
particularly those which may arise in respect of abandonment
obligations assumed in various North Sea acquisitions.
Commercial Paper Program The Company has available a $3.5 billion commercial
paper program which generally enables Apache to borrow funds for up
to 270 days at competitive interest rates. The commercial
paper program is fully supported by available borrowing capacity
under the Company’s 2015 committed credit facility. At
December 31, 2015, the Company had no commercial paper
outstanding. As of December 31, 2014, the Company had $1.6
billion in commercial paper outstanding.
Subsidiary Notes – Apache Finance Canada Apache Finance Canada has approximately $300
million of publicly traded notes due in 2029 that are fully and
unconditionally guaranteed by Apache. For further discussion of
subsidiary debt, please see Note 16—Supplemental Guarantor
Information.
Financing Costs, Net The following table presents the components of
Apache’s financing costs, net:
For the Year Ended December 31,
2015
2014
2013
(In
millions)
Interest expense $ 486 $ 499 $ 560
Amortization of deferred loan costs 11 6 8
Capitalized interest (227) (287) (315)
Loss (gain) on extinguishment of debt 39 - (16)
Interest income (10) (7) (8)
Financing costs, net $
299 $
211 $
229
As of December 31, 2015, the Company has $53
million of debt discounts, which will be charged to interest
expense over the life of the related debt issuances. Discount
amortization of $3 million was recorded as interest expense in each
of 2015, 2014, and 2013. As of December 31, 2015 and 2014, the Company
had approximately $64 million and $69 million, respectively, of
unamortized deferred loan costs associated with its various debt
obligations. These costs are included in deferred charges and other
in the accompanying consolidated balance sheet and are being
charged to financing costs and expensed over the life of the
related debt issuances.</t>
  </si>
  <si>
    <t>Income Taxes</t>
  </si>
  <si>
    <t>Income Tax Disclosure [Abstract]</t>
  </si>
  <si>
    <t xml:space="preserve">7. INCOME TAXES Income (loss) from continuing operations before
income taxes is composed of the following:
For the Year Ended December 31,
2015
2014
2013
(In
millions)
U.S. $ (20,415) $ (3,888) $ 1,191
Foreign (7,811) 1,079 2,717
Total $
(28,226) $
(2,809) $
3,908
The total provision for income taxes from
continuing operations consists of the following:
For the Year Ended December 31,
2015
2014
2013
(In
millions)
Current taxes:
Federal $ 363 $ (10) $ (29)
State 41 1 -
Foreign (95) 1,186 1,648
309 1,177 1,619
Deferred taxes:
Federal (4,157) (130) 509
State (90) (43) 44
Foreign (1,531) (341) (244)
(5,778)
(514) 309
Total $
(5,469) $ 663 $
1,928
The total provision for income taxes differs from
the amounts computed by applying the U.S. statutory income tax rate
to income (loss) before income taxes. A reconciliation of the tax
on the Company’s income from continuing operations before
income taxes and total tax expense is shown below:
For the Year Ended December 31,
2015
2014
2013
(In
millions)
Income tax expense (benefit) at U.S. statutory rate $ (9,879) $ (983) $ 1,368
State income tax, less federal benefit (32) (27) 29
Taxes related to foreign operations (696) (154) 236
Tax credits (6) - 6
Tax on distributed foreign earnings 726 311 225
Foreign tax credit carryforwards (2,090) - -
Deferred tax on undistributed foreign earnings 1,903 560 -
Goodwill impairment - 483 -
Change in U.K. tax rate (619) - -
Net change in tax contingencies 20 (3) (10)
Valuation allowances 5,253 478 132
All other, net (49) (2) (58)
$
(5,469) $
663 $
1,928
The net deferred income tax liability reflects the
net tax impact of timing differences between the assets and
liability amounts carried on the books under the U.S. GAAP method
of accounting and amounts utilized for income tax purposes. The net
deferred income tax liability consists of the following:
December 31,
2015
2014
(In
millions)
Deferred tax assets:
Deferred income $ 20 $ -
U.S. and state net operating loss carryforwards 329 1,333
Foreign net operating loss carryforwards 1,507 366
Tax credits and other tax incentives 82 42
Foreign tax credit carryforwards 2,090 -
Accrued expenses and liabilities 136 68
Asset retirement obligation 1,037 1,202
Property and equipment 3,880 373
Total deferred tax assets 9,081 3,384
Valuation allowance (6,530) (1,069)
Net deferred tax assets 2,551 2,315
Deferred tax liabilities:
Other 1 19
Deferred income 140 24
Investment in foreign subsidiaries 1,903 1,654
Property and equipment 1,574 9,359
Total deferred tax liabilities 3,618
11,056
Net deferred income tax liability $
1,067 $ 8,741
In November 2015, the FASB issued ASU 2015-17
“Balance Sheet Classification of Deferred Taxes,” which
requires all companies to classify deferred tax assets,
liabilities, and related valuation allowances as noncurrent on the
balance sheet effective for annual periods beginning after
December 15, 2016, with early adoption allowed. Apache has
elected to adopt the accounting standard for the year ended
December 31, 2015 and as a result, all deferred tax assets,
liabilities, and related valuation allowances are classified as
noncurrent on Apache Corporation’s December 31, 2015
consolidated balance sheet. Prior consolidated balance sheets were
not retrospectively adjusted. Net deferred tax assets and liabilities are
included in the consolidated balance sheet as follows:
December 31,
2015
2014
(In
millions)
Assets:
Deferred tax asset $ - $ (769)
Deferred charges and other (5) (17)
Liabilities
Other current liabilities - 28
Deferred income taxes 1,072 9,499
Net deferred income tax liability $
1,067 $
8,741
In 2015, Apache repatriated the sales proceeds from
the divestment of its interest in LNG projects and Australian
upstream assets. Upon the repatriation of these proceeds, Apache
recognized a U.S. current income tax liability of $560 million.
Pursuant to its plan of divestiture of these assets, Apache
recorded a deferred income tax liability of $560 million on
undistributed foreign earnings in 2014. In 2014, Apache evaluated its permanent
reinvestment position and determined that undistributed earnings
from certain foreign subsidiaries located in Apache’s
Australia, Egypt, and North Sea regions will no longer be
permanently reinvested. As a result of this change in position, the
Company recorded $560 million of U.S. deferred income tax expense
on undistributed earnings that were previously considered
permanently reinvested as a component of continuing operations. In
addition, the Company recorded $311 million and $225 million of
U.S. deferred income tax expense on foreign earnings that were
distributed to the U.S. in 2014 and 2013, respectively. The
Company’s Canadian subsidiaries do not currently have
undistributed earnings. In 2015, the U.K. government enacted Finance Bill
2015 that provides tax relief to E&amp;P companies operating in the
North Sea through a reduction of Supplementary Charge from 32
percent to 20 percent, effective January 1, 2015. As a result
of the enacted legislation, in 2015, Apache recorded a deferred tax
benefit of $619 million related to the remeasurement of the
Company’s December 31, 2014 U.K. deferred income tax
liability. In 2015, the Company recorded a valuation allowance
against the U.S. region’s net deferred tax asset. The
deferred tax position in the U.S. changed from a net deferred tax
liability as of December 31, 2014 to a net deferred tax asset
as of December 31, 2015 as a result of $19.5 billion in
non-cash ceiling test write-downs and the recognition of $2.1
billion of deferred tax assets related to foreign tax credit
carryforwards. The Company has assessed the potential realization
of its U.S. net deferred tax asset and has concluded that it is
more likely than not that the U.S. net deferred tax asset will not
be realized based on current economic conditions and expectations
for the future. In addition, the Company has recorded an increase
in valuation allowance against certain foreign deferred tax assets,
primarily driven by non-cash ceiling test write-downs. The Company
has assessed the future potential realization of these
deferred tax assets and has concluded that it is more likely than
not that these foreign deferred tax assets will not be realized
based on current economic conditions and expectations for the
future. In 2015, 2014, and 2013, the Company increased its
total valuation allowance by $5.5 billion, $418 million, and $232
million, respectively, as detailed in the table below:
2015
2014
2013
(In
millions)
Balance at beginning of year $ 1,069 $ 651 $ 419
State (1) 235 57 32
U.S. 2,978 - -
Foreign (2) 2,248 478 132
Discontinued operations (3) - (117) 68
Balance at end of year $
6,530 $
1,069 $
651
(1)
Reported as a component of state income taxes in the rate
reconciliation.
(2)
In 2015, Apache’s subsidiaries completed the sale
of its interest in the Kitimat LNG project. As such, the deferred
tax assets, liabilities, and valuation allowance related to the
project were removed for 2015.
(3)
In 2014, Apache’s subsidiaries completed the sale
of all of the Company’s operations in Argentina. As such, the
deferred tax assets, liabilities, and valuation allowance related
to Argentina were removed for 2014. On December 31, 2015, the Company had net
operating losses as follows:
Amount
Expiration
(In millions)
Net operating losses:
U.S. $ 198 2018 - 2035
State
3,496 Various
Canada 60 2028 - 2035 The Company has a U.S. net operating loss
carryforward of $198 million subject to annual limitation under
Section 382 of the Internal Revenue Code. The Company also has
$848 million of capital loss carryforwards in Canada, which have an
indefinite carryover period. The Company has recorded a valuation
allowance against the net operating losses listed above and the
capital loss until there is sufficient evidence to support the
reversal of all or some portion of this allowance. On December 31, 2015, the Company had foreign tax
credits as follows:
Amount
Expiration
(In
millions)
Foreign Tax Credits $
2,090 2025 - 2026 The Company has a $2.1 billion U.S. foreign tax
credit carryforward. The Company has recorded a valuation allowance
against the U.S. foreign tax credits listed above until there is
sufficient evidence to support the reversal of all or some portion
of this allowance. The Company accounts for income taxes in accordance
with ASC Topic 740, “Income Taxes,”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
2015 2014 2013
(In
millions)
Balance at beginning of year $ - $ 3 $ 3
Additions based on tax positions related to the current year 19 - -
Reductions for tax positions of prior years - (3) -
Balance at end of year $
19 $ - $
3
The Company records interest and penalties related
to unrecognized tax benefits as a component of income tax expense.
Each quarter the Company assesses the amounts provided for and, as
a result, may increase (expense) or reduce (benefit) the amount of
interest and penalties. During the years ended December 31,
2015, 2014, and 2013 the Company recorded tax expense of $1
million, tax benefit of $1 million, and tax expense of $1 million,
respectively, for interest and penalties. At December 31,
2015, 2014, and 2013 the Company had an accrued liability for
interest and penalties of $1 million, $0, and $1 million,
respectively. In 2015, the Company recorded a $19 million reserve
for uncertain tax positions related to the current year. In 2014,
the Internal Revenue Service concluded its audit of the 2011 and
2012 tax years, and the Company reduced its unrecognized tax
benefit by $3 million as a result of the conclusion of this audit.
In 2013, the Company reached agreement with the IRS regarding an
audit of the 2009 and 2010 tax years. There was no change in the
Company’s unrecognized tax benefits as a result of this
agreement. The resolution of unagreed tax issues in the
Company’s open tax years cannot be predicted with absolute
certainty, and differences between what has been recorded and the
eventual outcomes may occur. The Company believes that it has
adequately provided for income taxes and any related interest and
penalties for all open tax years. Apache and its subsidiaries are subject to U.S.
federal income tax as well as income tax in various states and
foreign jurisdictions. The Company’s uncertain tax positions
are related to tax years that may be subject to examination by the
relevant taxing authority. Apache’s earliest open tax years
in its key jurisdictions are as follows:
Jurisdiction
U.S. 2011
Canada 2011
Egypt 1998
U.K. 2013 </t>
  </si>
  <si>
    <t>Commitments and Contingencies</t>
  </si>
  <si>
    <t>Commitments and Contingencies Disclosure [Abstract]</t>
  </si>
  <si>
    <t>8. COMMITMENTS AND CONTINGENCIES
Legal Matters Apache is party to various legal actions arising in
the ordinary course of business, including litigation and
governmental and regulatory controls. The Company has an accrued
liability of approximately $29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Argentine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67.5 million pursuant to the
terms and conditions of stock purchase agreements entered in 2006
between Company subsidiaries and subsidiaries of Pioneer.
Louisiana Restoration Louisiana surface owners often file lawsuits or
assert claims against oil and gas companies, including Apache,
claiming that operators and working interest owners in the chain of
title are liable for environmental damages on the leased premises,
including damages measured by the cost of restoration of the leased
premises to their original condition, regardless of the value of
the underlying property. From time-to-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except as noted. Further, the overall exposure
related to these lawsuits and claims is not currently determinable.
While an adverse judgment against Apache is possible, Apache
intends to actively defend these lawsuits and claims. On July 24, 2013, a lawsuit
captioned Board
of Commissioners of the Southeast Louisiana Flood Protection
Authority – East v. Tennessee Gas Pipeline Company et
al.
On November 8, 2013, Plaquemines Parish filed
three lawsuits against Apache and various other oil and gas
producers in the Parish’s 25 th Parish
of Plaquemines v. Rozel Operating Company et al., Parish of Plaquemines v.
Apache Oil Corporation et al., Parish of
Plaquemines v. HHE Energy Company et al., th Parish
of Cameron v. BEPCO, L.P., et al. Parish of Cameron v. BP
America Production Company et al. Parish of Cameron v. Apache
Corporation (of Delaware) et al. Parish of Cameron v.
Atlantic Richfield Company et al. Parish of Cameron v. Alpine
Exploration Companies, Inc., et al. Parish of
Cameron v. Auster Oil and Gas, Inc., et al In a case captioned State of Louisiana and the
Cameron Parish School Board v. Apache Corporation et al. th
Australia Gas Pipeline Force Majeure In June 2008, Company subsidiaries reported a
pipeline explosion in Western Australia that interrupted deliveries
of natural gas to customers under various long-term contracts. The
civil lawsuits concerning the pipeline explosion, all of which were
filed in the Supreme Court of Western Australia, have been resolved
fully and dismissed on confidential terms, including for an
exchange of consideration that is not material to Apache. All
matters relating to the Australia gas pipeline force majeure are
concluded.
Apollo Exploration Lawsuit In a case captioned Apollo Exploration, LLC,
Cogent Exploration, Ltd. Co. &amp; SellmoCo, LLC v. Apache
Corporation th
Escheat Audits In September 2010, the State of Delaware,
Department of Finance, Division of Revenue (Unclaimed Property)
(Delaware), notified Apache Corporation that Delaware’s
consultant, Kelmar Associates (Kelmar), will examine Apache’s
books and records and those of its subsidiaries and related
entities to determine compliance with Delaware Escheat Laws. After
more than five years of review, on January 13, 2016, Delaware
confirmed that the Company has no liability for the disbursements
property category for transaction years 2004 through 2009, which is
a change in the Company’s favor from Delaware’s
September 2015 assessment in the amount of $237,000. Delaware has
advised the Company that Kelmar’s review for this property
category is not complete for transaction years 1986 through 2003,
and is still in process for other property types and years as well.
While reserving all rights, the Company will continue to cooperate
fully with Delaware until the review is complete. The
Company’s exposure for the remainder of the Delaware audit is
not currently determinable. At least 30 other states have retained
their own consultants and have sent similar audit notifications.
The scope of each state’s audit varies. It is possible that
one or more of the audits could extend to all 50 states.
Burrup-Related Gas Supply Lawsuits In a case captioned Pankaj Oswal v. Apache
Corporation The Western Australia lawsuit is one of a number of
legal actions involving the Burrup plant. Pankaj Oswal’s
shares, and those of his wife Radhika Oswal, together representing
65 percent of Burrup Holdings Limited (BHL, as it was then known,
which owns Burrup Fertilisers), were offered for sale by
externally-appointed administrators in Australia as a result of
events of default on loans made to the Oswals and associated
entities by the Australia and New Zealand Banking Group Ltd (ANZ).
As part of the sale process, on January 31, 2012, a Company
affiliate, Apache Fertilisers Pty Ltd (AFPL), acquired a 49 percent
interest in BHL (now known as Yara Pilbara Holdings Pty Ltd,
YPHPL), while Yara Australia Pty Ltd (Yara) increased its interest
in YPHPL from 35 percent to 51 percent. On October 28, 2015,
Yara and its related bodies corporate acquired all of the shares of
AFPL. Yara operates the ammonia plant and is proceeding with
development of a technical ammonium nitrate (TAN) plant in the
Burrup Peninsula region of Western Australia to be developed by a
consortium including YPHPL. The old gas sale agreement to supply
natural gas to the ammonia plant, and to which a former Company
subsidiary was a party, has been modified with, among other things,
new pricing, delivery quantities, and term. YPHPL share ownership and the modified gas sale
agreement continue to be the subject of ongoing litigation in
Australia. In cases captioned Radhika Oswal v. Australia
and New Zealand Banking Group Limited &amp; Ors Pankaj Oswal v. Australia
and New Zealand Banking Group Limited &amp; Ors
Environmental Matters The Company, as an owner or lessee and operator of
oil and gas properties, is subject to various federal, provincial,
state, local, and foreign country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We maintain insurance coverage, which we believe is customary
in the industry, although we are not fully insured against all
environmental risks. Apache manages its exposure to environmental
liabilities on properties to be acquired by identifying existing
problems and assessing the potential liability. The Company also
conducts periodic reviews, on a Company-wide basis, to identify
changes in its environmental risk profile. These reviews evaluate
whether there is a probable liability, the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the
Company may exclude a property from the acquisition, require the
seller to remediate the property to Apache’s satisfaction, or
agree to assume liability for the remediation of the property. The
Company’s general policy is to limit any reserve additions to
any incidents or sites that are considered probable to result in an
expected remediation cost exceeding $300,000. Any environmental
costs and liabilities that are not reserved for are treated as an
expense when actually incurred. In Apache’s estimation,
neither these expenses nor expenses related to training and
compliance programs are likely to have a material impact on its
financial condition. As of December 31, 2015, the Company had an
undiscounted reserve for environmental remediation of approximately
$52 million. Apache is not aware of any environmental claims
existing as of December 31, 2015 that have not been provided
for or would otherwise have a material impact on its financial
position or results of operations. There can be no assurance
however, that current regulatory requirements will not change or
past non-compliance with environmental laws will not be discovered
on the Company’s properties. With respect to the leak of produced water
discovered on June 1, 2013, from a below ground pipeline in
the Zama Operations area in northern Alberta, the Alberta Energy
Regulator completed its investigation of the incident and issued an
administrative penalty to Apache Canada Ltd. (ACL) in the amount of
$16,500 CAD. The June 2013 leak resulted from a pinhole feature in
the outer polyethylene liner of the composite flex line. On October 19, 2015, the Crown served ACL with
a summons and information containing charges relating to a leak of
produced water in the Zama area that occurred on or between
October 3 and October 25, 2013. The October 2013 leak
occurred following damage to a riser by an independent external
force. The seven-count charge could result in the levying of a
fine. On January 18, 2016, the Crown served ACL with a summons
and information containing charges relating to a separate leak of
produced water in the Belloy Field operating area that occurred on
or about January 20, 2014. The January 2014 leak occurred
following the collapse and failure of an internal polyethylene
liner on a water injection pipeline. The five-count charge could
result in the levying of a fine. ACL will respond to the charges in
due course. While the exposure related to these incidents is not
currently determinable, the Company does not expect the economic
impact of these incidents to have a material effect on the
Company’s financial position, results of operations, or
liquidity.
LNG Divestiture Dispute In respect of the purchase by Woodside of the
Company’s interest in the Wheatstone and Kitimat LNG projects
and accompanying upstream oil and gas reserves from the Company and
its subsidiaries, the base purchase price is subject to adjustment
in accordance with the terms of the applicable sale and purchase
agreement. Woodside has notified the Company and its subsidiaries
that it seeks purchase price adjustments in the net amounts of $175
million (for working capital adjustments), which the Company and
its subsidiaries believe is time-barred, and $214 million (for all
other adjustments). To the extent the parties are unable to resolve
their differences, the disputes will be referred to an independent
accounting expert and/or court proceedings for final determination
under the terms of the applicable sale and purchase agreement. The
Company believes that under the terms of the sale and purchase
agreements, Woodside’s requests for payment of purchase price
adjustments lack merit; therefore, the Company has not recorded a
liability associated with this dispute.
Contractual Obligations At December 31, 2015, contractual obligations
for drilling rigs, purchase obligations, firm transportation
agreements, and long-term operating leases are as follows:
Net Minimum Commitments Total 2016 2017-2018 2019-2020 2021 &amp;
(In
millions)
Drilling rig commitments $ 405 $ 194 $ 211 $ - $ -
Purchase obligations (1) 354 28 115 139 72
Firm transportation agreements 363 96 125 83 59
Office and related equipment 342 43 87 72 140
Other operating lease obligations (2) 64 22 35 6 1
Total Net Minimum Commitments $
1,528 $
383 $
573 $
300 $
272
(1)
Includes contractual obligations under take-or-pay
contracts, NGL processing agreements, and drilling work program
commitments.
(2)
Includes commitments associated with supply and standby
vessels, and gas pipeline and land leases. The table above includes leases for buildings,
facilities, and related equipment with varying expiration dates
through 2035. Net rental expense, excluding discontinued operations
in Argentina and Australia, was $57 million, $45 million, and $40
million for 2015, 2014, and 2013, respectively. Costs incurred
under take-or-pay and throughput obligations were $92 million, $89
million, and $72 million for 2015, 2014, and 2013,
respectively.</t>
  </si>
  <si>
    <t>Retirement and Deferred Compensation Plans</t>
  </si>
  <si>
    <t>Compensation and Retirement Disclosure [Abstract]</t>
  </si>
  <si>
    <t>9. RETIREMENT AND DEFERRED COMPENSATION
PLANS Apache Corporation provides retirement benefits to
its U.S. employees through the use of multiple plans: a 401(k)
savings plan, a money purchase retirement plan, a non-qualified
retirement/savings plan, and a non-qualified restorative retirement
savings plan. The 401(k) savings plan provides participating
employees the ability to elect to contribute up to 50 percent of
eligible compensation, as defined, to the plan with the Company
making matching contributions up to a maximum of 8 percent of each
employee’s annual eligible compensation. In addition, the
Company, at its discretion, annually contributes 6 percent of each
participating employee’s annual eligible compensation to a
money purchase retirement plan. The 401(k) savings plan and the
money purchase retirement plan are subject to certain
annually-adjusted, government-mandated restrictions that limit the
amount of employee and Company contributions. For certain eligible
employees, the Company also provides a non-qualified
retirement/savings plan or a non-qualified restorative retirement
savings plan. These plans allow the deferral of up to 50
percent of each employee’s base salary, up to 75 percent of
each employee’s annual bonus (that accepts employee
contributions) and the Company’s matching contributions in
excess of the government mandated limitations imposed in the 401(k)
savings plan and money purchase retirement plan. Vesting in the Company’s contributions in the
401(k) savings plan, the money purchase retirement plan, the
non-qualified retirement savings plan and the non-qualified
restorative retirement savings plan occurs at the rate of 20
percent for every completed year of employment. Upon a change in
control of ownership, immediate and full vesting occurs. Additionally, Apache Canada Ltd. and Apache North
Sea Limited maintain separate retirement plans, as required under
the laws of Canada and the U.K., respectively. The aggregate annual cost to Apache of all U.S.
plans, the money purchase retirement plan, non-qualified
retirement/savings plan, and non-qualified restorative retirement
savings plan was $77 million, $107 million, and $123 million for
2015, 2014, and 2013, respectively. Apache also provides a funded noncontributory
defined benefit pension plan (U.K. Pension Plan) covering certain
employees of the Company’s North Sea operations in the U.K.
The plan provides defined pension benefits based on years of
service and final salary. The plan applies only to employees who
were part of BP North Sea’s pension plan as of April 2,
2003, prior to the acquisition of BP North Sea by the Company
effective July 1, 2003. Additionally, the Company offers postretirement
medical benefits to U.S. employees who meet certain eligibility
requirements. Eligible participants receive medical benefits up
until the age of 65 or at the date they become eligible for
Medicare, provided the participant remits the required portion of
the cost of coverage. The plan is contributory with
participants’ contributions adjusted annually. The
postretirement benefit plan does not cover benefit expenses once a
covered participant becomes eligible for Medicare.
The following tables set forth the benefit
obligation, fair value of plan assets and funded status as of
December 31, 2015, 2014, and 2013, and the underlying weighted
average actuarial assumptions used for the U.K. Pension Plan and
U.S. postretirement benefit plan. Apache uses a measurement date of
December 31 for its pension and postretirement benefit
plans.
2015 2014 2013
Pension Postretirement Pension Postretirement Pension Postretirement
(In
millions)
Change in Projected Benefit Obligation
Projected benefit obligation beginning of year $ 216 $ 23 $ 189 $ 28 $ 177 $ 35
Service cost 5 2 5 3 5 4
Interest cost 8 1 9 1 7 1
Foreign currency exchange rate changes (10) - (13) - 4 -
Actuarial losses (gains) (10) - 31 (9) - (8)
Effect of curtailment and settlements - 1 - - - (3)
Benefits paid (7) (2) (5) (2) (4) (2)
Retiree contributions - 1 - 1 - 1
Projected benefit obligation at end of year
202
26
216
22
189
28
Change in Plan Assets
Fair value of plan assets at beginning of year 206 - 191 - 170 -
Actual return on plan assets 1 - 25 - 15 -
Foreign currency exchange rates (10) - (13) - 4 -
Employer contributions 7 1 8 1 6 1
Benefits paid (7) (2) (5) (2) (4) (2)
Retiree contributions - 1 - 1 - 1
Fair value of plan assets at end of year 197 - 206 - 191 -
Funded status at end of year $ (5) $ (26) $ (10) $ (22) $ 2 $ (28)
Amounts recognized in Consolidated Balance Sheet
Current liability - (2) - (1) - (1)
Non-current asset (liability) (5) (24) (10) (21) 2 (27)
$ (5) $ (26) $ (10) $ (22) $ 2 $ (28)
Pre-tax Amounts Recognized in Accumulated Other Comprehensive
Income (Loss)
Accumulated gain (loss) (32) 9 (37) 10 (22) 1
$ (32) $ 9 $ (37) $ 10 $ (22) $ 1
Weighted Average Assumptions used as of December 31
Discount rate 3.90% 3.95% 3.70% 3.62% 4.60% 4.33%
Salary increases 4.60% N/A 4.60% N/A 4.90% N/A
Expected return on assets 4.10% N/A 3.90% N/A 5.60% N/A
Healthcare cost trend
Initial N/A 7.00% N/A 7.00% N/A 7.00%
Ultimate in 2025 N/A 5.00% N/A 5.00% N/A 5.00%
As of December 31, 2015, 2014, and 2013, the
accumulated benefit obligation for the U.K. Pension Plan was $169
million, $183 million, and $160 million, respectively. Apache’s defined benefit pension plan assets
are held by a non-related trustee who has been instructed to invest
the assets in a blend of equity securities and low-risk debt
securities. The Company intends that this blend of investments will
provide a reasonable rate of return such that the benefits promised
to members are provided. The U.K. Pension Plan policy is to target
an ongoing funding level of 100 percent through prudent investments
and includes policies and strategies such as investment goals, risk
management practices, and permitted and prohibited investments. A
breakout of previous allocations for plan asset holdings and the
target allocation for the Company’s plan assets are
summarized below:
Target Percentage of Year-End
2015 2015 2014
Asset Category
Equity securities:
U.K. quoted equities 14% 14% 14%
Overseas quoted equities 26% 26% 26%
Total equity securities
40%
40%
40%
Debt securities:
U.K. Government bonds 48% 48% 48%
U.K. corporate bonds 12% 12% 12%
Debt securities 60% 60% 60%
Total 100% 100% 100%
The plan’s assets do not include any direct
ownership of equity or debt securities of Apache. The fair value of
plan assets is based upon unadjusted quoted prices for identical
instruments in active markets, which is a Level 1 fair value
measurement. The following tables present the fair values of plan
assets for each major asset category based on the nature and
significant concentration of risks in plan assets at
December 31, 2015 and December 31, 2014:
Fair Value Measurements
Using:
Quoted Price Significant (Level 2) Unobservable (Level 3) Total Fair
(In
millions)
December 31, 2015
Equity securities:
U.K. quoted equities (1) $ 27 $ - $ - $ 27
Overseas quoted equities (2) 53 - - 53
Total equity securities
80
-
-
80
Debt securities:
U.K. Government bonds (3) 93 - - 93
U.K. corporate bonds (4) 24 - - 24
Total debt securities 117 - - 117
Fair value of plan assets $ 197 $ - $ - $ 197
December 31, 2014
Equity securities:
U.K. quoted equities (1) $ 28 $ - $ - $ 28
Overseas quoted equities (2) 54 - - 54
Total equity securities 82 - - 82
Debt securities:
U.K. Government bonds (3) 99 - - 99
U.K. corporate bonds (4) 25 - - 25
Total debt securities 124 - - 124
Fair value of plan assets $ 206 $ - $ - $ 206
(1)
This category comprises U.K. passive equities, which are
benchmarked against the FTSE 350 Index.
(2)
This category includes overseas equities, which comprises
30.3 percent passive global equities benchmarked against the MSCI
World (NDR) Index, 12.1 percent passive global equities (hedged)
benchmarked against the MSCI World (NDR) Hedged Index, 30.3 percent
fundamental indexation global equities benchmarked against the FTSE
RAFI Developed 1000 index, 12.1 percent fundamental indexation
global equities (hedged) benchmarked against the FTSE RAFI
Developed 1000 Hedge Index, and 15.2 percent emerging markets
benchmarked against the MSCI Emerging Markets (NDR) Index, which
has a performance target of 2 percent per annum over the benchmark
over a rolling three-year period.
(3)
This category includes U.K. Government bonds, which
comprises 48 percent index-linked gilts benchmarked against the
FTSE Actuaries Government Securities Index-Linked Over 5 Years
Index, 37 percent sterling nominal LDI bonds, and 15 percent
sterling inflation linked LDI bonds, both benchmarked against ILIM
Custom Benchmark index.
(4)
This category comprises U.K. corporate bonds: 12 percent
benchmarked against the BofAML Sterling Corporate &amp;
Collaterlised (excluding Subordinated) Index with a performance
target of 0.75 percent per annum over the benchmark over a rolling
five-year period.
The expected long-term rate of return on assets
assumptions are derived relative to the yield on long-dated
fixed-interest bonds issued by the U.K. government (gilts). For
equities, outperformance relative to gilts is assumed to be 3.5
percent per year. The following tables set forth the components of
the net periodic cost and the underlying weighted average actuarial
assumptions used for the pension and postretirement benefit plans
as of December 31, 2015, 2014, and 2013:
2015 2014 2013
Pension Postretirement Pension Postretirement Pension Postretirement
(In
millions)
Component of Net Periodic Benefit Costs
Service cost $ 5 $ 2 $ 5 $ 3 $ 5 $ 4
Interest cost 8 1 9 1 7 1
Expected return on assets (8) - (11) - (8) -
Amortization of actuarial (gain) loss 2 - 1 - 2 -
Curtailment (gain) loss - - - - - (3)
Net periodic benefit cost $
7 $
3 $
4 $
4 $
6 $
2
Weighted Average Assumptions used to determine Net Period
Benefit Cost for the Years ended December 31
Discount rate 3.70% 3.62% 4.60% 4.33% 4.30% 3.43%
Salary increases 4.60% N/A 4.90% N/A 4.60% N/A
Expected return on assets 3.90% N/A 5.60% N/A 4.70% N/A
Healthcare cost trend
Initial N/A 7.00% N/A 7.00% N/A 7.25%
Ultimate in 2025 N/A 5.00% N/A 5.00% N/A 5.00% Assumed health care cost trend rates affect amounts
reported for postretirement benefits. A one-percentage-point change
in assumed health care cost trend rates would have the following
effects:
Postretirement Benefits
1% Increase 1% Decrease
(In
millions)
Effect on service and interest cost components $
1 $
(1)
Effect on postretirement benefit obligation 4
(3) Apache expects to contribute approximately $7
million to its pension plan and $2 million to its postretirement
benefit plan in 2016. The following benefit payments, which reflect
expected future service, as appropriate, are expected to be
paid:
Pension Postretirement
(In
millions)
2016 $
4 $
2
2017 4 2
2018 4 2
2019 4 2
2020 4 2
Years 2021-2025 22 10</t>
  </si>
  <si>
    <t>Capital Stock</t>
  </si>
  <si>
    <t>Equity [Abstract]</t>
  </si>
  <si>
    <t>10. CAPITAL STOCK
Common Stock Outstanding
2015 2014 2013
Balance, beginning of year 376,504,892 395,772,908 391,640,770
Shares issued for stock-based compensation plans:
Treasury shares issued 17,525 17,454 25,214
Common shares issued 1,511,758 1,665,259 929,596
Common shares issued for conversion of preferred shares - - 14,399,247
Treasury shares acquired - (20,950,729) (11,221,919)
Balance, end of year
378,034,175
376,504,892
395,772,908
Net Income per Common Share A reconciliation of the components of basic and
diluted net income per common share for the years ended
December 31, 2015, 2014, and 2013 is presented in the table
below.
2015 2014 2013
Loss Shares Per Share Loss Shares Per Share Income Shares Per Share
(In millions,
except per share amounts)
Basic:
Income (loss) from continuing operations $ (22,348) 378 $ (59.16) $ (3,815) 384 $ (9.93) $ 1,880 395 $ 4.75
Income (loss) from discontinued operations (771) 378 (2.04) (1,588) 384 (4.13) 308 395 0.78
Income (loss) attributable to common stock $ (23,119) 378 $ (61.20) $ (5,403) 384 $ (14.06) $ 2,188 395 $ 5.53
Effect of Dilutive Securities:
Mandatory Convertible Preferred Stock $ - - $ - - $ 44 9
Stock options and other - - - - - 2
Diluted:
Income (loss) from continuing operations $ (22,348) 378 $ (59.16) $ (3,815) 384 $ (9.93) $ 1,924 406 $ 4.74
Income (loss) from discontinued operations (771) 378 (2.04) (1,588) 384 (4.13) 308 406 0.76
Income (loss) attributable to common stock $ (23,119) 378 $ (61.20) $ (5,403) 384 $ (14.06) $ 2,232 406 $
5.50
The diluted EPS calculation excludes options and
restricted shares that were anti-dilutive totaling
7.0 million, 4.5 million, and 4.9 million for the
years ended December 31, 2015, 2014, and 2013,
respectively.
Stock Repurchase Program Apache’s Board of Directors has authorized
the purchase of up to 40 million shares of the Company’s
common stock. Shares may be purchased either in the open market or
through privately held negotiated transactions. The Company
initiated the buyback program on June 10, 2013, and through
December 31, 2014, had repurchased a total of
32.2 million shares at an average price of $88.96 per share.
The Company has not purchased any additional shares during 2015,
and is not obligated to acquire any specific number of shares.
Common Stock Dividend The Company paid common stock dividends of $1.00
per share in 2015, $0.95 per share in 2014, and $0.77 per share in
2013.
Stock Compensation Plans The Company has several stock-based compensation
plans, which include stock options, stock appreciation rights,
restricted stock, and conditional restricted stock unit plans. On
May 5, 2011, the Company’s shareholders approved the
2011 Omnibus Equity Compensation Plan (the 2011 Plan), which is
intended to provide eligible employees with equity-based
incentives. The 2011 Plan provides for the granting of Incentive
Stock Options, Non-Qualified Stock Options, Performance Awards,
Restricted Stock, Restricted Stock Units, Stock Appreciation
Rights, or any combination of the foregoing. A total of
18.0 million shares were authorized and available for grant
under the 2011 Plan as of December 31, 2015. Previously
approved plans remain in effect solely for the purpose of governing
grants still outstanding that were issued prior to approval of the
2011 Plan. All new grants are issued from the 2011 Plan. For 2015, 2014, and 2013, stock-based compensation
expensed was $100 million, $148 million, and $136 million ($65
million, $95 million, and $94 million after tax), respectively.
Costs related to the plans are capitalized or expensed based on the
nature of each employee’s activities. A description of the
Company’s stock-based compensation plans and related costs
follows:
2015 2014 2013
(In
millions)
Stock-based compensation expensed:
General and administrative $ 64 $ 107 $ 89
Lease operating expenses 36 41 47
Stock-based compensation capitalized 53 62 55
$
153 $
210 $
191
Stock Options As of December 31, 2015, the Company had
issued options to purchase shares of the Company’s common
stock under one or more of the employee stock option plans adopted
in 2000 and 2005 (collectively, the Stock Option Plans), as well as
the 2007 Omnibus Equity Compensation Plan (the 2007 Plan), and the
2011 Plan discussed above (together, the Omnibus Plans). New shares
of Company stock will be issued for employee stock option
exercises; however, under the 2000 Stock Option Plan, shares of
treasury stock are used for employee stock option exercises to the
extent treasury stock is held. Under the Stock Option Plans and the
Omnibus Plans, the exercise price of each option equals the closing
price of Apache’s common stock on the date of grant. Prior to
2016, options generally become exercisable ratably over a four-year
period and expire 10 years after granted. The Omnibus Plans and all
of the Stock Option Plans, except for the 2000 Stock Option Plan,
were submitted to and approved by the Company’s
shareholders.
A summary of stock options issued and outstanding
under the Stock Option Plans and the Omnibus Plans is presented in
the table and narrative below:
2015
Shares Weighted Average
(In
thousands)
Outstanding, beginning of year 6,445 $ 90.34
Granted - -
Exercised (280) 56.72
Forfeited or expired (1,234) 93.28
Outstanding, end of year (1)
4,931 91.52
Expected to vest (1) 566 81.77
Exercisable, end of year (1) 4,311 92.92
(1)
As of December 31, 2015, the weighted average
remaining contractual life for options outstanding, expected to
vest, and exercisable is 4.5 years, 6.9 years, and 4.1 years,
respectively. The aggregate intrinsic value of options outstanding,
expected to vest, and exercisable at year-end was nil. The intrinsic value of options exercised during
2015, 2014, and 2013 was approximately $3 million, $13 million and
$4 million, respectively. The cash received from exercise of
options during 2015 was approximately $16 million. The Company
realized an additional tax benefit of approximately $973,767 for
the amount of intrinsic value in excess of compensation cost
recognized in 2015. As of December 31, 2015, the total
compensation cost related to non-vested options not yet recognized
was $5 million, which will be recognized over the remaining vesting
period of the options. In February 2016, the Company issued 872,574
options to purchase shares of the Company’s common stock to
eligible employees under the 2011 Plan. The total compensation cost
of $9 million is estimated to be recognized over a three year
vesting period of these options.
Restricted Stock and Restricted Stock Units The Company has restricted stock and restricted
stock unit plans for eligible employees including officers. The
programs created under the Omnibus Plans have been approved by
Apache’s Board of Directors. In 2015, the Company awarded
2,976,562 restricted stock units at a weighted-average per-share
market price of $61.65. In 2014 and 2013, the Company awarded
3,046,744 and 3,098,029 restricted stock units at a
weighted-average per-share market price of $86.87 and $82.95,
respectively. The value of the stock issued was established by the
market price on the date of grant and is being recorded as
compensation expense ratably over the vesting terms. During 2015,
2014, and 2013, $90 million ($58 million after tax), $93 million
($60 million after tax), and $82 million ($53 million after tax),
respectively, was charged to expense. In 2015, 2014, and 2013, $48
million, $43 million, and $30 million was capitalized,
respectively. As of December 31, 2015, there was $217 million
of total unrecognized compensation cost related to 4,570,203
unvested restricted stock units. The weighted-average remaining
life of unvested restricted stock units is approximately 1.1
years.
The fair value of the awards vested during 2015,
2014 and 2013 was approximately $149 million, $138 million, and $88
million, respectively. A summary of restricted stock activity for
the year ended December 31, 2015, is presented below.
Shares Weighted-
(In thousands)
Non-vested at January 1, 2015 4,784 $
81.96
Granted 2,976 61.65
Vested (1,839) 81.14
Forfeited (1,351) 78.26
Non-vested at December 31, 2015
4,570 70.12
In February 2016, the Company issued 2,881,924
shares of restricted stock units at a weighted-average per-share
market price of $41.24 under the 2011 Plan to eligible employees.
The total compensation cost of $119 million is estimated to be
recognized over a three year vesting period of these restricted
stock units.
Total Shareholder Return (TSR) Stock Units To provide long-term incentives for Apache
employees to deliver competitive returns to the Company’s
stockholders, the Company has granted conditional restricted stock
units to eligible employees. The ultimate number of shares awarded
from these conditional restricted stock units is based upon
measurement of total shareholder return of Apache common stock as
compared to a designated peer group during a three-year performance
period. Should any restricted stock units be awarded at the end of
the three-year performance period, 50 percent of restricted stock
units awarded will immediately vest, and an additional 25 percent
will vest on succeeding anniversaries of the end of the performance
period. Grants from the total shareholder return programs were
outstanding at December 31, 2015, as described below:
•
In January 2013, the Company’s Board of Directors
approved the 2013 TSR Program, pursuant to the 2011 Plan. In
January 2013 eligible employees received initial conditional
restricted stock unit awards totaling 1,232,176 units. In May 2013,
the Company’s Board of Directors cancelled 918,016 awards
under the 2013 Performance Program for nonexecutive employees. A
total of 108,217 awards were outstanding at December 31, 2015,
from which a minimum of zero and a maximum of 216,434 units could
be awarded.
•
In January 2014, the Company’s Board of Directors
approved the 2014 TSR Program, pursuant to the 2011 Plan. In
January 2014 eligible employees received initial conditional
restricted stock unit awards totaling 157,406 units. A total of
63,995 awards were outstanding at December 31, 2015, from
which a minimum of zero and a maximum of 127,990 units could be
awarded.
The fair value cost of the awards was estimated on
the date of grant and is being recorded as compensation expense
ratably over the vesting terms. During 2015, 2014, and 2013,
$648,000 ($418,000 after tax), $18 million ($11 million after tax),
and $27 million ($17 million after tax), respectively, was charged
to expense. During 2015, 2014, and 2013, $267,000, $7 million, and
$13 million was capitalized, respectively. As of December 31,
2015, there was $4.7 million of total unrecognized compensation
cost related to 172,212 unvested conditional restricted stock
units. The weighted-average remaining life of the unvested
conditional restricted stock units is approximately 1.8 years.
Shares Weighted- (1)
(In thousands)
Non-vested at January 1, 2015 354 $ 78.13
Granted - -
Vested - -
Forfeited or expired (182) 72.09
Non-vested at December 31, 2015
172 78.22
(1)
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
Business Performance Restricted Stock Units Beginning in 2015, Apache issued a new business
performance program to certain eligible employees with 50 percent
of the shares payout based upon the TSR program payout model as
described above, and the remaining 50 percent of the shares based
on performance and financial objectives as defined in the plan. The
overall results of the objectives will be calculated at the end of
the award’s stated performance period and, if a payout is
warranted, applied to the target number of restricted stock units
awarded. The actual amount of shares awarded will be between zero
and 150 percent of target. The business performance shares will
immediately vest 50 percent at the end of the three-year
performance period, with the remaining 50 percent vesting at the
end of the following year. In February 2015, the Company’s Board of
Directors approved the 2015 Business Performance Program, pursuant
to the 2011 Plan. Eligible employees received initial conditional
restricted stock unit awards totaling 602,304 units. A total of
500,972 units were outstanding as of December 31, 2015, from
which a minimum of zero and a maximum of 751,458 shares could be
awarded. The fair value cost of the awards was estimated on the
date of grant and is being recorded as compensation expense ratably
over the vesting terms. During 2015, $3.4 million ($2.2
million after tax) and $1.4 million were charged to expense and
capitalized, respectively. As of December 31, 2015, there was
$29 million of total unrecognized compensation cost related to
500,972 unvested conditional restricted stock units. The
weighted-average remaining life of the unvested conditional
restricted stock units is approximately 2.4 years.
Shares Weighted (1)
(In thousands)
Non-vested at January 1, 2015 - $ -
Granted 602
66.63
Vested - -
Forfeited or expired (101) 66.63
Non-vested at December 31, 2015
501 66.63
(1)
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 In January 2016, the Company’s Board of
Directors approved the 2016 Performance Program, pursuant to the
2011 Plan, with terms similar to the 2015 Performance Program
described above. Eligible employees received the initial
conditional restricted stock unit totaling 855,263, with the
ultimate number of restricted stock units to be awarded ranging
from zero to a maximum of 1,710,526 units. The grant date fair
value per award was $36.55.</t>
  </si>
  <si>
    <t>Accumulated Other Comprehensive Loss</t>
  </si>
  <si>
    <t>11. ACCUMULATED OTHER COMPREHENSIVE
LOSS Components of accumulated other comprehensive loss
include the following:
For the Year Ended December 31,
2015 2014 2013
(In
millions)
Currency translation adjustment (1) $ (109) $ (109) $ (109)
Unrealized gain (loss) on derivatives (Note 3) - - 1
Unfunded pension and postretirement benefit plan (Note 9) (7) (7) (7)
Accumulated other comprehensive loss $
(116) $
(116) $
(115)
(1)
Currency translation adjustments resulting from
translating the Canadian subsidiaries’ financial statements
into U.S. dollar equivalents, prior to adoption of the U.S. dollar
as their functional currency, were reported separately and
accumulated in other comprehensive income (loss).</t>
  </si>
  <si>
    <t>Major Customers</t>
  </si>
  <si>
    <t>Text Block [Abstract]</t>
  </si>
  <si>
    <t>12. MAJOR CUSTOMERS In 2015, 2014, and 2013, purchases by Royal Dutch
Shell plc and its subsidiaries accounted for 11 percent, 19
percent, and 24 percent, respectively, of the Company’s
worldwide oil and gas production revenues.</t>
  </si>
  <si>
    <t>Business Segment Information</t>
  </si>
  <si>
    <t>Segment Reporting [Abstract]</t>
  </si>
  <si>
    <t>13. BUSINESS SEGMENT INFORMATION Apache is engaged in a single line of business.
Both domestically and internationally, the Company explores for,
develops, and produces natural gas, crude oil and natural gas
liquids. At December 31, 2015, the Company had production in
four countries: the United States, Canada, Egypt, and the U.K.
North Sea. Apache also pursues exploration interests in other
countries that may over time result in reportable discoveries and
development opportunities. Financial information for each country
is presented below:
United Canada Egypt (1) North Sea Other Total (1)
(In
millions)
2015
Oil and gas production revenues $ 2,637 $ 498 $ 1,968 $ 1,280 $ - $ 6,383
Operating Expenses:
Depreciation, depletion, and amortization:
Recurring 1,522 312
1,275 746 - 3,855
Additional
19,537
3,667 281
2,032 -
25,517
Asset retirement obligation accretion 28 43 - 74 - 145
Lease operating expenses 739 244 522 349 - 1,854
Gathering and transportation 68 89 45 9 - 211
Taxes other than income 184 26 9 63 - 282
Operating Income (Loss) $ (19,441) $ (3,883) $ (164) $ (1,993) $ - (25,481)
Other Income (Expense):
Other (17)
Impairments (1,920)
General and administrative (377)
Transaction, reorganization, and separation (132)
Financing costs, net (299)
Net Loss From Continuing Operations Before Income Taxes $ (28,226)
Net Property and Equipment $ 5,826 $ 1,314 $ 3,998 $ 2,929 $ 52 $ 14,119
Total Assets $ 7,113 $ 1,465 $ 6,249 $ 3,951 $ 64 $ 18,842
Additions to Net Property and Equipment $ 2,454 $ 324 $ 915 $ 733 $ 28 $ 4,454
United Canada Egypt (1) North Other Total (1)
(In
millions)
2014
Oil and gas production revenues(2) $ 5,744 $ 1,092 $ 3,539 $ 2,316 $ - $ 12,691
Operating Expenses:
Depreciation, depletion, and amortization:
Recurring 2,170 400 1,151 998 - 4,719
Additional 4,412 - - 589 - 5,001
Asset retirement obligation accretion 43 39 - 72 - 154
Lease operating expenses 921 384 499 434 - 2,238
Gathering and transportation 93 123 40 17 - 273
Taxes other than income 350 31 11 185 - 577
Operating Income (Loss) (2) $ (2,245) $ 115 $ 1,838 $ 21 $ - (271)
Other Income (Expense):
Other 110
Impairments (1,919)
General and administrative (451)
Transaction, reorganization, and separation (67)
Financing costs, net (211)
Net Income From Continuing Operations Before Income
Taxes (2) $ (2,809)
Net Property and Equipment (2) $ 24,627 $ 6,107 $ 5,700 $ 5,103 $ 23 $ 41,560
Total Assets (2) $ 26,853 $ 6,640 $ 7,292 $ 6,101 $ 46 $ 46,932
Additions to Net Property and Equipment (2) $ 7,294 $ 963 $ 1,397 $ 1,071 $ (28) $ 10,697
2013
Oil and gas production revenues (2) $ 6,902 $ 1,224 $ 3,917 $ 2,728 $ - $ 14,771
Operating Expenses:
Depreciation, depletion, and amortization:
Recurring 2,338 505 1,005 1,022 1 4,871
Additional 552 - - 367 76 995
Asset retirement obligation accretion 94 49 - 68 - 211
Lease operating expenses 1,320 459 471 400 - 2,650
Gathering and transportation 84 155 42 7 - 288
Taxes other than income 335 45 8 384 - 772
Operating Income (Loss) (2) $
2,179 $ 11 $ 2,391 $ 480 $ (77) 4,984
Other Income (Expense):
Other (333)
General and administrative (481)
Transaction, reorganization, and separation (33)
Financing costs, net (229)
Net Income From Continuing Operations Before Income
Taxes (2) $ 3,908
Net Property and Equipment (2) $ 27,010 $ 6,058 $ 5,454 $ 5,622 $ 23 $ 44,167
Total Assets (2) $ 29,940 $ 6,952 $ 8,121 $ 6,902 $ 51 $
51,966
Additions to Net Property and Equipment(2) $ 6,404 $
1,082 $
1,309 $
1,084 $
24 $ 9,903
(1)
Includes a noncontrolling interest in Egypt.
(2)
Prior year amounts have been recast to exclude
discontinued operations.</t>
  </si>
  <si>
    <t>Supplemental Oil and Gas Disclosures (Unaudited)</t>
  </si>
  <si>
    <t>Extractive Industries [Abstract]</t>
  </si>
  <si>
    <t>14. SUPPLEMENTAL OIL AND GAS DISCLOSURES
(Unaudited)
Oil and Gas Operations The following table sets forth revenue and direct
cost information relating to the Company’s oil and gas
exploration and production activities. Apache has no long-term
agreements to purchase oil or gas production from foreign
governments or authorities. In the second quarter of 2015, Apache
completed the sale of its Australian LNG business and oil and gas
assets, and as such the results of Australia oil and gas assets
have been classified as discontinued operations.
United Canada Egypt (3) North Sea Other Total (3)(4)
(In millions,
except per boe)
2015
Oil and gas production revenues $ 2,637 $ 498 $ 1,968 $ 1,280 $ - $ 6,383
Operating cost:
Depreciation, depletion, and amortization
Recurring (1) 1,419 262 1,128 722 - 3,531
Additional 19,537 3,667 281 2,032 - 25,517
Asset retirement obligation accretion 28 43 - 74 - 145
Lease operating expenses 739 244 522 349 - 1,854
Gathering and transportation 68 89 45 9 - 211
Production taxes (2) 178 23 - 58 - 259
Income tax (6,863) (1,000) (4) (982) - (8,849)
15,106 3,328 1,972 2,262 - 22,668
Results of operation $ (12,469) $ (2,830) $ (4) $ (982) $ - $ (16,285)
Amortization rate per boe $ 15.49 $
10.61 $
21.29 $
27.77 $ - $
18.08
2014
Oil and gas production revenues $
5,744 $ 1,092 $ 3,539 $ 2,316 $ - $ 12,691
Operating cost:
Depreciation, depletion, and amortization
Recurring (1) 2,056 343 1,014 975 - 4,388
Additional 4,412 - - 589 - 5,001
Asset retirement obligation accretion 43 39 - 72 - 154
Lease operating expenses 921 384 499 434 - 2,238
Gathering and transportation 93 123 40 17 - 273
Production taxes (2) 342 27 - 177 - 546
Income tax (754) 44 914 32 - 236
7,113 960 2,467 2,296 - 12,836
Results of operation $ (1,369) $ 132 $ 1,072 $ 20 $ - $ (145)
Amortization rate per boe $ 19.35 $ 12.11 $ 18.48 $ 37.41 $ - $ 20.36
United Canada Egypt (3) North Sea Other Total (3)(4)
(In millions,
except per boe)
2013
Oil and gas production revenues $
6,902 $
1,224 $
3,917 $
2,728 $ - $
14,771
Operating cost:
Depreciation, depletion, and amortization
Recurring (1) 2,227 426 881 999 - 4,533
Additional 552 - - 367 76 995
Asset retirement obligation accretion 94 49 - 68 - 211
Lease operating expenses 1,320 459 471 400 - 2,650
Gathering and transportation 84 155 42 7 - 288
Production taxes (2) 324 40 - 382 - 746
Income tax 817 24 1,161 313 - 2,315
5,418 1,153 2,555 2,536 76 11,738
Results of operation $ 1,484 $ 71 $ 1,362 $ 192 $ (76) $ 3,033
Amortization rate per boe $ 18.39 $ 10.89 $ 16.21 $ 37.25 $ - $ 18.77
(1)
This amount only reflects DD&amp;A of capitalized costs
of oil and gas proved properties and, therefore, does not agree
with DD&amp;A reflected on Note 13—Business Segment
Information.
(2)
Only reflects amounts directly related to oil and gas
producing properties and, therefore, does not agree with taxes
other than income reflected on Note 13—Business Segment
Information.
(3)
Includes noncontrolling interest in Egypt.
(4)
Prior year amounts have been recast to exclude
discontinued operations.
Costs Incurred in Oil and Gas Property Acquisitions,
Exploration, and Development Activities
United Canada Egypt (2) Australia North Sea Argentina Other Total (2)
(In
millions)
2015
Acquisitions:
Proved $ 1 $ 8 $ 25 $ 1 $ - $ - $ - $ 35
Unproved 313 23 4 - - - - 340
Exploration 131 41 110 31 111 - 29 453
Development 1,957 193 764 101 623 - - 3,638
Costs incurred (1) $
2,402 $
265 $
903 $
133 $
734 $ - $
29 $
4,466
(1)
Capitalized interest $ 169 $ 25 $ 17 $ 9 $ 16 $ - $ - $ 236
Asset retirement costs 123 8 - - (66) - - 65
2014
Acquisitions:
Proved $ 102 $ - $ 1 $ 1 $ - $ - $ - $ 104
Unproved 1,221 141 10 16 - - - 1,388
Exploration 467 82 193 137 84 9 1 973
Development 5,301 846 1,142 914 971 6 - 9,180
Costs incurred (1) $ 7,091 $ 1,069 $ 1,346 $ 1,068 $ 1,055 $ 15 $ 1 $ 11,645
(1)
Capitalized interest $ 209 $ 38 $ 15 $ 20 $ 25 $ 3 $ - $ 310
Asset retirement costs 43 175 - 55 34 - - 307
2013
Acquisitions:
Proved $ 17 $ - $ 35 $ - $ 125 $ - $ - $ 177
Unproved 195 151 15 (10) 17 11 - 379
Exploration 562 36 559 179 278 42 22 1,678
Development 5,435 722 618 996 635 142 - 8,548
Costs incurred (1) $ 6,209 $ 909 $ 1,227 $ 1,165 $ 1,055 $ 195 $ 22 $ 10,782
(1)
Capitalized interest $ 239 $ 35 $ 15 $ 16 $ 25 $ 10 $ - $ 340
Asset retirement costs 480 17 - (30) 67 3 - 537
(2)
Capitalized Costs The following table sets forth the capitalized
costs and associated accumulated depreciation, depletion, and
amortization, including impairments, relating to the
Company’s oil and gas production, exploration, and
development activities:
United Canada Egypt (1) Australia North Other Total (1)
(In
millions)
2015
Proved properties $ 51,693 $ 14,613 $ 11,296 $ - $ 11,266 $ 201 $ 89,069
Unproved properties 1,824 234 30 - 471 52 2,611
53,517 14,847 11,326 - 11,737 253 91,680
Accumulated DD&amp;A (48,161 ) (13,582 ) (7,779 ) - (9,129 ) (201 ) (78,852 )
$ 5,356 $ 1,265 $ 3,547 $ - $ 2,608 $ 52 $ 12,828
2014
Proved properties $ 47,001 $ 14,003 $ 9,895 $ 8,289 $ 10,463 $ 201 $ 89,852
Unproved properties 4,151 1,090 529 549 672 23 7,014
51,152 15,093 10,424 8,838 11,135 224 96,866
Accumulated DD&amp;A (27,205 ) (9,653 ) (6,369 ) (3,198 ) (6,375 ) (201 ) (53,001 )
$
23,947 $
5,440 $
4,055 $
5,640 $
4,760 $
23 $
43,865
(1)
Costs Not Being Amortized The following table sets forth a summary of oil and
gas property costs not being amortized at December 31, 2015,
by the year in which such costs were incurred. There are no
individually significant properties or significant development
projects included in costs not being amortized. The majority of the
evaluation activities are expected to be completed within five to
ten years.
Total 2015 2014 2013 2012
(In
millions)
Property acquisition costs $ 1,960 $ 316 $ 1,311 $ 210 $ 123
Exploration and development 586 569 15 1 1
Capitalized interest 65 16 13 4 32
Total $
2,611 $
901 $
1,339 $
215 $
156
Oil and Gas Reserve Information Proved oil and gas reserves are the estimated
quantities of natural gas, crude oil, condensate, and natural gas
liquids (NGLs) that geological and engineering data demonstrate
with reasonable certainty to be recoverable in future years from
known reservoirs under existing conditions, operating conditions,
and government regulations. Estimated proved developed oil and gas
reserves can be expected to be recovered through existing wells
with existing equipment and operating methods. The Company reports
all estimated proved reserves held under production-sharing
arrangements utilizing the “economic interest” method,
which excludes the host country’s share of reserves.
Estimated reserves that can be produced
economically through application of improved recovery techniques
are included in the “proved” classification when
successful testing by a pilot project or the operation of an
active, improved recovery program using reliable technology
establishes the reasonable certainty for the engineering analysis
on which the project or program is based. Economically producible
means a resource which generates revenue that exceeds, or is
reasonably expected to exceed, the costs of the operation.
Reasonable certainty means a high degree of confidence that the
quantities will be recovered. Reliable technology is a grouping of
one or more technologies (including computational methods) that has
been field-tested and has been demonstrated to provide reasonably
certain results with consistency and repeatability in the formation
being evaluated or in an analogous formation. In estimating its
proved reserves, Apache uses several different traditional methods
that can be classified in three general categories: 1)
performance-based methods; 2) volumetric-based methods; and 3)
analogy with similar properties. Apache will, at times, utilize
additional technical analysis such as computer reservoir models,
petrophysical techniques, and proprietary 3-D seismic
interpretation methods to provide additional support for more
complex reservoirs. Information from this additional analysis is
combined with traditional methods outlined above to enhance the
certainty of our reserve estimates.
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Thousands of
barrels)
United Canada Egypt (1) Australia North Argentina Total (1)
Proved developed reserves:
December 31, 2012 474,837 79,695 106,746 29,053 119,635 15,845 825,811
December 31, 2013 457,981 80,526 119,242 22,524 100,327 14,195 794,795
December 31, 2014 444,440 75,876 128,712 29,996 105,746 - 784,770
December 31, 2015 348,797 67,847 144,164 - 104,255 - 665,063
Proved undeveloped reserves:
December 31, 2012 203,068 70,650 17,288 34,808 28,019 2,981 356,814
December 31, 2013 195,835 56,366 16,302 36,703 29,253 2,231 336,690
December 31, 2014 170,125 59,923 14,617 25,775 19,059 - 289,499
December 31, 2015 60,505 38,326 17,856 - 11,309 - 127,996
Total proved reserves:
Balance December 31, 2012 677,905 150,345 124,034 63,861 147,654 18,826 1,182,625
Extensions, discoveries and other additions 133,227 10,177 43,738 2,539 1,543 998 192,222
Purchase of minerals in-place 85 - 5 - 3,623 - 3,713
Revisions of previous estimates 1,683 (531) 457 (118) 18 24 1,533
Production (53,621) (6,469) (32,690) (7,055) (23,258) (3,422) (126,515)
Sale of properties (105,463) (16,630) - - - - (122,093)
Balance December 31, 2013 653,816 136,892 135,544 59,227 129,580 16,426 1,131,485
Extensions, discoveries and other additions 57,011 9,657 38,074 4,254 17,386 5 126,387
Purchase of minerals in-place 15,240 - - - - - 15,240
Revisions of previous estimates 3,083 (812) 1,801 (216) (7) - 3,849
Production (48,789) (6,421) (32,090) (7,494) (22,154) (620) (117,568)
Sale of properties (65,796) (3,517) - - - (15,811) (85,124)
Balance December 31, 2014 614,565 135,799 143,329 55,771 124,805 - 1,074,269
Extensions, discoveries and other additions 13,903 4,550 24,524 - 16,579 - 59,556
Purchase of minerals in-place - 1,763 - - - - 1,763
Revisions of previous estimates (173,907) (27,966) 25,407 11,189 (2,255) - (167,532)
Production (45,138) (5,755) (31,240) (2,778) (21,657) - (106,568)
Sale of properties (121) (2,218) - (64,182) (1,908) - (68,429)
Balance December 31, 2015 409,302 106,173 162,020 - 115,564 - 793,059
(1)
Natural Gas Liquids
(Thousands of
barrels)
United Canada Egypt (1) Australia North Argentina Total (1)
Proved developed reserves:
December 31, 2012 154,508 21,996 - - 2,438 5,007 183,949
December 31, 2013 184,485 26,099 - - 2,435 4,110 217,129
December 31, 2014 183,565 17,947 1,346 - 1,770 - 204,628
December 31, 2015 150,265 15,246 1,491 - 1,784 - 168,786
Proved undeveloped reserves:
December 31, 2012 60,889 12,258 - - 380 876 74,403
December 31, 2013 63,538 9,970 - - 215 1,009 74,732
December 31, 2014 69,828 7,168 212 - 371 - 77,579
December 31, 2015 24,939 4,839 78 - 295 - 30,151
Total proved reserves:
Balance December 31, 2012 215,397 34,254 - - 2,818 5,883 258,352
Extensions, discoveries and other additions 69,231 4,014 - - - - 73,245
Purchase of minerals in-place 45 - - - 295 - 340
Revisions of previous estimates 1,591 546 - - 1 3 2,141
Production (19,922) (2,442) - - (464) (767) (23,595)
Sale of properties (18,319) (303) - - - - (18,622)
Balance December 31, 2013 248,023 36,069 - - 2,650 5,119 291,861
Extensions, discoveries and other additions 47,516 1,163 1,820 - 1 - 50,500
Purchase of minerals in-place 2,916 - - - - - 2,916
Revisions of previous estimates 2,594 116 (17) - (2) - 2,691
Production (21,464) (2,256) (245) - (508) (116) (24,589)
Sale of properties (26,192) (9,977) - - - (5,003) (41,172)
Balance December 31, 2014 253,393 25,115 1,558 - 2,141 - 282,207
Extensions, discoveries and other additions 5,768 1,473 144 - 689 - 8,074
Purchase of minerals in-place - 976 - - - - 976
Revisions of previous estimates (64,226) (4,886) 255 - (321) - (69,178)
Production (19,684) (2,236) (388) - (413) - (22,721)
Sale of properties (47) (357) - - (17) - (421)
Balance December 31, 2015 175,204 20,085 1,569 - 2,079 - 198,937
(1)
Natural Gas
(Millions of
cubic feet)
United Canada Egypt (1) Australia North Argentina Total (1)
Proved developed reserves:
December 31, 2012 2,353,587 1,734,657 690,436 596,052 93,319 365,054 5,833,105
December 31, 2013 2,005,966 1,294,420 621,825 626,543 88,177 289,133 4,926,064
December 31, 2014 1,616,504 990,145 637,187 640,265 87,259 - 3,971,360
December 31, 2015 1,364,174 759,321 776,263 - 85,532 - 2,985,290
Proved undeveloped reserves:
December 31, 2012 832,320 403,227 205,055 1,074,018 18,985 97,496 2,631,101
December 31, 2013 667,160 439,037 190,355 975,224 18,988 121,584 2,412,348
December 31, 2014 580,299 527,623 171,696 964,554 23,228 - 2,267,400
December 31, 2015 208,594 162,809 53,969 - 19,760 - 445,132
Total proved reserves:
Balance December 31, 2012 3,185,907 2,137,884 895,491 1,670,070 112,304 462,550 8,464,206
Extensions, discoveries and other additions 306,721 359,493 44,382 13,351 2,750 16,515 743,212
Purchase of minerals in-place 855 - - - 10,680 - 11,535
Revisions of previous estimates 61,247 109,551 2,413 (101) 32 49 173,191
Production (285,187) (181,593) (130,106) (81,553) (18,601) (68,397) (765,437)
Sale of properties (596,417) (691,878) - - - - (1,288,295)
Balance December 31, 2013 2,673,126 1,733,457 812,180 1,601,767 107,165 410,717 7,338,412
Extensions, discoveries and other additions 203,318 383,077 125,899 81,156 23,803 - 817,253
Purchase of minerals in-place 21,337 - - - - - 21,337
Revisions of previous estimates 35,910 (12,626) 5,949 - (54) - 29,179
Production (215,829) (117,816) (135,145) (78,104) (20,427) (12,722) (580,043)
Sale of properties (521,059) (468,324) - - - (397,995) (1,387,378)
Balance December 31, 2014 2,196,803 1,517,768 808,883 1,604,819 110,487 - 6,238,760
Extensions, discoveries and other additions 40,901 121,216 94,777 - 41,755 - 298,649
Purchase of minerals in-place - 24,727 - - - - 24,727
Revisions of previous estimates (503,939) (325,375) 54,811 8,162 (22,373) - (788,714)
Production (160,614) (100,289) (128,239) (34,352) (23,647) - (447,141)
Sale of properties (383) (315,917) - (1,578,629) (930) - (1,895,859)
Balance December 31, 2015 1,572,768 922,130 830,232 - 105,292 - 3,430,422
(1)
Total Equivalent Reserves
(Thousands
barrels of oil equivalent)
United Canada Egypt (1) Australia North Argentina Total (1)
Proved developed reserves:
December 31, 2012 1,021,610 390,800 221,819 128,395 137,626 81,695 1,981,945
December 31, 2013 976,795 322,362 222,880 126,948 117,457 66,494 1,832,936
December 31, 2014 897,422 258,848 236,256 136,707 122,058 - 1,651,291
December 31, 2015 726,424 209,647 275,033 - 120,293 - 1,331,397
Proved undeveloped reserves:
December 31, 2012 402,677 150,113 51,464 213,811 31,563 20,106 869,734
December 31, 2013 370,566 139,509 48,028 199,240 32,633 23,504 813,480
December 31, 2014 336,670 155,028 43,446 186,534 23,301 - 744,979
December 31, 2015 120,210 70,300 26,929 - 14,897 - 232,336
Total proved reserves:
Balance December 31, 2012 1,424,287 540,913 273,283 342,206 169,189 101,801 2,851,679
Extensions, discoveries and other additions 253,578 74,107 51,135 4,764 2,001 3,751 389,336
Purchase of minerals in-place 273 - 5 - 5,698 - 5,976
Revisions of previous estimates 13,482 18,274 859 (135) 24 35 32,539
Production (121,074) (39,177) (54,374) (20,647) (26,822) (15,589) (277,683)
Sale of properties (223,185) (132,246) - - - - (355,431)
Balance December 31, 2013 1,347,361 461,871 270,908 326,188 150,090 89,998 2,646,416
Extensions, discoveries and other additions 138,413 74,666 60,877 17,780 21,354 5 313,095
Purchase of minerals in-place 21,712 - - - - - 21,712
Revisions of previous estimates 11,662 (2,800) 2,776 (216) (18) - 11,404
Production (106,225) (28,313) (54,859) (20,511) (26,067) (2,856) (238,831)
Sale of properties (178,831) (91,548) - - - (87,147) (357,526)
Balance December 31, 2014 1,234,092 413,876 279,702 323,241 145,359 - 2,396,270
Extensions, discoveries and other additions 26,488 26,226 40,464 - 24,227 - 117,405
Purchase of minerals in-place - 6,860 - - - - 6,860
Revisions of previous estimates (322,123) (87,081) 34,797 12,549 (6,305) - (368,163)
Production (91,591) (24,706) (53,001) (8,503) (26,011) - (203,812)
Sale of properties (232) (55,228) - (327,287) (2,080) - (384,827)
Balance December 31, 2015 846,634 279,947 301,962 - 135,190 - 1,563,733
(1)
During 2015, Apache sold a combined 385 MMboe
through several divestiture transactions: 55 MMboe in Canada, 328
MMboe in Australia, and 2 MMboe in the North Sea. The Company added
7 MMboe of estimated proved reserves through purchases of minerals
in-place and 117 MMboe from extensions, discoveries, and other
additions. The Company recorded 53 MMboe in North America,
primarily associated with our drilling programs in the Canadian
liquid-rich gas targets of Duvernay and Montney formations and
Permian Basin drilling for Wolfcamp, Yeso, Lower Spraberry, and
Bone Spring formations. The Company also had additional drilling
success in the Woodford, Canyon Lime, Marmaton, and Eagle Ford
formations in the MidContinent/Gulf Coast region. The international regions contributed 64 MMboe of
exploration and development adds with Egypt contributing 40 MMboe
from onshore exploration and appraisal activity in the West
Kalabsha, Shushan, and Khalda concessions. Egypt also continued
development of the Ptah, Berenice, and Razzak fields during 2015.
The North Sea offshore region contributed 24 MMboe from exploration
success in the Callater discovery and continued development in the
Beryl, Forties, and Nevis fields. During 2015, Apache also had combined downward
revisions of previously estimated reserves of 368 MMboe. Changes in
product prices accounted for 339 MMboe, lease ownership changes
accounted for 16 MMboe, and engineering and performance revisions
totaled 13 MMboe. Approximately 9 percent of Apache’s year-end
2015 estimated proved developed reserves are classified as proved
not producing. These reserves relate to zones that are either
behind pipe, or that have been completed but not yet produced, or
zones that have been produced in the past, but are not now
producing because of mechanical reasons. These reserves are
considered to be a lower tier of reserves than producing reserves
because they are frequently based on volumetric calculations rather
than performance data. Future production associated with behind
pipe reserves is scheduled to follow depletion of the currently
producing zones in the same wellbores. Additional capital may have
to be spent to access these reserves. The capital and economic
impact of production timing are reflected in this Note 14, under
“Future Net Cash Flows.”
Future Net Cash Flows Future cash inflows as of December 31, 2015
and 2014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
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Canada Egypt (2) Australia North Total (2)
(In
millions)
2015
Cash inflows $ 26,610 $ 7,345 $ 11,124 $ - $ 6,994 $ 52,073
Production costs (12,178) (3,841) (2,185) - (3,209) (21,413)
Development costs (2,255) (1,939) (1,515) - (2,346) (8,055)
Income tax expense (63) - (2,326) - (691) (3,080)
Net cash flows 12,114 1,565 5,098 - 748 19,525
10 percent discount rate (6,876) (868) (1,330) - 143 (8,931)
Discounted future net cash flows (1) $ 5,238 $ 697 $ 3,768 $ - $ 891 $ 10,594
2014
Cash inflows $ 73,859 $ 18,966 $ 16,802 $ 19,391 $ 13,916 $ 142,934
Production costs (25,875) (7,537) (2,924) (4,105) (7,121) (47,562)
Development costs (4,422) (2,453) (1,683) (1,173) (2,776) (12,507)
Income tax expense (10,657) (1,070) (4,091) (3,202) (2,445) (21,465)
Net cash flows 32,905 7,906 8,104 10,911 1,574 61,400
10 percent discount rate (17,639) (3,983) (2,099) (5,875) (146) (29,742)
Discounted future net cash flows (1) $ 15,266 $ 3,923 $ 6,005 $ 5,036 $ 1,428 $ 31,658
(1)
Estimated future net cash flows before income tax
expense, discounted at 10 percent per annum, totaled approximately
$13.1 billion and $43.0 billion as of December 31, 2015 and
2014, respectively.
(2)
Includes discounted future net cash flows of
approximately $1.3 billion and $2.0 billion in 2015 and 2014,
respectively, attributable to a noncontrolling interest in
Egypt.
The following table sets forth the principal
sources of change in the discounted future net cash flows:
For the Year Ended December 31,
2015
2014
2013
(In
millions)
Sales, net of production costs $ (4,056) $ (10,350) $ (12,271)
Net change in prices and production costs (21,710) (1,029) 1,438
Discoveries and improved recovery, net of related costs 1,953 6,297 6,892
Change in future development costs
705 (1,136) (2,017)
Previously estimated development costs incurred during the
period 1,991
4,462
4,654
Revision of quantities (2,292) 256 500
Purchases of minerals in-place 22 508 227
Accretion of discount 3,642 4,442 4,823
Change in income taxes 7,264 836 855
Sales of properties (5,240) (4,780) (6,232)
Change in production rates and other (3,343) (442) (828)
$ (21,064) $ (936) $ (1,959)</t>
  </si>
  <si>
    <t>Supplemental Quarterly Financial Data (Unaudited)</t>
  </si>
  <si>
    <t>Quarterly Financial Information Disclosure [Abstract]</t>
  </si>
  <si>
    <t>15. SUPPLEMENTAL QUARTERLY FINANCIAL DATA
(Unaudited)
First Second Third Fourth Total
(In millions,
except per share amounts)
2015
Revenues and other $ 1,630 $ 1,977 $ 1,496 $ 1,263 $ 6,366
Expenses (2)(3) 6,134 6,809 7,047 9,133 29,123
Net income (loss) from continuing operations including
noncontrolling interest (4,504) (4,832) (5,551) (7,870) (22,757)
Net income (loss) from discontinued operations, net of tax (132) (732) (95) 188 (771)
Net income (loss) including noncontrolling interest $ (4,636) $ (5,564) $ (5,646) $ (7,682) $ (23,528)
Net income (loss) attributable to common stock $ (4,651) $ (5,600) $ (5,655) $ (7,213) $ (23,119)
Basic net income (loss) per common share (1)
Net income (loss) from continuing operations $ (11.99) $ (12.89) $ (14.70) $ (19.57) $ (59.16)
Net income (loss) from discontinued operations (0.35) (1.94) (0.25) 0.50 (2.04)
Net income (loss) per share $ (12.34) $ (14.83) $ (14.95) $ (19.07) $ (61.20)
Diluted net income (loss) per common share (1)
Net income (loss) from continuing operations $ (11.99) $ (12.89) $ (14.70) $ (19.57) $ (59.16)
Net income (loss) from discontinued operations (0.35) (1.94) (0.25) 0.50 (2.04)
Net income (loss) per share $ (12.34) $ (14.83) $ (14.95) $ (19.07) $ (61.20)
2014
Revenues and other $ 3,388 $ 3,289 $
3,441 $
2,683 $
12,801
Expenses (2)(3) 2,638 2,732 4,526 6,377 16,273
Net income (loss) from continuing operations including
noncontrolling interest 750 557 (1,085) (3,694) (3,472)
Net income (loss) from discontinued operations, net of tax (416) 56 (156) (1,072) (1,588)
Net income (loss) including noncontrolling interest $ 334 $ 613 $ (1,241) $ (4,766) $ (5,060)
Net income (loss) attributable to common stock $ 236 $ 505 $ (1,330) $ (4,814) $ (5,403)
Basic net income (loss) per common share (1)
Net income (loss) from continuing operations $
1.66 $
1.17 $ (3.08) $ (9.93) $ (9.93)
Net income (loss) from discontinued operations (1.06) 0.14 (0.42) (2.85) (4.13)
Net income (loss) per share $ 0.60 $ 1.31 $ (3.50) $ (12.78) $ (14.06)
Diluted net income (loss) per common share (1)
Net income (loss) from continuing operations $ 1.65 $ 1.17 $ (3.08) $ (9.93) $ (9.93)
Net income (loss) from discontinued operations (1.05) 0.14 (0.42) (2.85) (4.13)
Net income (loss) per share $ 0.60 $ 1.31 $ (3.50) $ (12.78) $ (14.06)
(1)
The sum of the individual quarterly net income per common
share amounts may not agree with full-year net income per common
share as each quarterly computation is based on the
weighted-average number of common shares outstanding during that
period.
(2)
In 2015, continuing operating expenses include non-cash
write-downs of the Company’s oil and gas properties totaling
$16.6 billion, net of tax, in the U.S., Canada, North Sea, and
Egypt regions. In 2014, operating expenses include non-cash
write-downs of the Company’s oil and gas properties totaling
$3.1 billion, net of tax, in the U.S. and North Sea regions.
(3)
In 2015, continuing operating expenses include non-cash
asset impairments totaling $1.9 billion, including $1.7 billion for
impairment of GTP assets, $148 million for impairment in an equity
method investment, and $55 million for inventory write-downs. In
2014, operating expenses include non-cash asset impairments
totaling $1.9 billion, including $1.3 billion for the impairment of
goodwill, $604 million for the impairment of assets held for sale,
and other asset impairments.</t>
  </si>
  <si>
    <t>Supplemental Guarantor Information</t>
  </si>
  <si>
    <t>Guarantees [Abstract]</t>
  </si>
  <si>
    <t xml:space="preserve">16. SUPPLEMENTAL GUARANTOR
INFORMATION In December 1999, Apache Finance Canada issued
approximately $300 million of publicly-traded notes due in 2029,
which are fully and unconditionally guaranteed by Apache. The
following condensed consolidating financial statements are provided
as an alternative to filing separate financial statements. Apache Finance Canada is 100 percent owned by
Apache Corporation. As such, these condensed consolidating
financial statements should be read in conjunction with
Apache’s consolidated financial statements and notes thereto,
of which this note is an integral part. CONDENSED CONSOLIDATING STATEMENT OF OPERATIONS
AND COMPREHENSIVE INCOME For the Year Ended December 31, 2015
Apache Apache All Other Reclassifications Consolidated
(In
millions)
REVENUES AND OTHER:
Oil and gas production revenues $ 1,446 $ - $ 4,937 $ - $ 6,383
Equity in net income (loss) of affiliates (7,685) (1,958) 57 9,586 -
Other (18) 54 (72) 19 (17)
(6,257) (1,904) 4,922 9,605 6,366
OPERATING EXPENSES:
Depreciation, depletion, and amortization 19,496 - 9,876 - 29,372
Asset retirement obligation accretion 15 - 130 - 145
Lease operating expenses 399 - 1,455 - 1,854
Gathering and transportation 35 - 176 - 211
Taxes other than income 103 - 179 - 282
Impairments 112 - 1,808 - 1,920
General and administrative 300 - 58 19 377
Transaction, reorganization, and separation 132 - - - 132
Financing costs, net 288 (14) 25 - 299
20,880 (14) 13,707 19 34,592
NET INCOME (LOSS) FROM CONTINUING OPERATIONS
BEFORE INCOME TAXES (27,137) (1,890) (8,785) 9,586 (28,226)
Provision for income taxes (4,188) 11 (1,292) - (5,469)
NET INCOME (LOSS) FROM CONTINUING OPERATIONS
INCLUDING NONCONTROLLING INTEREST (22,949) (1,901) (7,493) 9,586 (22,757)
Net loss from discontinued operations, net of tax (172) - (599) - (771)
NET INCOME (LOSS) INCLUDING
NONCONTROLLING INTEREST (23,121) (1,901) (8,092) 9,586 (23,528)
Net income attributable to noncontrolling interest - - (409) - (409)
NET INCOME (LOSS) ATTRIBUTABLE TO COMMON STOCK $ (23,121) $ (1,901) $ (7,683) $ 9,586 $ (23,119)
COMPREHENSIVE INCOME (LOSS) ATTRIBUTABLE TO COMMON STOCK $ (23,121) $ (1,901) $ (7,683) $ 9,586 $ (23,119)
CONDENSED CONSOLIDATING STATEMENT OF OPERATIONS
AND COMPREHENSIVE INCOME For the Year Ended December 31, 2014
Apache Apache All Other Reclassifications Consolidated
(In
millions)
REVENUES AND OTHER:
Oil and gas production revenues $ 3,399 $ - $ 9,292 $ - $ 12,691
Equity in net income (loss) of affiliates 25 (209) 73 111 -
Other 195 55 (145) 5 110
3,619 (154) 9,220 116 12,801
OPERATING EXPENSES:
Depreciation, depletion, and amortization 5,845 - 3,875 - 9,720
Asset retirement obligation accretion 31 - 123 - 154
Lease operating expenses 509 - 1,729 - 2,238
Gathering and transportation 58 - 215 - 273
Taxes other than income 206 - 371 - 577
Impairments 175 - 1,744 - 1,919
General and administrative 377 - 69 5 451
Transaction, reorganization, and separation 67 - - - 67
Financing costs, net 158 (24) 77 - 211
7,426 (24) 8,203 5 15,610
NET INCOME (LOSS) FROM CONTINUING OPERATIONS
BEFORE INCOME TAXES (3,807) (130) 1,017 111 (2,809)
Provision for income taxes 1,472 6 (815) - 663
NET INCOME (LOSS) FROM CONTINUING OPERATIONS
INCLUDING NONCONTROLLING INTEREST (5,279) (136) 1,832 111 (3,472)
Net income from discontinued operations, net of tax (127) - (1,461) - (1,588)
NET INCOME (LOSS) INCLUDING
NONCONTROLLING INTEREST (5,406) (136) 371 111 (5,060)
Net income attributable to noncontrolling interest - - 343 - 343
NET INCOME (LOSS) ATTRIBUTABLE TO COMMON STOCK $ (5,406) $ (136) $ 28 $ 111 $ (5,403)
COMPREHENSIVE INCOME (LOSS) ATTRIBUTABLE TO COMMON STOCK $ (5,407) $ (136) $ 28 $ 111 $ (5,404)
CONDENSED CONSOLIDATING STATEMENT OF OPERATIONS
AND COMPREHENSIVE INCOME For the Year Ended December 31, 2013
Apache Apache All Other Reclassifications Consolidated
(In
millions)
REVENUES AND OTHER:
Oil and gas production revenues $ 4,585 $ - $ 10,186 $ - $ 14,771
Equity in net income (loss) of affiliates 2,313 17 36 (2,366) -
Other (399) 61 9 (4) (333)
6,499 78 10,231 (2,370) 14,438
OPERATING EXPENSES:
Depreciation, depletion, and amortization 2,250 - 3,616 - 5,866
Asset retirement obligation accretion 67 - 144 - 211
Lease operating expenses 939 - 1,711 - 2,650
Gathering and transportation 61 - 227 - 288
Taxes other than income 190 - 582 - 772
General and administrative 408 - 77 (4) 481
Acquisition, divestiture, and separation costs 33 - - - 33
Financing costs, net 97 5 127 - 229
4,045 5 6,484 (4) 10,530
NET INCOME (LOSS) FROM CONTINUING OPERATIONS BEFORE INCOME
TAXES 2,454 73 3,747 (2,366) 3,908
Provision (benefit) for income taxes 222 20 1,686 - 1,928
NET INCOME (LOSS) FROM CONTINUING OPERATIONS INCLUDING
NONCONTROLLING INTEREST 2,232 53 2,061 (2,366) 1,980
Net income from discontinued operations, net of tax - - 308 - 308
NET INCOME (LOSS) INCLUDING NONCONTROLLING INTEREST 2,232 53 2,369 (2,366) 2,288
Preferred stock dividends 44 - - - 44
Net income attributable to noncontrolling interest - - 56 - 56
NET INCOME (LOSS) ATTRIBUTABLE TO COMMON STOCK $ 2,188 $ 53 $ 2,313 $ (2,366) $ 2,188
COMPREHENSIVE INCOME (LOSS) ATTRIBUTABLE TO COMMON STOCK $ 2,204 $ 53 $ 2,313 $ (2,366) $ 2,204
CONDENSED CONSOLIDATING STATEMENT OF CASH
FLOWS For the Year Ended December 31, 2015
Apache Apache All Other Reclassifications Consolidated
(In
millions)
CASH PROVIDED BY CONTINUING OPERATING ACTIVITIES $ 395 $ 18 $ 2,421 $ - $ 2,834
CASH PROVIDED BY DISCONTINUED OPERATIONS - - 150 - 150
CASH PROVIDED BY OPERATING ACTIVITIES 395 18 2,571 - 2,984
CASH FLOWS FROM INVESTING ACTIVITIES:
Additions to oil and gas property (1,779) - (2,799) - (4,578)
Additions to gas gathering, transmission, and processing
facilities (156) - (77) - (233)
Proceeds from sale of Kitimat LNG - - 854 - 854
Proceeds from sale of Yara Pilbara - - 391 - 391
Leasehold and property acquisitions (313) - (54) - (367)
Proceeds from sale of oil and gas properties, other 163 - 105 - 268
Investment in subsidiaries, net 6,363 - - (6,363) -
Other (34) - 40 - 6
NET CASH USED IN CONTINUING INVESTING ACTIVITIES 4,244 - (1,540) (6,363) (3,659)
NET CASH PROVIDED BY DISCONTINUED OPERATIONS - - 4,335 - 4,335
NET CASH USED IN INVESTING ACTIVITIES 4,244 - 2,795 (6,363) 676
CASH FLOWS FROM FINANCING ACTIVITIES:
Commercial paper, credit facility, and bank notes, net (1,570) - - - (1,570)
Intercompany borrowings (1,639) (10) (4,714) 6,363 -
Payments on fixed rate debt (939) - - - (939)
Dividends paid (377) - - - (377)
Distributions to noncontrolling interest - - (129) - (129)
Other (3) - 56 - 53
NET CASH USED IN CONTINUING FINANCING ACTIVITIES (4,528) (10) (4,787) 6,363 (2,962)
NET CASH USED IN FINANCING ACTIVITIES (4,528) (10) (4,787) 6,363 (2,962)
NET INCREASE IN CASH AND CASH
EQUIVALENTS 111 8 579 - 698
CASH AND CASH EQUIVALENTS AT BEGINNING OF YEAR 267 - 502 - 769
CASH AND CASH EQUIVALENTS AT END OF PERIOD $
378 $
8 $
1,081 $ - $
1,467
CONDENSED CONSOLIDATING STATEMENT OF CASH
FLOWS For the Year Ended December 31, 2014
Apache Apache All Other Reclassifications Consolidated
(In
millions)
CASH PROVIDED BY CONTINUING OPERATING ACTIVITIES $ 6,691 $ 17 $ 809 $ - $ 7,517
CASH PROVIDED BY DISCONTINUED OPERATIONS - - 944 - 944
CASH PROVIDED BY OPERATING ACTIVITIES 6,691 17 1,753 - 8,461
CASH FLOWS FROM INVESTING ACTIVITIES:
Additions to oil and gas property (8,997) - (25) - (9,022)
Additions to gas gathering, transmission, and processing
facilities 49 - (930) - (881)
Proceeds from sale of Deepwater Gulf of Mexico assets 1,360 - - - 1,360
Proceeds from sale of Anadarko basin and southern Louisiana
assets 1,262 - - - 1,262
Leasehold and property acquisitions (1,087) - (388) - (1,475)
Proceeds from sale of oil and gas properties 15 - 455 - 470
Investment in subsidiaries, net 1,459 - - (1,459) -
Other (278) - (21) - (299)
NET CASH USED IN CONTINUING INVESTING ACTIVITIES (6,217) - (909) (1,459) (8,585)
NET CASH PROVIDED BY DISCONTINUED OPERATIONS - - (219) - (219)
NET CASH USED IN INVESTING ACTIVITIES (6,217) - (1,128) (1,459) (8,804)
CASH FLOWS FROM FINANCING ACTIVITIES:
Commercial paper, credit facility, and bank notes, net 1,570 - (2) - 1,568
Intercompany borrowings - 8 (1,479) 1,471 -
Dividends paid (365) - - - (365)
Distributions to noncontrolling interest - - (140) - (140)
Treasury stock activity, net (1,864) - - - (1,864)
Other (5) (28) 94 (12) 49
NET CASH USED IN CONTINUING FINANCING ACTIVITIES (664) (20) (1,527) 1,459 (752)
NET CASH USED IN DISCONTINUED OPERATIONS - - (42) - (42)
NET CASH USED IN FINANCING ACTIVITIES (664) (20) (1,569) 1,459 (794)
NET INCREASE (DECREASE) IN CASH AND CASH
EQUIVALENTS (190) (3) (944) - (1,137)
CASH AND CASH EQUIVALENTS AT BEGINNING OF YEAR 155 3 1,748 - 1,906
CASH AND CASH EQUIVALENTS AT END OF PERIOD $
(35) $ - $
804 $ - $
769
CONDENSED CONSOLIDATING STATEMENT OF CASH
FLOWS For the Year Ended December 31, 2013
Apache Apache All Other Reclassifications Consolidated
(In
millions)
CASH PROVIDED BY CONTINUING OPERATING ACTIVITIES $ 1,421 $ 315 $ 6,949 $ - $ 8,685
CASH PROVIDED BY DISCONTINUED OPERATIONS - - 1,150 - 1,150
CASH PROVIDED BY OPERATING ACTIVITIES 1,421 315 8,099 - 9,835
CASH FLOWS FROM INVESTING ACTIVITIES:
Additions to oil and gas property (4,096) - (4,567) - (8,663)
Additions to gas gathering, transmission, and processing
facilities (124) - (340) - (464)
Proceeds from divestiture of Gulf of Mexico Shelf properties 3,702 - - - 3,702
Leasehold and property acquisitions (195) - (234) - (429)
Proceeds from Kitimat LNG transaction, net - - 396 - 396
Proceeds from sale of oil and gas properties - - 307 - 307
Other (58) - (47) - (105)
NET CASH USED IN CONTINUING INVESTING ACTIVITIES (771) - (4,485) - (5,256)
NET CASH USED IN DISCONTINUED OPERATIONS - - (1,860) - (1,860)
NET CASH USED IN INVESTING ACTIVITIES (771) - (6,345) - (7,116)
CASH FLOWS FROM FINANCING ACTIVITIES:
Commercial paper, credit facility, and bank notes, net (501) - (8) - (509)
Intercompany borrowings 3,056 1 (3,057) - -
Payments on fixed rate debt (1,722) (350) - - (2,072)
Dividends paid (360) - - - (360)
Proceeds from sale of noncontrolling interest - - 2,948 - 2,948
Shares repurchased (997) - - - (997)
Other 29 37 (45) - 21
NET CASH USED IN CONTINUING FINANCING ACTIVITIES (495) (312) (162) - (969)
NET CASH USED IN DISCONTINUED OPERATIONS - - (4) - (4)
NET CASH USED IN FINANCING ACTIVITIES (495) (312) (166) - (973)
NET INCREASE IN CASH AND CASH EQUIVALENTS 155 3 1,588 - 1,746
CASH AND CASH EQUIVALENTS AT BEGINNING OF YEAR - - 160 - 160
CASH AND CASH EQUIVALENTS AT END OF PERIOD $
155 $
3 $
1,748 $ - $
1,906
CONDENSED CONSOLIDATING BALANCE SHEET December 31, 2015
Apache Apache All Other Reclassifications Consolidated
(In
millions)
ASSETS
CURRENT ASSETS:
Cash and cash equivalents $ 378 $ - $ 1,089 $ - $ 1,467
Receivables, net of allowance 314 - 939 - 1,253
Inventories 34 - 536 - 570
Drilling advances 16 - 156 - 172
Prepaid assets and other 102 - 188 - 290
Intercompany receivable 5,212 - - (5,212) -
6,056 - 2,908 (5,212) 3,752
PROPERTY AND EQUIPMENT, NET - - 14,119 - 14,119
OTHER ASSETS:
Intercompany receivable - - 10,744 (10,744) -
Equity in affiliates 16,443 (1,154) 446 (15,735) -
Deferred charges and other 157 1,001 813 (1,000) 971
$ 22,656 $ 153 $ 29,030 $ (32,691) $ 18,842
LIABILITIES AND EQUITY
CURRENT LIABILITIES:
Accounts payable $ 409 $ - $ 209 $ - $ 618
Other current liabilities 539 3 681 - 1,223
Intercompany payable - - 5,212 (5,212) -
948 3 6,102 (5,212) 1,841
LONG-TERM DEBT 8,479 298 - - 8,777
DEFERRED CREDITS AND OTHER
NONCURRENT LIABILITIES:
Intercompany payable 10,744 - - (10,744) -
Income taxes (1,285) 4 2,353 - 1,072
Asset retirement obligation 271 - 2,291 - 2,562
Other 933 250 179 (1,000) 362
10,663 254 4,823 (11,744) 3,996
COMMITMENTS AND CONTINGENCIES
APACHE SHAREHOLDERS’ EQUITY 2,566 (708) 16,443 (15,735) 2,566
Noncontrolling interest - - 1,662 - 1,662
TOTAL EQUITY 2,566 (708) 18,105 (15,735) 4,228
$
22,656 $
(153) $
29,030 $
(32,691) $
18,842
CONDENSED CONSOLIDATING BALANCE SHEET December 31, 2014
Apache Apache All Other Reclassifications Consolidated
(In
millions)
ASSETS
CURRENT ASSETS:
Cash and cash equivalents $ 267 $ - $ 502 $ - $ 769
Receivables, net of allowance 837 - 1,187 - 2,024
Inventories 24 - 684 - 708
Drilling advances 34 1 353 - 388
Assets held for sale - - 1,628 - 1,628
Deferred tax asset 612 - 157 - 769
Prepaid assets and other 32 - 97 - 129
Intercompany receivable 4,939 - - (4,939) -
6,745 1 4,608 (4,939) 6,415
PROPERTY AND EQUIPMENT, NET 13,940 - 34,136 - 48,076
OTHER ASSETS:
Intercompany receivable - - 608 (608) -
Equity in affiliates 25,791 869 444 (27,104) -
Deferred charges and other 175 1,002 1,284 (1,000) 1,461
$ 46,651 $ 1,872 $ 41,080 $ (33,651) $ 55,952
LIABILITIES AND EQUITY
CURRENT LIABILITIES:
Accounts payable $ 748 $ 10 $ 452 $ - $ 1,210
Other current liabilities 1,042 1 1,411 - 2,454
Intercompany payable - - 4,939 (4,939) -
1,790 11 6,802 (4,939) 3,664
LONG-TERM DEBT 10,947 298 - - 11,245
DEFERRED CREDITS AND OTHER
NONCURRENT LIABILITIES:
Intercompany payable 608 - - (608) -
Income taxes 5,076 - 4,423 - 9,499
Asset retirement obligation 211 - 2,837 - 3,048
Other 2,082 250 (973) (1,000) 359
7,977 250 6,287 (1,608) 12,906
COMMITMENTS AND CONTINGENCIES 25,937 1,313 25,791 (27,104) 25,937
Noncontrolling interest - - 2,200 - 2,200
TOTAL EQUITY 25,937 1,313 27,991 (27,104) 28,137
$
46,651 $
1,872 $
41,080 $
(33,651) $
55,952 </t>
  </si>
  <si>
    <t>Summary of Significant Accounting Policies (Policies)</t>
  </si>
  <si>
    <t>Principles of Consolidation</t>
  </si>
  <si>
    <t>Principles of Consolidation The accompanying consolidated financial statements
include the accounts of Apache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Apache has more
than a 50 percent voting interest or controls the financial and
operating decisions. Noncontrolling interests represent third-party
ownership in the net assets of a consolidated Apache subsidiary and
are reflected separately in the Company’s financial
statements. Investments in which Apache holds less than 50 percent
of the voting interest are typically accounted for under the equity
method of accounting, with the balance recorded as a component of
“Deferred charges and other” in Apache’s
consolidated balance sheet and results of operations recorded as a
component of “Other” under “Revenues and
Other” in the Company’s statement of consolidated
operations.</t>
  </si>
  <si>
    <t>Use of Estimates</t>
  </si>
  <si>
    <t>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pache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fair value determination of acquired assets and liabilities and
assets held for sale at year-end (see Note 2—Acquisitions and
Divestitures), the estimate of proved oil and gas reserves and
related present value estimates of future net cash flows therefrom
(see Note 14—Supplemental Oil and Gas Disclosures), the
assessment of asset retirement obligations (see Note 5—Asset
Retirement Obligation), the estimates of fair value for long-lived
assets and goodwill impairment (see “Fair Value
Measurements” and “Goodwill” sections in this
Note 1 below), and the estimate of income taxes (see
Note 7—Income Taxes).</t>
  </si>
  <si>
    <t>Fair Value Measurements</t>
  </si>
  <si>
    <t>Fair Value Measurements Certain assets and liabilities are reported at fair
value on a recurring basis in Apache’s consolidated balance
sheet. Accounting Standards Codification (ASC) 820-10-35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6—Debt and Note 9—Retirement and
Deferred Compensation Plans. Apache also uses fair value measurements on a
nonrecurring basis as indicated by certain qualitative assessments
of its assets. For the year ended December 31, 2015, the
Company recorded asset impairments totaling $1.9 billion in
connection with fair value assessments in the current low commodity
price environment. Impairments totaling $1.7 billion were recorded
for certain gathering, transmission, and processing (GTP)
facilities, which were written down to their fair values. These GTP
impairments are discussed in further detail below in
“Gathering, Transmission, and Processing Facilities.”
Also in 2015, the Company recorded $148 million for the impairment
of an equity method investment sold in the fourth quarter and $55
million for inventory write-downs. For a discussion of the equity
method investment impairment, see Note 2—Acquisitions and
Divestitures. For the year ended December 31, 2014, the
Company recorded asset impairments totaling $1.9 billion in
connection with fair value assessments, including $1.3 billion for
the impairment of goodwill, $604 million for the impairment of
assets held for sale, and other asset impairments. The Company also
recorded $439 million in impairments related to the sale of
Australia’s assets, which are classified as discontinued
operations in 2014. For discussion of these impairments, see
“Property and Equipment” and “Goodwill”
below and Note 2—Acquisitions and Divestitures.</t>
  </si>
  <si>
    <t>Cash Equivalents</t>
  </si>
  <si>
    <t>Cash Equivalents The Company considers all highly liquid short-term
investments with a maturity of three months or less at the time of
purchase to be cash equivalents. These investments are carried at
cost, which approximates fair value. As of December 31, 2015
and 2014, Apache had $1.5 billion and $0.8 billion, respectively,
of cash and cash equivalents.</t>
  </si>
  <si>
    <t>Accounts Receivable and Allowance for Doubtful Accounts</t>
  </si>
  <si>
    <t>Accounts Receivable and Allowance for Doubtful
Accounts Accounts receivable are stated at the historical
carrying amount net of write-offs and an allowance for doubtful
accounts. The carrying amount of Apache’s accounts
receivable approximates fair value because of the short-term nature
of the instruments. The Company routinely assesses the
collectability of all material trade and other receivables. Many of
Apache’s receivables are from joint interest owners on
properties Apache operates. The Company may have the ability to
withhold future revenue disbursements to recover any non-payment of
these joint interest billings. The Company accrues a reserve on a
receivable when, based on the judgment of management, it is
probable that a receivable will not be collected and the amount of
any reserve may be reasonably estimated. As of December 31,
2015, 2014, and 2013, the Company had an allowance for doubtful
accounts of $103 million, $98 million, and $78 million,
respectively. During 2015, Apache’s allowance for doubtful
accounts increased $5 million, reflecting additional provisions for
the year of $40 million, partially offset by $35 million for
uncollectible accounts written off net of recoveries.</t>
  </si>
  <si>
    <t>Inventories Inventories consist principally of tubular goods
and equipment, stated at weighted-average cost, and oil produced
but not sold, stated at the lower of cost or market.</t>
  </si>
  <si>
    <t>Property and Equipment</t>
  </si>
  <si>
    <t>Property and Equipment The carrying value of Apache’s property and
equipment represents the cost incurred to acquire the property and
equipment, including capitalized interest. Interest costs incurred
in connection with qualifying capital expenditures are capitalized
and amortized in concurrence with the related assets. For business
combinations, property and equipment cost is based on the fair
values at the acquisition date.</t>
  </si>
  <si>
    <t>Oil and Gas Property</t>
  </si>
  <si>
    <t>Oil and Gas Property 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All costs related to production, general corporate overhead, and
similar activities are expensed as incurred. Apache capitalized
$297 million, $373 million, and $401 million of internal costs in
2015, 2014, and 2013, respectively.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 of unproved properties and properties
under development are excluded from the amortization calculation
until it is determined whether or not proved reserves can be
assigned to such properties or until development projects are
placed in service. Geological and geophysical costs not associated
with specific prospects are recorded to proved property
immediately.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Under the full-cost method of accounting,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Future cash
outflows associated with settling accrued asset retirement
obligations are excluded from the calculation.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See Note 14—Supplemental Oil and Gas
Disclosures for a discussion of the calculation of estimated future
net cash flows.
Any excess of the net book value of proved oil and
gas properties, less related deferred income taxes, over the
ceiling is charged to expense and reflected as additional DD&amp;A
in the accompanying statement of consolidated operations. Such
limitations are imposed separately on a country-by-country basis
and are tested quarterly. The following table presents non-cash
write-downs of the carrying value of the Company’s proved oil
and gas properties by country for 2015, 2014, and 2013:
For the Year Ended For the Year Ended For the Year Ended
Before tax After tax Before tax After tax Before tax After tax
(In
millions)
U.S. $ 19,537 $ 12,602 $ 4,412 $ 2,844 $ 552 $ 356
Canada 3,667 2,721 - - - -
North Sea 2,032 1,016 589 224 368 139
Egypt 281 281 - - - -
Other international - - - - 75 46
Total write-downs $ 25,517 $ 16,620 $ 5,001 $ 3,068 $ 995 $ 541
In 2013, the Company recorded a non-cash write-down
of $118 million, net of tax, in Argentina, which is reflected as
discontinued operations in the Company’s consolidated
financial statements. Cash flow hedges did not materially affect
the 2015, 2014, and 2013 calculations. Proceeds from the sale or disposition of oil and
gas properties are accounted for as a reduction to capitalized
costs unless a significant portion (greater than 25 percent) of the
Company’s reserve quantities in a particular country are
sold, in which case a gain or loss is recognized in income. During
2015, Apache recorded a $1.3 billion and $922 million loss related
to the sale of its Australia oil and gas assets and Wheatstone LNG
project, respectively. During 2014, Apache recorded a $539 million
loss related to the divestiture of operations in Argentina. No gain
or loss was recorded on the Company’s divestitures in 2013.
See Note 2—Acquisitions and Divestitures for more detail.</t>
  </si>
  <si>
    <t>Gathering, Transmission, and Processing Facilities</t>
  </si>
  <si>
    <t>Gathering, Transmission, and Processing
Facilities GTP facilities totaled $1.1 billion and $5.4
billion at December 31, 2015 and 2014, respectively, with
accumulated depreciation for these assets totaling $160 million and
$1.7 billion for the respective periods. GTP facilities are
depreciated on a straight-line basis over the estimated useful
lives of the assets. The estimation of useful life takes into
consideration anticipated production lives from the fields serviced
by the GTP assets, whether Apache-operated or third party, as well
as potential development plans by Apache for undeveloped acreage
within or in close proximity to those fields. The Company assesses the carrying amount of its GTP
facilities whenever events or changes in circumstances indicate
that their carrying amount may not be recoverable. If the carrying
amount of these facilities is more than the sum of the undiscounted
cash flows, an impairment loss is recognized for the excess of the
carrying value over its fair value. During 2015, the Company
recorded impairments of $1.7 billion on certain GTP assets, which
were written down to their fair values of $306 million in
aggregate. The fair values of the impaired assets were determined
using an income approach, which considered internal estimates of
future throughput volumes, processing rates, and costs. These
assumptions were applied to develop future cash flow projections
that were then discounted to estimated fair value, using a discount
rate believed to be consistent with those applied by market
participants. Apache has classified these non-recurring fair value
measurements as Level 3 in the fair value hierarchy. During 2014,
the Company recorded an impairment of $1.0 billion of its GTP
assets related to the sale of Apache’s Wheatstone and Kitimat
LNG projects, and the remaining carrying value of those assets was
reclassified to “Assets held for sale” on the
Company’s consolidated balance sheet as of December 31,
2014. No impairments of GTP facilities were recognized during
2013. The costs of GTP facilities retired or otherwise
disposed of and associated accumulated depreciation are removed
from Apache’s consolidated financial statements, and the
resulting gain or loss is reflected in “Other” under
“Revenues and Other” in the Company’s statement
of consolidated operations. During 2015, Apache recorded a gain on
the sale of GTP facilities totaling $59 million associated with the
Company’s divestitures of certain Permian Basin assets.
During 2014, the Company recorded a loss totaling $180 million
associated with divestitures of certain Anadarko basin and southern
Louisiana assets. No gain or loss on the sales of GTP facilities
was recognized during 2013.</t>
  </si>
  <si>
    <t>Other Property and Equipment</t>
  </si>
  <si>
    <t>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 Accumulated depreciation
for these assets totaled $693 million and $673 million at
December 31, 2015 and 2014, respectively.</t>
  </si>
  <si>
    <t>Asset Retirement Costs and Obligations</t>
  </si>
  <si>
    <t>Asset Retirement Costs and Obligations The initial estimated asset retirement obligation
related to property and equipment is recorded as a liability at its
fair value, with an offsetting asset retirement cost recorded as an
increase to the associated property and equipment on the
consolidated balance sheet. If the fair value of the recorded asset
retirement obligation changes, a revision is recorded to both the
asset retirement obligation and the asset retirement cos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si>
  <si>
    <t>Goodwill</t>
  </si>
  <si>
    <t>Goodwill Goodwill represents the excess of the purchase
price of an entity over the estimated fair value of the assets
acquired and liabilities assumed. The Company assesses the carrying
amount of goodwill by testing for impairment annually and when
impairment indicators arise. The impairment test requires
allocating goodwill and all other assets and liabilities to
assigned reporting units. Apache assesses each country as a
reporting unit. The fair value of each unit is determined and
compared to the book value of the reporting unit. If the fair value
of the reporting unit is less than the book value, including
goodwill, then goodwill is written down to the implied fair value
of the goodwill through a charge to expense. In order to determine the fair value of each
reporting unit, the Company uses a combination of the income
approach and the market approach. The income approach
considers management views on current operating measures as well as
assumptions pertaining to market forces in the oil and gas
industry, such as future production, future commodity prices, and
costs. These assumptions are applied to develop future cash flow
projections that are then discounted to estimate fair value, using
a discount rate similar to those used by the Company in the
valuation of acquisitions and divestitures. To assess the
reasonableness of its fair value estimate, the Company uses a
market approach to compare the fair value to similar businesses
whose securities are actively traded in the public market. This
requires management to make certain judgments about the selection
of comparable companies, recent comparable asset transactions, and
transaction premiums. Associated market multiples are applied to
various financial metrics of the reporting unit to estimate fair
value. Apache has classified this reporting unit estimation as a
non-recurring Level 3 fair value measurement in the fair value
hierarchy. As of December 31, 2013, goodwill totaled $1.4
billion, with approximately $1.0 billion, $163 million, $103
million, and $87 million recorded in the U.S., North Sea, Canada,
and Egypt, respectively. Given the significant reduction in oil and
gas commodity prices in December 2014, the Company tested goodwill
for impairment as of December 31, 2014. Reductions in
estimated net present value of expected future cash flows from oil
and gas properties resulted in implied fair values below the
carrying values of Apache’s U.S., North Sea, and Canada
reporting units. No impairment was indicated for the
Company’s Egypt reporting unit. As a result of these
assessments, during the fourth quarter of 2014 the Company
recognized non-cash impairments of the entire amount of recorded
goodwill in the U.S., North Sea, and Canada reporting units of $1.0
billion, $163 million, and $103 million, respectively. These
goodwill impairments have been recorded in
“Impairments” in the Company’s statement of
consolidated operations. As of December 31, 2015 and 2014,
total goodwill of $87 million remained recorded for the Egypt
reporting unit.</t>
  </si>
  <si>
    <t>Accounts Payable</t>
  </si>
  <si>
    <t>Accounts Payable Included in accounts payable at December 31,
2015 and 2014, are liabilities of approximately $129 million and
$229 million, respectively, representing the amount by which checks
issued but not presented to the Company’s banks for
collection exceeded balances in applicable bank accounts.</t>
  </si>
  <si>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Revenue Recognition and Imbalances</t>
  </si>
  <si>
    <t>Revenue Recognition and Imbalances Oil and gas revenues are recognized when production
is sold to a purchaser at a fixed or determinable price, when
delivery has occurred and title has transferred, and if
collectability of the revenue is probable. Cash received relating
to future revenues is deferred and recognized when all revenue
recognition criteria are met. Apache uses the sales method of accounting for gas
production imbalances. The volumes of gas sold may differ from the
volumes to which Apache is entitled based on its interests in the
properties. These differences create imbalances that are recognized
as a liability only when the properties’ estimated remaining
reserves net to Apache will not be sufficient to enable the
under-produced owner to recoup its entitled share through
production. The Company’s recorded liability is generally
reflected in other non-current liabilities. No receivables are
recorded for those wells where Apache has taken less than its share
of production. Gas imbalances are reflected as adjustments to
estimates of proved gas reserves and future cash flows in the
unaudited supplemental oil and gas disclosures. Apache markets its own North American natural gas
production. Since the Company’s production fluctuates because
of operational issues, it is occasionally necessary to purchase
third-party gas to fulfill sales obligations and commitments. Both
the costs and sales proceeds of this third-party gas are reported
on a net basis in oil and gas production revenues. The costs of
third-party gas netted against the related sales proceeds totaled
$37 million, $46 million, and $34 million, for 2015, 2014, and
2013, respectively. The Company’s Egyptian operations are
conducted pursuant to production sharing contracts under which
contractor partners pay all operating and capital costs for
exploring and developing the concessions. A percentage of the
production, generally up to 40 percent, is available to contractor
partners to recover these operating and capital costs over
contractually defined periods. Cost recovery is reflected in
revenue. The balance of the production is split among the
contractor partners and the Egyptian General Petroleum Corporation
(EGPC) on a contractually defined basis.</t>
  </si>
  <si>
    <t>Derivative Instruments and Hedging Activities Apache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As of December 31, 2015,
Apache had no open derivative positions. When applicable, Apache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Gains and losses from the change in fair value of
derivative instruments that do not qualify for hedge accounting are
reported in current-period income as “Derivative instrument
gains (losses), net” under “Revenues and Other”
in the statement of consolidated operations. Hedge accounting
treatment allows unrealized gains and losses on cash flow hedges to
be deferred in other comprehensive income. Realized gains and
losses from the Company’s oil and gas cash flow hedges,
including terminated contracts, are generally recognized in oil and
gas production revenues when the forecasted transaction occurs. If
at any time the likelihood of occurrence of a hedged forecasted
transaction ceases to be “probable,” hedge accounting
treatment will cease on a prospective basis, and all future changes
in the fair value of the derivative will be recognized directly in
earnings. Amounts recorded in other comprehensive income prior to
the change in the likelihood of occurrence of the forecasted
transaction will remain in other comprehensive income until such
time as the forecasted transaction impacts earnings. If it becomes
probable that the original forecasted production will not occur,
then the derivative gain or loss would be reclassified from
accumulated other comprehensive income into earnings immediately.
Hedge effectiveness is measured at least quarterly based on the
relative changes in fair value between the derivative contract and
the hedged item over time, and any ineffectiveness is immediately
reported as “Other” under “Revenues and
Other” in the statement of consolidated operations.</t>
  </si>
  <si>
    <t>General and Administrative Expense</t>
  </si>
  <si>
    <t>General and Administrative Expense General and administrative expenses are reported
net of recoveries from owners in properties operated by Apache and
net of amounts related to lease operating activities or capitalized
pursuant to the full-cost method of accounting.</t>
  </si>
  <si>
    <t>Income Taxes Apache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 Apache does not record U.S. deferred income taxes
on foreign subsidiaries that are deemed to be permanently
reinvested. When such earnings are no longer deemed permanently
reinvested, Apache will recognize the appropriate U.S. current or
deferred income tax liabilities. For more information, please refer
to Note 7—Income Taxes.</t>
  </si>
  <si>
    <t>Foreign Currency Transaction Gains and Losses</t>
  </si>
  <si>
    <t>Foreign Currency Transaction Gains and Losses The U.S. dollar is the functional currency for each
of Apache’s international operations. The functional currency
is determined country-by-country based on relevant facts and
circumstances of the cash flows, commodity pricing environment and
financing arrangements in each country. Foreign currency
transaction gains and losses arise when monetary assets and
liabilities denominated in foreign currencies are remeasured to
their U.S. dollar equivalent at the exchange rate in effect at the
end of each reporting period. Foreign currency gains and losses
also arise when revenue and disbursement transactions denominated
in a country’s local currency are converted to a U.S. dollar
equivalent based on the average exchange rates during the reporting
period. Foreign currency transaction gains and losses
related to current taxes payable and deferred tax assets and
liabilities are recorded as components of the provision for income
taxes. For further discussion, please refer to Note 7—Income
Taxes. All other foreign currency transaction gains and losses are
reflected in “Other” under “Revenues and
Other” in the statement of consolidated operations. The
Company’s other foreign currency gains and losses netted to a
loss in 2015 of $11 million, a gain in 2014 of $8 million, and a
loss in 2013 of $30 million.</t>
  </si>
  <si>
    <t>Insurance Coverage</t>
  </si>
  <si>
    <t>Insurance Coverage The Company recognizes an insurance receivable when
collection of the receivable is deemed probable. Any recognition of
an insurance receivable is recorded by crediting and offsetting the
original charge. Any differential arising between insurance
recoveries and insurance receivables is recorded as a capitalized
cost or as an expense, consistent with its original treatment.</t>
  </si>
  <si>
    <t>Earnings Per Share</t>
  </si>
  <si>
    <t>Earnings Per Share The Company’s basic earnings per share (EPS)
amounts have been computed based on the weighted-average number of
shares of common stock outstanding for the period. Diluted EPS
reflects potential dilution, using the treasury stock method, which
assumes that options were exercised and restricted stock was fully
vested. The diluted EPS calculations for the year ended
December 31, 2013, includes weighted-average shares of common
stock from the assumed conversion of Apache’s convertible
preferred stock.</t>
  </si>
  <si>
    <t>Stock-Based Compensation</t>
  </si>
  <si>
    <t>Stock-Based Compensation The Company accounts for stock-based compensation
under the fair value recognition provisions of ASC Topic 718,
“Compensation – Stock Compensation.” The Company
grants various types of stock-based awards including stock options,
nonvested restricted stock units, and performance-based awards.
Additionally, the Company also grants cash-based stock appreciation
rights. These plans and related accounting policies are defined and
described more fully in Note 10—Capital Stock. Stock
compensation awards granted are valued on the date of grant and are
expensed, net of estimated forfeitures, over the required service
period. ASC Topic 718 also requires that benefits of tax
deductions in excess of recognized compensation cost be reported as
financing cash flows rather than as operating cash flows. The
Company classified $1 million, $35,000, and $1 million as financing
cash inflows in 2015, 2014, and 2013, respectively.</t>
  </si>
  <si>
    <t>Treasury Stock</t>
  </si>
  <si>
    <t>Treasury Stock The Company follows the weighted-average-cost
method of accounting for treasury stock transactions.</t>
  </si>
  <si>
    <t>New Pronouncements Issued But Not Yet Adopted</t>
  </si>
  <si>
    <t>New Pronouncements Issued But Not Yet Adopted In September 2015, the Financial Accounting
Standards Board (FASB) issued Accounting Standards Update (ASU)
2015-16,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amounts it would
have recorded in previous periods if the accounting had been
completed at the acquisition date. ASU 2015-16 is effective for
fiscal years beginning after December 15, 2016. The Company
does not expect the adoption of this amendment to have a material
impact on its consolidated financial statements. In July 2015, the FASB issued ASU 2015-11, which
simplifies the subsequent measurement of inventory by requiring
inventory to be measured at the lower of cost and net realizable
value. Entities will continue to apply their existing impairment
models to inventories that are accounted for using last-in
first-out and the retail inventory method. Under current guidance,
net realizable value is one of several calculations an entity needs
to make to measure inventory at the lower of cost or market. The
guidance is effective for fiscal years beginning after
December 15, 2016, including interim periods within those
fiscal years. The Company does not expect the adoption of this
amendment to have a material impact on its consolidated financial
statements. In April 2015, the FASB issued ASU 2015-03, which
simplifies the presentation of debt issuance costs. The new
standard requires debt issuance costs to be presented as a direct
deduction from the carrying value of the associated debt liability,
whereas they are currently being presented as a component of
“deferred charges and other” on the balance sheet. The
new standard creates consistency in the way debt issuance costs and
debt discounts are presented on the balance sheet and better aligns
U.S. GAAP with International Financial Reporting Standards. ASU
2015-03 is effective for annual and interim reporting periods
beginning after December 15, 2015. The Company will apply the
change retrospectively and does not expect the adoption of this
amendment to have a material impact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July 2015, the FASB announced a delay in the effective
date of the revenue standard by one year. The deferral results in
the new revenue standard being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Summary of Significant Accounting Policies (Tables)</t>
  </si>
  <si>
    <t>Non-Cash Write-Downs of Carrying Value of Proved Oil and Gas Properties by Country</t>
  </si>
  <si>
    <t>The following table presents non-cash write-downs
of the carrying value of the Company’s proved oil and gas
properties by country for 2015, 2014, and 2013:
For the Year Ended For the Year Ended For the Year Ended
Before tax After tax Before tax After tax Before tax After tax
(In
millions)
U.S. $ 19,537 $ 12,602 $ 4,412 $ 2,844 $ 552 $ 356
Canada 3,667 2,721 - - - -
North Sea 2,032 1,016 589 224 368 139
Egypt 281 281 - - - -
Other international - - - - 75 46
Total write-downs $ 25,517 $ 16,620 $ 5,001 $ 3,068 $ 995 $ 541</t>
  </si>
  <si>
    <t>Acquisitions and Divestitures (Tables) - Divestiture [Member]</t>
  </si>
  <si>
    <t>Argentina [Member]</t>
  </si>
  <si>
    <t>Summary of Sales and Other Operating Revenue and Loss from Discontinued Operation Related to Disposition</t>
  </si>
  <si>
    <t>Sales and other operating revenues and loss from
discontinued operations related to the Argentina disposition were
as follows:
For the Year Ended
December 31,
2015
2014
2013
(In
millions)
Revenues and other from discontinued operations $ - $
87 $
494
Loss from Argentina divestiture - (539) -
Income (loss) from operations in Argentina - (1) (192)
Income tax benefit - 23 -
Income (loss) from discontinued operations, net of tax $ - $ (517) $ (192)</t>
  </si>
  <si>
    <t>Australia [Member]</t>
  </si>
  <si>
    <t>Summary of Carrying Amount of Major Assets and Liabilities Associated with Disposition</t>
  </si>
  <si>
    <t>The carrying amounts of the major classes of
consolidated assets and liabilities associated with the Australia
dispositions were as follows:
December 31,
2014
(In
millions)
ASSETS
Current assets $
1,992
Oil and gas assets, net 5,639
GTP and other assets, net 877
Total assets $ 8,508
LIABILITIES
Current liabilities $ 606
Asset retirement obligations 517
Non-current deferred tax liability 922
Other long-term liabilities 33
Total liabilities $ 2,078</t>
  </si>
  <si>
    <t>Sales and other operating revenues and loss from
discontinued operations related to the Australia dispositions were
as follows:
For the Year Ended December 31,
2015
2014
2013
(In
millions)
Revenues and other from discontinued operations $ 288 $ 1,050 $ 1,121
Loss on Woodside sale $ (922) $ - $ -
Loss on Consortium sale (1,329) - -
Income (loss) from divested Australian operations 24 (97) 496
Income tax benefit (expense)
1,456 (974)
4
Income (loss) from Australian discontinued operations, net of
tax $ (771) $ (1,071) $ 500</t>
  </si>
  <si>
    <t>Derivative Instruments and Hedging Activities (Tables)</t>
  </si>
  <si>
    <t>Commodity Derivative Activity Recorded in Statement of Consolidated Operations</t>
  </si>
  <si>
    <t>The following table summarizes the effect of
derivative instruments on the Company’s statement of
consolidated operations:
Gain (Loss) on Derivatives Recognized in Income
For the Year Ended December 31,
2015 2014 2013
(In
millions)
Loss on cash flow hedges reclassified from accumulated other
comprehensive loss Oil and Gas Production Revenues $ - $
- $ (16)
Loss for ineffectiveness on cash flow hedges Revenues and Other: Other $ - $ - $ (1)
Derivatives not designated as cash flow hedges:
Realized loss $ - $ (16) $ (178)
Unrealized gain (loss) - 300 (221)
Gain (loss) on derivatives not designated as cash flow hedges Revenues and Other: Other $ - $ 284 $ (399)</t>
  </si>
  <si>
    <t>Other Current Liabilities (Tables)</t>
  </si>
  <si>
    <t>Detail of Other Current Liabilities</t>
  </si>
  <si>
    <t>The following table provides detail of the
Company’s other current liabilities at December 31, 2015
and 2014:
December 31,
2015 2014
(In
millions)
Accrued operating expenses $ 139 $ 163
Accrued exploration and development 637 1,606
Accrued compensation and benefits 166 204
Accrued interest 144 160
Accrued income taxes 47 54
Current asset retirement obligation 36 37
Current debt 1 -
Other 53 230
Total Other current liabilities $
1,223 $
2,454</t>
  </si>
  <si>
    <t>Asset Retirement Obligation (Tables)</t>
  </si>
  <si>
    <t>The following table describes changes to the
Company’s asset retirement obligation (ARO) liability for the
years ended December 31, 2015 and 2014:
2015
2014
(In
millions)
Asset retirement obligation at beginning of year $ 3,085 $ 3,222
Liabilities incurred 68 171
Liabilities divested (623) (471)
Liabilities settled (90) (146)
Accretion expense 158 181
Revisions in estimated liabilities - 128
Asset retirement obligation at end of year 2,598 3,085
Less current portion (36) (37)
Asset retirement obligation, long-term $
2,562 $
3,048</t>
  </si>
  <si>
    <t>Debt (Tables)</t>
  </si>
  <si>
    <t>Debt for Apache and Subsidiaries</t>
  </si>
  <si>
    <t>The following table presents the carrying value of
the Company’s debt at December 31, 2015 and 2014:
December 31,
2015
2014
(In
millions)
U.S.:
Commercial paper - 1,570
5.625% notes due 2017 (1) - 500
1.75% notes due 2017 (1) - 400
6.9% notes due 2018 (1) 400 400
7.0% notes due 2018 150 150
7.625% notes due 2019 150 150
3.625% notes due 2021 (1) 500 500
3.25% notes due 2022 (1) 919 919
2.625% notes due 2023 (1) 531 531
7.7% notes due 2026 100 100
7.95% notes due 2026 180 180
6.0% notes due 2037 (1) 1,000 1,000
5.1% notes due 2040 (1) 1,500 1,500
5.25% notes due 2042 (1) 500 500
4.75% notes due 2043 (1) 1,500 1,500
4.25% notes due 2044 (1) 800 800
7.375% debentures due 2047 150 150
7.625% debentures due 2096 150 150
8,530 11,000
Subsidiary and other obligations:
Notes due in 2016 and 2017 1 1
Apache Finance Canada 7.75% notes due 2029 300 300
301 301
Debt before unamortized discount 8,831 11,301
Unamortized discount (53) (56)
Total debt $ 8,778 $ 11,245
Current maturities $ (1) $ -
Long-term debt $
8,777 $
11,245
(1)
These notes are redeemable, as a whole or in part, at
Apache’s option, subject to a make-whole premium. The
remaining notes and debentures are not redeemable.</t>
  </si>
  <si>
    <t>Schedule of Long Term Debt by Maturity</t>
  </si>
  <si>
    <t>Debt maturities as of December 31, 2015,
excluding discounts, are as follows:
(In millions)
2016 and 2017 $ 1
2018 550
2019 150
Thereafter 8,130
Total Debt, excluding discounts $ 8,831</t>
  </si>
  <si>
    <t>Summary of Carrying Amounts and Estimated Fair Values</t>
  </si>
  <si>
    <t>Apache uses a market approach to determine the fair
value of its fixed-rate debt using estimates provided by an
independent investment financial data services firm (a Level 2 fair
value measurement).
December 31, 2015
December 31,
2014
Carrying Fair Carrying Fair
(In
millions)
Commercial paper - - 1,570 1,570
Notes and debentures 8,778 8,330 9,675 9,944
Total Debt $
8,778 $
8,330 $
11,245 $
11,514</t>
  </si>
  <si>
    <t>Components of Financing Costs, Net</t>
  </si>
  <si>
    <t>Financing Costs, Net The following table presents the components of
Apache’s financing costs, net:
For the Year Ended December 31,
2015
2014
2013
(In
millions)
Interest expense $ 486 $ 499 $ 560
Amortization of deferred loan costs 11 6 8
Capitalized interest (227) (287) (315)
Loss (gain) on extinguishment of debt 39 - (16)
Interest income (10) (7) (8)
Financing costs, net $
299 $
211 $
229</t>
  </si>
  <si>
    <t>Income Taxes (Tables)</t>
  </si>
  <si>
    <t>Income (Loss) Before Income Taxes</t>
  </si>
  <si>
    <t>Income (loss) from continuing operations before
income taxes is composed of the following:
For the Year Ended December 31,
2015
2014
2013
(In
millions)
U.S. $ (20,415) $ (3,888) $ 1,191
Foreign (7,811) 1,079 2,717
Total $
(28,226) $
(2,809) $
3,908</t>
  </si>
  <si>
    <t>Total Provision for Income Taxes</t>
  </si>
  <si>
    <t>The total provision for income taxes from
continuing operations consists of the following:
For the Year Ended December 31,
2015
2014
2013
(In
millions)
Current taxes:
Federal $ 363 $ (10) $ (29)
State 41 1 -
Foreign (95) 1,186 1,648
309 1,177 1,619
Deferred taxes:
Federal (4,157) (130) 509
State (90) (43) 44
Foreign (1,531) (341) (244)
(5,778)
(514) 309
Total $
(5,469) $ 663 $
1,928</t>
  </si>
  <si>
    <t>Reconciliation of Tax of Income Before Income Taxes and Total Tax Expense</t>
  </si>
  <si>
    <t>A reconciliation of the tax on the Company’s
income from continuing operations before income taxes and total tax
expense is shown below:
For the Year Ended December 31,
2015
2014
2013
(In
millions)
Income tax expense (benefit) at U.S. statutory rate $ (9,879) $ (983) $ 1,368
State income tax, less federal benefit (32) (27) 29
Taxes related to foreign operations (696) (154) 236
Tax credits (6) - 6
Tax on distributed foreign earnings 726 311 225
Foreign tax credit carryforwards (2,090) - -
Deferred tax on undistributed foreign earnings 1,903 560 -
Goodwill impairment - 483 -
Change in U.K. tax rate (619) - -
Net change in tax contingencies 20 (3) (10)
Valuation allowances 5,253 478 132
All other, net (49) (2) (58)
$
(5,469) $
663 $
1,928</t>
  </si>
  <si>
    <t>Net Deferred Tax Liability</t>
  </si>
  <si>
    <t>The net deferred income tax liability consists of
the following:
December 31,
2015
2014
(In
millions)
Deferred tax assets:
Deferred income $ 20 $ -
U.S. and state net operating loss carryforwards 329 1,333
Foreign net operating loss carryforwards 1,507 366
Tax credits and other tax incentives 82 42
Foreign tax credit carryforwards 2,090 -
Accrued expenses and liabilities 136 68
Asset retirement obligation 1,037 1,202
Property and equipment 3,880 373
Total deferred tax assets 9,081 3,384
Valuation allowance (6,530) (1,069)
Net deferred tax assets 2,551 2,315
Deferred tax liabilities:
Other 1 19
Deferred income 140 24
Investment in foreign subsidiaries 1,903 1,654
Property and equipment 1,574 9,359
Total deferred tax liabilities 3,618
11,056
Net deferred income tax liability $
1,067 $ 8,741</t>
  </si>
  <si>
    <t>Net Deferred Tax Assets and Liabilities</t>
  </si>
  <si>
    <t>Net deferred tax assets and liabilities are
included in the consolidated balance sheet as follows:
December 31,
2015
2014
(In
millions)
Assets:
Deferred tax asset $ - $ (769)
Deferred charges and other (5) (17)
Liabilities
Other current liabilities - 28
Deferred income taxes 1,072 9,499
Net deferred income tax liability $
1,067 $
8,741</t>
  </si>
  <si>
    <t>Summary of Valuation Allowance Against Certain Foreign Net Deferred Tax Assets and State Net Operating Losses</t>
  </si>
  <si>
    <t>In 2015, 2014, and 2013, the Company increased its
total valuation allowance by $5.5 billion, $418 million, and $232
million, respectively, as detailed in the table below:
2015
2014
2013
(In
millions)
Balance at beginning of year $ 1,069 $ 651 $ 419
State (1) 235 57 32
U.S. 2,978 - -
Foreign (2) 2,248 478 132
Discontinued operations (3) - (117) 68
Balance at end of year $
6,530 $
1,069 $
651
(1)
Reported as a component of state income taxes in the rate
reconciliation.
(2)
In 2015, Apache’s subsidiaries completed the sale
of its interest in the Kitimat LNG project. As such, the deferred
tax assets, liabilities, and valuation allowance related to the
project were removed for 2015.
(3)
In 2014, Apache’s subsidiaries completed the sale
of all of the Company’s operations in Argentina. As such, the
deferred tax assets, liabilities, and valuation allowance related
to Argentina were removed for 2014.</t>
  </si>
  <si>
    <t>Net Operating Losses</t>
  </si>
  <si>
    <t>On December 31, 2015, the Company had net
operating losses as follows:
Amount
Expiration
(In millions)
Net operating losses:
U.S. $ 198 2018 - 2035
State
3,496 Various
Canada 60 2028 - 2035</t>
  </si>
  <si>
    <t>Schedule of Foreign Tax Credit Carryforward</t>
  </si>
  <si>
    <t xml:space="preserve">The Company has recorded a valuation allowance
against the net operating losses listed above and the capital loss
until there is sufficient evidence to support the reversal of all
or some portion of this allowance.
Amount
Expiration
(In
millions)
Foreign Tax Credits $
2,090 2025 - 2026 </t>
  </si>
  <si>
    <t>Reconciliation of Beginning and Ending Amount of Unrecognized Tax Benefits</t>
  </si>
  <si>
    <t>A reconciliation of the beginning and ending amount
of unrecognized tax benefits is as follows:
2015 2014 2013
(In
millions)
Balance at beginning of year $ - $ 3 $ 3
Additions based on tax positions related to the current year 19 - -
Reductions for tax positions of prior years - (3) -
Balance at end of year $
19 $ - $
3</t>
  </si>
  <si>
    <t>Key Jurisdictions of Company's Earliest Open Tax Years</t>
  </si>
  <si>
    <t xml:space="preserve">Apache’s earliest open tax years in its key
jurisdictions are as follows:
Jurisdiction
U.S. 2011
Canada 2011
Egypt 1998
U.K. 2013 </t>
  </si>
  <si>
    <t>Commitments and Contingencies (Tables)</t>
  </si>
  <si>
    <t>Contractual Obligations</t>
  </si>
  <si>
    <t>At December 31, 2015, contractual obligations
for drilling rigs, purchase obligations, firm transportation
agreements, and long-term operating leases are as follows:
Net Minimum Commitments Total 2016 2017-2018 2019-2020 2021 &amp;
(In
millions)
Drilling rig commitments $ 405 $ 194 $ 211 $ - $ -
Purchase obligations (1) 354 28 115 139 72
Firm transportation agreements 363 96 125 83 59
Office and related equipment 342 43 87 72 140
Other operating lease obligations (2) 64 22 35 6 1
Total Net Minimum Commitments $
1,528 $
383 $
573 $
300 $
272
(1)
Includes contractual obligations under take-or-pay
contracts, NGL processing agreements, and drilling work program
commitments.
(2)
Includes commitments associated with supply and standby
vessels, and gas pipeline and land leases.</t>
  </si>
  <si>
    <t>Retirement and Deferred Compensation Plans (Tables)</t>
  </si>
  <si>
    <t>Changes in Benefit Obligation, Fair Value of Plan Assets and Funded Status of Pension and Postretirement Benefit Plans</t>
  </si>
  <si>
    <t>The following tables set forth the benefit
obligation, fair value of plan assets and funded status as of
December 31, 2015, 2014, and 2013, and the underlying weighted
average actuarial assumptions used for the U.K. Pension Plan and
U.S. postretirement benefit plan. Apache uses a measurement date of
December 31 for its pension and postretirement benefit
plans.
2015 2014 2013
Pension Postretirement Pension Postretirement Pension Postretirement
(In
millions)
Change in Projected Benefit Obligation
Projected benefit obligation beginning of year $ 216 $ 23 $ 189 $ 28 $ 177 $ 35
Service cost 5 2 5 3 5 4
Interest cost 8 1 9 1 7 1
Foreign currency exchange rate changes (10) - (13) - 4 -
Actuarial losses (gains) (10) - 31 (9) - (8)
Effect of curtailment and settlements - 1 - - - (3)
Benefits paid (7) (2) (5) (2) (4) (2)
Retiree contributions - 1 - 1 - 1
Projected benefit obligation at end of year
202
26
216
22
189
28
Change in Plan Assets
Fair value of plan assets at beginning of year 206 - 191 - 170 -
Actual return on plan assets 1 - 25 - 15 -
Foreign currency exchange rates (10) - (13) - 4 -
Employer contributions 7 1 8 1 6 1
Benefits paid (7) (2) (5) (2) (4) (2)
Retiree contributions - 1 - 1 - 1
Fair value of plan assets at end of year 197 - 206 - 191 -
Funded status at end of year $ (5) $ (26) $ (10) $ (22) $ 2 $ (28)
Amounts recognized in Consolidated Balance Sheet
Current liability - (2) - (1) - (1)
Non-current asset (liability) (5) (24) (10) (21) 2 (27)
$ (5) $ (26) $ (10) $ (22) $ 2 $ (28)
Pre-tax Amounts Recognized in Accumulated Other Comprehensive
Income (Loss)
Accumulated gain (loss) (32) 9 (37) 10 (22) 1
$ (32) $ 9 $ (37) $ 10 $ (22) $ 1
Weighted Average Assumptions used as of December 31
Discount rate 3.90% 3.95% 3.70% 3.62% 4.60% 4.33%
Salary increases 4.60% N/A 4.60% N/A 4.90% N/A
Expected return on assets 4.10% N/A 3.90% N/A 5.60% N/A
Healthcare cost trend
Initial N/A 7.00% N/A 7.00% N/A 7.00%
Ultimate in 2025 N/A 5.00% N/A 5.00% N/A 5.00%</t>
  </si>
  <si>
    <t>Allocations for Plan Asset Holding and Target Allocation for Company's Plan Asset</t>
  </si>
  <si>
    <t>A breakout of previous allocations for plan asset
holdings and the target allocation for the Company’s plan
assets are summarized below:
Target Percentage of Year-End
2015 2015 2014
Asset Category
Equity securities:
U.K. quoted equities 14% 14% 14%
Overseas quoted equities 26% 26% 26%
Total equity securities
40%
40%
40%
Debt securities:
U.K. Government bonds 48% 48% 48%
U.K. corporate bonds 12% 12% 12%
Debt securities 60% 60% 60%
Total 100% 100% 100%</t>
  </si>
  <si>
    <t>Fair Values of Plan Assets for Each Major Asset Category Based on Nature and Significant Concentration of Risks in Plan Assets</t>
  </si>
  <si>
    <t>The following tables present the fair values of
plan assets for each major asset category based on the nature and
significant concentration of risks in plan assets at
December 31, 2015 and December 31, 2014:
Fair Value Measurements
Using:
Quoted Price Significant (Level 2) Unobservable (Level 3) Total Fair
(In
millions)
December 31, 2015
Equity securities:
U.K. quoted equities (1) $ 27 $ - $ - $ 27
Overseas quoted equities (2) 53 - - 53
Total equity securities
80
-
-
80
Debt securities:
U.K. Government bonds (3) 93 - - 93
U.K. corporate bonds (4) 24 - - 24
Total debt securities 117 - - 117
Fair value of plan assets $ 197 $ - $ - $ 197
December 31, 2014
Equity securities:
U.K. quoted equities (1) $ 28 $ - $ - $ 28
Overseas quoted equities (2) 54 - - 54
Total equity securities 82 - - 82
Debt securities:
U.K. Government bonds (3) 99 - - 99
U.K. corporate bonds (4) 25 - - 25
Total debt securities 124 - - 124
Fair value of plan assets $ 206 $ - $ - $ 206
(1)
This category comprises U.K. passive equities, which are
benchmarked against the FTSE 350 Index.
(2)
This category includes overseas equities, which comprises
30.3 percent passive global equities benchmarked against the MSCI
World (NDR) Index, 12.1 percent passive global equities (hedged)
benchmarked against the MSCI World (NDR) Hedged Index, 30.3 percent
fundamental indexation global equities benchmarked against the FTSE
RAFI Developed 1000 index, 12.1 percent fundamental indexation
global equities (hedged) benchmarked against the FTSE RAFI
Developed 1000 Hedge Index, and 15.2 percent emerging markets
benchmarked against the MSCI Emerging Markets (NDR) Index, which
has a performance target of 2 percent per annum over the benchmark
over a rolling three-year period.
(3)
This category includes U.K. Government bonds, which
comprises 48 percent index-linked gilts benchmarked against the
FTSE Actuaries Government Securities Index-Linked Over 5 Years
Index, 37 percent sterling nominal LDI bonds, and 15 percent
sterling inflation linked LDI bonds, both benchmarked against ILIM
Custom Benchmark index.
(4)
This category comprises U.K. corporate bonds: 12 percent
benchmarked against the BofAML Sterling Corporate &amp;
Collaterlised (excluding Subordinated) Index with a performance
target of 0.75 percent per annum over the benchmark over a rolling
five-year period.</t>
  </si>
  <si>
    <t>Components of Net Periodic Cost and Underlying Weighted Average Actuarial Assumptions Used for Pension and Postretirement Benefit Plans</t>
  </si>
  <si>
    <t xml:space="preserve">The following tables set forth the components of
the net periodic cost and the underlying weighted average actuarial
assumptions used for the pension and postretirement benefit plans
as of December 31, 2015, 2014, and 2013:
2015 2014 2013
Pension Postretirement Pension Postretirement Pension Postretirement
(In
millions)
Component of Net Periodic Benefit Costs
Service cost $ 5 $ 2 $ 5 $ 3 $ 5 $ 4
Interest cost 8 1 9 1 7 1
Expected return on assets (8) - (11) - (8) -
Amortization of actuarial (gain) loss 2 - 1 - 2 -
Curtailment (gain) loss - - - - - (3)
Net periodic benefit cost $
7 $
3 $
4 $
4 $
6 $
2
Weighted Average Assumptions used to determine Net Period
Benefit Cost for the Years ended December 31
Discount rate 3.70% 3.62% 4.60% 4.33% 4.30% 3.43%
Salary increases 4.60% N/A 4.90% N/A 4.60% N/A
Expected return on assets 3.90% N/A 5.60% N/A 4.70% N/A
Healthcare cost trend
Initial N/A 7.00% N/A 7.00% N/A 7.25%
Ultimate in 2025 N/A 5.00% N/A 5.00% N/A 5.00% </t>
  </si>
  <si>
    <t>Effect of One-Percentage-Point Change in Assumed Health Care Cost Trend Rates</t>
  </si>
  <si>
    <t xml:space="preserve">A one-percentage-point change in assumed health
care cost trend rates would have the following effects:
Postretirement Benefits
1% Increase 1% Decrease
(In
millions)
Effect on service and interest cost components $
1 $
(1)
Effect on postretirement benefit obligation 4
(3) </t>
  </si>
  <si>
    <t>Expected Future Benefit Payment</t>
  </si>
  <si>
    <t xml:space="preserve">The following benefit payments, which reflect
expected future service, as appropriate, are expected to be
paid:
Pension Postretirement
(In
millions)
2016 $
4 $
2
2017 4 2
2018 4 2
2019 4 2
2020 4 2
Years 2021-2025 22 10 </t>
  </si>
  <si>
    <t>Capital Stock (Tables)</t>
  </si>
  <si>
    <t>Common Stock Outstanding</t>
  </si>
  <si>
    <t>Common Stock Outstanding
2015 2014 2013
Balance, beginning of year 376,504,892 395,772,908 391,640,770
Shares issued for stock-based compensation plans:
Treasury shares issued 17,525 17,454 25,214
Common shares issued 1,511,758 1,665,259 929,596
Common shares issued for conversion of preferred shares - - 14,399,247
Treasury shares acquired - (20,950,729) (11,221,919)
Balance, end of year
378,034,175
376,504,892
395,772,908</t>
  </si>
  <si>
    <t>Net Income Per Common Share</t>
  </si>
  <si>
    <t>A reconciliation of the components of basic and
diluted net income per common share for the years ended
December 31, 2015, 2014, and 2013 is presented in the table
below.
2015 2014 2013
Loss Shares Per Share Loss Shares Per Share Income Shares Per Share
(In millions,
except per share amounts)
Basic:
Income (loss) from continuing operations $ (22,348) 378 $ (59.16) $ (3,815) 384 $ (9.93) $ 1,880 395 $ 4.75
Income (loss) from discontinued operations (771) 378 (2.04) (1,588) 384 (4.13) 308 395 0.78
Income (loss) attributable to common stock $ (23,119) 378 $ (61.20) $ (5,403) 384 $ (14.06) $ 2,188 395 $ 5.53
Effect of Dilutive Securities:
Mandatory Convertible Preferred Stock $ - - $ - - $ 44 9
Stock options and other - - - - - 2
Diluted:
Income (loss) from continuing operations $ (22,348) 378 $ (59.16) $ (3,815) 384 $ (9.93) $ 1,924 406 $ 4.74
Income (loss) from discontinued operations (771) 378 (2.04) (1,588) 384 (4.13) 308 406 0.76
Income (loss) attributable to common stock $ (23,119) 378 $ (61.20) $ (5,403) 384 $ (14.06) $ 2,232 406 $
5.50</t>
  </si>
  <si>
    <t>Description of Stock Based Compensation Plans and Related Costs</t>
  </si>
  <si>
    <t>A description of the Company’s stock-based
compensation plans and related costs follows:
2015 2014 2013
(In
millions)
Stock-based compensation expensed:
General and administrative $ 64 $ 107 $ 89
Lease operating expenses 36 41 47
Stock-based compensation capitalized 53 62 55
$
153 $
210 $
191</t>
  </si>
  <si>
    <t>Summary of Stock Options Issued Under Stock Option Plans</t>
  </si>
  <si>
    <t>A summary of stock options issued and outstanding
under the Stock Option Plans and the Omnibus Plans is presented in
the table and narrative below:
2015
Shares Weighted Average
(In
thousands)
Outstanding, beginning of year 6,445 $ 90.34
Granted - -
Exercised (280) 56.72
Forfeited or expired (1,234) 93.28
Outstanding, end of year (1)
4,931 91.52
Expected to vest (1) 566 81.77
Exercisable, end of year (1) 4,311 92.92
(1)
As of December 31, 2015, the weighted average
remaining contractual life for options outstanding, expected to
vest, and exercisable is 4.5 years, 6.9 years, and 4.1 years,
respectively. The aggregate intrinsic value of options outstanding,
expected to vest, and exercisable at year-end was nil.</t>
  </si>
  <si>
    <t>Restricted Stock</t>
  </si>
  <si>
    <t>A summary of restricted stock activity for the year
ended December 31, 2015, is presented below.
Shares Weighted-
(In thousands)
Non-vested at January 1, 2015 4,784 $
81.96
Granted 2,976 61.65
Vested (1,839) 81.14
Forfeited (1,351) 78.26
Non-vested at December 31, 2015
4,570 70.12</t>
  </si>
  <si>
    <t>Conditional Restricted Stock</t>
  </si>
  <si>
    <t>The weighted-average remaining life of the unvested
conditional restricted stock units is approximately 1.8 years.
Shares Weighted- (1)
(In thousands)
Non-vested at January 1, 2015 354 $ 78.13
Granted - -
Vested - -
Forfeited or expired (182) 72.09
Non-vested at December 31, 2015
172 78.22
(1)
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t>
  </si>
  <si>
    <t>Business Performance Program [Member]</t>
  </si>
  <si>
    <t>The weighted-average remaining life of the unvested
conditional restricted stock units is approximately 2.4 years.
Shares Weighted (1)
(In thousands)
Non-vested at January 1, 2015 - $ -
Granted 602
66.63
Vested - -
Forfeited or expired (101) 66.63
Non-vested at December 31, 2015
501 66.63
(1)
The fair value of each conditional restricted stock unit
award is estimated as of the date of grant using a Monte Carlo
simulation with the following assumptions used for all grants made
under the plan: (i) a three-year continuous risk-free interest
rate; (ii) a constant volatility assumption based on the
historical realized stock price volatility of the Company and the
designated peer group; and (iii) the historical stock prices
and expected dividends of the common stock of the Company and its
designated peer group.</t>
  </si>
  <si>
    <t>Accumulated Other Comprehensive Loss (Tables)</t>
  </si>
  <si>
    <t>Components of Accumulated Other Comprehensive Income (Loss)</t>
  </si>
  <si>
    <t>Components of accumulated other comprehensive loss
include the following:
For the Year Ended December 31,
2015 2014 2013
(In
millions)
Currency translation adjustment (1) $ (109) $ (109) $ (109)
Unrealized gain (loss) on derivatives (Note 3) - - 1
Unfunded pension and postretirement benefit plan (Note 9) (7) (7) (7)
Accumulated other comprehensive loss $
(116) $
(116) $
(115)
(1)
Currency translation adjustments resulting from
translating the Canadian subsidiaries’ financial statements
into U.S. dollar equivalents, prior to adoption of the U.S. dollar
as their functional currency, were reported separately and
accumulated in other comprehensive income (loss).</t>
  </si>
  <si>
    <t>Business Segment Information (Tables)</t>
  </si>
  <si>
    <t>Financial Segment Information</t>
  </si>
  <si>
    <t>Financial information for each
country is presented below:
United Canada Egypt (1) North Sea Other Total (1)
(In
millions)
2015
Oil and gas production revenues $ 2,637 $ 498 $ 1,968 $ 1,280 $ - $ 6,383
Operating Expenses:
Depreciation, depletion, and amortization:
Recurring 1,522 312
1,275 746 - 3,855
Additional
19,537
3,667 281
2,032 -
25,517
Asset retirement obligation accretion 28 43 - 74 - 145
Lease operating expenses 739 244 522 349 - 1,854
Gathering and transportation 68 89 45 9 - 211
Taxes other than income 184 26 9 63 - 282
Operating Income (Loss) $ (19,441) $ (3,883) $ (164) $ (1,993) $ - (25,481)
Other Income (Expense):
Other (17)
Impairments (1,920)
General and administrative (377)
Transaction, reorganization, and separation (132)
Financing costs, net (299)
Net Loss From Continuing Operations Before Income Taxes $ (28,226)
Net Property and Equipment $ 5,826 $ 1,314 $ 3,998 $ 2,929 $ 52 $ 14,119
Total Assets $ 7,113 $ 1,465 $ 6,249 $ 3,951 $ 64 $ 18,842
Additions to Net Property and Equipment $ 2,454 $ 324 $ 915 $ 733 $ 28 $ 4,454
United Canada Egypt (1) North Other Total (1)
(In
millions)
2014
Oil and gas production revenues(2) $ 5,744 $ 1,092 $ 3,539 $ 2,316 $ - $ 12,691
Operating Expenses:
Depreciation, depletion, and amortization:
Recurring 2,170 400 1,151 998 - 4,719
Additional 4,412 - - 589 - 5,001
Asset retirement obligation accretion 43 39 - 72 - 154
Lease operating expenses 921 384 499 434 - 2,238
Gathering and transportation 93 123 40 17 - 273
Taxes other than income 350 31 11 185 - 577
Operating Income (Loss) (2) $ (2,245) $ 115 $ 1,838 $ 21 $ - (271)
Other Income (Expense):
Other 110
Impairments (1,919)
General and administrative (451)
Transaction, reorganization, and separation (67)
Financing costs, net (211)
Net Income From Continuing Operations Before Income
Taxes (2) $ (2,809)
Net Property and Equipment (2) $ 24,627 $ 6,107 $ 5,700 $ 5,103 $ 23 $ 41,560
Total Assets (2) $ 26,853 $ 6,640 $ 7,292 $ 6,101 $ 46 $ 46,932
Additions to Net Property and Equipment (2) $ 7,294 $ 963 $ 1,397 $ 1,071 $ (28) $ 10,697
2013
Oil and gas production revenues (2) $ 6,902 $ 1,224 $ 3,917 $ 2,728 $ - $ 14,771
Operating Expenses:
Depreciation, depletion, and amortization:
Recurring 2,338 505 1,005 1,022 1 4,871
Additional 552 - - 367 76 995
Asset retirement obligation accretion 94 49 - 68 - 211
Lease operating expenses 1,320 459 471 400 - 2,650
Gathering and transportation 84 155 42 7 - 288
Taxes other than income 335 45 8 384 - 772
Operating Income (Loss) (2) $
2,179 $ 11 $ 2,391 $ 480 $ (77) 4,984
Other Income (Expense):
Other (333)
General and administrative (481)
Transaction, reorganization, and separation (33)
Financing costs, net (229)
Net Income From Continuing Operations Before Income
Taxes (2) $ 3,908
Net Property and Equipment (2) $ 27,010 $ 6,058 $ 5,454 $ 5,622 $ 23 $ 44,167
Total Assets (2) $ 29,940 $ 6,952 $ 8,121 $ 6,902 $ 51 $
51,966
Additions to Net Property and Equipment(2) $ 6,404 $
1,082 $
1,309 $
1,084 $
24 $ 9,903
(1)
Includes a noncontrolling interest in Egypt.
(2)
Prior year amounts have been recast to exclude
discontinued operations.</t>
  </si>
  <si>
    <t>Supplemental Oil and Gas Disclosures (Unaudited) (Tables)</t>
  </si>
  <si>
    <t>Revenue and Direct Cost Information Relating to Company's Oil and Gas Exploration and Production Activities</t>
  </si>
  <si>
    <t>Oil and Gas Operations The following table sets forth revenue and direct
cost information relating to the Company’s oil and gas
exploration and production activities. Apache has no long-term
agreements to purchase oil or gas production from foreign
governments or authorities. In the second quarter of 2015, Apache
completed the sale of its Australian LNG business and oil and gas
assets, and as such the results of Australia oil and gas assets
have been classified as discontinued operations.
United Canada Egypt (3) North Sea Other Total (3)(4)
(In millions,
except per boe)
2015
Oil and gas production revenues $ 2,637 $ 498 $ 1,968 $ 1,280 $ - $ 6,383
Operating cost:
Depreciation, depletion, and amortization
Recurring (1) 1,419 262 1,128 722 - 3,531
Additional 19,537 3,667 281 2,032 - 25,517
Asset retirement obligation accretion 28 43 - 74 - 145
Lease operating expenses 739 244 522 349 - 1,854
Gathering and transportation 68 89 45 9 - 211
Production taxes (2) 178 23 - 58 - 259
Income tax (6,863) (1,000) (4) (982) - (8,849)
15,106 3,328 1,972 2,262 - 22,668
Results of operation $ (12,469) $ (2,830) $ (4) $ (982) $ - $ (16,285)
Amortization rate per boe $ 15.49 $
10.61 $
21.29 $
27.77 $ - $
18.08
2014
Oil and gas production revenues $
5,744 $ 1,092 $ 3,539 $ 2,316 $ - $ 12,691
Operating cost:
Depreciation, depletion, and amortization
Recurring (1) 2,056 343 1,014 975 - 4,388
Additional 4,412 - - 589 - 5,001
Asset retirement obligation accretion 43 39 - 72 - 154
Lease operating expenses 921 384 499 434 - 2,238
Gathering and transportation 93 123 40 17 - 273
Production taxes (2) 342 27 - 177 - 546
Income tax (754) 44 914 32 - 236
7,113 960 2,467 2,296 - 12,836
Results of operation $ (1,369) $ 132 $ 1,072 $ 20 $ - $ (145)
Amortization rate per boe $ 19.35 $ 12.11 $ 18.48 $ 37.41 $ - $ 20.36
United Canada Egypt (3) North Sea Other Total (3)(4)
(In millions,
except per boe)
2013
Oil and gas production revenues $
6,902 $
1,224 $
3,917 $
2,728 $ - $
14,771
Operating cost:
Depreciation, depletion, and amortization
Recurring (1) 2,227 426 881 999 - 4,533
Additional 552 - - 367 76 995
Asset retirement obligation accretion 94 49 - 68 - 211
Lease operating expenses 1,320 459 471 400 - 2,650
Gathering and transportation 84 155 42 7 - 288
Production taxes (2) 324 40 - 382 - 746
Income tax 817 24 1,161 313 - 2,315
5,418 1,153 2,555 2,536 76 11,738
Results of operation $ 1,484 $ 71 $ 1,362 $ 192 $ (76) $ 3,033
Amortization rate per boe $ 18.39 $ 10.89 $ 16.21 $ 37.25 $ - $ 18.77
(1)
This amount only reflects DD&amp;A of capitalized costs
of oil and gas proved properties and, therefore, does not agree
with DD&amp;A reflected on Note 13—Business Segment
Information.
(2)
Only reflects amounts directly related to oil and gas
producing properties and, therefore, does not agree with taxes
other than income reflected on Note 13—Business Segment
Information.
(3)
Includes noncontrolling interest in Egypt.
(4)
Prior year amounts have been recast to exclude
discontinued operations.</t>
  </si>
  <si>
    <t>Costs Incurred in Oil and Gas Property Acquisitions, Exploration and Development Activities</t>
  </si>
  <si>
    <t>Costs Incurred in Oil and Gas Property Acquisitions,
Exploration, and Development Activities
United Canada Egypt (2) Australia North Sea Argentina Other Total (2)
(In
millions)
2015
Acquisitions:
Proved $ 1 $ 8 $ 25 $ 1 $ - $ - $ - $ 35
Unproved 313 23 4 - - - - 340
Exploration 131 41 110 31 111 - 29 453
Development 1,957 193 764 101 623 - - 3,638
Costs incurred (1) $
2,402 $
265 $
903 $
133 $
734 $ - $
29 $
4,466
(1)
Capitalized interest $ 169 $ 25 $ 17 $ 9 $ 16 $ - $ - $ 236
Asset retirement costs 123 8 - - (66) - - 65
2014
Acquisitions:
Proved $ 102 $ - $ 1 $ 1 $ - $ - $ - $ 104
Unproved 1,221 141 10 16 - - - 1,388
Exploration 467 82 193 137 84 9 1 973
Development 5,301 846 1,142 914 971 6 - 9,180
Costs incurred (1) $ 7,091 $ 1,069 $ 1,346 $ 1,068 $ 1,055 $ 15 $ 1 $ 11,645
(1)
Capitalized interest $ 209 $ 38 $ 15 $ 20 $ 25 $ 3 $ - $ 310
Asset retirement costs 43 175 - 55 34 - - 307
2013
Acquisitions:
Proved $ 17 $ - $ 35 $ - $ 125 $ - $ - $ 177
Unproved 195 151 15 (10) 17 11 - 379
Exploration 562 36 559 179 278 42 22 1,678
Development 5,435 722 618 996 635 142 - 8,548
Costs incurred (1) $ 6,209 $ 909 $ 1,227 $ 1,165 $ 1,055 $ 195 $ 22 $ 10,782
(1)
Capitalized interest $ 239 $ 35 $ 15 $ 16 $ 25 $ 10 $ - $ 340
Asset retirement costs 480 17 - (30) 67 3 - 537
(2)
Capitalized Costs The following table sets forth the capitalized
costs and associated accumulated depreciation, depletion, and
amortization, including impairments, relating to the
Company’s oil and gas production, exploration, and
development activities:
United Canada Egypt (1) Australia North Other Total (1)
(In
millions)
2015
Proved properties $ 51,693 $ 14,613 $ 11,296 $ - $ 11,266 $ 201 $ 89,069
Unproved properties 1,824 234 30 - 471 52 2,611
53,517 14,847 11,326 - 11,737 253 91,680
Accumulated DD&amp;A (48,161 ) (13,582 ) (7,779 ) - (9,129 ) (201 ) (78,852 )
$ 5,356 $ 1,265 $ 3,547 $ - $ 2,608 $ 52 $ 12,828
2014
Proved properties $ 47,001 $ 14,003 $ 9,895 $ 8,289 $ 10,463 $ 201 $ 89,852
Unproved properties 4,151 1,090 529 549 672 23 7,014
51,152 15,093 10,424 8,838 11,135 224 96,866
Accumulated DD&amp;A (27,205 ) (9,653 ) (6,369 ) (3,198 ) (6,375 ) (201 ) (53,001 )
$
23,947 $
5,440 $
4,055 $
5,640 $
4,760 $
23 $
43,865
(1)</t>
  </si>
  <si>
    <t>Summary of Oil and Gas Property Costs Not Being Amortized</t>
  </si>
  <si>
    <t>The following table sets forth a summary of oil and
gas property costs not being amortized at December 31, 2015,
by the year in which such costs were incurred. There are no
individually significant properties or significant development
projects included in costs not being amortized. The majority of the
evaluation activities are expected to be completed within five to
ten years.
Total 2015 2014 2013 2012
(In
millions)
Property acquisition costs $ 1,960 $ 316 $ 1,311 $ 210 $ 123
Exploration and development 586 569 15 1 1
Capitalized interest 65 16 13 4 32
Total $
2,611 $
901 $
1,339 $
215 $
156</t>
  </si>
  <si>
    <t>Proved Reserve Data</t>
  </si>
  <si>
    <t>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Thousands of
barrels)
United Canada Egypt (1) Australia North Argentina Total (1)
Proved developed reserves:
December 31, 2012 474,837 79,695 106,746 29,053 119,635 15,845 825,811
December 31, 2013 457,981 80,526 119,242 22,524 100,327 14,195 794,795
December 31, 2014 444,440 75,876 128,712 29,996 105,746 - 784,770
December 31, 2015 348,797 67,847 144,164 - 104,255 - 665,063
Proved undeveloped reserves:
December 31, 2012 203,068 70,650 17,288 34,808 28,019 2,981 356,814
December 31, 2013 195,835 56,366 16,302 36,703 29,253 2,231 336,690
December 31, 2014 170,125 59,923 14,617 25,775 19,059 - 289,499
December 31, 2015 60,505 38,326 17,856 - 11,309 - 127,996
Total proved reserves:
Balance December 31, 2012 677,905 150,345 124,034 63,861 147,654 18,826 1,182,625
Extensions, discoveries and other additions 133,227 10,177 43,738 2,539 1,543 998 192,222
Purchase of minerals in-place 85 - 5 - 3,623 - 3,713
Revisions of previous estimates 1,683 (531) 457 (118) 18 24 1,533
Production (53,621) (6,469) (32,690) (7,055) (23,258) (3,422) (126,515)
Sale of properties (105,463) (16,630) - - - - (122,093)
Balance December 31, 2013 653,816 136,892 135,544 59,227 129,580 16,426 1,131,485
Extensions, discoveries and other additions 57,011 9,657 38,074 4,254 17,386 5 126,387
Purchase of minerals in-place 15,240 - - - - - 15,240
Revisions of previous estimates 3,083 (812) 1,801 (216) (7) - 3,849
Production (48,789) (6,421) (32,090) (7,494) (22,154) (620) (117,568)
Sale of properties (65,796) (3,517) - - - (15,811) (85,124)
Balance December 31, 2014 614,565 135,799 143,329 55,771 124,805 - 1,074,269
Extensions, discoveries and other additions 13,903 4,550 24,524 - 16,579 - 59,556
Purchase of minerals in-place - 1,763 - - - - 1,763
Revisions of previous estimates (173,907) (27,966) 25,407 11,189 (2,255) - (167,532)
Production (45,138) (5,755) (31,240) (2,778) (21,657) - (106,568)
Sale of properties (121) (2,218) - (64,182) (1,908) - (68,429)
Balance December 31, 2015 409,302 106,173 162,020 - 115,564 - 793,059
(1)
Natural Gas Liquids
(Thousands of
barrels)
United Canada Egypt (1) Australia North Argentina Total (1)
Proved developed reserves:
December 31, 2012 154,508 21,996 - - 2,438 5,007 183,949
December 31, 2013 184,485 26,099 - - 2,435 4,110 217,129
December 31, 2014 183,565 17,947 1,346 - 1,770 - 204,628
December 31, 2015 150,265 15,246 1,491 - 1,784 - 168,786
Proved undeveloped reserves:
December 31, 2012 60,889 12,258 - - 380 876 74,403
December 31, 2013 63,538 9,970 - - 215 1,009 74,732
December 31, 2014 69,828 7,168 212 - 371 - 77,579
December 31, 2015 24,939 4,839 78 - 295 - 30,151
Total proved reserves:
Balance December 31, 2012 215,397 34,254 - - 2,818 5,883 258,352
Extensions, discoveries and other additions 69,231 4,014 - - - - 73,245
Purchase of minerals in-place 45 - - - 295 - 340
Revisions of previous estimates 1,591 546 - - 1 3 2,141
Production (19,922) (2,442) - - (464) (767) (23,595)
Sale of properties (18,319) (303) - - - - (18,622)
Balance December 31, 2013 248,023 36,069 - - 2,650 5,119 291,861
Extensions, discoveries and other additions 47,516 1,163 1,820 - 1 - 50,500
Purchase of minerals in-place 2,916 - - - - - 2,916
Revisions of previous estimates 2,594 116 (17) - (2) - 2,691
Production (21,464) (2,256) (245) - (508) (116) (24,589)
Sale of properties (26,192) (9,977) - - - (5,003) (41,172)
Balance December 31, 2014 253,393 25,115 1,558 - 2,141 - 282,207
Extensions, discoveries and other additions 5,768 1,473 144 - 689 - 8,074
Purchase of minerals in-place - 976 - - - - 976
Revisions of previous estimates (64,226) (4,886) 255 - (321) - (69,178)
Production (19,684) (2,236) (388) - (413) - (22,721)
Sale of properties (47) (357) - - (17) - (421)
Balance December 31, 2015 175,204 20,085 1,569 - 2,079 - 198,937
(1)
Natural Gas
(Millions of
cubic feet)
United Canada Egypt (1) Australia North Argentina Total (1)
Proved developed reserves:
December 31, 2012 2,353,587 1,734,657 690,436 596,052 93,319 365,054 5,833,105
December 31, 2013 2,005,966 1,294,420 621,825 626,543 88,177 289,133 4,926,064
December 31, 2014 1,616,504 990,145 637,187 640,265 87,259 - 3,971,360
December 31, 2015 1,364,174 759,321 776,263 - 85,532 - 2,985,290
Proved undeveloped reserves:
December 31, 2012 832,320 403,227 205,055 1,074,018 18,985 97,496 2,631,101
December 31, 2013 667,160 439,037 190,355 975,224 18,988 121,584 2,412,348
December 31, 2014 580,299 527,623 171,696 964,554 23,228 - 2,267,400
December 31, 2015 208,594 162,809 53,969 - 19,760 - 445,132
Total proved reserves:
Balance December 31, 2012 3,185,907 2,137,884 895,491 1,670,070 112,304 462,550 8,464,206
Extensions, discoveries and other additions 306,721 359,493 44,382 13,351 2,750 16,515 743,212
Purchase of minerals in-place 855 - - - 10,680 - 11,535
Revisions of previous estimates 61,247 109,551 2,413 (101) 32 49 173,191
Production (285,187) (181,593) (130,106) (81,553) (18,601) (68,397) (765,437)
Sale of properties (596,417) (691,878) - - - - (1,288,295)
Balance December 31, 2013 2,673,126 1,733,457 812,180 1,601,767 107,165 410,717 7,338,412
Extensions, discoveries and other additions 203,318 383,077 125,899 81,156 23,803 - 817,253
Purchase of minerals in-place 21,337 - - - - - 21,337
Revisions of previous estimates 35,910 (12,626) 5,949 - (54) - 29,179
Production (215,829) (117,816) (135,145) (78,104) (20,427) (12,722) (580,043)
Sale of properties (521,059) (468,324) - - - (397,995) (1,387,378)
Balance December 31, 2014 2,196,803 1,517,768 808,883 1,604,819 110,487 - 6,238,760
Extensions, discoveries and other additions 40,901 121,216 94,777 - 41,755 - 298,649
Purchase of minerals in-place - 24,727 - - - - 24,727
Revisions of previous estimates (503,939) (325,375) 54,811 8,162 (22,373) - (788,714)
Production (160,614) (100,289) (128,239) (34,352) (23,647) - (447,141)
Sale of properties (383) (315,917) - (1,578,629) (930) - (1,895,859)
Balance December 31, 2015 1,572,768 922,130 830,232 - 105,292 - 3,430,422
(1)
Total Equivalent Reserves
(Thousands
barrels of oil equivalent)
United Canada Egypt (1) Australia North Argentina Total (1)
Proved developed reserves:
December 31, 2012 1,021,610 390,800 221,819 128,395 137,626 81,695 1,981,945
December 31, 2013 976,795 322,362 222,880 126,948 117,457 66,494 1,832,936
December 31, 2014 897,422 258,848 236,256 136,707 122,058 - 1,651,291
December 31, 2015 726,424 209,647 275,033 - 120,293 - 1,331,397
Proved undeveloped reserves:
December 31, 2012 402,677 150,113 51,464 213,811 31,563 20,106 869,734
December 31, 2013 370,566 139,509 48,028 199,240 32,633 23,504 813,480
December 31, 2014 336,670 155,028 43,446 186,534 23,301 - 744,979
December 31, 2015 120,210 70,300 26,929 - 14,897 - 232,336
Total proved reserves:
Balance December 31, 2012 1,424,287 540,913 273,283 342,206 169,189 101,801 2,851,679
Extensions, discoveries and other additions 253,578 74,107 51,135 4,764 2,001 3,751 389,336
Purchase of minerals in-place 273 - 5 - 5,698 - 5,976
Revisions of previous estimates 13,482 18,274 859 (135) 24 35 32,539
Production (121,074) (39,177) (54,374) (20,647) (26,822) (15,589) (277,683)
Sale of properties (223,185) (132,246) - - - - (355,431)
Balance December 31, 2013 1,347,361 461,871 270,908 326,188 150,090 89,998 2,646,416
Extensions, discoveries and other additions 138,413 74,666 60,877 17,780 21,354 5 313,095
Purchase of minerals in-place 21,712 - - - - - 21,712
Revisions of previous estimates 11,662 (2,800) 2,776 (216) (18) - 11,404
Production (106,225) (28,313) (54,859) (20,511) (26,067) (2,856) (238,831)
Sale of properties (178,831) (91,548) - - - (87,147) (357,526)
Balance December 31, 2014 1,234,092 413,876 279,702 323,241 145,359 - 2,396,270
Extensions, discoveries and other additions 26,488 26,226 40,464 - 24,227 - 117,405
Purchase of minerals in-place - 6,860 - - - - 6,860
Revisions of previous estimates (322,123) (87,081) 34,797 12,549 (6,305) - (368,163)
Production (91,591) (24,706) (53,001) (8,503) (26,011) - (203,812)
Sale of properties (232) (55,228) - (327,287) (2,080) - (384,827)
Balance December 31, 2015 846,634 279,947 301,962 - 135,190 - 1,563,733
(1)</t>
  </si>
  <si>
    <t>Unaudited Information of Future Net Cash Flows For Oil and Gas Reserves, Net of Income Tax Expense</t>
  </si>
  <si>
    <t>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Canada Egypt (2) Australia North Total (2)
(In
millions)
2015
Cash inflows $ 26,610 $ 7,345 $ 11,124 $ - $ 6,994 $ 52,073
Production costs (12,178) (3,841) (2,185) - (3,209) (21,413)
Development costs (2,255) (1,939) (1,515) - (2,346) (8,055)
Income tax expense (63) - (2,326) - (691) (3,080)
Net cash flows 12,114 1,565 5,098 - 748 19,525
10 percent discount rate (6,876) (868) (1,330) - 143 (8,931)
Discounted future net cash flows (1) $ 5,238 $ 697 $ 3,768 $ - $ 891 $ 10,594
2014
Cash inflows $ 73,859 $ 18,966 $ 16,802 $ 19,391 $ 13,916 $ 142,934
Production costs (25,875) (7,537) (2,924) (4,105) (7,121) (47,562)
Development costs (4,422) (2,453) (1,683) (1,173) (2,776) (12,507)
Income tax expense (10,657) (1,070) (4,091) (3,202) (2,445) (21,465)
Net cash flows 32,905 7,906 8,104 10,911 1,574 61,400
10 percent discount rate (17,639) (3,983) (2,099) (5,875) (146) (29,742)
Discounted future net cash flows (1) $ 15,266 $ 3,923 $ 6,005 $ 5,036 $ 1,428 $ 31,658
(1)
Estimated future net cash flows before income tax
expense, discounted at 10 percent per annum, totaled approximately
$13.1 billion and $43.0 billion as of December 31, 2015 and
2014, respectively.
(2)
Includes discounted future net cash flows of
approximately $1.3 billion and $2.0 billion in 2015 and 2014,
respectively, attributable to a noncontrolling interest in
Egypt.</t>
  </si>
  <si>
    <t>Principal Sources of Change In Discounted Future Net Cash Flows</t>
  </si>
  <si>
    <t>The following table sets forth the principal
sources of change in the discounted future net cash flows:
For the Year Ended December 31,
2015
2014
2013
(In
millions)
Sales, net of production costs $ (4,056) $ (10,350) $ (12,271)
Net change in prices and production costs (21,710) (1,029) 1,438
Discoveries and improved recovery, net of related costs 1,953 6,297 6,892
Change in future development costs
705 (1,136) (2,017)
Previously estimated development costs incurred during the
period 1,991
4,462
4,654
Revision of quantities (2,292) 256 500
Purchases of minerals in-place 22 508 227
Accretion of discount 3,642 4,442 4,823
Change in income taxes 7,264 836 855
Sales of properties (5,240) (4,780) (6,232)
Change in production rates and other (3,343) (442) (828)
$ (21,064) $ (936) $ (1,959)</t>
  </si>
  <si>
    <t>Supplemental Quarterly Financial Data (Unaudited) (Tables)</t>
  </si>
  <si>
    <t>Supplemental Quarterly Financial Data</t>
  </si>
  <si>
    <t>First Second Third Fourth Total
(In millions,
except per share amounts)
2015
Revenues and other $ 1,630 $ 1,977 $ 1,496 $ 1,263 $ 6,366
Expenses (2)(3) 6,134 6,809 7,047 9,133 29,123
Net income (loss) from continuing operations including
noncontrolling interest (4,504) (4,832) (5,551) (7,870) (22,757)
Net income (loss) from discontinued operations, net of tax (132) (732) (95) 188 (771)
Net income (loss) including noncontrolling interest $ (4,636) $ (5,564) $ (5,646) $ (7,682) $ (23,528)
Net income (loss) attributable to common stock $ (4,651) $ (5,600) $ (5,655) $ (7,213) $ (23,119)
Basic net income (loss) per common share (1)
Net income (loss) from continuing operations $ (11.99) $ (12.89) $ (14.70) $ (19.57) $ (59.16)
Net income (loss) from discontinued operations (0.35) (1.94) (0.25) 0.50 (2.04)
Net income (loss) per share $ (12.34) $ (14.83) $ (14.95) $ (19.07) $ (61.20)
Diluted net income (loss) per common share (1)
Net income (loss) from continuing operations $ (11.99) $ (12.89) $ (14.70) $ (19.57) $ (59.16)
Net income (loss) from discontinued operations (0.35) (1.94) (0.25) 0.50 (2.04)
Net income (loss) per share $ (12.34) $ (14.83) $ (14.95) $ (19.07) $ (61.20)
2014
Revenues and other $ 3,388 $ 3,289 $
3,441 $
2,683 $
12,801
Expenses (2)(3) 2,638 2,732 4,526 6,377 16,273
Net income (loss) from continuing operations including
noncontrolling interest 750 557 (1,085) (3,694) (3,472)
Net income (loss) from discontinued operations, net of tax (416) 56 (156) (1,072) (1,588)
Net income (loss) including noncontrolling interest $ 334 $ 613 $ (1,241) $ (4,766) $ (5,060)
Net income (loss) attributable to common stock $ 236 $ 505 $ (1,330) $ (4,814) $ (5,403)
Basic net income (loss) per common share (1)
Net income (loss) from continuing operations $
1.66 $
1.17 $ (3.08) $ (9.93) $ (9.93)
Net income (loss) from discontinued operations (1.06) 0.14 (0.42) (2.85) (4.13)
Net income (loss) per share $ 0.60 $ 1.31 $ (3.50) $ (12.78) $ (14.06)
Diluted net income (loss) per common share (1)
Net income (loss) from continuing operations $ 1.65 $ 1.17 $ (3.08) $ (9.93) $ (9.93)
Net income (loss) from discontinued operations (1.05) 0.14 (0.42) (2.85) (4.13)
Net income (loss) per share $ 0.60 $ 1.31 $ (3.50) $ (12.78) $ (14.06)
(1)
The sum of the individual quarterly net income per common
share amounts may not agree with full-year net income per common
share as each quarterly computation is based on the
weighted-average number of common shares outstanding during that
period.
(2)
In 2015, continuing operating expenses include non-cash
write-downs of the Company’s oil and gas properties totaling
$16.6 billion, net of tax, in the U.S., Canada, North Sea, and
Egypt regions. In 2014, operating expenses include non-cash
write-downs of the Company’s oil and gas properties totaling
$3.1 billion, net of tax, in the U.S. and North Sea regions.
(3)
In 2015, continuing operating expenses include non-cash
asset impairments totaling $1.9 billion, including $1.7 billion for
impairment of GTP assets, $148 million for impairment in an equity
method investment, and $55 million for inventory write-downs. In
2014, operating expenses include non-cash asset impairments
totaling $1.9 billion, including $1.3 billion for the impairment of
goodwill, $604 million for the impairment of assets held for sale,
and other asset impairments.</t>
  </si>
  <si>
    <t>Supplemental Guarantor Information (Tables)</t>
  </si>
  <si>
    <t>Supplemental Condensed Consolidating Statement of Operations and Comprehensive Income</t>
  </si>
  <si>
    <t>CONDENSED CONSOLIDATING STATEMENT OF OPERATIONS
AND COMPREHENSIVE INCOME For the Year Ended December 31, 2015
Apache Apache All Other Reclassifications Consolidated
(In
millions)
REVENUES AND OTHER:
Oil and gas production revenues $ 1,446 $ - $ 4,937 $ - $ 6,383
Equity in net income (loss) of affiliates (7,685) (1,958) 57 9,586 -
Other (18) 54 (72) 19 (17)
(6,257) (1,904) 4,922 9,605 6,366
OPERATING EXPENSES:
Depreciation, depletion, and amortization 19,496 - 9,876 - 29,372
Asset retirement obligation accretion 15 - 130 - 145
Lease operating expenses 399 - 1,455 - 1,854
Gathering and transportation 35 - 176 - 211
Taxes other than income 103 - 179 - 282
Impairments 112 - 1,808 - 1,920
General and administrative 300 - 58 19 377
Transaction, reorganization, and separation 132 - - - 132
Financing costs, net 288 (14) 25 - 299
20,880 (14) 13,707 19 34,592
NET INCOME (LOSS) FROM CONTINUING OPERATIONS
BEFORE INCOME TAXES (27,137) (1,890) (8,785) 9,586 (28,226)
Provision for income taxes (4,188) 11 (1,292) - (5,469)
NET INCOME (LOSS) FROM CONTINUING OPERATIONS
INCLUDING NONCONTROLLING INTEREST (22,949) (1,901) (7,493) 9,586 (22,757)
Net loss from discontinued operations, net of tax (172) - (599) - (771)
NET INCOME (LOSS) INCLUDING
NONCONTROLLING INTEREST (23,121) (1,901) (8,092) 9,586 (23,528)
Net income attributable to noncontrolling interest - - (409) - (409)
NET INCOME (LOSS) ATTRIBUTABLE TO COMMON STOCK $ (23,121) $ (1,901) $ (7,683) $ 9,586 $ (23,119)
COMPREHENSIVE INCOME (LOSS) ATTRIBUTABLE TO COMMON STOCK $ (23,121) $ (1,901) $ (7,683) $ 9,586 $ (23,119)
CONDENSED CONSOLIDATING STATEMENT OF OPERATIONS
AND COMPREHENSIVE INCOME For the Year Ended December 31, 2014
Apache Apache All Other Reclassifications Consolidated
(In
millions)
REVENUES AND OTHER:
Oil and gas production revenues $ 3,399 $ - $ 9,292 $ - $ 12,691
Equity in net income (loss) of affiliates 25 (209) 73 111 -
Other 195 55 (145) 5 110
3,619 (154) 9,220 116 12,801
OPERATING EXPENSES:
Depreciation, depletion, and amortization 5,845 - 3,875 - 9,720
Asset retirement obligation accretion 31 - 123 - 154
Lease operating expenses 509 - 1,729 - 2,238
Gathering and transportation 58 - 215 - 273
Taxes other than income 206 - 371 - 577
Impairments 175 - 1,744 - 1,919
General and administrative 377 - 69 5 451
Transaction, reorganization, and separation 67 - - - 67
Financing costs, net 158 (24) 77 - 211
7,426 (24) 8,203 5 15,610
NET INCOME (LOSS) FROM CONTINUING OPERATIONS
BEFORE INCOME TAXES (3,807) (130) 1,017 111 (2,809)
Provision for income taxes 1,472 6 (815) - 663
NET INCOME (LOSS) FROM CONTINUING OPERATIONS
INCLUDING NONCONTROLLING INTEREST (5,279) (136) 1,832 111 (3,472)
Net income from discontinued operations, net of tax (127) - (1,461) - (1,588)
NET INCOME (LOSS) INCLUDING
NONCONTROLLING INTEREST (5,406) (136) 371 111 (5,060)
Net income attributable to noncontrolling interest - - 343 - 343
NET INCOME (LOSS) ATTRIBUTABLE TO COMMON STOCK $ (5,406) $ (136) $ 28 $ 111 $ (5,403)
COMPREHENSIVE INCOME (LOSS) ATTRIBUTABLE TO COMMON STOCK $ (5,407) $ (136) $ 28 $ 111 $ (5,404)
CONDENSED CONSOLIDATING STATEMENT OF OPERATIONS
AND COMPREHENSIVE INCOME For the Year Ended December 31, 2013
Apache Apache All Other Reclassifications Consolidated
(In
millions)
REVENUES AND OTHER:
Oil and gas production revenues $ 4,585 $ - $ 10,186 $ - $ 14,771
Equity in net income (loss) of affiliates 2,313 17 36 (2,366) -
Other (399) 61 9 (4) (333)
6,499 78 10,231 (2,370) 14,438
OPERATING EXPENSES:
Depreciation, depletion, and amortization 2,250 - 3,616 - 5,866
Asset retirement obligation accretion 67 - 144 - 211
Lease operating expenses 939 - 1,711 - 2,650
Gathering and transportation 61 - 227 - 288
Taxes other than income 190 - 582 - 772
General and administrative 408 - 77 (4) 481
Acquisition, divestiture, and separation costs 33 - - - 33
Financing costs, net 97 5 127 - 229
4,045 5 6,484 (4) 10,530
NET INCOME (LOSS) FROM CONTINUING OPERATIONS BEFORE INCOME
TAXES 2,454 73 3,747 (2,366) 3,908
Provision (benefit) for income taxes 222 20 1,686 - 1,928
NET INCOME (LOSS) FROM CONTINUING OPERATIONS INCLUDING
NONCONTROLLING INTEREST 2,232 53 2,061 (2,366) 1,980
Net income from discontinued operations, net of tax - - 308 - 308
NET INCOME (LOSS) INCLUDING NONCONTROLLING INTEREST 2,232 53 2,369 (2,366) 2,288
Preferred stock dividends 44 - - - 44
Net income attributable to noncontrolling interest - - 56 - 56
NET INCOME (LOSS) ATTRIBUTABLE TO COMMON STOCK $ 2,188 $ 53 $ 2,313 $ (2,366) $ 2,188
COMPREHENSIVE INCOME (LOSS) ATTRIBUTABLE TO COMMON STOCK $ 2,204 $ 53 $ 2,313 $ (2,366) $ 2,204</t>
  </si>
  <si>
    <t>Supplemental Condensed Consolidating Statement of Cash Flows</t>
  </si>
  <si>
    <t>CONDENSED CONSOLIDATING STATEMENT OF CASH
FLOWS For the Year Ended December 31, 2015
Apache Apache All Other Reclassifications Consolidated
(In
millions)
CASH PROVIDED BY CONTINUING OPERATING ACTIVITIES $ 395 $ 18 $ 2,421 $ - $ 2,834
CASH PROVIDED BY DISCONTINUED OPERATIONS - - 150 - 150
CASH PROVIDED BY OPERATING ACTIVITIES 395 18 2,571 - 2,984
CASH FLOWS FROM INVESTING ACTIVITIES:
Additions to oil and gas property (1,779) - (2,799) - (4,578)
Additions to gas gathering, transmission, and processing
facilities (156) - (77) - (233)
Proceeds from sale of Kitimat LNG - - 854 - 854
Proceeds from sale of Yara Pilbara - - 391 - 391
Leasehold and property acquisitions (313) - (54) - (367)
Proceeds from sale of oil and gas properties, other 163 - 105 - 268
Investment in subsidiaries, net 6,363 - - (6,363) -
Other (34) - 40 - 6
NET CASH USED IN CONTINUING INVESTING ACTIVITIES 4,244 - (1,540) (6,363) (3,659)
NET CASH PROVIDED BY DISCONTINUED OPERATIONS - - 4,335 - 4,335
NET CASH USED IN INVESTING ACTIVITIES 4,244 - 2,795 (6,363) 676
CASH FLOWS FROM FINANCING ACTIVITIES:
Commercial paper, credit facility, and bank notes, net (1,570) - - - (1,570)
Intercompany borrowings (1,639) (10) (4,714) 6,363 -
Payments on fixed rate debt (939) - - - (939)
Dividends paid (377) - - - (377)
Distributions to noncontrolling interest - - (129) - (129)
Other (3) - 56 - 53
NET CASH USED IN CONTINUING FINANCING ACTIVITIES (4,528) (10) (4,787) 6,363 (2,962)
NET CASH USED IN FINANCING ACTIVITIES (4,528) (10) (4,787) 6,363 (2,962)
NET INCREASE IN CASH AND CASH
EQUIVALENTS 111 8 579 - 698
CASH AND CASH EQUIVALENTS AT BEGINNING OF YEAR 267 - 502 - 769
CASH AND CASH EQUIVALENTS AT END OF PERIOD $
378 $
8 $
1,081 $ - $
1,467
CONDENSED CONSOLIDATING STATEMENT OF CASH
FLOWS For the Year Ended December 31, 2014
Apache Apache All Other Reclassifications Consolidated
(In
millions)
CASH PROVIDED BY CONTINUING OPERATING ACTIVITIES $ 6,691 $ 17 $ 809 $ - $ 7,517
CASH PROVIDED BY DISCONTINUED OPERATIONS - - 944 - 944
CASH PROVIDED BY OPERATING ACTIVITIES 6,691 17 1,753 - 8,461
CASH FLOWS FROM INVESTING ACTIVITIES:
Additions to oil and gas property (8,997) - (25) - (9,022)
Additions to gas gathering, transmission, and processing
facilities 49 - (930) - (881)
Proceeds from sale of Deepwater Gulf of Mexico assets 1,360 - - - 1,360
Proceeds from sale of Anadarko basin and southern Louisiana
assets 1,262 - - - 1,262
Leasehold and property acquisitions (1,087) - (388) - (1,475)
Proceeds from sale of oil and gas properties 15 - 455 - 470
Investment in subsidiaries, net 1,459 - - (1,459) -
Other (278) - (21) - (299)
NET CASH USED IN CONTINUING INVESTING ACTIVITIES (6,217) - (909) (1,459) (8,585)
NET CASH PROVIDED BY DISCONTINUED OPERATIONS - - (219) - (219)
NET CASH USED IN INVESTING ACTIVITIES (6,217) - (1,128) (1,459) (8,804)
CASH FLOWS FROM FINANCING ACTIVITIES:
Commercial paper, credit facility, and bank notes, net 1,570 - (2) - 1,568
Intercompany borrowings - 8 (1,479) 1,471 -
Dividends paid (365) - - - (365)
Distributions to noncontrolling interest - - (140) - (140)
Treasury stock activity, net (1,864) - - - (1,864)
Other (5) (28) 94 (12) 49
NET CASH USED IN CONTINUING FINANCING ACTIVITIES (664) (20) (1,527) 1,459 (752)
NET CASH USED IN DISCONTINUED OPERATIONS - - (42) - (42)
NET CASH USED IN FINANCING ACTIVITIES (664) (20) (1,569) 1,459 (794)
NET INCREASE (DECREASE) IN CASH AND CASH
EQUIVALENTS (190) (3) (944) - (1,137)
CASH AND CASH EQUIVALENTS AT BEGINNING OF YEAR 155 3 1,748 - 1,906
CASH AND CASH EQUIVALENTS AT END OF PERIOD $
(35) $ - $
804 $ - $
769
CONDENSED CONSOLIDATING STATEMENT OF CASH
FLOWS For the Year Ended December 31, 2013
Apache Apache All Other Reclassifications Consolidated
(In
millions)
CASH PROVIDED BY CONTINUING OPERATING ACTIVITIES $ 1,421 $ 315 $ 6,949 $ - $ 8,685
CASH PROVIDED BY DISCONTINUED OPERATIONS - - 1,150 - 1,150
CASH PROVIDED BY OPERATING ACTIVITIES 1,421 315 8,099 - 9,835
CASH FLOWS FROM INVESTING ACTIVITIES:
Additions to oil and gas property (4,096) - (4,567) - (8,663)
Additions to gas gathering, transmission, and processing
facilities (124) - (340) - (464)
Proceeds from divestiture of Gulf of Mexico Shelf properties 3,702 - - - 3,702
Leasehold and property acquisitions (195) - (234) - (429)
Proceeds from Kitimat LNG transaction, net - - 396 - 396
Proceeds from sale of oil and gas properties - - 307 - 307
Other (58) - (47) - (105)
NET CASH USED IN CONTINUING INVESTING ACTIVITIES (771) - (4,485) - (5,256)
NET CASH USED IN DISCONTINUED OPERATIONS - - (1,860) - (1,860)
NET CASH USED IN INVESTING ACTIVITIES (771) - (6,345) - (7,116)
CASH FLOWS FROM FINANCING ACTIVITIES:
Commercial paper, credit facility, and bank notes, net (501) - (8) - (509)
Intercompany borrowings 3,056 1 (3,057) - -
Payments on fixed rate debt (1,722) (350) - - (2,072)
Dividends paid (360) - - - (360)
Proceeds from sale of noncontrolling interest - - 2,948 - 2,948
Shares repurchased (997) - - - (997)
Other 29 37 (45) - 21
NET CASH USED IN CONTINUING FINANCING ACTIVITIES (495) (312) (162) - (969)
NET CASH USED IN DISCONTINUED OPERATIONS - - (4) - (4)
NET CASH USED IN FINANCING ACTIVITIES (495) (312) (166) - (973)
NET INCREASE IN CASH AND CASH EQUIVALENTS 155 3 1,588 - 1,746
CASH AND CASH EQUIVALENTS AT BEGINNING OF YEAR - - 160 - 160
CASH AND CASH EQUIVALENTS AT END OF PERIOD $
155 $
3 $
1,748 $ - $
1,906</t>
  </si>
  <si>
    <t>Supplemental Condensed Consolidating Balance Sheet</t>
  </si>
  <si>
    <t>CONDENSED CONSOLIDATING BALANCE SHEET December 31, 2015
Apache Apache All Other Reclassifications Consolidated
(In
millions)
ASSETS
CURRENT ASSETS:
Cash and cash equivalents $ 378 $ - $ 1,089 $ - $ 1,467
Receivables, net of allowance 314 - 939 - 1,253
Inventories 34 - 536 - 570
Drilling advances 16 - 156 - 172
Prepaid assets and other 102 - 188 - 290
Intercompany receivable 5,212 - - (5,212) -
6,056 - 2,908 (5,212) 3,752
PROPERTY AND EQUIPMENT, NET - - 14,119 - 14,119
OTHER ASSETS:
Intercompany receivable - - 10,744 (10,744) -
Equity in affiliates 16,443 (1,154) 446 (15,735) -
Deferred charges and other 157 1,001 813 (1,000) 971
$ 22,656 $ 153 $ 29,030 $ (32,691) $ 18,842
LIABILITIES AND EQUITY
CURRENT LIABILITIES:
Accounts payable $ 409 $ - $ 209 $ - $ 618
Other current liabilities 539 3 681 - 1,223
Intercompany payable - - 5,212 (5,212) -
948 3 6,102 (5,212) 1,841
LONG-TERM DEBT 8,479 298 - - 8,777
DEFERRED CREDITS AND OTHER
NONCURRENT LIABILITIES:
Intercompany payable 10,744 - - (10,744) -
Income taxes (1,285) 4 2,353 - 1,072
Asset retirement obligation 271 - 2,291 - 2,562
Other 933 250 179 (1,000) 362
10,663 254 4,823 (11,744) 3,996
COMMITMENTS AND CONTINGENCIES
APACHE SHAREHOLDERS’ EQUITY 2,566 (708) 16,443 (15,735) 2,566
Noncontrolling interest - - 1,662 - 1,662
TOTAL EQUITY 2,566 (708) 18,105 (15,735) 4,228
$
22,656 $
(153) $
29,030 $
(32,691) $
18,842
CONDENSED CONSOLIDATING BALANCE SHEET December 31, 2014
Apache Apache All Other Reclassifications Consolidated
(In
millions)
ASSETS
CURRENT ASSETS:
Cash and cash equivalents $ 267 $ - $ 502 $ - $ 769
Receivables, net of allowance 837 - 1,187 - 2,024
Inventories 24 - 684 - 708
Drilling advances 34 1 353 - 388
Assets held for sale - - 1,628 - 1,628
Deferred tax asset 612 - 157 - 769
Prepaid assets and other 32 - 97 - 129
Intercompany receivable 4,939 - - (4,939) -
6,745 1 4,608 (4,939) 6,415
PROPERTY AND EQUIPMENT, NET 13,940 - 34,136 - 48,076
OTHER ASSETS:
Intercompany receivable - - 608 (608) -
Equity in affiliates 25,791 869 444 (27,104) -
Deferred charges and other 175 1,002 1,284 (1,000) 1,461
$ 46,651 $ 1,872 $ 41,080 $ (33,651) $ 55,952
LIABILITIES AND EQUITY
CURRENT LIABILITIES:
Accounts payable $ 748 $ 10 $ 452 $ - $ 1,210
Other current liabilities 1,042 1 1,411 - 2,454
Intercompany payable - - 4,939 (4,939) -
1,790 11 6,802 (4,939) 3,664
LONG-TERM DEBT 10,947 298 - - 11,245
DEFERRED CREDITS AND OTHER
NONCURRENT LIABILITIES:
Intercompany payable 608 - - (608) -
Income taxes 5,076 - 4,423 - 9,499
Asset retirement obligation 211 - 2,837 - 3,048
Other 2,082 250 (973) (1,000) 359
7,977 250 6,287 (1,608) 12,906
COMMITMENTS AND CONTINGENCIES 25,937 1,313 25,791 (27,104) 25,937
Noncontrolling interest - - 2,200 - 2,200
TOTAL EQUITY 25,937 1,313 27,991 (27,104) 28,137
$
46,651 $
1,872 $
41,080 $
(33,651) $
55,952</t>
  </si>
  <si>
    <t>Summary of Significant Accounting Policies - Additional Information (Detail) - USD ($)</t>
  </si>
  <si>
    <t>3 Months Ended</t>
  </si>
  <si>
    <t>Dec. 31, 2012</t>
  </si>
  <si>
    <t>Schedule Of Significant Accounting Policies [Line Items]</t>
  </si>
  <si>
    <t>Asset impairments</t>
  </si>
  <si>
    <t>Impairment of equity method investment</t>
  </si>
  <si>
    <t>Inventory write-downs</t>
  </si>
  <si>
    <t>Goodwill impairment charges</t>
  </si>
  <si>
    <t>Impairment of assets held for sale and other assets</t>
  </si>
  <si>
    <t>Allowance for doubtful accounts</t>
  </si>
  <si>
    <t>Increase in allowance for doubtful accounts</t>
  </si>
  <si>
    <t>Additional provisions on allowance for doubtful accounts</t>
  </si>
  <si>
    <t>Allowance for doubtdul accounts written off</t>
  </si>
  <si>
    <t>Capitalized internal costs</t>
  </si>
  <si>
    <t>Discount rate</t>
  </si>
  <si>
    <t>10.00%</t>
  </si>
  <si>
    <t>Write-down of the carrying value of Oil and Gas properties, net of tax</t>
  </si>
  <si>
    <t>Significant portion of reserve quantity</t>
  </si>
  <si>
    <t>Greater  than 25 percent</t>
  </si>
  <si>
    <t>Gain (loss) recorded on divestitures</t>
  </si>
  <si>
    <t>Gathering, transmission and processing facilities</t>
  </si>
  <si>
    <t>Accumulated depreciation</t>
  </si>
  <si>
    <t>Fair value of GTP assets</t>
  </si>
  <si>
    <t>Net cost of third party gas</t>
  </si>
  <si>
    <t>Maximum percentage of production available to contract partners</t>
  </si>
  <si>
    <t>40.00%</t>
  </si>
  <si>
    <t>Other foreign currency gains and (losses)</t>
  </si>
  <si>
    <t>Benefit of tax deductions in excess of recognized compensation cost</t>
  </si>
  <si>
    <t>GTP Facilities [Member]</t>
  </si>
  <si>
    <t>Gain (loss) on the sale of GTP facilities</t>
  </si>
  <si>
    <t>Other Property and Equipment [Member]</t>
  </si>
  <si>
    <t>United States [Member]</t>
  </si>
  <si>
    <t>Non-cash impairments of goodwill</t>
  </si>
  <si>
    <t>Mobil North Sea Limited [Member]</t>
  </si>
  <si>
    <t>Canada, Dollars</t>
  </si>
  <si>
    <t>Egypt [Member]</t>
  </si>
  <si>
    <t>Australia [Member] | Discontinued Operations [Member]</t>
  </si>
  <si>
    <t>Wheatstone LNG [Member]</t>
  </si>
  <si>
    <t>Apache Corporation [Member]</t>
  </si>
  <si>
    <t>Minimum [Member]</t>
  </si>
  <si>
    <t>Voting interest required for consolidation of investments</t>
  </si>
  <si>
    <t>50.00%</t>
  </si>
  <si>
    <t>Minimum [Member] | Other Property and Equipment [Member]</t>
  </si>
  <si>
    <t>Useful lives of gas gathering, transmission and processing facilities</t>
  </si>
  <si>
    <t>3 years</t>
  </si>
  <si>
    <t>Maximum [Member]</t>
  </si>
  <si>
    <t>Maximum [Member] | Other Property and Equipment [Member]</t>
  </si>
  <si>
    <t>20 years</t>
  </si>
  <si>
    <t>Summary of Significant Accounting Policies - Non-Cash Write-Downs of Carrying Value of Proved Oil and Gas Properties by Country (Detail) - USD ($) $ in Millions</t>
  </si>
  <si>
    <t>Write-down of the carrying value of Oil and Gas properties, Before tax</t>
  </si>
  <si>
    <t>Write-down of the carrying value of Oil and Gas properties, After tax</t>
  </si>
  <si>
    <t>Canada [Member]</t>
  </si>
  <si>
    <t>North Sea [Member]</t>
  </si>
  <si>
    <t>Other International [Member]</t>
  </si>
  <si>
    <t>Acquisitions and Divestitures - Additional Information - 2015 Activity - Yara Pilbara Holdings Pty Limited Sale (Detail) - USD ($) $ in Millions</t>
  </si>
  <si>
    <t>Oct. 28, 2015</t>
  </si>
  <si>
    <t>Sep. 30, 2015</t>
  </si>
  <si>
    <t>Income Statement, Balance Sheet and Additional Disclosures by Disposal Groups, Including Discontinued Operations [Line Items]</t>
  </si>
  <si>
    <t>Proceed from sale of equity method investments</t>
  </si>
  <si>
    <t>Yara Pilbara Holdings Pty Limited [Member]</t>
  </si>
  <si>
    <t>Percentage of ownership</t>
  </si>
  <si>
    <t>49.00%</t>
  </si>
  <si>
    <t>Impairment on equity method investment</t>
  </si>
  <si>
    <t>Acquisitions and Divestitures - Additional Information - 2015 Activity - Canada Divestiture (Detail) - USD ($)</t>
  </si>
  <si>
    <t>1 Months Ended</t>
  </si>
  <si>
    <t>Apr. 30, 2015</t>
  </si>
  <si>
    <t>Proceeds form sale of operations</t>
  </si>
  <si>
    <t>Kitimat LNG [Member] | Canada [Member]</t>
  </si>
  <si>
    <t>Upstream Assets [Member] | Canada [Member]</t>
  </si>
  <si>
    <t>Acquisitions and Divestitures - Additional Information - 2015 Activity - Australia Divestiture (Detail) - USD ($)</t>
  </si>
  <si>
    <t>Loss on sale of upstream assets</t>
  </si>
  <si>
    <t>Wheatstone LNG [Member] | Oil and Gas Properties [Member] | Australia [Member]</t>
  </si>
  <si>
    <t>Woodside Sale [Member] | Australia [Member]</t>
  </si>
  <si>
    <t>Consortium Sale [Member] | Australia [Member]</t>
  </si>
  <si>
    <t>LNG Assets [Member] | Woodside Sale [Member] | Australia [Member]</t>
  </si>
  <si>
    <t>Upstream Assets [Member] | Woodside Sale [Member] | Australia [Member]</t>
  </si>
  <si>
    <t>Acquisitions and Divestitures - Summary of Carrying Amount of Major Assets and Liabilities Associated with Disposition - Australia Divestitures (Detail) - USD ($) $ in Millions</t>
  </si>
  <si>
    <t>ASSETS</t>
  </si>
  <si>
    <t>Current assets</t>
  </si>
  <si>
    <t>Oil and gas assets, net</t>
  </si>
  <si>
    <t>LIABILITIES</t>
  </si>
  <si>
    <t>Current liabilities</t>
  </si>
  <si>
    <t>Asset retirement obligations</t>
  </si>
  <si>
    <t>Non-current deferred tax liability</t>
  </si>
  <si>
    <t>Other long-term liabilities</t>
  </si>
  <si>
    <t>Divestiture [Member] | Australia [Member]</t>
  </si>
  <si>
    <t>GTP and other assets, net</t>
  </si>
  <si>
    <t>Total liabilities</t>
  </si>
  <si>
    <t>Acquisitions and Divestitures - Summary of Sales and Other Operating Revenue and Loss From Discontinued Operation Related to Disposition - Australia Divestitures (Detail) - USD ($) $ in Millions</t>
  </si>
  <si>
    <t>Mar. 31, 2015</t>
  </si>
  <si>
    <t>Sep. 30, 2014</t>
  </si>
  <si>
    <t>Jun. 30, 2014</t>
  </si>
  <si>
    <t>Mar. 31, 2014</t>
  </si>
  <si>
    <t>Income (loss) from discontinued operations, net of tax</t>
  </si>
  <si>
    <t>Australia [Member] | Consortium Sale [Member]</t>
  </si>
  <si>
    <t>Loss from divestiture</t>
  </si>
  <si>
    <t>Australia [Member] | Divestiture [Member]</t>
  </si>
  <si>
    <t>Revenues and other from discontinued operations</t>
  </si>
  <si>
    <t>Income (loss) from divested Australian operations</t>
  </si>
  <si>
    <t>Income tax benefit (expense)</t>
  </si>
  <si>
    <t>Australia [Member] | Divestiture [Member] | Woodside Sale [Member]</t>
  </si>
  <si>
    <t>Australia [Member] | Divestiture [Member] | Consortium Sale [Member]</t>
  </si>
  <si>
    <t>Acquisitions and Divestitures - Additional Information - 2014 Activity - Anadarko Basin and Southern Louisiana Divestitures (Detail) $ in Millions</t>
  </si>
  <si>
    <t>Dec. 31, 2014USD ($)a</t>
  </si>
  <si>
    <t>Dec. 31, 2015USD ($)</t>
  </si>
  <si>
    <t>Dec. 31, 2013USD ($)</t>
  </si>
  <si>
    <t>Proceeds from sale of oil and gas assets</t>
  </si>
  <si>
    <t>Loss on disposal of assets, before tax</t>
  </si>
  <si>
    <t>Loss on disposal of assets, net of tax</t>
  </si>
  <si>
    <t>Effective date of sale</t>
  </si>
  <si>
    <t>Oct. 1,
		2014</t>
  </si>
  <si>
    <t>Anadarko Basin [Member]</t>
  </si>
  <si>
    <t>Oil and gas properties sold | a</t>
  </si>
  <si>
    <t>Southern Louisiana [Member]</t>
  </si>
  <si>
    <t>Acquisitions and Divestitures - Additional Information - 2014 Activity - Gulf of Mexico Deepwater Divestiture (Detail) - USD ($) $ in Millions</t>
  </si>
  <si>
    <t>Sale of 11 primary-term deepwater exploration blocks</t>
  </si>
  <si>
    <t>May 1,
		2014</t>
  </si>
  <si>
    <t>Decrease in net book value of proved oil and gas properties</t>
  </si>
  <si>
    <t>Decrease in net book value of unproved oil and gas properties</t>
  </si>
  <si>
    <t>Acquisitions and Divestitures - Additional Information - 2014 Activity - Canada Divestiture (Detail) $ in Millions</t>
  </si>
  <si>
    <t>Apr. 30, 2014USD ($)a</t>
  </si>
  <si>
    <t>Dec. 31, 2014USD ($)</t>
  </si>
  <si>
    <t>Sale of oil and gas assets</t>
  </si>
  <si>
    <t>Natural Gas [Member] | Canada [Member]</t>
  </si>
  <si>
    <t>Jan. 1,
		2014</t>
  </si>
  <si>
    <t>Natural Gas Liquids [Member] | Canada [Member]</t>
  </si>
  <si>
    <t>Working interest percentage in Wapiti area</t>
  </si>
  <si>
    <t>100.00%</t>
  </si>
  <si>
    <t>Acquisitions and Divestitures - Additional Information - 2014 Activity - Argentina Divestiture (Detail) - USD ($) $ in Millions</t>
  </si>
  <si>
    <t>Mar. 12, 2014</t>
  </si>
  <si>
    <t>Liabilities assumed</t>
  </si>
  <si>
    <t>Debt assumed beginning date</t>
  </si>
  <si>
    <t>Jun. 30,
		2013</t>
  </si>
  <si>
    <t>Acquisitions and Divestitures - Summary of Sales and Other Operating Revenue and Loss From Discontinued Operation Related to Disposition (Detail) - USD ($)</t>
  </si>
  <si>
    <t>Argentina [Member] | Divestiture [Member]</t>
  </si>
  <si>
    <t>Income (loss) from operations in Argentina</t>
  </si>
  <si>
    <t>Acquisitions and Divestitures - Additional Information - 2013 Activity - Egypt Partnership (Detail) - USD ($) $ in Millions</t>
  </si>
  <si>
    <t>Nov. 14, 2013</t>
  </si>
  <si>
    <t>Proceeds as noncontrolling interest</t>
  </si>
  <si>
    <t>Egypt Oil and Gas [Member] | Sinopec [Member]</t>
  </si>
  <si>
    <t>Proceeds from sale of operations</t>
  </si>
  <si>
    <t>Acquisitions and Divestitures - Additional Information - 2013 Activity - Gulf of Mexico Shelf Divestiture (Detail) - USD ($) $ in Millions</t>
  </si>
  <si>
    <t>Sep. 30, 2013</t>
  </si>
  <si>
    <t>Unproved properties</t>
  </si>
  <si>
    <t>Fieldwood Energy LLC [Member]</t>
  </si>
  <si>
    <t>Percentage of ownership interest in assets</t>
  </si>
  <si>
    <t>Effective date of the transaction</t>
  </si>
  <si>
    <t>Jul. 1,
		2013</t>
  </si>
  <si>
    <t>Acquisitions and Divestitures - Additional Information - 2013 Activity - Canada LNG Project (Detail) - Kitimat LNG [Member]</t>
  </si>
  <si>
    <t>Feb. 28, 2013USD ($)a</t>
  </si>
  <si>
    <t>Proceeds from transaction</t>
  </si>
  <si>
    <t>Horn River and Liard Basins [Member]</t>
  </si>
  <si>
    <t>Business properties held | a</t>
  </si>
  <si>
    <t>Chevron Canada and Apache Canada [Member]</t>
  </si>
  <si>
    <t>Proceeds from limited partnership</t>
  </si>
  <si>
    <t>Acquisitions and Divestitures - Additional Information - 2013 Activity - Leasehold and Property Acquisitions (Detail) - USD ($) $ in Millions</t>
  </si>
  <si>
    <t>Leasehold and property acquisition</t>
  </si>
  <si>
    <t>Acquisitions and Divestitures - Additional Information - 2013 Activity - Transaction, Reorganization, and Separation (Detail) - USD ($) $ in Millions</t>
  </si>
  <si>
    <t>Transaction, reorganization, and separation expense</t>
  </si>
  <si>
    <t>Derivative Instruments and Hedging Activities - Commodity Derivative Activity Recorded in Statement of Consolidated Operations (Detail) - USD ($) $ in Millions</t>
  </si>
  <si>
    <t>Derivative Instruments, Gain (Loss) [Line Items]</t>
  </si>
  <si>
    <t>Loss on cash flow hedges reclassified from accumulated other comprehensive loss</t>
  </si>
  <si>
    <t>Loss for ineffectiveness on cash flow hedges</t>
  </si>
  <si>
    <t>Gain (loss) on derivatives not designated as cash flow hedges</t>
  </si>
  <si>
    <t>Derivatives Not Designated as Cash Flow Hedges [Member]</t>
  </si>
  <si>
    <t>Realized loss</t>
  </si>
  <si>
    <t>Unrealized gain (loss)</t>
  </si>
  <si>
    <t>Other Current Liabilities - Details of Other Current Liabilities (Detail) - USD ($) $ in Millions</t>
  </si>
  <si>
    <t>Accrued operating expenses</t>
  </si>
  <si>
    <t>Accrued exploration and development</t>
  </si>
  <si>
    <t>Accrued compensation and benefits</t>
  </si>
  <si>
    <t>Accrued interest</t>
  </si>
  <si>
    <t>Accrued income taxes</t>
  </si>
  <si>
    <t>Current asset retirement obligation</t>
  </si>
  <si>
    <t>Current debt</t>
  </si>
  <si>
    <t>Total Other current liabilities</t>
  </si>
  <si>
    <t>Asset Retirement Obligation - Asset Retirement Obligation (Detail) - USD ($) $ in Millions</t>
  </si>
  <si>
    <t>Asset retirement obligation at beginning of year</t>
  </si>
  <si>
    <t>Liabilities incurred</t>
  </si>
  <si>
    <t>Liabilities divested</t>
  </si>
  <si>
    <t>Liabilities settled</t>
  </si>
  <si>
    <t>Accretion expense</t>
  </si>
  <si>
    <t>Revisions in estimated liabilities</t>
  </si>
  <si>
    <t>Asset retirement obligation at end of year</t>
  </si>
  <si>
    <t>Less current portion</t>
  </si>
  <si>
    <t>Asset retirement obligation, long-term</t>
  </si>
  <si>
    <t>Asset Retirement Obligation - Additional Information (Detail) - USD ($) $ in Millions</t>
  </si>
  <si>
    <t>Asset Retirement Obligation [Line Items]</t>
  </si>
  <si>
    <t>Additional abandonment liabilities associated with its drilling and development program</t>
  </si>
  <si>
    <t>Net Income (Loss) From Discontinued Operations, Net Of Tax [Member]</t>
  </si>
  <si>
    <t>Debt - Additional Information (Detail)</t>
  </si>
  <si>
    <t>Feb. 25, 2016EUR (€)</t>
  </si>
  <si>
    <t>Sep. 30, 2015USD ($)</t>
  </si>
  <si>
    <t>Debt Instrument [Line Items]</t>
  </si>
  <si>
    <t>Debt before unamortized discount</t>
  </si>
  <si>
    <t>Payments of notes</t>
  </si>
  <si>
    <t>Credit facility, extension period for maturity</t>
  </si>
  <si>
    <t>1 year</t>
  </si>
  <si>
    <t>Commercial paper program</t>
  </si>
  <si>
    <t>Carrying Amount, Commercial paper</t>
  </si>
  <si>
    <t>Unamortized discount</t>
  </si>
  <si>
    <t>Amortization of Debt Discount (Premium)</t>
  </si>
  <si>
    <t>Unamortized deferred loan costs associated with its various debt obligations</t>
  </si>
  <si>
    <t>Apache finance Canada 7.75% notes due 2029 [Member]</t>
  </si>
  <si>
    <t>Line of credit facility, commitment amount</t>
  </si>
  <si>
    <t>5.625% Notes Due 2017 [Member]</t>
  </si>
  <si>
    <t>Notes interest rate</t>
  </si>
  <si>
    <t>5.625%</t>
  </si>
  <si>
    <t>Debt maturity year</t>
  </si>
  <si>
    <t>Accrued and unpaid interest</t>
  </si>
  <si>
    <t>1.75% Notes Due 2017 [Member]</t>
  </si>
  <si>
    <t>1.75%</t>
  </si>
  <si>
    <t>Jp Morgan Chase Bank And Syndicate Of Lenders [Member] | Subsequent Event [Member]</t>
  </si>
  <si>
    <t>Letter of credit facility | €</t>
  </si>
  <si>
    <t>Line of credit facility increased amount | €</t>
  </si>
  <si>
    <t>Money Market Lines of Credit [Member]</t>
  </si>
  <si>
    <t>Letter of credit subfacility</t>
  </si>
  <si>
    <t>Five-Year Revolving Credit Facility [Member]</t>
  </si>
  <si>
    <t>Letter of credit facility</t>
  </si>
  <si>
    <t>Credit facility maturity date</t>
  </si>
  <si>
    <t>Jun. 30,
		2020</t>
  </si>
  <si>
    <t>Line of credit facility increased amount</t>
  </si>
  <si>
    <t>Quarterly facility fees at per annum rate</t>
  </si>
  <si>
    <t>0.125%</t>
  </si>
  <si>
    <t>Maximum potential lien on assets located in specified regions</t>
  </si>
  <si>
    <t>Five-Year Revolving Credit Facility [Member] | Maximum [Member]</t>
  </si>
  <si>
    <t>Debt to Capitalization ratio</t>
  </si>
  <si>
    <t>Percentage of liens of companies consolidated asset</t>
  </si>
  <si>
    <t>5.00%</t>
  </si>
  <si>
    <t>Five-Year Revolving Credit Facility [Member] | London Interbank Offered Rate (LIBOR) [Member]</t>
  </si>
  <si>
    <t>Margin percentage</t>
  </si>
  <si>
    <t>1.00%</t>
  </si>
  <si>
    <t>Notes Payable, Other Payables [Member]</t>
  </si>
  <si>
    <t>Period For Borrowing Funds</t>
  </si>
  <si>
    <t>270 days</t>
  </si>
  <si>
    <t>Letter of Credit [Member]</t>
  </si>
  <si>
    <t>Debt - Debt for Apache and Subsidiaries (Detail) - USD ($) $ in Millions</t>
  </si>
  <si>
    <t>Current maturities</t>
  </si>
  <si>
    <t>Unsecured Debt [Member]</t>
  </si>
  <si>
    <t>Total debt</t>
  </si>
  <si>
    <t>Unsecured Debt [Member] | Commercial Paper [Member]</t>
  </si>
  <si>
    <t>Unsecured Debt [Member] | United States [Member]</t>
  </si>
  <si>
    <t>Unsecured Debt [Member] | 5.625% notes due 2017 [Member]</t>
  </si>
  <si>
    <t>Unsecured Debt [Member] | 1.75% Notes Due 2017 [Member]</t>
  </si>
  <si>
    <t>Unsecured Debt [Member] | 6.9% notes due 2018 [Member]</t>
  </si>
  <si>
    <t>Unsecured Debt [Member] | 7.0% notes due 2018 [Member]</t>
  </si>
  <si>
    <t>Unsecured Debt [Member] | 7.625% notes due 2019 [Member]</t>
  </si>
  <si>
    <t>Unsecured Debt [Member] | 3.625% notes due 2021 [Member]</t>
  </si>
  <si>
    <t>Unsecured Debt [Member] | 3.25% notes due 2022 [Member]</t>
  </si>
  <si>
    <t>Unsecured Debt [Member] | 2.625% notes due 2023 [Member]</t>
  </si>
  <si>
    <t>Unsecured Debt [Member] | 7.7% notes due 2026 [Member]</t>
  </si>
  <si>
    <t>Unsecured Debt [Member] | 7.95% notes due 2026 [Member]</t>
  </si>
  <si>
    <t>Unsecured Debt [Member] | 6.0% notes due 2037 [Member]</t>
  </si>
  <si>
    <t>Unsecured Debt [Member] | 5.1% notes due 2040 [Member]</t>
  </si>
  <si>
    <t>Unsecured Debt [Member] | 5.25% notes due 2042 [Member]</t>
  </si>
  <si>
    <t>Unsecured Debt [Member] | 4.75% notes due 2043 [Member]</t>
  </si>
  <si>
    <t>Unsecured Debt [Member] | 4.25% notes due 2044 [Member]</t>
  </si>
  <si>
    <t>Unsecured Debt [Member] | 7.375% debentures due 2047 [Member]</t>
  </si>
  <si>
    <t>Unsecured Debt [Member] | 7.625% debentures due 2096 [Member]</t>
  </si>
  <si>
    <t>Unsecured Debt [Member] | Notes due In 2016 and 2017 [Member]</t>
  </si>
  <si>
    <t>Unsecured Debt [Member] | Apache finance Canada 7.75% notes due 2029 [Member]</t>
  </si>
  <si>
    <t>Unsecured Debt [Member] | Subsidiary And Other Obligations [Member]</t>
  </si>
  <si>
    <t>Debt - Debt for Apache and Subsidiaries (Parenthetical) (Detail) - Unsecured Debt [Member]</t>
  </si>
  <si>
    <t>5.625% notes due 2017 [Member]</t>
  </si>
  <si>
    <t>6.9% notes due 2018 [Member]</t>
  </si>
  <si>
    <t>6.90%</t>
  </si>
  <si>
    <t>7.0% notes due 2018 [Member]</t>
  </si>
  <si>
    <t>7.00%</t>
  </si>
  <si>
    <t>7.625% notes due 2019 [Member]</t>
  </si>
  <si>
    <t>7.625%</t>
  </si>
  <si>
    <t>3.625% notes due 2021 [Member]</t>
  </si>
  <si>
    <t>3.625%</t>
  </si>
  <si>
    <t>3.25% notes due 2022 [Member]</t>
  </si>
  <si>
    <t>3.25%</t>
  </si>
  <si>
    <t>2.625% notes due 2023 [Member]</t>
  </si>
  <si>
    <t>2.625%</t>
  </si>
  <si>
    <t>7.7% notes due 2026 [Member]</t>
  </si>
  <si>
    <t>7.70%</t>
  </si>
  <si>
    <t>7.95% notes due 2026 [Member]</t>
  </si>
  <si>
    <t>7.95%</t>
  </si>
  <si>
    <t>6.0% notes due 2037 [Member]</t>
  </si>
  <si>
    <t>6.00%</t>
  </si>
  <si>
    <t>5.1% notes due 2040 [Member]</t>
  </si>
  <si>
    <t>5.10%</t>
  </si>
  <si>
    <t>5.25% notes due 2042 [Member]</t>
  </si>
  <si>
    <t>5.25%</t>
  </si>
  <si>
    <t>4.75% notes due 2043 [Member]</t>
  </si>
  <si>
    <t>4.75%</t>
  </si>
  <si>
    <t>4.25% notes due 2044 [Member]</t>
  </si>
  <si>
    <t>4.25%</t>
  </si>
  <si>
    <t>7.375% debentures due 2047 [Member]</t>
  </si>
  <si>
    <t>7.375%</t>
  </si>
  <si>
    <t>7.625% debentures due 2096 [Member]</t>
  </si>
  <si>
    <t>Notes due In 2016 and 2017 [Member]</t>
  </si>
  <si>
    <t>7.75%</t>
  </si>
  <si>
    <t>Debt - Schedule of Long Term Debt by Maturity (Detail) $ in Millions</t>
  </si>
  <si>
    <t>2016 and 2017</t>
  </si>
  <si>
    <t>Thereafter</t>
  </si>
  <si>
    <t>Total Debt, excluding discounts</t>
  </si>
  <si>
    <t>Debt - Summary of Carrying Amounts and Estimated Fair Values (Detail) - USD ($) $ in Millions</t>
  </si>
  <si>
    <t>Commercial paper, Carrying Amount</t>
  </si>
  <si>
    <t>Total Debt, Carrying Amount</t>
  </si>
  <si>
    <t>Total Debt, Fair Value</t>
  </si>
  <si>
    <t>Commercial Paper [Member]</t>
  </si>
  <si>
    <t>Notes and Debentures [Member]</t>
  </si>
  <si>
    <t>Notes and debentures, Carrying Amount</t>
  </si>
  <si>
    <t>Debt - Components of Financing Costs, Net (Detail) - USD ($) $ in Millions</t>
  </si>
  <si>
    <t>Interest expense</t>
  </si>
  <si>
    <t>Amortization of deferred loan costs</t>
  </si>
  <si>
    <t>Capitalized interest</t>
  </si>
  <si>
    <t>Loss (gain) on extinguishment of debt</t>
  </si>
  <si>
    <t>Interest income</t>
  </si>
  <si>
    <t>Income Taxes - Income (Loss) Before Income Taxes (Detail) - USD ($) $ in Millions</t>
  </si>
  <si>
    <t>U.S.</t>
  </si>
  <si>
    <t>Foreign</t>
  </si>
  <si>
    <t>Income Taxes - Total Provision for Income Taxes (Detail) - USD ($) $ in Millions</t>
  </si>
  <si>
    <t>Current taxes:</t>
  </si>
  <si>
    <t>Federal</t>
  </si>
  <si>
    <t>State</t>
  </si>
  <si>
    <t>Current tax, net</t>
  </si>
  <si>
    <t>Deferred taxes:</t>
  </si>
  <si>
    <t>Deferred taxes, net</t>
  </si>
  <si>
    <t>Income Taxes - Reconciliation of Tax of Income Before Income Taxes and Total Tax Expense (Detail) - USD ($) $ in Millions</t>
  </si>
  <si>
    <t>Schedule Of Income Tax [Line Items]</t>
  </si>
  <si>
    <t>Income tax expense (benefit) at U.S. statutory rate</t>
  </si>
  <si>
    <t>State income tax, less federal benefit</t>
  </si>
  <si>
    <t>Taxes related to foreign operations</t>
  </si>
  <si>
    <t>Tax credits</t>
  </si>
  <si>
    <t>Tax on distributed foreign earnings</t>
  </si>
  <si>
    <t>Foreign tax credit carryforwards</t>
  </si>
  <si>
    <t>Deferred tax on undistributed foreign earnings</t>
  </si>
  <si>
    <t>Goodwill impairment</t>
  </si>
  <si>
    <t>Net change in tax contingencies</t>
  </si>
  <si>
    <t>Valuation allowances</t>
  </si>
  <si>
    <t>All other, net</t>
  </si>
  <si>
    <t>Provision (benefit) for income taxes</t>
  </si>
  <si>
    <t>United Kingdom [Member]</t>
  </si>
  <si>
    <t>Change in U.K. tax rate</t>
  </si>
  <si>
    <t>Income Taxes - Net Deferred Tax Liability (Detail) - USD ($) $ in Millions</t>
  </si>
  <si>
    <t>Deferred tax assets:</t>
  </si>
  <si>
    <t>Deferred income</t>
  </si>
  <si>
    <t>U.S. and state net operating loss carryforwards</t>
  </si>
  <si>
    <t>Foreign net operating loss carryforwards</t>
  </si>
  <si>
    <t>Tax credits and other tax incentives</t>
  </si>
  <si>
    <t>Accrued expenses and liabilities</t>
  </si>
  <si>
    <t>Property and equipment</t>
  </si>
  <si>
    <t>Total deferred tax assets</t>
  </si>
  <si>
    <t>Valuation allowance</t>
  </si>
  <si>
    <t>Net deferred tax assets</t>
  </si>
  <si>
    <t>Deferred tax liabilities:</t>
  </si>
  <si>
    <t>Investment in foreign subsidiaries</t>
  </si>
  <si>
    <t>Total deferred tax liabilities</t>
  </si>
  <si>
    <t>Net deferred income tax liability</t>
  </si>
  <si>
    <t>Income Taxes - Net Deferred Tax Assets and Liabilities (Detail) - USD ($) $ in Millions</t>
  </si>
  <si>
    <t>Assets:</t>
  </si>
  <si>
    <t>Liabilities</t>
  </si>
  <si>
    <t>Deferred income taxes</t>
  </si>
  <si>
    <t>Income Taxes - Additional Information (Detail) - USD ($) $ in Millions</t>
  </si>
  <si>
    <t>Income Tax [Line Items]</t>
  </si>
  <si>
    <t>Deferred income tax liability on undistributed foreign earnings</t>
  </si>
  <si>
    <t>Deferred income tax expense on foreign undistributed earnings</t>
  </si>
  <si>
    <t>Non-cash ceiling test write-downs due to change in deferred tax position</t>
  </si>
  <si>
    <t>Foreign tax credit carryforward, amount</t>
  </si>
  <si>
    <t>Tax expense (benefit) recorded</t>
  </si>
  <si>
    <t>Accrued for payment of interest and penalties</t>
  </si>
  <si>
    <t>Reserve for uncertain tax positions related to the current year</t>
  </si>
  <si>
    <t>Settlements</t>
  </si>
  <si>
    <t>Increase in valuation allowances</t>
  </si>
  <si>
    <t>Current income tax liability</t>
  </si>
  <si>
    <t>Operating loss carryforwards</t>
  </si>
  <si>
    <t>Capital loss carryforwards</t>
  </si>
  <si>
    <t>Income Taxes - Summary of Valuation Allowance Against Certain Foreign Net Deferred Tax Assets and State Net Operating Losses (Detail) - USD ($) $ in Millions</t>
  </si>
  <si>
    <t>Balance at beginning of year</t>
  </si>
  <si>
    <t>Discontinued operations</t>
  </si>
  <si>
    <t>Balance at end of year</t>
  </si>
  <si>
    <t>Income Taxes - Net Operating Losses (Detail) $ in Millions</t>
  </si>
  <si>
    <t>Net operating losses:</t>
  </si>
  <si>
    <t>Net operating losses</t>
  </si>
  <si>
    <t>State [Member]</t>
  </si>
  <si>
    <t>Net operating losses, Expiration</t>
  </si>
  <si>
    <t>Various</t>
  </si>
  <si>
    <t>Minimum [Member] | United States [Member]</t>
  </si>
  <si>
    <t>Minimum [Member] | Canada [Member]</t>
  </si>
  <si>
    <t>Maximum [Member] | United States [Member]</t>
  </si>
  <si>
    <t>Maximum [Member] | Canada [Member]</t>
  </si>
  <si>
    <t>Income Taxes - Schedule of Foreign Tax Credit Carryforward (Detail) $ in Millions</t>
  </si>
  <si>
    <t>Tax Credit Carryforward [Line Items]</t>
  </si>
  <si>
    <t>Foreign tax credits</t>
  </si>
  <si>
    <t>Foreign tax credits, year of expiration</t>
  </si>
  <si>
    <t>Income Taxes - Reconciliation of Beginning and Ending Amount of Unrecognized Tax Benefits (Detail) - USD ($) $ in Millions</t>
  </si>
  <si>
    <t>Balance</t>
  </si>
  <si>
    <t>Additions based on tax positions related to the current year</t>
  </si>
  <si>
    <t>Reductions for tax positions of prior years</t>
  </si>
  <si>
    <t>Income Taxes - Key Jurisdictions of Company's Earliest Open Tax Years (Detail)</t>
  </si>
  <si>
    <t>Open Tax Years by Major Tax Jurisdiction</t>
  </si>
  <si>
    <t>Commitments and Contingencies - Additional Information (Detail)</t>
  </si>
  <si>
    <t>Dec. 31, 2015CAD</t>
  </si>
  <si>
    <t>Mar. 12, 2014USD ($)</t>
  </si>
  <si>
    <t>Jan. 31, 2012</t>
  </si>
  <si>
    <t>Commitment And Contingencies [Line Items]</t>
  </si>
  <si>
    <t>Accrued liability for legal contingencies</t>
  </si>
  <si>
    <t>Environmental tax and royalty obligations</t>
  </si>
  <si>
    <t>Retain right of obligations</t>
  </si>
  <si>
    <t>Loss contingency estimate of possible loss</t>
  </si>
  <si>
    <t>Percentage of combined ownership held by the plaintiff in the company</t>
  </si>
  <si>
    <t>65.00%</t>
  </si>
  <si>
    <t>Maximum cost considered to be recognized for additional reserve</t>
  </si>
  <si>
    <t>Undiscounted reserve for environmental remediation</t>
  </si>
  <si>
    <t>Administrative penalty | CAD</t>
  </si>
  <si>
    <t>Net rental expenses</t>
  </si>
  <si>
    <t>Lease expiration</t>
  </si>
  <si>
    <t>Contractual obligation cost incurred</t>
  </si>
  <si>
    <t>Apollo Exploration Lawsuit [Member]</t>
  </si>
  <si>
    <t>Loss contingency damages sought value</t>
  </si>
  <si>
    <t>Working Capital Adjustments [Member] | Wheatstone Lng And Kitimat Lng [Member]</t>
  </si>
  <si>
    <t>Purchase price adjustments amount</t>
  </si>
  <si>
    <t>Other Adjustment [Member] | Wheatstone Lng And Kitimat Lng [Member]</t>
  </si>
  <si>
    <t>Percentage of acquisition</t>
  </si>
  <si>
    <t>Loss contingency receivable</t>
  </si>
  <si>
    <t>Minimum [Member] | Cameron Parish School Board [Member]</t>
  </si>
  <si>
    <t>Maximum [Member] | Cameron Parish School Board [Member]</t>
  </si>
  <si>
    <t>Oswal [Member]</t>
  </si>
  <si>
    <t>Expected contractual general damages</t>
  </si>
  <si>
    <t>Burrup Holdings Limited (Yara Pilbara Holdings Pty Limited ) [Member]</t>
  </si>
  <si>
    <t>Yara International [Member]</t>
  </si>
  <si>
    <t>51.00%</t>
  </si>
  <si>
    <t>Commitments and Contingencies - Contractual Obligations (Detail) $ in Millions</t>
  </si>
  <si>
    <t>Oil and Gas Delivery Commitments and Contracts [Line Items]</t>
  </si>
  <si>
    <t>2017-2018</t>
  </si>
  <si>
    <t>2019-2020</t>
  </si>
  <si>
    <t>2021 &amp; Beyond</t>
  </si>
  <si>
    <t>Office Equipment [Member]</t>
  </si>
  <si>
    <t>Drilling Rig Commitments [Member]</t>
  </si>
  <si>
    <t>Purchase Obligations [Member]</t>
  </si>
  <si>
    <t>Firm Transportation Agreements [Member]</t>
  </si>
  <si>
    <t>Other Contractual Obligation [Member]</t>
  </si>
  <si>
    <t>Retirement and Deferred Compensation Plans - Additional Information (Detail) - USD ($) $ in Millions</t>
  </si>
  <si>
    <t>Maximum percentage of compensation contributed by the company</t>
  </si>
  <si>
    <t>8.00%</t>
  </si>
  <si>
    <t>Portion of employee's salary, employee contributions under non-qualified retirement savings plan</t>
  </si>
  <si>
    <t>Maximum percentage of eligible compensation contributed by the participating employees</t>
  </si>
  <si>
    <t>Percentage of additional contribution to money purchase retirement plan</t>
  </si>
  <si>
    <t>Portion of employee's annual bonus, employee contributions under non-qualified retirement savings plan, vested</t>
  </si>
  <si>
    <t>75.00%</t>
  </si>
  <si>
    <t>Portion occurring as money purchase retirement plan and the non-qualified retirement/savings plan, vested</t>
  </si>
  <si>
    <t>20.00%</t>
  </si>
  <si>
    <t>Annual cost of retirement benefit plans</t>
  </si>
  <si>
    <t>Targeted ongoing funding level of pension plan policy, percent</t>
  </si>
  <si>
    <t>Outperformance relative to gilts for equities</t>
  </si>
  <si>
    <t>3.50%</t>
  </si>
  <si>
    <t>Pension Benefits [Member]</t>
  </si>
  <si>
    <t>Accumulated benefit obligation for pension plans</t>
  </si>
  <si>
    <t>Expected contribution towards pension and postretirement plan</t>
  </si>
  <si>
    <t>Postretirement Benefits [Member]</t>
  </si>
  <si>
    <t>Retirement and Deferred Compensation Plans - Changes in Benefit Obligation, Fair Value of Plan Assets and Funded Status of Pension and Postretirement Benefit Plans (Detail) - USD ($) $ in Millions</t>
  </si>
  <si>
    <t>Change in Plan Assets</t>
  </si>
  <si>
    <t>Fair value of plan assets at beginning of year</t>
  </si>
  <si>
    <t>Fair value of plan assets at end of year</t>
  </si>
  <si>
    <t>Change in Projected Benefit Obligation</t>
  </si>
  <si>
    <t>Projected benefit obligation beginning of year</t>
  </si>
  <si>
    <t>Service cost</t>
  </si>
  <si>
    <t>Interest cost</t>
  </si>
  <si>
    <t>Foreign currency exchange rate changes</t>
  </si>
  <si>
    <t>Actuarial losses (gains)</t>
  </si>
  <si>
    <t>Benefits paid</t>
  </si>
  <si>
    <t>Projected benefit obligation at end of year</t>
  </si>
  <si>
    <t>Actual return on plan assets</t>
  </si>
  <si>
    <t>Foreign currency exchange rates</t>
  </si>
  <si>
    <t>Employer contributions</t>
  </si>
  <si>
    <t>Funded status at end of year</t>
  </si>
  <si>
    <t>Amounts recognized in Consolidated Balance Sheet</t>
  </si>
  <si>
    <t>Non-current asset (liability)</t>
  </si>
  <si>
    <t>Defined Benefit Plans, Liabilities, Total</t>
  </si>
  <si>
    <t>Pre-tax Amounts Recognized in Accumulated Other Comprehensive Income (Loss)</t>
  </si>
  <si>
    <t>Accumulated gain (loss)</t>
  </si>
  <si>
    <t>Pretax Amounts Recognized in Accumulated Other Comprehensive Income, Total</t>
  </si>
  <si>
    <t>Weighted Average Assumptions used as of December 31</t>
  </si>
  <si>
    <t>3.90%</t>
  </si>
  <si>
    <t>3.70%</t>
  </si>
  <si>
    <t>4.60%</t>
  </si>
  <si>
    <t>Salary increases</t>
  </si>
  <si>
    <t>4.90%</t>
  </si>
  <si>
    <t>Expected return on assets</t>
  </si>
  <si>
    <t>4.10%</t>
  </si>
  <si>
    <t>5.60%</t>
  </si>
  <si>
    <t>Effect of curtailment and settlements</t>
  </si>
  <si>
    <t>Retiree contributions</t>
  </si>
  <si>
    <t>Current liability</t>
  </si>
  <si>
    <t>3.95%</t>
  </si>
  <si>
    <t>3.62%</t>
  </si>
  <si>
    <t>4.33%</t>
  </si>
  <si>
    <t>Healthcare cost trend</t>
  </si>
  <si>
    <t>Initial</t>
  </si>
  <si>
    <t>Ultimate in 2025</t>
  </si>
  <si>
    <t>Retirement and Deferred Compensation Plans - Allocations for Plan Asset Holding and Target Allocation for Company's Plan Asset (Detail)</t>
  </si>
  <si>
    <t>Defined Benefit Plan Disclosure [Line Items]</t>
  </si>
  <si>
    <t>Target Allocation</t>
  </si>
  <si>
    <t>Percentage of Plan Assets at Year-End</t>
  </si>
  <si>
    <t>Equity Securities [Member]</t>
  </si>
  <si>
    <t>Equity Securities [Member] | UK Quoted Equities [Member]</t>
  </si>
  <si>
    <t>14.00%</t>
  </si>
  <si>
    <t>Equity Securities [Member] | Overseas Quoted Equities [Member]</t>
  </si>
  <si>
    <t>26.00%</t>
  </si>
  <si>
    <t>Debt Securities [Member]</t>
  </si>
  <si>
    <t>60.00%</t>
  </si>
  <si>
    <t>Debt Securities [Member] | U.K. Government Bonds [Member]</t>
  </si>
  <si>
    <t>48.00%</t>
  </si>
  <si>
    <t>Debt Securities [Member] | U.K. Corporate Bonds [Member]</t>
  </si>
  <si>
    <t>12.00%</t>
  </si>
  <si>
    <t>Retirement and Deferred Compensation Plans - Fair Values of Plan Assets for Each Major Asset Category Based on Nature and Significant Concentration of Risks in Plan Assets (Detail) - USD ($) $ in Millions</t>
  </si>
  <si>
    <t>Fair value of plan assets</t>
  </si>
  <si>
    <t>Quoted Price in Active Markets (Level 1) [Member]</t>
  </si>
  <si>
    <t>Quoted Price in Active Markets (Level 1) [Member] | Equity Securities [Member]</t>
  </si>
  <si>
    <t>Quoted Price in Active Markets (Level 1) [Member] | Debt Securities [Member]</t>
  </si>
  <si>
    <t>UK Quoted Equities [Member] | Equity Securities [Member]</t>
  </si>
  <si>
    <t>UK Quoted Equities [Member] | Quoted Price in Active Markets (Level 1) [Member] | Equity Securities [Member]</t>
  </si>
  <si>
    <t>Overseas Quoted Equities [Member] | Equity Securities [Member]</t>
  </si>
  <si>
    <t>Overseas Quoted Equities [Member] | Quoted Price in Active Markets (Level 1) [Member] | Equity Securities [Member]</t>
  </si>
  <si>
    <t>U.K. Government Bonds [Member] | Debt Securities [Member]</t>
  </si>
  <si>
    <t>U.K. Government Bonds [Member] | Quoted Price in Active Markets (Level 1) [Member] | Debt Securities [Member]</t>
  </si>
  <si>
    <t>U.K. Corporate Bonds [Member] | Debt Securities [Member]</t>
  </si>
  <si>
    <t>U.K. Corporate Bonds [Member] | Quoted Price in Active Markets (Level 1) [Member] | Debt Securities [Member]</t>
  </si>
  <si>
    <t>Retirement and Deferred Compensation Plans - Fair Values of Plan Assets for Each Major Asset Category Based on Nature and Significant Concentration of Risks in Plan Assets (Parenthetical) (Detail)</t>
  </si>
  <si>
    <t>Portion of overseas equities</t>
  </si>
  <si>
    <t>Overseas Quoted Equities [Member]</t>
  </si>
  <si>
    <t>Performance target over the benchmark</t>
  </si>
  <si>
    <t>2.00%</t>
  </si>
  <si>
    <t>Period for the portion of UK Equities, overseas equities, government bonds and corporate bonds, benchmarked against FTSE</t>
  </si>
  <si>
    <t>U.K. Corporate Bonds [Member]</t>
  </si>
  <si>
    <t>Benchmarked against BofAML Sterling Corporate &amp; Collateralised (excluding Subordinated) Index</t>
  </si>
  <si>
    <t>0.75%</t>
  </si>
  <si>
    <t>5 years</t>
  </si>
  <si>
    <t>Index - Linked Index [Member] | U.K. Government Bonds [Member]</t>
  </si>
  <si>
    <t>Portion of debt securities government bonds and corporate bonds benchmarked against FTSE</t>
  </si>
  <si>
    <t>FTSE Actuaries Government Securities Index [Member] | U.K. Government Bonds [Member]</t>
  </si>
  <si>
    <t>Sterling Nominal LDI Bonds [Member] | Nominal LDI Bonds [Member]</t>
  </si>
  <si>
    <t>Benchmarked against ILIM Custom Benchmark index</t>
  </si>
  <si>
    <t>37.00%</t>
  </si>
  <si>
    <t>Sterling Inflation Linked LDI Bonds [Member] | Inflation Linked LDI Bonds [Member]</t>
  </si>
  <si>
    <t>15.00%</t>
  </si>
  <si>
    <t>Passive Global Equities [Member] | MSCI World Index [Member]</t>
  </si>
  <si>
    <t>30.30%</t>
  </si>
  <si>
    <t>Passive Global Equities Hedged [Member] | MSCI World Index [Member]</t>
  </si>
  <si>
    <t>12.10%</t>
  </si>
  <si>
    <t>Fundamental Indexation Global Equities [Member] | FTSE RAFI Developed 1000 Index [Member]</t>
  </si>
  <si>
    <t>Fundamental Indexation Global Equities Hedged [Member] | FTSE RAFI Developed 1000 Index [Member]</t>
  </si>
  <si>
    <t>Emerging Markets [Member] | MSCI World Index [Member]</t>
  </si>
  <si>
    <t>15.20%</t>
  </si>
  <si>
    <t>Retirement and Deferred Compensation Plans - Components of Net Periodic Cost and Underlying Weighted Average Actuarial Assumptions Used for Pension and Postretirement Benefit Plans (Detail) - USD ($) $ in Millions</t>
  </si>
  <si>
    <t>Component of Net Periodic Benefit Costs</t>
  </si>
  <si>
    <t>Pension Benefits [Member] | Periodic Cost [Member]</t>
  </si>
  <si>
    <t>Amortization of actuarial (gain) loss</t>
  </si>
  <si>
    <t>Net periodic benefit cost</t>
  </si>
  <si>
    <t>Weighted Average Assumptions used to determine Net Period Benefit Cost for the Years ended December 31</t>
  </si>
  <si>
    <t>4.30%</t>
  </si>
  <si>
    <t>4.70%</t>
  </si>
  <si>
    <t>Postretirement Benefits [Member] | Periodic Cost [Member]</t>
  </si>
  <si>
    <t>Curtailment (gain) loss</t>
  </si>
  <si>
    <t>3.43%</t>
  </si>
  <si>
    <t>7.25%</t>
  </si>
  <si>
    <t>Retirement and Deferred Compensation Plans - Effect of One-Percentage-Point Change in Assumed Health Care Cost Trend Rates (Detail) - Postretirement Benefits [Member] $ in Millions</t>
  </si>
  <si>
    <t>Effect on service and interest cost components, 1% Increase</t>
  </si>
  <si>
    <t>Effect on postretirement benefit obligation, 1% Increase</t>
  </si>
  <si>
    <t>Effect on service and interest cost components, 1% Decrease</t>
  </si>
  <si>
    <t>Effect on postretirement benefit obligation, 1% Decrease</t>
  </si>
  <si>
    <t>Retirement and Deferred Compensation Plans - Expected Future Benefit Payment (Detail) $ in Millions</t>
  </si>
  <si>
    <t>Years 2021-2025</t>
  </si>
  <si>
    <t>Capital Stock - Common Stock Outstanding (Detail) - shares</t>
  </si>
  <si>
    <t>Jun. 10, 2013</t>
  </si>
  <si>
    <t>Balance, beginning of year</t>
  </si>
  <si>
    <t>Shares issued for stock-based compensation plans:</t>
  </si>
  <si>
    <t>Treasury shares issued</t>
  </si>
  <si>
    <t>Common shares issued</t>
  </si>
  <si>
    <t>Common shares issued for conversion of preferred shares</t>
  </si>
  <si>
    <t>Treasury shares acquired</t>
  </si>
  <si>
    <t>Balance, end of year</t>
  </si>
  <si>
    <t>Capital Stock - Net Income Per Common Share (Detail) - USD ($) $ / shares in Units, shares in Millions, $ in Millions</t>
  </si>
  <si>
    <t>Earnings Per Share [Abstract]</t>
  </si>
  <si>
    <t>Income (loss) from continuing operations, basic</t>
  </si>
  <si>
    <t>Income (loss) from discontinued operations</t>
  </si>
  <si>
    <t>Mandatory Convertible Preferred Stock</t>
  </si>
  <si>
    <t>Income (loss) from continuing operations, diluted</t>
  </si>
  <si>
    <t>Net income (loss) attributable to common stock</t>
  </si>
  <si>
    <t>Income (loss) from continuing operations, shares</t>
  </si>
  <si>
    <t>Income (loss) from discontinued operations, shares</t>
  </si>
  <si>
    <t>Income (loss) attributable to common stock, shares</t>
  </si>
  <si>
    <t>Mandatory Convertible Preferred Stock, shares</t>
  </si>
  <si>
    <t>Stock options and other, shares</t>
  </si>
  <si>
    <t>Basic income (loss) from continuing operations per share</t>
  </si>
  <si>
    <t>Basic income (loss) from discontinued operations per share</t>
  </si>
  <si>
    <t>Net income (loss) attributable to common stock, per share</t>
  </si>
  <si>
    <t>Diluted income (loss) from continuing operations per share</t>
  </si>
  <si>
    <t>Diluted income (loss) from discontinued operations per share</t>
  </si>
  <si>
    <t>Capital Stock - Additional Information (Detail) - USD ($)</t>
  </si>
  <si>
    <t>Feb. 29, 2016</t>
  </si>
  <si>
    <t>Share-based Compensation Arrangement by Share-based Payment Award [Line Items]</t>
  </si>
  <si>
    <t>Options and restricted stock, anti-dilutive</t>
  </si>
  <si>
    <t>Common stock share purchase, shares</t>
  </si>
  <si>
    <t>Common stock share repurchase, shares</t>
  </si>
  <si>
    <t>Common stock share repurchase, per share</t>
  </si>
  <si>
    <t>Dividends, Common stock</t>
  </si>
  <si>
    <t>Shares authorized and available for grant under 2011 Plan</t>
  </si>
  <si>
    <t>Stock-based compensation expenses, after tax</t>
  </si>
  <si>
    <t>Intrinsic value of options exercised</t>
  </si>
  <si>
    <t>Cash received from exercise of options</t>
  </si>
  <si>
    <t>Additional tax benefit for the amount of intrinsic value in excess of compensation cost</t>
  </si>
  <si>
    <t>Granted, Weighted Average Grant-Date Fair Value</t>
  </si>
  <si>
    <t>Restricted stock, capitalized</t>
  </si>
  <si>
    <t>Unvested restricted stock units</t>
  </si>
  <si>
    <t>Percentage of additional vest on succeeding anniversaries</t>
  </si>
  <si>
    <t>25.00%</t>
  </si>
  <si>
    <t>Restricted Stock [Member]</t>
  </si>
  <si>
    <t>Total compensation cost related to non-vested options not yet recognized</t>
  </si>
  <si>
    <t>Weighted-average remaining life of unvested restricted stock units</t>
  </si>
  <si>
    <t>1 year 1 month 6 days</t>
  </si>
  <si>
    <t>Total fair value of restricted stock awards vested</t>
  </si>
  <si>
    <t>Subsequent Event [Member]</t>
  </si>
  <si>
    <t>Subsequent Event [Member] | Restricted Stock [Member]</t>
  </si>
  <si>
    <t>Period in which stock options become exercisable</t>
  </si>
  <si>
    <t>Non Employee Director [Member]</t>
  </si>
  <si>
    <t>Restricted stock units, vested (Percentage)</t>
  </si>
  <si>
    <t>Equity Option [Member]</t>
  </si>
  <si>
    <t>4 years</t>
  </si>
  <si>
    <t>Period in which stock options expires after grant date</t>
  </si>
  <si>
    <t>10 years</t>
  </si>
  <si>
    <t>Equity Option [Member] | Scenario, Forecast [Member] | Two Thousand And Eleven Plan [Member]</t>
  </si>
  <si>
    <t>Options Issued</t>
  </si>
  <si>
    <t>Capital Stock - Description of Stock Based Compensation Plans and Related Costs (Detail) - USD ($) $ in Millions</t>
  </si>
  <si>
    <t>Stock-based compensation expensed:</t>
  </si>
  <si>
    <t>Allocated Share-based Compensation Expense</t>
  </si>
  <si>
    <t>General and Administrative Expense [Member]</t>
  </si>
  <si>
    <t>Lease Operating Expenses [Member]</t>
  </si>
  <si>
    <t>Capital Stock - Summary of Stock Options Issued Under Stock Option Plans (Detail) shares in Thousands</t>
  </si>
  <si>
    <t>Dec. 31, 2015$ / sharesshares</t>
  </si>
  <si>
    <t>Outstanding, beginning of year, Shares | shares</t>
  </si>
  <si>
    <t>Granted, Shares | shares</t>
  </si>
  <si>
    <t>Exercised, Shares | shares</t>
  </si>
  <si>
    <t>Forfeited or expired, Shares | shares</t>
  </si>
  <si>
    <t>Outstanding, end of year, Shares | shares</t>
  </si>
  <si>
    <t>Expected to vest, Shares | shares</t>
  </si>
  <si>
    <t>Exercisable, end of year, Shares | shares</t>
  </si>
  <si>
    <t>Outstanding, beginning of year, Weighted Average exercise Price | $ / shares</t>
  </si>
  <si>
    <t>Granted, Weighted Average Exercise Price | $ / shares</t>
  </si>
  <si>
    <t>Exercised, Weighted Average Exercise Price | $ / shares</t>
  </si>
  <si>
    <t>Forfeited or expired, Weighted Average Exercise Price | $ / shares</t>
  </si>
  <si>
    <t>Outstanding, end of year, Weighted Average Exercise Price | $ / shares</t>
  </si>
  <si>
    <t>Expected to vest, Weighted Average Exercise Price | $ / shares</t>
  </si>
  <si>
    <t>Exercisable, end of year, Weighted Average Exercise Price | $ / shares</t>
  </si>
  <si>
    <t>Capital Stock - Summary of Stock Options Issued Under Stock Option Plans (Parenthetical) (Detail) $ in Millions</t>
  </si>
  <si>
    <t>Weighted average remaining contractual life for options outstanding</t>
  </si>
  <si>
    <t>4 years 6 months</t>
  </si>
  <si>
    <t>Weighted average remaining contractual life for expected to vest</t>
  </si>
  <si>
    <t>6 years 10 months 24 days</t>
  </si>
  <si>
    <t>Weighted average remaining contractual life for exercisable</t>
  </si>
  <si>
    <t>4 years 1 month 6 days</t>
  </si>
  <si>
    <t>Aggregate intrinsic value of options outstanding</t>
  </si>
  <si>
    <t>Aggregate intrinsic value of expected to vest</t>
  </si>
  <si>
    <t>Aggregate intrinsic value of exercisable</t>
  </si>
  <si>
    <t>Capital Stock - Restricted Stock (Detail) - $ / shares</t>
  </si>
  <si>
    <t>Non-vested at January 1, 2014, Weighted Average Grant Date Fair Value</t>
  </si>
  <si>
    <t>Vested, Weighted Average Grant-Date Fair Value</t>
  </si>
  <si>
    <t>Forfeited, Weighted Average Grant-Date Fair Value</t>
  </si>
  <si>
    <t>Non-vested at December 31, 2014, Weighted Average Grant Date Fair Value</t>
  </si>
  <si>
    <t>Granted, Shares</t>
  </si>
  <si>
    <t>Forfeited or expired, Shares</t>
  </si>
  <si>
    <t>Restricted Shares, nonvested, Ending Balance, Shares</t>
  </si>
  <si>
    <t>Forfeited or expired, Weighted Average Grant-Date Fair Value</t>
  </si>
  <si>
    <t>Restricted Shares, nonvested, Beginning Balance, Shares</t>
  </si>
  <si>
    <t>Vested, Shares</t>
  </si>
  <si>
    <t>Forfeited or cancelled, Shares</t>
  </si>
  <si>
    <t>Capital Stock - Additional Information 1 (Detail) - USD ($) $ / shares in Units, $ in Millions</t>
  </si>
  <si>
    <t>Feb. 28, 2015</t>
  </si>
  <si>
    <t>Jan. 31, 2014</t>
  </si>
  <si>
    <t>May. 31, 2013</t>
  </si>
  <si>
    <t>Jan. 31, 2013</t>
  </si>
  <si>
    <t>Weighted average grant date fair value per share</t>
  </si>
  <si>
    <t>Total Shareholder Return Stock Units [Member]</t>
  </si>
  <si>
    <t>Nonvested shares outstanding</t>
  </si>
  <si>
    <t>1 year 9 months 18 days</t>
  </si>
  <si>
    <t>Conditional Restricted Stock [Member]</t>
  </si>
  <si>
    <t>2 years 4 months 24 days</t>
  </si>
  <si>
    <t>2013 Total Shareholder Return Program [Member]</t>
  </si>
  <si>
    <t>Initial conditional restricted stock unit awards granted to eligible employees</t>
  </si>
  <si>
    <t>Minimum units awarded based upon measurement</t>
  </si>
  <si>
    <t>Maximum units awarded based upon measurement</t>
  </si>
  <si>
    <t>Range of ultimate number of restricted stock units awarded</t>
  </si>
  <si>
    <t>Zero and a maximum of 216,434 units</t>
  </si>
  <si>
    <t>Restricted stock awards cancelled</t>
  </si>
  <si>
    <t>Total awards, outstanding</t>
  </si>
  <si>
    <t>2014 Total Shareholder Return Program [Member]</t>
  </si>
  <si>
    <t>Zero and a maximum of 127,990 units</t>
  </si>
  <si>
    <t>Performance Program 2015 [Member]</t>
  </si>
  <si>
    <t>Zero and a maximum of 751,458 shares</t>
  </si>
  <si>
    <t>Performance Program 2016 [Member]</t>
  </si>
  <si>
    <t>Zero to a maximum of 1,710,526 units</t>
  </si>
  <si>
    <t>Performance Program 2016 [Member] | Subsequent Event [Member]</t>
  </si>
  <si>
    <t>Total Shareholder Return Program [Member]</t>
  </si>
  <si>
    <t>Shares allocation percentage</t>
  </si>
  <si>
    <t>Percentage of shares awarded</t>
  </si>
  <si>
    <t>150.00%</t>
  </si>
  <si>
    <t>Business Performance Program [Member] | Minimum [Member]</t>
  </si>
  <si>
    <t>Remaining shares vesting percentage</t>
  </si>
  <si>
    <t>Shares vesting period</t>
  </si>
  <si>
    <t>Business Performance Program [Member] | Maximum [Member]</t>
  </si>
  <si>
    <t>0.00%</t>
  </si>
  <si>
    <t>Share-based Compensation Award, Tranche One [Member] | Business Performance Program [Member] | Minimum [Member]</t>
  </si>
  <si>
    <t>Shares vesting percentage</t>
  </si>
  <si>
    <t>Capital Stock - Conditional Restricted Stock (Detail) shares in Thousands</t>
  </si>
  <si>
    <t>Restricted Shares, nonvested, Beginning Balance, Shares | shares</t>
  </si>
  <si>
    <t>Vested, Shares | shares</t>
  </si>
  <si>
    <t>Restricted Shares, nonvested, Ending Balance, Shares | shares</t>
  </si>
  <si>
    <t>Accumulated Other Comprehensive Income (Loss) - Components of Accumulated Other Comprehensive Income (Loss) (Detail) - USD ($) $ in Millions</t>
  </si>
  <si>
    <t>Currency translation adjustment</t>
  </si>
  <si>
    <t>Unrealized gain (loss) on derivatives</t>
  </si>
  <si>
    <t>Unfunded pension and postretirement benefit plan</t>
  </si>
  <si>
    <t>Major Customers - Additional Information (Detail)</t>
  </si>
  <si>
    <t>Customer Concentration Risk [Member] | Oil and Gas Production Revenues [Member] | Shell Plc [Member]</t>
  </si>
  <si>
    <t>Revenue, Major Customer [Line Items]</t>
  </si>
  <si>
    <t>Entity wide revenue major customer percentage</t>
  </si>
  <si>
    <t>11.00%</t>
  </si>
  <si>
    <t>19.00%</t>
  </si>
  <si>
    <t>24.00%</t>
  </si>
  <si>
    <t>Business Segment Information - Additional Information (Detail)</t>
  </si>
  <si>
    <t>Dec. 31, 2015Country</t>
  </si>
  <si>
    <t>Production in number of countries</t>
  </si>
  <si>
    <t>Business Segment Information - Financial Segment Information (Detail) - USD ($)</t>
  </si>
  <si>
    <t>Segment Reporting Information [Line Items]</t>
  </si>
  <si>
    <t>Depreciation, depletion, and amortization:</t>
  </si>
  <si>
    <t>Recurring</t>
  </si>
  <si>
    <t>Additional</t>
  </si>
  <si>
    <t>Operating Income (Loss)</t>
  </si>
  <si>
    <t>Other Income (Expense):</t>
  </si>
  <si>
    <t>Net property and equipment</t>
  </si>
  <si>
    <t>Total Assets</t>
  </si>
  <si>
    <t>Additions to Net Property and Equipment</t>
  </si>
  <si>
    <t>Supplemental Oil and Gas Disclosures - Revenue and Direct Cost Information Relating to Company's Oil and Gas Exploration and Production Activities (Detail) $ in Millions</t>
  </si>
  <si>
    <t>Dec. 31, 2015USD ($)$ / Boe</t>
  </si>
  <si>
    <t>Dec. 31, 2014USD ($)$ / Boe</t>
  </si>
  <si>
    <t>Dec. 31, 2013USD ($)$ / Boe</t>
  </si>
  <si>
    <t>Results of Operations for Oil and Gas Producing Activities, by Geographic Area [Line Items]</t>
  </si>
  <si>
    <t>Production taxes</t>
  </si>
  <si>
    <t>Income tax</t>
  </si>
  <si>
    <t>Oil and gas properties production expense</t>
  </si>
  <si>
    <t>Results of operation</t>
  </si>
  <si>
    <t>Amortization rate per boe | $ / Boe</t>
  </si>
  <si>
    <t>Supplemental Oil and Gas Disclosures - Costs Incurred in Oil and Gas Property Acquisitions, Exploration and Development Activities (Detail) - USD ($) $ in Millions</t>
  </si>
  <si>
    <t>Proved</t>
  </si>
  <si>
    <t>Unproved</t>
  </si>
  <si>
    <t>Exploration</t>
  </si>
  <si>
    <t>Development</t>
  </si>
  <si>
    <t>Costs incurred</t>
  </si>
  <si>
    <t>Capitalized costs, gross</t>
  </si>
  <si>
    <t>Accumulated DD&amp;A</t>
  </si>
  <si>
    <t>Capitalized costs, net</t>
  </si>
  <si>
    <t>Supplemental Oil and Gas Disclosures - Costs Incurred in Oil and Gas Property Acquisitions, Exploration and Development Activities (Parenthetical) (Detail) - USD ($) $ in Millions</t>
  </si>
  <si>
    <t>Asset retirement costs</t>
  </si>
  <si>
    <t>Supplemental Oil and Gas Disclosures - Additional Information (Detail)</t>
  </si>
  <si>
    <t>Dec. 31, 2015MMBoeMBbls</t>
  </si>
  <si>
    <t>Dec. 31, 2014MBbls</t>
  </si>
  <si>
    <t>Dec. 31, 2013MBbls</t>
  </si>
  <si>
    <t>Reserve Quantities [Line Items]</t>
  </si>
  <si>
    <t>Anticipated Timing of Inclusion of Costs in Amortization Calculation</t>
  </si>
  <si>
    <t>Five to ten years.</t>
  </si>
  <si>
    <t>Purchases of minerals in-place</t>
  </si>
  <si>
    <t>Sale of minerals in-place</t>
  </si>
  <si>
    <t>Extensions, discoveries and other additions | MMBoe</t>
  </si>
  <si>
    <t>Combined downward revisions of previously estimated reserves</t>
  </si>
  <si>
    <t>Changes in reserves accounted</t>
  </si>
  <si>
    <t>Percentage of estimated proved developed reserves classified as proved not producing</t>
  </si>
  <si>
    <t>9.00%</t>
  </si>
  <si>
    <t>North America [Member]</t>
  </si>
  <si>
    <t>International Regions [Member]</t>
  </si>
  <si>
    <t>Changes in Product Prices [Member]</t>
  </si>
  <si>
    <t>Changes in Lease Ownership [Member]</t>
  </si>
  <si>
    <t>Changes in Engineering and Performance [Member]</t>
  </si>
  <si>
    <t>Supplemental Oil and Gas Disclosures - Summary of Oil and Gas Property Costs Not Being Amortized (Detail) - USD ($) $ in Millions</t>
  </si>
  <si>
    <t>Capitalized Costs of Unproved Properties Excluded from Amortization [Line Items]</t>
  </si>
  <si>
    <t>Property acquisition costs</t>
  </si>
  <si>
    <t>Exploration and development</t>
  </si>
  <si>
    <t>2015 [Member]</t>
  </si>
  <si>
    <t>2014 [Member]</t>
  </si>
  <si>
    <t>2013 [Member]</t>
  </si>
  <si>
    <t>2012 and Prior [Member]</t>
  </si>
  <si>
    <t>Supplemental Oil and Gas Disclosures - Proved Reserve Data (Detail)</t>
  </si>
  <si>
    <t>Dec. 31, 2015MBblsMMcf</t>
  </si>
  <si>
    <t>Dec. 31, 2014MBblsMMcf</t>
  </si>
  <si>
    <t>Dec. 31, 2013MBblsMMcf</t>
  </si>
  <si>
    <t>Dec. 31, 2012MBblsMMcf</t>
  </si>
  <si>
    <t>Beginning balance</t>
  </si>
  <si>
    <t>Proved developed reserves</t>
  </si>
  <si>
    <t>Proved undeveloped reserves</t>
  </si>
  <si>
    <t>Extensions, discoveries and other additions</t>
  </si>
  <si>
    <t>Purchase of minerals in-place</t>
  </si>
  <si>
    <t>Revisions of previous estimates</t>
  </si>
  <si>
    <t>Production</t>
  </si>
  <si>
    <t>Sale of properties</t>
  </si>
  <si>
    <t>Ending balance</t>
  </si>
  <si>
    <t>Crude Oil and Condensate [Member]</t>
  </si>
  <si>
    <t>Crude Oil and Condensate [Member] | Egypt [Member]</t>
  </si>
  <si>
    <t>Crude Oil and Condensate [Member] | United States [Member]</t>
  </si>
  <si>
    <t>Crude Oil and Condensate [Member] | Canada [Member]</t>
  </si>
  <si>
    <t>Crude Oil and Condensate [Member] | Australia [Member]</t>
  </si>
  <si>
    <t>Crude Oil and Condensate [Member] | North Sea [Member]</t>
  </si>
  <si>
    <t>Crude Oil and Condensate [Member] | Argentina [Member]</t>
  </si>
  <si>
    <t>Natural Gas Liquids [Member] | Egypt [Member]</t>
  </si>
  <si>
    <t>Natural Gas Liquids [Member] | United States [Member]</t>
  </si>
  <si>
    <t>Natural Gas Liquids [Member] | North Sea [Member]</t>
  </si>
  <si>
    <t>Natural Gas Liquids [Member] | Argentina [Member]</t>
  </si>
  <si>
    <t>Beginning balance | MMcf</t>
  </si>
  <si>
    <t>Proved developed reserves | MMcf</t>
  </si>
  <si>
    <t>Proved undeveloped reserves | MMcf</t>
  </si>
  <si>
    <t>Extensions, discoveries and other additions | MMcf</t>
  </si>
  <si>
    <t>Purchase of minerals in-place | MMcf</t>
  </si>
  <si>
    <t>Revisions of previous estimates | MMcf</t>
  </si>
  <si>
    <t>Production | MMcf</t>
  </si>
  <si>
    <t>Sale of properties | MMcf</t>
  </si>
  <si>
    <t>Ending balance | MMcf</t>
  </si>
  <si>
    <t>Natural Gas [Member] | Egypt [Member]</t>
  </si>
  <si>
    <t>Natural Gas [Member] | United States [Member]</t>
  </si>
  <si>
    <t>Natural Gas [Member] | Australia [Member]</t>
  </si>
  <si>
    <t>Natural Gas [Member] | North Sea [Member]</t>
  </si>
  <si>
    <t>Natural Gas [Member] | Argentina [Member]</t>
  </si>
  <si>
    <t>Supplemental Oil and Gas Disclosures - Proved Reserve Data (Parenthetical) (Detail)</t>
  </si>
  <si>
    <t>Dec. 31, 2015MMBoeMBblsMMcf</t>
  </si>
  <si>
    <t>Dec. 31, 2014MMBoeMBblsMMcf</t>
  </si>
  <si>
    <t>Dec. 31, 2013MMBoeMBblsMMcf</t>
  </si>
  <si>
    <t>Egypt [Member] | Noncontrolling Interest [Member]</t>
  </si>
  <si>
    <t>Proved developed reserves | MMBoe</t>
  </si>
  <si>
    <t>Crude Oil and Condensate [Member] | Egypt [Member] | Noncontrolling Interest [Member]</t>
  </si>
  <si>
    <t>Natural Gas Liquids [Member] | Egypt [Member] | Noncontrolling Interest [Member]</t>
  </si>
  <si>
    <t>Natural Gas [Member] | Egypt [Member] | Noncontrolling Interest [Member]</t>
  </si>
  <si>
    <t>Supplemental Oil and Gas Disclosures - Unaudited Information of Future Net Cash Flows For Oil and Gas Reserves, Net of Income Tax Expense (Detail) - USD ($) $ in Millions</t>
  </si>
  <si>
    <t>Discounted Future Net Cash Flows Relating to Proved Oil and Gas Reserves [Line Items]</t>
  </si>
  <si>
    <t>Cash inflows</t>
  </si>
  <si>
    <t>Production costs</t>
  </si>
  <si>
    <t>Development costs</t>
  </si>
  <si>
    <t>Income tax expense</t>
  </si>
  <si>
    <t>Net cash flows</t>
  </si>
  <si>
    <t>10 percent discount rate</t>
  </si>
  <si>
    <t>Discounted future net cash flows</t>
  </si>
  <si>
    <t>Supplemental Oil and Gas Disclosures - Unaudited Information of Future Net Cash Flows For Oil and Gas Reserves, Net of Income Tax Expense (Parenthetical) (Detail) - USD ($) $ in Millions</t>
  </si>
  <si>
    <t>Estimated future net cash flow before income tax expenses</t>
  </si>
  <si>
    <t>Total estimated future net cash flows before income tax expense discounted at 10 percent per annum</t>
  </si>
  <si>
    <t>Total estimated future net cash flows</t>
  </si>
  <si>
    <t>Supplemental Oil and Gas Disclosures - Principal Sources of Change In Discounted Future Net Cash Flows (Detail) - USD ($) $ in Millions</t>
  </si>
  <si>
    <t>Sales, net of production costs</t>
  </si>
  <si>
    <t>Net change in prices and production costs</t>
  </si>
  <si>
    <t>Discoveries and improved recovery, net of related costs</t>
  </si>
  <si>
    <t>Change in future development costs</t>
  </si>
  <si>
    <t>Previously estimated development costs incurred during the period</t>
  </si>
  <si>
    <t>Revision of quantities</t>
  </si>
  <si>
    <t>Accretion of discount</t>
  </si>
  <si>
    <t>Change in income taxes</t>
  </si>
  <si>
    <t>Sales of properties</t>
  </si>
  <si>
    <t>Change in production rates and other</t>
  </si>
  <si>
    <t>Change in the discounted future net cash flows, Total</t>
  </si>
  <si>
    <t>Supplemental Quarterly Financial Data - Supplemental Quarterly Financial Data (Detail) - USD ($) $ / shares in Units, $ in Millions</t>
  </si>
  <si>
    <t>Revenues and other</t>
  </si>
  <si>
    <t>Expenses</t>
  </si>
  <si>
    <t>Basic net income (loss) per common share</t>
  </si>
  <si>
    <t>Net income (loss) from continuing operations</t>
  </si>
  <si>
    <t>Net income (loss) per share</t>
  </si>
  <si>
    <t>DILUTED NET INCOME (LOSS) PER COMMON SHARE</t>
  </si>
  <si>
    <t>Supplemental Quarterly Financial Data - Supplemental Quarterly Financial Data (Parenthetical) (Detail) - USD ($)</t>
  </si>
  <si>
    <t>Asset impairments total</t>
  </si>
  <si>
    <t>Impairment of goodwill</t>
  </si>
  <si>
    <t>Impairment of gathering, transmission, and processing (GTP) facilities</t>
  </si>
  <si>
    <t>Supplemental Guarantor Information - Additional Information (Detail) $ in Millions</t>
  </si>
  <si>
    <t>Condensed Financial Statements, Captions [Line Items]</t>
  </si>
  <si>
    <t>Equity ownership percentage</t>
  </si>
  <si>
    <t>Notes Due 2029 [Member]</t>
  </si>
  <si>
    <t>Publicly traded notes</t>
  </si>
  <si>
    <t>Publicly-traded notes maturity date</t>
  </si>
  <si>
    <t>Supplemental Guarantor Information - Supplemental Condensed Consolidating Statement of Operations and Comprehensive Income (Detail) - USD ($)</t>
  </si>
  <si>
    <t>REVENUES AND OTHER:</t>
  </si>
  <si>
    <t>OPERATING EXPENSES:</t>
  </si>
  <si>
    <t>Acquisition, divestiture, and separation costs</t>
  </si>
  <si>
    <t>Net income attributable to noncontrolling interest</t>
  </si>
  <si>
    <t>Reclassifications &amp; Eliminations [Member]</t>
  </si>
  <si>
    <t>Equity in net income (loss) of affiliates</t>
  </si>
  <si>
    <t>Apache Finance Canada [Member]</t>
  </si>
  <si>
    <t>All Other Subsidiaries of Apache Corporation [Member]</t>
  </si>
  <si>
    <t>Supplemental Guarantor Information - Supplemental Condensed Consolidating Statement of Cash Flows (Detail) - USD ($) $ in Millions</t>
  </si>
  <si>
    <t>CASH PROVIDED BY CONTINUING OPERATING ACTIVITIES</t>
  </si>
  <si>
    <t>CASH PROVIDED BY DISCONTINUED OPERATIONS</t>
  </si>
  <si>
    <t>CASH PROVIDED BY OPERATING ACTIVITIES</t>
  </si>
  <si>
    <t>Proceeds from sale of Deepwater Gulf of Mexico assets</t>
  </si>
  <si>
    <t>Proceeds from divestiture of Gulf of Mexico Shelf properties</t>
  </si>
  <si>
    <t>Proceeds from sale of oil and gas properties</t>
  </si>
  <si>
    <t>NET CASH USED IN INVESTING ACTIVITIES</t>
  </si>
  <si>
    <t>Commercial paper, credit facility, and bank notes, net</t>
  </si>
  <si>
    <t>Shares repurchased</t>
  </si>
  <si>
    <t>Investment in subsidiaries, net</t>
  </si>
  <si>
    <t>Intercompany borrowings</t>
  </si>
  <si>
    <t>Supplemental Guarantor Information - Supplemental Condensed Consolidating Balance Sheet (Detail) - USD ($) $ in Millions</t>
  </si>
  <si>
    <t>PROPERTY AND EQUIPMENT, NET</t>
  </si>
  <si>
    <t>Asset retirement obligation, non current</t>
  </si>
  <si>
    <t>COMMITMENTS AND CONTINGENCIES</t>
  </si>
  <si>
    <t>Total liabilities and shareholders' equity</t>
  </si>
  <si>
    <t>Intercompany receivable</t>
  </si>
  <si>
    <t>Equity in affiliates</t>
  </si>
  <si>
    <t>Intercompany payabl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_);_(&quot;€ &quot;(#,##0)" numFmtId="168"/>
    <numFmt formatCode="_(&quot;CAD &quot;#,##0_);_(&quot;CAD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676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378297784</v>
      </c>
    </row>
    <row spans="1:4" r="18">
      <c t="s" s="4" r="A18">
        <v>30</v>
      </c>
      <c t="n" s="7" r="D18">
        <v>21783122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1134</v>
      </c>
      <c t="s" s="2" r="B1">
        <v>1</v>
      </c>
    </row>
    <row spans="1:2" r="2">
      <c t="s" s="2" r="B2">
        <v>1135</v>
      </c>
    </row>
    <row spans="1:2" r="3">
      <c t="s" s="3" r="A3">
        <v>247</v>
      </c>
    </row>
    <row spans="1:2" r="4">
      <c t="s" s="4" r="A4">
        <v>1136</v>
      </c>
      <c t="n" s="6" r="B4">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s>
  <sheetData>
    <row spans="1:5" r="1">
      <c t="s" s="1" r="A1">
        <v>1137</v>
      </c>
      <c t="s" s="2" r="B1">
        <v>413</v>
      </c>
      <c t="s" s="2" r="C1">
        <v>1</v>
      </c>
    </row>
    <row spans="1:5" r="2">
      <c t="s" s="2" r="B2">
        <v>32</v>
      </c>
      <c t="s" s="2" r="C2">
        <v>2</v>
      </c>
      <c t="s" s="2" r="D2">
        <v>32</v>
      </c>
      <c t="s" s="2" r="E2">
        <v>33</v>
      </c>
    </row>
    <row spans="1:5" r="3">
      <c t="s" s="3" r="A3">
        <v>1138</v>
      </c>
    </row>
    <row spans="1:5" r="4">
      <c t="s" s="4" r="A4">
        <v>35</v>
      </c>
      <c t="n" s="7" r="C4">
        <v>6383000000</v>
      </c>
      <c t="n" s="7" r="D4">
        <v>12691000000</v>
      </c>
      <c t="n" s="7" r="E4">
        <v>14771000000</v>
      </c>
    </row>
    <row spans="1:5" r="5">
      <c t="s" s="3" r="A5">
        <v>1139</v>
      </c>
    </row>
    <row spans="1:5" r="6">
      <c t="s" s="4" r="A6">
        <v>1140</v>
      </c>
      <c t="n" s="6" r="C6">
        <v>3855000000</v>
      </c>
      <c t="n" s="6" r="D6">
        <v>4719000000</v>
      </c>
      <c t="n" s="6" r="E6">
        <v>4871000000</v>
      </c>
    </row>
    <row spans="1:5" r="7">
      <c t="s" s="4" r="A7">
        <v>1141</v>
      </c>
      <c t="n" s="6" r="C7">
        <v>25517000000</v>
      </c>
      <c t="n" s="6" r="D7">
        <v>5001000000</v>
      </c>
      <c t="n" s="6" r="E7">
        <v>995000000</v>
      </c>
    </row>
    <row spans="1:5" r="8">
      <c t="s" s="4" r="A8">
        <v>40</v>
      </c>
      <c t="n" s="6" r="C8">
        <v>145000000</v>
      </c>
      <c t="n" s="6" r="D8">
        <v>154000000</v>
      </c>
      <c t="n" s="6" r="E8">
        <v>211000000</v>
      </c>
    </row>
    <row spans="1:5" r="9">
      <c t="s" s="4" r="A9">
        <v>41</v>
      </c>
      <c t="n" s="6" r="C9">
        <v>1854000000</v>
      </c>
      <c t="n" s="6" r="D9">
        <v>2238000000</v>
      </c>
      <c t="n" s="6" r="E9">
        <v>2650000000</v>
      </c>
    </row>
    <row spans="1:5" r="10">
      <c t="s" s="4" r="A10">
        <v>42</v>
      </c>
      <c t="n" s="6" r="C10">
        <v>211000000</v>
      </c>
      <c t="n" s="6" r="D10">
        <v>273000000</v>
      </c>
      <c t="n" s="6" r="E10">
        <v>288000000</v>
      </c>
    </row>
    <row spans="1:5" r="11">
      <c t="s" s="4" r="A11">
        <v>43</v>
      </c>
      <c t="n" s="6" r="C11">
        <v>282000000</v>
      </c>
      <c t="n" s="6" r="D11">
        <v>577000000</v>
      </c>
      <c t="n" s="6" r="E11">
        <v>772000000</v>
      </c>
    </row>
    <row spans="1:5" r="12">
      <c t="s" s="4" r="A12">
        <v>1142</v>
      </c>
      <c t="n" s="6" r="C12">
        <v>-25481000000</v>
      </c>
      <c t="n" s="6" r="D12">
        <v>-271000000</v>
      </c>
      <c t="n" s="6" r="E12">
        <v>4984000000</v>
      </c>
    </row>
    <row spans="1:5" r="13">
      <c t="s" s="3" r="A13">
        <v>1143</v>
      </c>
    </row>
    <row spans="1:5" r="14">
      <c t="s" s="4" r="A14">
        <v>36</v>
      </c>
      <c t="n" s="6" r="C14">
        <v>-17000000</v>
      </c>
      <c t="n" s="6" r="D14">
        <v>110000000</v>
      </c>
      <c t="n" s="6" r="E14">
        <v>-333000000</v>
      </c>
    </row>
    <row spans="1:5" r="15">
      <c t="s" s="4" r="A15">
        <v>44</v>
      </c>
      <c t="n" s="7" r="B15">
        <v>-604000000</v>
      </c>
      <c t="n" s="6" r="C15">
        <v>-1920000000</v>
      </c>
      <c t="n" s="6" r="D15">
        <v>-1919000000</v>
      </c>
      <c t="n" s="6" r="E15">
        <v>0</v>
      </c>
    </row>
    <row spans="1:5" r="16">
      <c t="s" s="4" r="A16">
        <v>45</v>
      </c>
      <c t="n" s="6" r="C16">
        <v>-377000000</v>
      </c>
      <c t="n" s="6" r="D16">
        <v>-451000000</v>
      </c>
      <c t="n" s="6" r="E16">
        <v>-481000000</v>
      </c>
    </row>
    <row spans="1:5" r="17">
      <c t="s" s="4" r="A17">
        <v>46</v>
      </c>
      <c t="n" s="6" r="C17">
        <v>-132000000</v>
      </c>
      <c t="n" s="6" r="D17">
        <v>-67000000</v>
      </c>
      <c t="n" s="6" r="E17">
        <v>-33000000</v>
      </c>
    </row>
    <row spans="1:5" r="18">
      <c t="s" s="4" r="A18">
        <v>47</v>
      </c>
      <c t="n" s="6" r="C18">
        <v>-299000000</v>
      </c>
      <c t="n" s="6" r="D18">
        <v>-211000000</v>
      </c>
      <c t="n" s="6" r="E18">
        <v>-229000000</v>
      </c>
    </row>
    <row spans="1:5" r="19">
      <c t="s" s="4" r="A19">
        <v>49</v>
      </c>
      <c t="n" s="6" r="C19">
        <v>-28226000000</v>
      </c>
      <c t="n" s="6" r="D19">
        <v>-2809000000</v>
      </c>
      <c t="n" s="6" r="E19">
        <v>3908000000</v>
      </c>
    </row>
    <row spans="1:5" r="20">
      <c t="s" s="4" r="A20">
        <v>1144</v>
      </c>
      <c t="n" s="6" r="B20">
        <v>41560000000</v>
      </c>
      <c t="n" s="6" r="C20">
        <v>14119000000</v>
      </c>
      <c t="n" s="6" r="D20">
        <v>41560000000</v>
      </c>
      <c t="n" s="6" r="E20">
        <v>44167000000</v>
      </c>
    </row>
    <row spans="1:5" r="21">
      <c t="s" s="4" r="A21">
        <v>1145</v>
      </c>
      <c t="n" s="6" r="B21">
        <v>55952000000</v>
      </c>
      <c t="n" s="6" r="C21">
        <v>18842000000</v>
      </c>
      <c t="n" s="6" r="D21">
        <v>55952000000</v>
      </c>
      <c t="n" s="6" r="E21">
        <v>51966000000</v>
      </c>
    </row>
    <row spans="1:5" r="22">
      <c t="s" s="4" r="A22">
        <v>1146</v>
      </c>
      <c t="n" s="6" r="B22">
        <v>10697000000</v>
      </c>
      <c t="n" s="6" r="C22">
        <v>4454000000</v>
      </c>
      <c t="n" s="6" r="D22">
        <v>10697000000</v>
      </c>
      <c t="n" s="6" r="E22">
        <v>9903000000</v>
      </c>
    </row>
    <row spans="1:5" r="23">
      <c t="s" s="4" r="A23">
        <v>443</v>
      </c>
    </row>
    <row spans="1:5" r="24">
      <c t="s" s="3" r="A24">
        <v>1138</v>
      </c>
    </row>
    <row spans="1:5" r="25">
      <c t="s" s="4" r="A25">
        <v>35</v>
      </c>
      <c t="n" s="6" r="C25">
        <v>2637000000</v>
      </c>
      <c t="n" s="6" r="D25">
        <v>5744000000</v>
      </c>
      <c t="n" s="6" r="E25">
        <v>6902000000</v>
      </c>
    </row>
    <row spans="1:5" r="26">
      <c t="s" s="3" r="A26">
        <v>1139</v>
      </c>
    </row>
    <row spans="1:5" r="27">
      <c t="s" s="4" r="A27">
        <v>1140</v>
      </c>
      <c t="n" s="6" r="C27">
        <v>1522000000</v>
      </c>
      <c t="n" s="6" r="D27">
        <v>2170000000</v>
      </c>
      <c t="n" s="6" r="E27">
        <v>2338000000</v>
      </c>
    </row>
    <row spans="1:5" r="28">
      <c t="s" s="4" r="A28">
        <v>1141</v>
      </c>
      <c t="n" s="6" r="C28">
        <v>19537000000</v>
      </c>
      <c t="n" s="6" r="D28">
        <v>4412000000</v>
      </c>
      <c t="n" s="6" r="E28">
        <v>552000000</v>
      </c>
    </row>
    <row spans="1:5" r="29">
      <c t="s" s="4" r="A29">
        <v>40</v>
      </c>
      <c t="n" s="6" r="C29">
        <v>28000000</v>
      </c>
      <c t="n" s="6" r="D29">
        <v>43000000</v>
      </c>
      <c t="n" s="6" r="E29">
        <v>94000000</v>
      </c>
    </row>
    <row spans="1:5" r="30">
      <c t="s" s="4" r="A30">
        <v>41</v>
      </c>
      <c t="n" s="6" r="C30">
        <v>739000000</v>
      </c>
      <c t="n" s="6" r="D30">
        <v>921000000</v>
      </c>
      <c t="n" s="6" r="E30">
        <v>1320000000</v>
      </c>
    </row>
    <row spans="1:5" r="31">
      <c t="s" s="4" r="A31">
        <v>42</v>
      </c>
      <c t="n" s="6" r="C31">
        <v>68000000</v>
      </c>
      <c t="n" s="6" r="D31">
        <v>93000000</v>
      </c>
      <c t="n" s="6" r="E31">
        <v>84000000</v>
      </c>
    </row>
    <row spans="1:5" r="32">
      <c t="s" s="4" r="A32">
        <v>43</v>
      </c>
      <c t="n" s="6" r="C32">
        <v>184000000</v>
      </c>
      <c t="n" s="6" r="D32">
        <v>350000000</v>
      </c>
      <c t="n" s="6" r="E32">
        <v>335000000</v>
      </c>
    </row>
    <row spans="1:5" r="33">
      <c t="s" s="4" r="A33">
        <v>1142</v>
      </c>
      <c t="n" s="6" r="C33">
        <v>-19441000000</v>
      </c>
      <c t="n" s="6" r="D33">
        <v>-2245000000</v>
      </c>
      <c t="n" s="6" r="E33">
        <v>2179000000</v>
      </c>
    </row>
    <row spans="1:5" r="34">
      <c t="s" s="3" r="A34">
        <v>1143</v>
      </c>
    </row>
    <row spans="1:5" r="35">
      <c t="s" s="4" r="A35">
        <v>1144</v>
      </c>
      <c t="n" s="6" r="B35">
        <v>24627000000</v>
      </c>
      <c t="n" s="6" r="C35">
        <v>5826000000</v>
      </c>
      <c t="n" s="6" r="D35">
        <v>24627000000</v>
      </c>
      <c t="n" s="6" r="E35">
        <v>27010000000</v>
      </c>
    </row>
    <row spans="1:5" r="36">
      <c t="s" s="4" r="A36">
        <v>1145</v>
      </c>
      <c t="n" s="6" r="B36">
        <v>26853000000</v>
      </c>
      <c t="n" s="6" r="C36">
        <v>7113000000</v>
      </c>
      <c t="n" s="6" r="D36">
        <v>26853000000</v>
      </c>
      <c t="n" s="6" r="E36">
        <v>29940000000</v>
      </c>
    </row>
    <row spans="1:5" r="37">
      <c t="s" s="4" r="A37">
        <v>1146</v>
      </c>
      <c t="n" s="6" r="B37">
        <v>7294000000</v>
      </c>
      <c t="n" s="6" r="C37">
        <v>2454000000</v>
      </c>
      <c t="n" s="6" r="D37">
        <v>7294000000</v>
      </c>
      <c t="n" s="6" r="E37">
        <v>6404000000</v>
      </c>
    </row>
    <row spans="1:5" r="38">
      <c t="s" s="4" r="A38">
        <v>463</v>
      </c>
    </row>
    <row spans="1:5" r="39">
      <c t="s" s="3" r="A39">
        <v>1138</v>
      </c>
    </row>
    <row spans="1:5" r="40">
      <c t="s" s="4" r="A40">
        <v>35</v>
      </c>
      <c t="n" s="6" r="C40">
        <v>498000000</v>
      </c>
      <c t="n" s="6" r="D40">
        <v>1092000000</v>
      </c>
      <c t="n" s="6" r="E40">
        <v>1224000000</v>
      </c>
    </row>
    <row spans="1:5" r="41">
      <c t="s" s="3" r="A41">
        <v>1139</v>
      </c>
    </row>
    <row spans="1:5" r="42">
      <c t="s" s="4" r="A42">
        <v>1140</v>
      </c>
      <c t="n" s="6" r="C42">
        <v>312000000</v>
      </c>
      <c t="n" s="6" r="D42">
        <v>400000000</v>
      </c>
      <c t="n" s="6" r="E42">
        <v>505000000</v>
      </c>
    </row>
    <row spans="1:5" r="43">
      <c t="s" s="4" r="A43">
        <v>1141</v>
      </c>
      <c t="n" s="6" r="C43">
        <v>3667000000</v>
      </c>
    </row>
    <row spans="1:5" r="44">
      <c t="s" s="4" r="A44">
        <v>40</v>
      </c>
      <c t="n" s="6" r="C44">
        <v>43000000</v>
      </c>
      <c t="n" s="6" r="D44">
        <v>39000000</v>
      </c>
      <c t="n" s="6" r="E44">
        <v>49000000</v>
      </c>
    </row>
    <row spans="1:5" r="45">
      <c t="s" s="4" r="A45">
        <v>41</v>
      </c>
      <c t="n" s="6" r="C45">
        <v>244000000</v>
      </c>
      <c t="n" s="6" r="D45">
        <v>384000000</v>
      </c>
      <c t="n" s="6" r="E45">
        <v>459000000</v>
      </c>
    </row>
    <row spans="1:5" r="46">
      <c t="s" s="4" r="A46">
        <v>42</v>
      </c>
      <c t="n" s="6" r="C46">
        <v>89000000</v>
      </c>
      <c t="n" s="6" r="D46">
        <v>123000000</v>
      </c>
      <c t="n" s="6" r="E46">
        <v>155000000</v>
      </c>
    </row>
    <row spans="1:5" r="47">
      <c t="s" s="4" r="A47">
        <v>43</v>
      </c>
      <c t="n" s="6" r="C47">
        <v>26000000</v>
      </c>
      <c t="n" s="6" r="D47">
        <v>31000000</v>
      </c>
      <c t="n" s="6" r="E47">
        <v>45000000</v>
      </c>
    </row>
    <row spans="1:5" r="48">
      <c t="s" s="4" r="A48">
        <v>1142</v>
      </c>
      <c t="n" s="6" r="C48">
        <v>-3883000000</v>
      </c>
      <c t="n" s="6" r="D48">
        <v>115000000</v>
      </c>
      <c t="n" s="6" r="E48">
        <v>11000000</v>
      </c>
    </row>
    <row spans="1:5" r="49">
      <c t="s" s="3" r="A49">
        <v>1143</v>
      </c>
    </row>
    <row spans="1:5" r="50">
      <c t="s" s="4" r="A50">
        <v>1144</v>
      </c>
      <c t="n" s="6" r="B50">
        <v>6107000000</v>
      </c>
      <c t="n" s="6" r="C50">
        <v>1314000000</v>
      </c>
      <c t="n" s="6" r="D50">
        <v>6107000000</v>
      </c>
      <c t="n" s="6" r="E50">
        <v>6058000000</v>
      </c>
    </row>
    <row spans="1:5" r="51">
      <c t="s" s="4" r="A51">
        <v>1145</v>
      </c>
      <c t="n" s="6" r="B51">
        <v>6640000000</v>
      </c>
      <c t="n" s="6" r="C51">
        <v>1465000000</v>
      </c>
      <c t="n" s="6" r="D51">
        <v>6640000000</v>
      </c>
      <c t="n" s="6" r="E51">
        <v>6952000000</v>
      </c>
    </row>
    <row spans="1:5" r="52">
      <c t="s" s="4" r="A52">
        <v>1146</v>
      </c>
      <c t="n" s="6" r="B52">
        <v>963000000</v>
      </c>
      <c t="n" s="6" r="C52">
        <v>324000000</v>
      </c>
      <c t="n" s="6" r="D52">
        <v>963000000</v>
      </c>
      <c t="n" s="6" r="E52">
        <v>1082000000</v>
      </c>
    </row>
    <row spans="1:5" r="53">
      <c t="s" s="4" r="A53">
        <v>447</v>
      </c>
    </row>
    <row spans="1:5" r="54">
      <c t="s" s="3" r="A54">
        <v>1138</v>
      </c>
    </row>
    <row spans="1:5" r="55">
      <c t="s" s="4" r="A55">
        <v>35</v>
      </c>
      <c t="n" s="6" r="C55">
        <v>1968000000</v>
      </c>
      <c t="n" s="6" r="D55">
        <v>3539000000</v>
      </c>
      <c t="n" s="6" r="E55">
        <v>3917000000</v>
      </c>
    </row>
    <row spans="1:5" r="56">
      <c t="s" s="3" r="A56">
        <v>1139</v>
      </c>
    </row>
    <row spans="1:5" r="57">
      <c t="s" s="4" r="A57">
        <v>1140</v>
      </c>
      <c t="n" s="6" r="C57">
        <v>1275000000</v>
      </c>
      <c t="n" s="6" r="D57">
        <v>1151000000</v>
      </c>
      <c t="n" s="6" r="E57">
        <v>1005000000</v>
      </c>
    </row>
    <row spans="1:5" r="58">
      <c t="s" s="4" r="A58">
        <v>1141</v>
      </c>
      <c t="n" s="6" r="C58">
        <v>281000000</v>
      </c>
    </row>
    <row spans="1:5" r="59">
      <c t="s" s="4" r="A59">
        <v>41</v>
      </c>
      <c t="n" s="6" r="C59">
        <v>522000000</v>
      </c>
      <c t="n" s="6" r="D59">
        <v>499000000</v>
      </c>
      <c t="n" s="6" r="E59">
        <v>471000000</v>
      </c>
    </row>
    <row spans="1:5" r="60">
      <c t="s" s="4" r="A60">
        <v>42</v>
      </c>
      <c t="n" s="6" r="C60">
        <v>45000000</v>
      </c>
      <c t="n" s="6" r="D60">
        <v>40000000</v>
      </c>
      <c t="n" s="6" r="E60">
        <v>42000000</v>
      </c>
    </row>
    <row spans="1:5" r="61">
      <c t="s" s="4" r="A61">
        <v>43</v>
      </c>
      <c t="n" s="6" r="C61">
        <v>9000000</v>
      </c>
      <c t="n" s="6" r="D61">
        <v>11000000</v>
      </c>
      <c t="n" s="6" r="E61">
        <v>8000000</v>
      </c>
    </row>
    <row spans="1:5" r="62">
      <c t="s" s="4" r="A62">
        <v>1142</v>
      </c>
      <c t="n" s="6" r="C62">
        <v>-164000000</v>
      </c>
      <c t="n" s="6" r="D62">
        <v>1838000000</v>
      </c>
      <c t="n" s="6" r="E62">
        <v>2391000000</v>
      </c>
    </row>
    <row spans="1:5" r="63">
      <c t="s" s="3" r="A63">
        <v>1143</v>
      </c>
    </row>
    <row spans="1:5" r="64">
      <c t="s" s="4" r="A64">
        <v>1144</v>
      </c>
      <c t="n" s="6" r="B64">
        <v>5700000000</v>
      </c>
      <c t="n" s="6" r="C64">
        <v>3998000000</v>
      </c>
      <c t="n" s="6" r="D64">
        <v>5700000000</v>
      </c>
      <c t="n" s="6" r="E64">
        <v>5454000000</v>
      </c>
    </row>
    <row spans="1:5" r="65">
      <c t="s" s="4" r="A65">
        <v>1145</v>
      </c>
      <c t="n" s="6" r="B65">
        <v>7292000000</v>
      </c>
      <c t="n" s="6" r="C65">
        <v>6249000000</v>
      </c>
      <c t="n" s="6" r="D65">
        <v>7292000000</v>
      </c>
      <c t="n" s="6" r="E65">
        <v>8121000000</v>
      </c>
    </row>
    <row spans="1:5" r="66">
      <c t="s" s="4" r="A66">
        <v>1146</v>
      </c>
      <c t="n" s="6" r="B66">
        <v>1397000000</v>
      </c>
      <c t="n" s="6" r="C66">
        <v>915000000</v>
      </c>
      <c t="n" s="6" r="D66">
        <v>1397000000</v>
      </c>
      <c t="n" s="6" r="E66">
        <v>1309000000</v>
      </c>
    </row>
    <row spans="1:5" r="67">
      <c t="s" s="4" r="A67">
        <v>464</v>
      </c>
    </row>
    <row spans="1:5" r="68">
      <c t="s" s="3" r="A68">
        <v>1138</v>
      </c>
    </row>
    <row spans="1:5" r="69">
      <c t="s" s="4" r="A69">
        <v>35</v>
      </c>
      <c t="n" s="6" r="C69">
        <v>1280000000</v>
      </c>
      <c t="n" s="6" r="D69">
        <v>2316000000</v>
      </c>
      <c t="n" s="6" r="E69">
        <v>2728000000</v>
      </c>
    </row>
    <row spans="1:5" r="70">
      <c t="s" s="3" r="A70">
        <v>1139</v>
      </c>
    </row>
    <row spans="1:5" r="71">
      <c t="s" s="4" r="A71">
        <v>1140</v>
      </c>
      <c t="n" s="6" r="C71">
        <v>746000000</v>
      </c>
      <c t="n" s="6" r="D71">
        <v>998000000</v>
      </c>
      <c t="n" s="6" r="E71">
        <v>1022000000</v>
      </c>
    </row>
    <row spans="1:5" r="72">
      <c t="s" s="4" r="A72">
        <v>1141</v>
      </c>
      <c t="n" s="6" r="C72">
        <v>2032000000</v>
      </c>
      <c t="n" s="6" r="D72">
        <v>589000000</v>
      </c>
      <c t="n" s="6" r="E72">
        <v>367000000</v>
      </c>
    </row>
    <row spans="1:5" r="73">
      <c t="s" s="4" r="A73">
        <v>40</v>
      </c>
      <c t="n" s="6" r="C73">
        <v>74000000</v>
      </c>
      <c t="n" s="6" r="D73">
        <v>72000000</v>
      </c>
      <c t="n" s="6" r="E73">
        <v>68000000</v>
      </c>
    </row>
    <row spans="1:5" r="74">
      <c t="s" s="4" r="A74">
        <v>41</v>
      </c>
      <c t="n" s="6" r="C74">
        <v>349000000</v>
      </c>
      <c t="n" s="6" r="D74">
        <v>434000000</v>
      </c>
      <c t="n" s="6" r="E74">
        <v>400000000</v>
      </c>
    </row>
    <row spans="1:5" r="75">
      <c t="s" s="4" r="A75">
        <v>42</v>
      </c>
      <c t="n" s="6" r="C75">
        <v>9000000</v>
      </c>
      <c t="n" s="6" r="D75">
        <v>17000000</v>
      </c>
      <c t="n" s="6" r="E75">
        <v>7000000</v>
      </c>
    </row>
    <row spans="1:5" r="76">
      <c t="s" s="4" r="A76">
        <v>43</v>
      </c>
      <c t="n" s="6" r="C76">
        <v>63000000</v>
      </c>
      <c t="n" s="6" r="D76">
        <v>185000000</v>
      </c>
      <c t="n" s="6" r="E76">
        <v>384000000</v>
      </c>
    </row>
    <row spans="1:5" r="77">
      <c t="s" s="4" r="A77">
        <v>1142</v>
      </c>
      <c t="n" s="6" r="C77">
        <v>-1993000000</v>
      </c>
      <c t="n" s="6" r="D77">
        <v>21000000</v>
      </c>
      <c t="n" s="6" r="E77">
        <v>480000000</v>
      </c>
    </row>
    <row spans="1:5" r="78">
      <c t="s" s="3" r="A78">
        <v>1143</v>
      </c>
    </row>
    <row spans="1:5" r="79">
      <c t="s" s="4" r="A79">
        <v>1144</v>
      </c>
      <c t="n" s="6" r="B79">
        <v>5103000000</v>
      </c>
      <c t="n" s="6" r="C79">
        <v>2929000000</v>
      </c>
      <c t="n" s="6" r="D79">
        <v>5103000000</v>
      </c>
      <c t="n" s="6" r="E79">
        <v>5622000000</v>
      </c>
    </row>
    <row spans="1:5" r="80">
      <c t="s" s="4" r="A80">
        <v>1145</v>
      </c>
      <c t="n" s="6" r="B80">
        <v>6101000000</v>
      </c>
      <c t="n" s="6" r="C80">
        <v>3951000000</v>
      </c>
      <c t="n" s="6" r="D80">
        <v>6101000000</v>
      </c>
      <c t="n" s="6" r="E80">
        <v>6902000000</v>
      </c>
    </row>
    <row spans="1:5" r="81">
      <c t="s" s="4" r="A81">
        <v>1146</v>
      </c>
      <c t="n" s="6" r="B81">
        <v>1071000000</v>
      </c>
      <c t="n" s="6" r="C81">
        <v>733000000</v>
      </c>
      <c t="n" s="6" r="D81">
        <v>1071000000</v>
      </c>
      <c t="n" s="6" r="E81">
        <v>1084000000</v>
      </c>
    </row>
    <row spans="1:5" r="82">
      <c t="s" s="4" r="A82">
        <v>465</v>
      </c>
    </row>
    <row spans="1:5" r="83">
      <c t="s" s="3" r="A83">
        <v>1139</v>
      </c>
    </row>
    <row spans="1:5" r="84">
      <c t="s" s="4" r="A84">
        <v>1140</v>
      </c>
      <c t="n" s="6" r="E84">
        <v>1000000</v>
      </c>
    </row>
    <row spans="1:5" r="85">
      <c t="s" s="4" r="A85">
        <v>1141</v>
      </c>
      <c t="n" s="6" r="E85">
        <v>76000000</v>
      </c>
    </row>
    <row spans="1:5" r="86">
      <c t="s" s="4" r="A86">
        <v>1142</v>
      </c>
      <c t="n" s="6" r="E86">
        <v>-77000000</v>
      </c>
    </row>
    <row spans="1:5" r="87">
      <c t="s" s="3" r="A87">
        <v>1143</v>
      </c>
    </row>
    <row spans="1:5" r="88">
      <c t="s" s="4" r="A88">
        <v>1144</v>
      </c>
      <c t="n" s="6" r="B88">
        <v>23000000</v>
      </c>
      <c t="n" s="6" r="C88">
        <v>52000000</v>
      </c>
      <c t="n" s="6" r="D88">
        <v>23000000</v>
      </c>
      <c t="n" s="6" r="E88">
        <v>23000000</v>
      </c>
    </row>
    <row spans="1:5" r="89">
      <c t="s" s="4" r="A89">
        <v>1145</v>
      </c>
      <c t="n" s="6" r="B89">
        <v>46000000</v>
      </c>
      <c t="n" s="6" r="C89">
        <v>64000000</v>
      </c>
      <c t="n" s="6" r="D89">
        <v>46000000</v>
      </c>
      <c t="n" s="6" r="E89">
        <v>51000000</v>
      </c>
    </row>
    <row spans="1:5" r="90">
      <c t="s" s="4" r="A90">
        <v>1146</v>
      </c>
      <c t="n" s="7" r="B90">
        <v>-28000000</v>
      </c>
      <c t="n" s="7" r="C90">
        <v>28000000</v>
      </c>
      <c t="n" s="7" r="D90">
        <v>-28000000</v>
      </c>
      <c t="n" s="7" r="E90">
        <v>2400000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s="1" r="A1">
        <v>1147</v>
      </c>
      <c t="s" s="2" r="B1">
        <v>1</v>
      </c>
    </row>
    <row spans="1:4" r="2">
      <c t="s" s="2" r="B2">
        <v>1148</v>
      </c>
      <c t="s" s="2" r="C2">
        <v>1149</v>
      </c>
      <c t="s" s="2" r="D2">
        <v>1150</v>
      </c>
    </row>
    <row spans="1:4" r="3">
      <c t="s" s="3" r="A3">
        <v>1151</v>
      </c>
    </row>
    <row spans="1:4" r="4">
      <c t="s" s="4" r="A4">
        <v>35</v>
      </c>
      <c t="n" s="7" r="B4">
        <v>6383</v>
      </c>
      <c t="n" s="7" r="C4">
        <v>12691</v>
      </c>
      <c t="n" s="7" r="D4">
        <v>14771</v>
      </c>
    </row>
    <row spans="1:4" r="5">
      <c t="s" s="3" r="A5">
        <v>96</v>
      </c>
    </row>
    <row spans="1:4" r="6">
      <c t="s" s="4" r="A6">
        <v>1140</v>
      </c>
      <c t="n" s="6" r="B6">
        <v>3531</v>
      </c>
      <c t="n" s="6" r="C6">
        <v>4388</v>
      </c>
      <c t="n" s="6" r="D6">
        <v>4533</v>
      </c>
    </row>
    <row spans="1:4" r="7">
      <c t="s" s="4" r="A7">
        <v>1141</v>
      </c>
      <c t="n" s="6" r="B7">
        <v>25517</v>
      </c>
      <c t="n" s="6" r="C7">
        <v>5001</v>
      </c>
      <c t="n" s="6" r="D7">
        <v>995</v>
      </c>
    </row>
    <row spans="1:4" r="8">
      <c t="s" s="4" r="A8">
        <v>40</v>
      </c>
      <c t="n" s="6" r="B8">
        <v>145</v>
      </c>
      <c t="n" s="6" r="C8">
        <v>154</v>
      </c>
      <c t="n" s="6" r="D8">
        <v>211</v>
      </c>
    </row>
    <row spans="1:4" r="9">
      <c t="s" s="4" r="A9">
        <v>41</v>
      </c>
      <c t="n" s="6" r="B9">
        <v>1854</v>
      </c>
      <c t="n" s="6" r="C9">
        <v>2238</v>
      </c>
      <c t="n" s="6" r="D9">
        <v>2650</v>
      </c>
    </row>
    <row spans="1:4" r="10">
      <c t="s" s="4" r="A10">
        <v>42</v>
      </c>
      <c t="n" s="6" r="B10">
        <v>211</v>
      </c>
      <c t="n" s="6" r="C10">
        <v>273</v>
      </c>
      <c t="n" s="6" r="D10">
        <v>288</v>
      </c>
    </row>
    <row spans="1:4" r="11">
      <c t="s" s="4" r="A11">
        <v>1152</v>
      </c>
      <c t="n" s="6" r="B11">
        <v>259</v>
      </c>
      <c t="n" s="6" r="C11">
        <v>546</v>
      </c>
      <c t="n" s="6" r="D11">
        <v>746</v>
      </c>
    </row>
    <row spans="1:4" r="12">
      <c t="s" s="4" r="A12">
        <v>1153</v>
      </c>
      <c t="n" s="6" r="B12">
        <v>-8849</v>
      </c>
      <c t="n" s="6" r="C12">
        <v>236</v>
      </c>
      <c t="n" s="6" r="D12">
        <v>2315</v>
      </c>
    </row>
    <row spans="1:4" r="13">
      <c t="s" s="4" r="A13">
        <v>1154</v>
      </c>
      <c t="n" s="6" r="B13">
        <v>22668</v>
      </c>
      <c t="n" s="6" r="C13">
        <v>12836</v>
      </c>
      <c t="n" s="6" r="D13">
        <v>11738</v>
      </c>
    </row>
    <row spans="1:4" r="14">
      <c t="s" s="4" r="A14">
        <v>1155</v>
      </c>
      <c t="n" s="7" r="B14">
        <v>-16285</v>
      </c>
      <c t="n" s="7" r="C14">
        <v>-145</v>
      </c>
      <c t="n" s="7" r="D14">
        <v>3033</v>
      </c>
    </row>
    <row spans="1:4" r="15">
      <c t="s" s="4" r="A15">
        <v>1156</v>
      </c>
      <c t="n" s="9" r="B15">
        <v>18.08</v>
      </c>
      <c t="n" s="9" r="C15">
        <v>20.36</v>
      </c>
      <c t="n" s="9" r="D15">
        <v>18.77</v>
      </c>
    </row>
    <row spans="1:4" r="16">
      <c t="s" s="4" r="A16">
        <v>443</v>
      </c>
    </row>
    <row spans="1:4" r="17">
      <c t="s" s="3" r="A17">
        <v>1151</v>
      </c>
    </row>
    <row spans="1:4" r="18">
      <c t="s" s="4" r="A18">
        <v>35</v>
      </c>
      <c t="n" s="7" r="B18">
        <v>2637</v>
      </c>
      <c t="n" s="7" r="C18">
        <v>5744</v>
      </c>
      <c t="n" s="7" r="D18">
        <v>6902</v>
      </c>
    </row>
    <row spans="1:4" r="19">
      <c t="s" s="3" r="A19">
        <v>96</v>
      </c>
    </row>
    <row spans="1:4" r="20">
      <c t="s" s="4" r="A20">
        <v>1140</v>
      </c>
      <c t="n" s="6" r="B20">
        <v>1419</v>
      </c>
      <c t="n" s="6" r="C20">
        <v>2056</v>
      </c>
      <c t="n" s="6" r="D20">
        <v>2227</v>
      </c>
    </row>
    <row spans="1:4" r="21">
      <c t="s" s="4" r="A21">
        <v>1141</v>
      </c>
      <c t="n" s="6" r="B21">
        <v>19537</v>
      </c>
      <c t="n" s="6" r="C21">
        <v>4412</v>
      </c>
      <c t="n" s="6" r="D21">
        <v>552</v>
      </c>
    </row>
    <row spans="1:4" r="22">
      <c t="s" s="4" r="A22">
        <v>40</v>
      </c>
      <c t="n" s="6" r="B22">
        <v>28</v>
      </c>
      <c t="n" s="6" r="C22">
        <v>43</v>
      </c>
      <c t="n" s="6" r="D22">
        <v>94</v>
      </c>
    </row>
    <row spans="1:4" r="23">
      <c t="s" s="4" r="A23">
        <v>41</v>
      </c>
      <c t="n" s="6" r="B23">
        <v>739</v>
      </c>
      <c t="n" s="6" r="C23">
        <v>921</v>
      </c>
      <c t="n" s="6" r="D23">
        <v>1320</v>
      </c>
    </row>
    <row spans="1:4" r="24">
      <c t="s" s="4" r="A24">
        <v>42</v>
      </c>
      <c t="n" s="6" r="B24">
        <v>68</v>
      </c>
      <c t="n" s="6" r="C24">
        <v>93</v>
      </c>
      <c t="n" s="6" r="D24">
        <v>84</v>
      </c>
    </row>
    <row spans="1:4" r="25">
      <c t="s" s="4" r="A25">
        <v>1152</v>
      </c>
      <c t="n" s="6" r="B25">
        <v>178</v>
      </c>
      <c t="n" s="6" r="C25">
        <v>342</v>
      </c>
      <c t="n" s="6" r="D25">
        <v>324</v>
      </c>
    </row>
    <row spans="1:4" r="26">
      <c t="s" s="4" r="A26">
        <v>1153</v>
      </c>
      <c t="n" s="6" r="B26">
        <v>-6863</v>
      </c>
      <c t="n" s="6" r="C26">
        <v>-754</v>
      </c>
      <c t="n" s="6" r="D26">
        <v>817</v>
      </c>
    </row>
    <row spans="1:4" r="27">
      <c t="s" s="4" r="A27">
        <v>1154</v>
      </c>
      <c t="n" s="6" r="B27">
        <v>15106</v>
      </c>
      <c t="n" s="6" r="C27">
        <v>7113</v>
      </c>
      <c t="n" s="6" r="D27">
        <v>5418</v>
      </c>
    </row>
    <row spans="1:4" r="28">
      <c t="s" s="4" r="A28">
        <v>1155</v>
      </c>
      <c t="n" s="7" r="B28">
        <v>-12469</v>
      </c>
      <c t="n" s="7" r="C28">
        <v>-1369</v>
      </c>
      <c t="n" s="7" r="D28">
        <v>1484</v>
      </c>
    </row>
    <row spans="1:4" r="29">
      <c t="s" s="4" r="A29">
        <v>1156</v>
      </c>
      <c t="n" s="9" r="B29">
        <v>15.49</v>
      </c>
      <c t="n" s="9" r="C29">
        <v>19.35</v>
      </c>
      <c t="n" s="9" r="D29">
        <v>18.39</v>
      </c>
    </row>
    <row spans="1:4" r="30">
      <c t="s" s="4" r="A30">
        <v>463</v>
      </c>
    </row>
    <row spans="1:4" r="31">
      <c t="s" s="3" r="A31">
        <v>1151</v>
      </c>
    </row>
    <row spans="1:4" r="32">
      <c t="s" s="4" r="A32">
        <v>35</v>
      </c>
      <c t="n" s="7" r="B32">
        <v>498</v>
      </c>
      <c t="n" s="7" r="C32">
        <v>1092</v>
      </c>
      <c t="n" s="7" r="D32">
        <v>1224</v>
      </c>
    </row>
    <row spans="1:4" r="33">
      <c t="s" s="3" r="A33">
        <v>96</v>
      </c>
    </row>
    <row spans="1:4" r="34">
      <c t="s" s="4" r="A34">
        <v>1140</v>
      </c>
      <c t="n" s="6" r="B34">
        <v>262</v>
      </c>
      <c t="n" s="6" r="C34">
        <v>343</v>
      </c>
      <c t="n" s="6" r="D34">
        <v>426</v>
      </c>
    </row>
    <row spans="1:4" r="35">
      <c t="s" s="4" r="A35">
        <v>1141</v>
      </c>
      <c t="n" s="6" r="B35">
        <v>3667</v>
      </c>
    </row>
    <row spans="1:4" r="36">
      <c t="s" s="4" r="A36">
        <v>40</v>
      </c>
      <c t="n" s="6" r="B36">
        <v>43</v>
      </c>
      <c t="n" s="6" r="C36">
        <v>39</v>
      </c>
      <c t="n" s="6" r="D36">
        <v>49</v>
      </c>
    </row>
    <row spans="1:4" r="37">
      <c t="s" s="4" r="A37">
        <v>41</v>
      </c>
      <c t="n" s="6" r="B37">
        <v>244</v>
      </c>
      <c t="n" s="6" r="C37">
        <v>384</v>
      </c>
      <c t="n" s="6" r="D37">
        <v>459</v>
      </c>
    </row>
    <row spans="1:4" r="38">
      <c t="s" s="4" r="A38">
        <v>42</v>
      </c>
      <c t="n" s="6" r="B38">
        <v>89</v>
      </c>
      <c t="n" s="6" r="C38">
        <v>123</v>
      </c>
      <c t="n" s="6" r="D38">
        <v>155</v>
      </c>
    </row>
    <row spans="1:4" r="39">
      <c t="s" s="4" r="A39">
        <v>1152</v>
      </c>
      <c t="n" s="6" r="B39">
        <v>23</v>
      </c>
      <c t="n" s="6" r="C39">
        <v>27</v>
      </c>
      <c t="n" s="6" r="D39">
        <v>40</v>
      </c>
    </row>
    <row spans="1:4" r="40">
      <c t="s" s="4" r="A40">
        <v>1153</v>
      </c>
      <c t="n" s="6" r="B40">
        <v>-1000</v>
      </c>
      <c t="n" s="6" r="C40">
        <v>44</v>
      </c>
      <c t="n" s="6" r="D40">
        <v>24</v>
      </c>
    </row>
    <row spans="1:4" r="41">
      <c t="s" s="4" r="A41">
        <v>1154</v>
      </c>
      <c t="n" s="6" r="B41">
        <v>3328</v>
      </c>
      <c t="n" s="6" r="C41">
        <v>960</v>
      </c>
      <c t="n" s="6" r="D41">
        <v>1153</v>
      </c>
    </row>
    <row spans="1:4" r="42">
      <c t="s" s="4" r="A42">
        <v>1155</v>
      </c>
      <c t="n" s="7" r="B42">
        <v>-2830</v>
      </c>
      <c t="n" s="7" r="C42">
        <v>132</v>
      </c>
      <c t="n" s="7" r="D42">
        <v>71</v>
      </c>
    </row>
    <row spans="1:4" r="43">
      <c t="s" s="4" r="A43">
        <v>1156</v>
      </c>
      <c t="n" s="9" r="B43">
        <v>10.61</v>
      </c>
      <c t="n" s="9" r="C43">
        <v>12.11</v>
      </c>
      <c t="n" s="9" r="D43">
        <v>10.89</v>
      </c>
    </row>
    <row spans="1:4" r="44">
      <c t="s" s="4" r="A44">
        <v>447</v>
      </c>
    </row>
    <row spans="1:4" r="45">
      <c t="s" s="3" r="A45">
        <v>1151</v>
      </c>
    </row>
    <row spans="1:4" r="46">
      <c t="s" s="4" r="A46">
        <v>35</v>
      </c>
      <c t="n" s="7" r="B46">
        <v>1968</v>
      </c>
      <c t="n" s="7" r="C46">
        <v>3539</v>
      </c>
      <c t="n" s="7" r="D46">
        <v>3917</v>
      </c>
    </row>
    <row spans="1:4" r="47">
      <c t="s" s="3" r="A47">
        <v>96</v>
      </c>
    </row>
    <row spans="1:4" r="48">
      <c t="s" s="4" r="A48">
        <v>1140</v>
      </c>
      <c t="n" s="6" r="B48">
        <v>1128</v>
      </c>
      <c t="n" s="6" r="C48">
        <v>1014</v>
      </c>
      <c t="n" s="6" r="D48">
        <v>881</v>
      </c>
    </row>
    <row spans="1:4" r="49">
      <c t="s" s="4" r="A49">
        <v>1141</v>
      </c>
      <c t="n" s="6" r="B49">
        <v>281</v>
      </c>
    </row>
    <row spans="1:4" r="50">
      <c t="s" s="4" r="A50">
        <v>41</v>
      </c>
      <c t="n" s="6" r="B50">
        <v>522</v>
      </c>
      <c t="n" s="6" r="C50">
        <v>499</v>
      </c>
      <c t="n" s="6" r="D50">
        <v>471</v>
      </c>
    </row>
    <row spans="1:4" r="51">
      <c t="s" s="4" r="A51">
        <v>42</v>
      </c>
      <c t="n" s="6" r="B51">
        <v>45</v>
      </c>
      <c t="n" s="6" r="C51">
        <v>40</v>
      </c>
      <c t="n" s="6" r="D51">
        <v>42</v>
      </c>
    </row>
    <row spans="1:4" r="52">
      <c t="s" s="4" r="A52">
        <v>1153</v>
      </c>
      <c t="n" s="6" r="B52">
        <v>-4</v>
      </c>
      <c t="n" s="6" r="C52">
        <v>914</v>
      </c>
      <c t="n" s="6" r="D52">
        <v>1161</v>
      </c>
    </row>
    <row spans="1:4" r="53">
      <c t="s" s="4" r="A53">
        <v>1154</v>
      </c>
      <c t="n" s="6" r="B53">
        <v>1972</v>
      </c>
      <c t="n" s="6" r="C53">
        <v>2467</v>
      </c>
      <c t="n" s="6" r="D53">
        <v>2555</v>
      </c>
    </row>
    <row spans="1:4" r="54">
      <c t="s" s="4" r="A54">
        <v>1155</v>
      </c>
      <c t="n" s="7" r="B54">
        <v>-4</v>
      </c>
      <c t="n" s="7" r="C54">
        <v>1072</v>
      </c>
      <c t="n" s="7" r="D54">
        <v>1362</v>
      </c>
    </row>
    <row spans="1:4" r="55">
      <c t="s" s="4" r="A55">
        <v>1156</v>
      </c>
      <c t="n" s="9" r="B55">
        <v>21.29</v>
      </c>
      <c t="n" s="9" r="C55">
        <v>18.48</v>
      </c>
      <c t="n" s="9" r="D55">
        <v>16.21</v>
      </c>
    </row>
    <row spans="1:4" r="56">
      <c t="s" s="4" r="A56">
        <v>464</v>
      </c>
    </row>
    <row spans="1:4" r="57">
      <c t="s" s="3" r="A57">
        <v>1151</v>
      </c>
    </row>
    <row spans="1:4" r="58">
      <c t="s" s="4" r="A58">
        <v>35</v>
      </c>
      <c t="n" s="7" r="B58">
        <v>1280</v>
      </c>
      <c t="n" s="7" r="C58">
        <v>2316</v>
      </c>
      <c t="n" s="7" r="D58">
        <v>2728</v>
      </c>
    </row>
    <row spans="1:4" r="59">
      <c t="s" s="3" r="A59">
        <v>96</v>
      </c>
    </row>
    <row spans="1:4" r="60">
      <c t="s" s="4" r="A60">
        <v>1140</v>
      </c>
      <c t="n" s="6" r="B60">
        <v>722</v>
      </c>
      <c t="n" s="6" r="C60">
        <v>975</v>
      </c>
      <c t="n" s="6" r="D60">
        <v>999</v>
      </c>
    </row>
    <row spans="1:4" r="61">
      <c t="s" s="4" r="A61">
        <v>1141</v>
      </c>
      <c t="n" s="6" r="B61">
        <v>2032</v>
      </c>
      <c t="n" s="6" r="C61">
        <v>589</v>
      </c>
      <c t="n" s="6" r="D61">
        <v>367</v>
      </c>
    </row>
    <row spans="1:4" r="62">
      <c t="s" s="4" r="A62">
        <v>40</v>
      </c>
      <c t="n" s="6" r="B62">
        <v>74</v>
      </c>
      <c t="n" s="6" r="C62">
        <v>72</v>
      </c>
      <c t="n" s="6" r="D62">
        <v>68</v>
      </c>
    </row>
    <row spans="1:4" r="63">
      <c t="s" s="4" r="A63">
        <v>41</v>
      </c>
      <c t="n" s="6" r="B63">
        <v>349</v>
      </c>
      <c t="n" s="6" r="C63">
        <v>434</v>
      </c>
      <c t="n" s="6" r="D63">
        <v>400</v>
      </c>
    </row>
    <row spans="1:4" r="64">
      <c t="s" s="4" r="A64">
        <v>42</v>
      </c>
      <c t="n" s="6" r="B64">
        <v>9</v>
      </c>
      <c t="n" s="6" r="C64">
        <v>17</v>
      </c>
      <c t="n" s="6" r="D64">
        <v>7</v>
      </c>
    </row>
    <row spans="1:4" r="65">
      <c t="s" s="4" r="A65">
        <v>1152</v>
      </c>
      <c t="n" s="6" r="B65">
        <v>58</v>
      </c>
      <c t="n" s="6" r="C65">
        <v>177</v>
      </c>
      <c t="n" s="6" r="D65">
        <v>382</v>
      </c>
    </row>
    <row spans="1:4" r="66">
      <c t="s" s="4" r="A66">
        <v>1153</v>
      </c>
      <c t="n" s="6" r="B66">
        <v>-982</v>
      </c>
      <c t="n" s="6" r="C66">
        <v>32</v>
      </c>
      <c t="n" s="6" r="D66">
        <v>313</v>
      </c>
    </row>
    <row spans="1:4" r="67">
      <c t="s" s="4" r="A67">
        <v>1154</v>
      </c>
      <c t="n" s="6" r="B67">
        <v>2262</v>
      </c>
      <c t="n" s="6" r="C67">
        <v>2296</v>
      </c>
      <c t="n" s="6" r="D67">
        <v>2536</v>
      </c>
    </row>
    <row spans="1:4" r="68">
      <c t="s" s="4" r="A68">
        <v>1155</v>
      </c>
      <c t="n" s="7" r="B68">
        <v>-982</v>
      </c>
      <c t="n" s="7" r="C68">
        <v>20</v>
      </c>
      <c t="n" s="7" r="D68">
        <v>192</v>
      </c>
    </row>
    <row spans="1:4" r="69">
      <c t="s" s="4" r="A69">
        <v>1156</v>
      </c>
      <c t="n" s="9" r="B69">
        <v>27.77</v>
      </c>
      <c t="n" s="9" r="C69">
        <v>37.41</v>
      </c>
      <c t="n" s="9" r="D69">
        <v>37.25</v>
      </c>
    </row>
    <row spans="1:4" r="70">
      <c t="s" s="4" r="A70">
        <v>465</v>
      </c>
    </row>
    <row spans="1:4" r="71">
      <c t="s" s="3" r="A71">
        <v>96</v>
      </c>
    </row>
    <row spans="1:4" r="72">
      <c t="s" s="4" r="A72">
        <v>1141</v>
      </c>
      <c t="n" s="7" r="D72">
        <v>76</v>
      </c>
    </row>
    <row spans="1:4" r="73">
      <c t="s" s="4" r="A73">
        <v>1154</v>
      </c>
      <c t="n" s="6" r="D73">
        <v>76</v>
      </c>
    </row>
    <row spans="1:4" r="74">
      <c t="s" s="4" r="A74">
        <v>1155</v>
      </c>
      <c t="n" s="7" r="D74">
        <v>-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7</v>
      </c>
      <c t="s" s="2" r="B1">
        <v>1</v>
      </c>
    </row>
    <row spans="1:4" r="2">
      <c t="s" s="2" r="B2">
        <v>2</v>
      </c>
      <c t="s" s="2" r="C2">
        <v>32</v>
      </c>
      <c t="s" s="2" r="D2">
        <v>33</v>
      </c>
    </row>
    <row spans="1:4" r="3">
      <c t="s" s="3" r="A3">
        <v>1151</v>
      </c>
    </row>
    <row spans="1:4" r="4">
      <c t="s" s="4" r="A4">
        <v>1158</v>
      </c>
      <c t="n" s="7" r="B4">
        <v>35</v>
      </c>
      <c t="n" s="7" r="C4">
        <v>104</v>
      </c>
      <c t="n" s="7" r="D4">
        <v>177</v>
      </c>
    </row>
    <row spans="1:4" r="5">
      <c t="s" s="4" r="A5">
        <v>1159</v>
      </c>
      <c t="n" s="6" r="B5">
        <v>340</v>
      </c>
      <c t="n" s="6" r="C5">
        <v>1388</v>
      </c>
      <c t="n" s="6" r="D5">
        <v>379</v>
      </c>
    </row>
    <row spans="1:4" r="6">
      <c t="s" s="4" r="A6">
        <v>1160</v>
      </c>
      <c t="n" s="6" r="B6">
        <v>453</v>
      </c>
      <c t="n" s="6" r="C6">
        <v>973</v>
      </c>
      <c t="n" s="6" r="D6">
        <v>1678</v>
      </c>
    </row>
    <row spans="1:4" r="7">
      <c t="s" s="4" r="A7">
        <v>1161</v>
      </c>
      <c t="n" s="6" r="B7">
        <v>3638</v>
      </c>
      <c t="n" s="6" r="C7">
        <v>9180</v>
      </c>
      <c t="n" s="6" r="D7">
        <v>8548</v>
      </c>
    </row>
    <row spans="1:4" r="8">
      <c t="s" s="4" r="A8">
        <v>1162</v>
      </c>
      <c t="n" s="6" r="B8">
        <v>4466</v>
      </c>
      <c t="n" s="6" r="C8">
        <v>11645</v>
      </c>
      <c t="n" s="6" r="D8">
        <v>10782</v>
      </c>
    </row>
    <row spans="1:4" r="9">
      <c t="s" s="4" r="A9">
        <v>150</v>
      </c>
      <c t="n" s="6" r="B9">
        <v>89069</v>
      </c>
      <c t="n" s="6" r="C9">
        <v>89852</v>
      </c>
    </row>
    <row spans="1:4" r="10">
      <c t="s" s="4" r="A10">
        <v>555</v>
      </c>
      <c t="n" s="6" r="B10">
        <v>2611</v>
      </c>
      <c t="n" s="6" r="C10">
        <v>7014</v>
      </c>
    </row>
    <row spans="1:4" r="11">
      <c t="s" s="4" r="A11">
        <v>1163</v>
      </c>
      <c t="n" s="6" r="B11">
        <v>91680</v>
      </c>
      <c t="n" s="6" r="C11">
        <v>96866</v>
      </c>
    </row>
    <row spans="1:4" r="12">
      <c t="s" s="4" r="A12">
        <v>1164</v>
      </c>
      <c t="n" s="6" r="B12">
        <v>-78852</v>
      </c>
      <c t="n" s="6" r="C12">
        <v>-53001</v>
      </c>
    </row>
    <row spans="1:4" r="13">
      <c t="s" s="4" r="A13">
        <v>1165</v>
      </c>
      <c t="n" s="6" r="B13">
        <v>12828</v>
      </c>
      <c t="n" s="6" r="C13">
        <v>43865</v>
      </c>
    </row>
    <row spans="1:4" r="14">
      <c t="s" s="4" r="A14">
        <v>443</v>
      </c>
    </row>
    <row spans="1:4" r="15">
      <c t="s" s="3" r="A15">
        <v>1151</v>
      </c>
    </row>
    <row spans="1:4" r="16">
      <c t="s" s="4" r="A16">
        <v>1158</v>
      </c>
      <c t="n" s="6" r="B16">
        <v>1</v>
      </c>
      <c t="n" s="6" r="C16">
        <v>102</v>
      </c>
      <c t="n" s="6" r="D16">
        <v>17</v>
      </c>
    </row>
    <row spans="1:4" r="17">
      <c t="s" s="4" r="A17">
        <v>1159</v>
      </c>
      <c t="n" s="6" r="B17">
        <v>313</v>
      </c>
      <c t="n" s="6" r="C17">
        <v>1221</v>
      </c>
      <c t="n" s="6" r="D17">
        <v>195</v>
      </c>
    </row>
    <row spans="1:4" r="18">
      <c t="s" s="4" r="A18">
        <v>1160</v>
      </c>
      <c t="n" s="6" r="B18">
        <v>131</v>
      </c>
      <c t="n" s="6" r="C18">
        <v>467</v>
      </c>
      <c t="n" s="6" r="D18">
        <v>562</v>
      </c>
    </row>
    <row spans="1:4" r="19">
      <c t="s" s="4" r="A19">
        <v>1161</v>
      </c>
      <c t="n" s="6" r="B19">
        <v>1957</v>
      </c>
      <c t="n" s="6" r="C19">
        <v>5301</v>
      </c>
      <c t="n" s="6" r="D19">
        <v>5435</v>
      </c>
    </row>
    <row spans="1:4" r="20">
      <c t="s" s="4" r="A20">
        <v>1162</v>
      </c>
      <c t="n" s="6" r="B20">
        <v>2402</v>
      </c>
      <c t="n" s="6" r="C20">
        <v>7091</v>
      </c>
      <c t="n" s="6" r="D20">
        <v>6209</v>
      </c>
    </row>
    <row spans="1:4" r="21">
      <c t="s" s="4" r="A21">
        <v>150</v>
      </c>
      <c t="n" s="6" r="B21">
        <v>51693</v>
      </c>
      <c t="n" s="6" r="C21">
        <v>47001</v>
      </c>
    </row>
    <row spans="1:4" r="22">
      <c t="s" s="4" r="A22">
        <v>555</v>
      </c>
      <c t="n" s="6" r="B22">
        <v>1824</v>
      </c>
      <c t="n" s="6" r="C22">
        <v>4151</v>
      </c>
    </row>
    <row spans="1:4" r="23">
      <c t="s" s="4" r="A23">
        <v>1163</v>
      </c>
      <c t="n" s="6" r="B23">
        <v>53517</v>
      </c>
      <c t="n" s="6" r="C23">
        <v>51152</v>
      </c>
    </row>
    <row spans="1:4" r="24">
      <c t="s" s="4" r="A24">
        <v>1164</v>
      </c>
      <c t="n" s="6" r="B24">
        <v>-48161</v>
      </c>
      <c t="n" s="6" r="C24">
        <v>-27205</v>
      </c>
    </row>
    <row spans="1:4" r="25">
      <c t="s" s="4" r="A25">
        <v>1165</v>
      </c>
      <c t="n" s="6" r="B25">
        <v>5356</v>
      </c>
      <c t="n" s="6" r="C25">
        <v>23947</v>
      </c>
    </row>
    <row spans="1:4" r="26">
      <c t="s" s="4" r="A26">
        <v>463</v>
      </c>
    </row>
    <row spans="1:4" r="27">
      <c t="s" s="3" r="A27">
        <v>1151</v>
      </c>
    </row>
    <row spans="1:4" r="28">
      <c t="s" s="4" r="A28">
        <v>1158</v>
      </c>
      <c t="n" s="6" r="B28">
        <v>8</v>
      </c>
    </row>
    <row spans="1:4" r="29">
      <c t="s" s="4" r="A29">
        <v>1159</v>
      </c>
      <c t="n" s="6" r="B29">
        <v>23</v>
      </c>
      <c t="n" s="6" r="C29">
        <v>141</v>
      </c>
      <c t="n" s="6" r="D29">
        <v>151</v>
      </c>
    </row>
    <row spans="1:4" r="30">
      <c t="s" s="4" r="A30">
        <v>1160</v>
      </c>
      <c t="n" s="6" r="B30">
        <v>41</v>
      </c>
      <c t="n" s="6" r="C30">
        <v>82</v>
      </c>
      <c t="n" s="6" r="D30">
        <v>36</v>
      </c>
    </row>
    <row spans="1:4" r="31">
      <c t="s" s="4" r="A31">
        <v>1161</v>
      </c>
      <c t="n" s="6" r="B31">
        <v>193</v>
      </c>
      <c t="n" s="6" r="C31">
        <v>846</v>
      </c>
      <c t="n" s="6" r="D31">
        <v>722</v>
      </c>
    </row>
    <row spans="1:4" r="32">
      <c t="s" s="4" r="A32">
        <v>1162</v>
      </c>
      <c t="n" s="6" r="B32">
        <v>265</v>
      </c>
      <c t="n" s="6" r="C32">
        <v>1069</v>
      </c>
      <c t="n" s="6" r="D32">
        <v>909</v>
      </c>
    </row>
    <row spans="1:4" r="33">
      <c t="s" s="4" r="A33">
        <v>150</v>
      </c>
      <c t="n" s="6" r="B33">
        <v>14613</v>
      </c>
      <c t="n" s="6" r="C33">
        <v>14003</v>
      </c>
    </row>
    <row spans="1:4" r="34">
      <c t="s" s="4" r="A34">
        <v>555</v>
      </c>
      <c t="n" s="6" r="B34">
        <v>234</v>
      </c>
      <c t="n" s="6" r="C34">
        <v>1090</v>
      </c>
    </row>
    <row spans="1:4" r="35">
      <c t="s" s="4" r="A35">
        <v>1163</v>
      </c>
      <c t="n" s="6" r="B35">
        <v>14847</v>
      </c>
      <c t="n" s="6" r="C35">
        <v>15093</v>
      </c>
    </row>
    <row spans="1:4" r="36">
      <c t="s" s="4" r="A36">
        <v>1164</v>
      </c>
      <c t="n" s="6" r="B36">
        <v>-13582</v>
      </c>
      <c t="n" s="6" r="C36">
        <v>-9653</v>
      </c>
    </row>
    <row spans="1:4" r="37">
      <c t="s" s="4" r="A37">
        <v>1165</v>
      </c>
      <c t="n" s="6" r="B37">
        <v>1265</v>
      </c>
      <c t="n" s="6" r="C37">
        <v>5440</v>
      </c>
    </row>
    <row spans="1:4" r="38">
      <c t="s" s="4" r="A38">
        <v>447</v>
      </c>
    </row>
    <row spans="1:4" r="39">
      <c t="s" s="3" r="A39">
        <v>1151</v>
      </c>
    </row>
    <row spans="1:4" r="40">
      <c t="s" s="4" r="A40">
        <v>1158</v>
      </c>
      <c t="n" s="6" r="B40">
        <v>25</v>
      </c>
      <c t="n" s="6" r="C40">
        <v>1</v>
      </c>
      <c t="n" s="6" r="D40">
        <v>35</v>
      </c>
    </row>
    <row spans="1:4" r="41">
      <c t="s" s="4" r="A41">
        <v>1159</v>
      </c>
      <c t="n" s="6" r="B41">
        <v>4</v>
      </c>
      <c t="n" s="6" r="C41">
        <v>10</v>
      </c>
      <c t="n" s="6" r="D41">
        <v>15</v>
      </c>
    </row>
    <row spans="1:4" r="42">
      <c t="s" s="4" r="A42">
        <v>1160</v>
      </c>
      <c t="n" s="6" r="B42">
        <v>110</v>
      </c>
      <c t="n" s="6" r="C42">
        <v>193</v>
      </c>
      <c t="n" s="6" r="D42">
        <v>559</v>
      </c>
    </row>
    <row spans="1:4" r="43">
      <c t="s" s="4" r="A43">
        <v>1161</v>
      </c>
      <c t="n" s="6" r="B43">
        <v>764</v>
      </c>
      <c t="n" s="6" r="C43">
        <v>1142</v>
      </c>
      <c t="n" s="6" r="D43">
        <v>618</v>
      </c>
    </row>
    <row spans="1:4" r="44">
      <c t="s" s="4" r="A44">
        <v>1162</v>
      </c>
      <c t="n" s="6" r="B44">
        <v>903</v>
      </c>
      <c t="n" s="6" r="C44">
        <v>1346</v>
      </c>
      <c t="n" s="6" r="D44">
        <v>1227</v>
      </c>
    </row>
    <row spans="1:4" r="45">
      <c t="s" s="4" r="A45">
        <v>150</v>
      </c>
      <c t="n" s="6" r="B45">
        <v>11296</v>
      </c>
      <c t="n" s="6" r="C45">
        <v>9895</v>
      </c>
    </row>
    <row spans="1:4" r="46">
      <c t="s" s="4" r="A46">
        <v>555</v>
      </c>
      <c t="n" s="6" r="B46">
        <v>30</v>
      </c>
      <c t="n" s="6" r="C46">
        <v>529</v>
      </c>
    </row>
    <row spans="1:4" r="47">
      <c t="s" s="4" r="A47">
        <v>1163</v>
      </c>
      <c t="n" s="6" r="B47">
        <v>11326</v>
      </c>
      <c t="n" s="6" r="C47">
        <v>10424</v>
      </c>
    </row>
    <row spans="1:4" r="48">
      <c t="s" s="4" r="A48">
        <v>1164</v>
      </c>
      <c t="n" s="6" r="B48">
        <v>-7779</v>
      </c>
      <c t="n" s="6" r="C48">
        <v>-6369</v>
      </c>
    </row>
    <row spans="1:4" r="49">
      <c t="s" s="4" r="A49">
        <v>1165</v>
      </c>
      <c t="n" s="6" r="B49">
        <v>3547</v>
      </c>
      <c t="n" s="6" r="C49">
        <v>4055</v>
      </c>
    </row>
    <row spans="1:4" r="50">
      <c t="s" s="4" r="A50">
        <v>310</v>
      </c>
    </row>
    <row spans="1:4" r="51">
      <c t="s" s="3" r="A51">
        <v>1151</v>
      </c>
    </row>
    <row spans="1:4" r="52">
      <c t="s" s="4" r="A52">
        <v>1158</v>
      </c>
      <c t="n" s="6" r="B52">
        <v>1</v>
      </c>
      <c t="n" s="6" r="C52">
        <v>1</v>
      </c>
    </row>
    <row spans="1:4" r="53">
      <c t="s" s="4" r="A53">
        <v>1159</v>
      </c>
      <c t="n" s="6" r="C53">
        <v>16</v>
      </c>
      <c t="n" s="6" r="D53">
        <v>-10</v>
      </c>
    </row>
    <row spans="1:4" r="54">
      <c t="s" s="4" r="A54">
        <v>1160</v>
      </c>
      <c t="n" s="6" r="B54">
        <v>31</v>
      </c>
      <c t="n" s="6" r="C54">
        <v>137</v>
      </c>
      <c t="n" s="6" r="D54">
        <v>179</v>
      </c>
    </row>
    <row spans="1:4" r="55">
      <c t="s" s="4" r="A55">
        <v>1161</v>
      </c>
      <c t="n" s="6" r="B55">
        <v>101</v>
      </c>
      <c t="n" s="6" r="C55">
        <v>914</v>
      </c>
      <c t="n" s="6" r="D55">
        <v>996</v>
      </c>
    </row>
    <row spans="1:4" r="56">
      <c t="s" s="4" r="A56">
        <v>1162</v>
      </c>
      <c t="n" s="6" r="B56">
        <v>133</v>
      </c>
      <c t="n" s="6" r="C56">
        <v>1068</v>
      </c>
      <c t="n" s="6" r="D56">
        <v>1165</v>
      </c>
    </row>
    <row spans="1:4" r="57">
      <c t="s" s="4" r="A57">
        <v>150</v>
      </c>
      <c t="n" s="6" r="C57">
        <v>8289</v>
      </c>
    </row>
    <row spans="1:4" r="58">
      <c t="s" s="4" r="A58">
        <v>555</v>
      </c>
      <c t="n" s="6" r="C58">
        <v>549</v>
      </c>
    </row>
    <row spans="1:4" r="59">
      <c t="s" s="4" r="A59">
        <v>1163</v>
      </c>
      <c t="n" s="6" r="C59">
        <v>8838</v>
      </c>
    </row>
    <row spans="1:4" r="60">
      <c t="s" s="4" r="A60">
        <v>1164</v>
      </c>
      <c t="n" s="6" r="C60">
        <v>-3198</v>
      </c>
    </row>
    <row spans="1:4" r="61">
      <c t="s" s="4" r="A61">
        <v>1165</v>
      </c>
      <c t="n" s="6" r="C61">
        <v>5640</v>
      </c>
    </row>
    <row spans="1:4" r="62">
      <c t="s" s="4" r="A62">
        <v>464</v>
      </c>
    </row>
    <row spans="1:4" r="63">
      <c t="s" s="3" r="A63">
        <v>1151</v>
      </c>
    </row>
    <row spans="1:4" r="64">
      <c t="s" s="4" r="A64">
        <v>1158</v>
      </c>
      <c t="n" s="6" r="D64">
        <v>125</v>
      </c>
    </row>
    <row spans="1:4" r="65">
      <c t="s" s="4" r="A65">
        <v>1159</v>
      </c>
      <c t="n" s="6" r="D65">
        <v>17</v>
      </c>
    </row>
    <row spans="1:4" r="66">
      <c t="s" s="4" r="A66">
        <v>1160</v>
      </c>
      <c t="n" s="6" r="B66">
        <v>111</v>
      </c>
      <c t="n" s="6" r="C66">
        <v>84</v>
      </c>
      <c t="n" s="6" r="D66">
        <v>278</v>
      </c>
    </row>
    <row spans="1:4" r="67">
      <c t="s" s="4" r="A67">
        <v>1161</v>
      </c>
      <c t="n" s="6" r="B67">
        <v>623</v>
      </c>
      <c t="n" s="6" r="C67">
        <v>971</v>
      </c>
      <c t="n" s="6" r="D67">
        <v>635</v>
      </c>
    </row>
    <row spans="1:4" r="68">
      <c t="s" s="4" r="A68">
        <v>1162</v>
      </c>
      <c t="n" s="6" r="B68">
        <v>734</v>
      </c>
      <c t="n" s="6" r="C68">
        <v>1055</v>
      </c>
      <c t="n" s="6" r="D68">
        <v>1055</v>
      </c>
    </row>
    <row spans="1:4" r="69">
      <c t="s" s="4" r="A69">
        <v>150</v>
      </c>
      <c t="n" s="6" r="B69">
        <v>11266</v>
      </c>
      <c t="n" s="6" r="C69">
        <v>10463</v>
      </c>
    </row>
    <row spans="1:4" r="70">
      <c t="s" s="4" r="A70">
        <v>555</v>
      </c>
      <c t="n" s="6" r="B70">
        <v>471</v>
      </c>
      <c t="n" s="6" r="C70">
        <v>672</v>
      </c>
    </row>
    <row spans="1:4" r="71">
      <c t="s" s="4" r="A71">
        <v>1163</v>
      </c>
      <c t="n" s="6" r="B71">
        <v>11737</v>
      </c>
      <c t="n" s="6" r="C71">
        <v>11135</v>
      </c>
    </row>
    <row spans="1:4" r="72">
      <c t="s" s="4" r="A72">
        <v>1164</v>
      </c>
      <c t="n" s="6" r="B72">
        <v>-9129</v>
      </c>
      <c t="n" s="6" r="C72">
        <v>-6375</v>
      </c>
    </row>
    <row spans="1:4" r="73">
      <c t="s" s="4" r="A73">
        <v>1165</v>
      </c>
      <c t="n" s="6" r="B73">
        <v>2608</v>
      </c>
      <c t="n" s="6" r="C73">
        <v>4760</v>
      </c>
    </row>
    <row spans="1:4" r="74">
      <c t="s" s="4" r="A74">
        <v>307</v>
      </c>
    </row>
    <row spans="1:4" r="75">
      <c t="s" s="3" r="A75">
        <v>1151</v>
      </c>
    </row>
    <row spans="1:4" r="76">
      <c t="s" s="4" r="A76">
        <v>1159</v>
      </c>
      <c t="n" s="6" r="D76">
        <v>11</v>
      </c>
    </row>
    <row spans="1:4" r="77">
      <c t="s" s="4" r="A77">
        <v>1160</v>
      </c>
      <c t="n" s="6" r="C77">
        <v>9</v>
      </c>
      <c t="n" s="6" r="D77">
        <v>42</v>
      </c>
    </row>
    <row spans="1:4" r="78">
      <c t="s" s="4" r="A78">
        <v>1161</v>
      </c>
      <c t="n" s="6" r="C78">
        <v>6</v>
      </c>
      <c t="n" s="6" r="D78">
        <v>142</v>
      </c>
    </row>
    <row spans="1:4" r="79">
      <c t="s" s="4" r="A79">
        <v>1162</v>
      </c>
      <c t="n" s="6" r="C79">
        <v>15</v>
      </c>
      <c t="n" s="6" r="D79">
        <v>195</v>
      </c>
    </row>
    <row spans="1:4" r="80">
      <c t="s" s="4" r="A80">
        <v>465</v>
      </c>
    </row>
    <row spans="1:4" r="81">
      <c t="s" s="3" r="A81">
        <v>1151</v>
      </c>
    </row>
    <row spans="1:4" r="82">
      <c t="s" s="4" r="A82">
        <v>1160</v>
      </c>
      <c t="n" s="6" r="B82">
        <v>29</v>
      </c>
      <c t="n" s="6" r="C82">
        <v>1</v>
      </c>
      <c t="n" s="6" r="D82">
        <v>22</v>
      </c>
    </row>
    <row spans="1:4" r="83">
      <c t="s" s="4" r="A83">
        <v>1162</v>
      </c>
      <c t="n" s="6" r="B83">
        <v>29</v>
      </c>
      <c t="n" s="6" r="C83">
        <v>1</v>
      </c>
      <c t="n" s="7" r="D83">
        <v>22</v>
      </c>
    </row>
    <row spans="1:4" r="84">
      <c t="s" s="4" r="A84">
        <v>150</v>
      </c>
      <c t="n" s="6" r="B84">
        <v>201</v>
      </c>
      <c t="n" s="6" r="C84">
        <v>201</v>
      </c>
    </row>
    <row spans="1:4" r="85">
      <c t="s" s="4" r="A85">
        <v>555</v>
      </c>
      <c t="n" s="6" r="B85">
        <v>52</v>
      </c>
      <c t="n" s="6" r="C85">
        <v>23</v>
      </c>
    </row>
    <row spans="1:4" r="86">
      <c t="s" s="4" r="A86">
        <v>1163</v>
      </c>
      <c t="n" s="6" r="B86">
        <v>253</v>
      </c>
      <c t="n" s="6" r="C86">
        <v>224</v>
      </c>
    </row>
    <row spans="1:4" r="87">
      <c t="s" s="4" r="A87">
        <v>1164</v>
      </c>
      <c t="n" s="6" r="B87">
        <v>-201</v>
      </c>
      <c t="n" s="6" r="C87">
        <v>-201</v>
      </c>
    </row>
    <row spans="1:4" r="88">
      <c t="s" s="4" r="A88">
        <v>1165</v>
      </c>
      <c t="n" s="7" r="B88">
        <v>52</v>
      </c>
      <c t="n" s="7" r="C88">
        <v>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6</v>
      </c>
      <c t="s" s="2" r="B1">
        <v>1</v>
      </c>
    </row>
    <row spans="1:4" r="2">
      <c t="s" s="2" r="B2">
        <v>2</v>
      </c>
      <c t="s" s="2" r="C2">
        <v>32</v>
      </c>
      <c t="s" s="2" r="D2">
        <v>33</v>
      </c>
    </row>
    <row spans="1:4" r="3">
      <c t="s" s="3" r="A3">
        <v>1151</v>
      </c>
    </row>
    <row spans="1:4" r="4">
      <c t="s" s="4" r="A4">
        <v>721</v>
      </c>
      <c t="n" s="7" r="B4">
        <v>236</v>
      </c>
      <c t="n" s="7" r="C4">
        <v>310</v>
      </c>
      <c t="n" s="7" r="D4">
        <v>340</v>
      </c>
    </row>
    <row spans="1:4" r="5">
      <c t="s" s="4" r="A5">
        <v>1167</v>
      </c>
      <c t="n" s="6" r="B5">
        <v>65</v>
      </c>
      <c t="n" s="6" r="C5">
        <v>307</v>
      </c>
      <c t="n" s="6" r="D5">
        <v>537</v>
      </c>
    </row>
    <row spans="1:4" r="6">
      <c t="s" s="4" r="A6">
        <v>443</v>
      </c>
    </row>
    <row spans="1:4" r="7">
      <c t="s" s="3" r="A7">
        <v>1151</v>
      </c>
    </row>
    <row spans="1:4" r="8">
      <c t="s" s="4" r="A8">
        <v>721</v>
      </c>
      <c t="n" s="6" r="B8">
        <v>169</v>
      </c>
      <c t="n" s="6" r="C8">
        <v>209</v>
      </c>
      <c t="n" s="6" r="D8">
        <v>239</v>
      </c>
    </row>
    <row spans="1:4" r="9">
      <c t="s" s="4" r="A9">
        <v>1167</v>
      </c>
      <c t="n" s="6" r="B9">
        <v>123</v>
      </c>
      <c t="n" s="6" r="C9">
        <v>43</v>
      </c>
      <c t="n" s="6" r="D9">
        <v>480</v>
      </c>
    </row>
    <row spans="1:4" r="10">
      <c t="s" s="4" r="A10">
        <v>463</v>
      </c>
    </row>
    <row spans="1:4" r="11">
      <c t="s" s="3" r="A11">
        <v>1151</v>
      </c>
    </row>
    <row spans="1:4" r="12">
      <c t="s" s="4" r="A12">
        <v>721</v>
      </c>
      <c t="n" s="6" r="B12">
        <v>25</v>
      </c>
      <c t="n" s="6" r="C12">
        <v>38</v>
      </c>
      <c t="n" s="6" r="D12">
        <v>35</v>
      </c>
    </row>
    <row spans="1:4" r="13">
      <c t="s" s="4" r="A13">
        <v>1167</v>
      </c>
      <c t="n" s="6" r="B13">
        <v>8</v>
      </c>
      <c t="n" s="6" r="C13">
        <v>175</v>
      </c>
      <c t="n" s="6" r="D13">
        <v>17</v>
      </c>
    </row>
    <row spans="1:4" r="14">
      <c t="s" s="4" r="A14">
        <v>447</v>
      </c>
    </row>
    <row spans="1:4" r="15">
      <c t="s" s="3" r="A15">
        <v>1151</v>
      </c>
    </row>
    <row spans="1:4" r="16">
      <c t="s" s="4" r="A16">
        <v>721</v>
      </c>
      <c t="n" s="6" r="B16">
        <v>17</v>
      </c>
      <c t="n" s="6" r="C16">
        <v>15</v>
      </c>
      <c t="n" s="6" r="D16">
        <v>15</v>
      </c>
    </row>
    <row spans="1:4" r="17">
      <c t="s" s="4" r="A17">
        <v>310</v>
      </c>
    </row>
    <row spans="1:4" r="18">
      <c t="s" s="3" r="A18">
        <v>1151</v>
      </c>
    </row>
    <row spans="1:4" r="19">
      <c t="s" s="4" r="A19">
        <v>721</v>
      </c>
      <c t="n" s="6" r="B19">
        <v>9</v>
      </c>
      <c t="n" s="6" r="C19">
        <v>20</v>
      </c>
      <c t="n" s="6" r="D19">
        <v>16</v>
      </c>
    </row>
    <row spans="1:4" r="20">
      <c t="s" s="4" r="A20">
        <v>1167</v>
      </c>
      <c t="n" s="6" r="C20">
        <v>55</v>
      </c>
      <c t="n" s="6" r="D20">
        <v>-30</v>
      </c>
    </row>
    <row spans="1:4" r="21">
      <c t="s" s="4" r="A21">
        <v>464</v>
      </c>
    </row>
    <row spans="1:4" r="22">
      <c t="s" s="3" r="A22">
        <v>1151</v>
      </c>
    </row>
    <row spans="1:4" r="23">
      <c t="s" s="4" r="A23">
        <v>721</v>
      </c>
      <c t="n" s="6" r="B23">
        <v>16</v>
      </c>
      <c t="n" s="6" r="C23">
        <v>25</v>
      </c>
      <c t="n" s="6" r="D23">
        <v>25</v>
      </c>
    </row>
    <row spans="1:4" r="24">
      <c t="s" s="4" r="A24">
        <v>1167</v>
      </c>
      <c t="n" s="7" r="B24">
        <v>-66</v>
      </c>
      <c t="n" s="6" r="C24">
        <v>34</v>
      </c>
      <c t="n" s="6" r="D24">
        <v>67</v>
      </c>
    </row>
    <row spans="1:4" r="25">
      <c t="s" s="4" r="A25">
        <v>307</v>
      </c>
    </row>
    <row spans="1:4" r="26">
      <c t="s" s="3" r="A26">
        <v>1151</v>
      </c>
    </row>
    <row spans="1:4" r="27">
      <c t="s" s="4" r="A27">
        <v>721</v>
      </c>
      <c t="n" s="7" r="C27">
        <v>3</v>
      </c>
      <c t="n" s="6" r="D27">
        <v>10</v>
      </c>
    </row>
    <row spans="1:4" r="28">
      <c t="s" s="4" r="A28">
        <v>1167</v>
      </c>
      <c t="n" s="7" r="D28">
        <v>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4"/>
    <col customWidth="1" max="3" min="3" width="19"/>
    <col customWidth="1" max="4" min="4" width="19"/>
  </cols>
  <sheetData>
    <row spans="1:4" r="1">
      <c t="s" s="1" r="A1">
        <v>1168</v>
      </c>
      <c t="s" s="2" r="B1">
        <v>1</v>
      </c>
    </row>
    <row spans="1:4" r="2">
      <c t="s" s="2" r="B2">
        <v>1169</v>
      </c>
      <c t="s" s="2" r="C2">
        <v>1170</v>
      </c>
      <c t="s" s="2" r="D2">
        <v>1171</v>
      </c>
    </row>
    <row spans="1:4" r="3">
      <c t="s" s="3" r="A3">
        <v>1172</v>
      </c>
    </row>
    <row spans="1:4" r="4">
      <c t="s" s="4" r="A4">
        <v>1173</v>
      </c>
      <c t="s" s="4" r="B4">
        <v>1174</v>
      </c>
    </row>
    <row spans="1:4" r="5">
      <c t="s" s="4" r="A5">
        <v>1175</v>
      </c>
      <c t="n" s="6" r="B5">
        <v>7</v>
      </c>
    </row>
    <row spans="1:4" r="6">
      <c t="s" s="4" r="A6">
        <v>1176</v>
      </c>
      <c t="n" s="6" r="B6">
        <v>384827</v>
      </c>
      <c t="n" s="6" r="C6">
        <v>357526</v>
      </c>
      <c t="n" s="6" r="D6">
        <v>355431</v>
      </c>
    </row>
    <row spans="1:4" r="7">
      <c t="s" s="4" r="A7">
        <v>1177</v>
      </c>
      <c t="n" s="6" r="B7">
        <v>117</v>
      </c>
    </row>
    <row spans="1:4" r="8">
      <c t="s" s="4" r="A8">
        <v>1178</v>
      </c>
      <c t="n" s="6" r="B8">
        <v>368</v>
      </c>
    </row>
    <row spans="1:4" r="9">
      <c t="s" s="4" r="A9">
        <v>1179</v>
      </c>
      <c t="n" s="6" r="B9">
        <v>-368163</v>
      </c>
      <c t="n" s="6" r="C9">
        <v>11404</v>
      </c>
      <c t="n" s="6" r="D9">
        <v>32539</v>
      </c>
    </row>
    <row spans="1:4" r="10">
      <c t="s" s="4" r="A10">
        <v>1180</v>
      </c>
      <c t="s" s="4" r="B10">
        <v>1181</v>
      </c>
    </row>
    <row spans="1:4" r="11">
      <c t="s" s="4" r="A11">
        <v>1182</v>
      </c>
    </row>
    <row spans="1:4" r="12">
      <c t="s" s="3" r="A12">
        <v>1172</v>
      </c>
    </row>
    <row spans="1:4" r="13">
      <c t="s" s="4" r="A13">
        <v>1177</v>
      </c>
      <c t="n" s="6" r="B13">
        <v>53</v>
      </c>
    </row>
    <row spans="1:4" r="14">
      <c t="s" s="4" r="A14">
        <v>463</v>
      </c>
    </row>
    <row spans="1:4" r="15">
      <c t="s" s="3" r="A15">
        <v>1172</v>
      </c>
    </row>
    <row spans="1:4" r="16">
      <c t="s" s="4" r="A16">
        <v>1176</v>
      </c>
      <c t="n" s="6" r="B16">
        <v>55228</v>
      </c>
      <c t="n" s="6" r="C16">
        <v>91548</v>
      </c>
      <c t="n" s="6" r="D16">
        <v>132246</v>
      </c>
    </row>
    <row spans="1:4" r="17">
      <c t="s" s="4" r="A17">
        <v>1179</v>
      </c>
      <c t="n" s="6" r="B17">
        <v>-87081</v>
      </c>
      <c t="n" s="6" r="C17">
        <v>-2800</v>
      </c>
      <c t="n" s="6" r="D17">
        <v>18274</v>
      </c>
    </row>
    <row spans="1:4" r="18">
      <c t="s" s="4" r="A18">
        <v>447</v>
      </c>
    </row>
    <row spans="1:4" r="19">
      <c t="s" s="3" r="A19">
        <v>1172</v>
      </c>
    </row>
    <row spans="1:4" r="20">
      <c t="s" s="4" r="A20">
        <v>1177</v>
      </c>
      <c t="n" s="6" r="B20">
        <v>40</v>
      </c>
    </row>
    <row spans="1:4" r="21">
      <c t="s" s="4" r="A21">
        <v>1179</v>
      </c>
      <c t="n" s="6" r="B21">
        <v>34797</v>
      </c>
      <c t="n" s="6" r="C21">
        <v>2776</v>
      </c>
      <c t="n" s="6" r="D21">
        <v>859</v>
      </c>
    </row>
    <row spans="1:4" r="22">
      <c t="s" s="4" r="A22">
        <v>464</v>
      </c>
    </row>
    <row spans="1:4" r="23">
      <c t="s" s="3" r="A23">
        <v>1172</v>
      </c>
    </row>
    <row spans="1:4" r="24">
      <c t="s" s="4" r="A24">
        <v>1176</v>
      </c>
      <c t="n" s="6" r="B24">
        <v>2080</v>
      </c>
    </row>
    <row spans="1:4" r="25">
      <c t="s" s="4" r="A25">
        <v>1177</v>
      </c>
      <c t="n" s="6" r="B25">
        <v>24</v>
      </c>
    </row>
    <row spans="1:4" r="26">
      <c t="s" s="4" r="A26">
        <v>1179</v>
      </c>
      <c t="n" s="6" r="B26">
        <v>-6305</v>
      </c>
      <c t="n" s="6" r="C26">
        <v>-18</v>
      </c>
      <c t="n" s="6" r="D26">
        <v>24</v>
      </c>
    </row>
    <row spans="1:4" r="27">
      <c t="s" s="4" r="A27">
        <v>310</v>
      </c>
    </row>
    <row spans="1:4" r="28">
      <c t="s" s="3" r="A28">
        <v>1172</v>
      </c>
    </row>
    <row spans="1:4" r="29">
      <c t="s" s="4" r="A29">
        <v>1176</v>
      </c>
      <c t="n" s="6" r="B29">
        <v>327287</v>
      </c>
    </row>
    <row spans="1:4" r="30">
      <c t="s" s="4" r="A30">
        <v>1179</v>
      </c>
      <c t="n" s="6" r="B30">
        <v>12549</v>
      </c>
      <c t="n" s="6" r="C30">
        <v>-216</v>
      </c>
      <c t="n" s="6" r="D30">
        <v>-135</v>
      </c>
    </row>
    <row spans="1:4" r="31">
      <c t="s" s="4" r="A31">
        <v>1183</v>
      </c>
    </row>
    <row spans="1:4" r="32">
      <c t="s" s="3" r="A32">
        <v>1172</v>
      </c>
    </row>
    <row spans="1:4" r="33">
      <c t="s" s="4" r="A33">
        <v>1177</v>
      </c>
      <c t="n" s="6" r="B33">
        <v>64</v>
      </c>
    </row>
    <row spans="1:4" r="34">
      <c t="s" s="4" r="A34">
        <v>1184</v>
      </c>
    </row>
    <row spans="1:4" r="35">
      <c t="s" s="3" r="A35">
        <v>1172</v>
      </c>
    </row>
    <row spans="1:4" r="36">
      <c t="s" s="4" r="A36">
        <v>1179</v>
      </c>
      <c t="n" s="6" r="B36">
        <v>339</v>
      </c>
    </row>
    <row spans="1:4" r="37">
      <c t="s" s="4" r="A37">
        <v>1185</v>
      </c>
    </row>
    <row spans="1:4" r="38">
      <c t="s" s="3" r="A38">
        <v>1172</v>
      </c>
    </row>
    <row spans="1:4" r="39">
      <c t="s" s="4" r="A39">
        <v>1179</v>
      </c>
      <c t="n" s="6" r="B39">
        <v>16</v>
      </c>
    </row>
    <row spans="1:4" r="40">
      <c t="s" s="4" r="A40">
        <v>1186</v>
      </c>
    </row>
    <row spans="1:4" r="41">
      <c t="s" s="3" r="A41">
        <v>1172</v>
      </c>
    </row>
    <row spans="1:4" r="42">
      <c t="s" s="4" r="A42">
        <v>1179</v>
      </c>
      <c t="n" s="6" r="B42">
        <v>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87</v>
      </c>
      <c t="s" s="2" r="B1">
        <v>1</v>
      </c>
    </row>
    <row spans="1:5" r="2">
      <c t="s" s="2" r="B2">
        <v>2</v>
      </c>
      <c t="s" s="2" r="C2">
        <v>32</v>
      </c>
      <c t="s" s="2" r="D2">
        <v>33</v>
      </c>
      <c t="s" s="2" r="E2">
        <v>414</v>
      </c>
    </row>
    <row spans="1:5" r="3">
      <c t="s" s="3" r="A3">
        <v>1188</v>
      </c>
    </row>
    <row spans="1:5" r="4">
      <c t="s" s="4" r="A4">
        <v>1189</v>
      </c>
      <c t="n" s="7" r="B4">
        <v>1960</v>
      </c>
    </row>
    <row spans="1:5" r="5">
      <c t="s" s="4" r="A5">
        <v>1190</v>
      </c>
      <c t="n" s="6" r="B5">
        <v>586</v>
      </c>
    </row>
    <row spans="1:5" r="6">
      <c t="s" s="4" r="A6">
        <v>721</v>
      </c>
      <c t="n" s="6" r="B6">
        <v>65</v>
      </c>
    </row>
    <row spans="1:5" r="7">
      <c t="s" s="4" r="A7">
        <v>1162</v>
      </c>
      <c t="n" s="6" r="B7">
        <v>2611</v>
      </c>
    </row>
    <row spans="1:5" r="8">
      <c t="s" s="4" r="A8">
        <v>1191</v>
      </c>
    </row>
    <row spans="1:5" r="9">
      <c t="s" s="3" r="A9">
        <v>1188</v>
      </c>
    </row>
    <row spans="1:5" r="10">
      <c t="s" s="4" r="A10">
        <v>1189</v>
      </c>
      <c t="n" s="6" r="B10">
        <v>316</v>
      </c>
    </row>
    <row spans="1:5" r="11">
      <c t="s" s="4" r="A11">
        <v>1190</v>
      </c>
      <c t="n" s="6" r="B11">
        <v>569</v>
      </c>
    </row>
    <row spans="1:5" r="12">
      <c t="s" s="4" r="A12">
        <v>721</v>
      </c>
      <c t="n" s="6" r="B12">
        <v>16</v>
      </c>
    </row>
    <row spans="1:5" r="13">
      <c t="s" s="4" r="A13">
        <v>1162</v>
      </c>
      <c t="n" s="7" r="B13">
        <v>901</v>
      </c>
    </row>
    <row spans="1:5" r="14">
      <c t="s" s="4" r="A14">
        <v>1192</v>
      </c>
    </row>
    <row spans="1:5" r="15">
      <c t="s" s="3" r="A15">
        <v>1188</v>
      </c>
    </row>
    <row spans="1:5" r="16">
      <c t="s" s="4" r="A16">
        <v>1189</v>
      </c>
      <c t="n" s="7" r="C16">
        <v>1311</v>
      </c>
    </row>
    <row spans="1:5" r="17">
      <c t="s" s="4" r="A17">
        <v>1190</v>
      </c>
      <c t="n" s="6" r="C17">
        <v>15</v>
      </c>
    </row>
    <row spans="1:5" r="18">
      <c t="s" s="4" r="A18">
        <v>721</v>
      </c>
      <c t="n" s="6" r="C18">
        <v>13</v>
      </c>
    </row>
    <row spans="1:5" r="19">
      <c t="s" s="4" r="A19">
        <v>1162</v>
      </c>
      <c t="n" s="7" r="C19">
        <v>1339</v>
      </c>
    </row>
    <row spans="1:5" r="20">
      <c t="s" s="4" r="A20">
        <v>1193</v>
      </c>
    </row>
    <row spans="1:5" r="21">
      <c t="s" s="3" r="A21">
        <v>1188</v>
      </c>
    </row>
    <row spans="1:5" r="22">
      <c t="s" s="4" r="A22">
        <v>1189</v>
      </c>
      <c t="n" s="7" r="D22">
        <v>210</v>
      </c>
    </row>
    <row spans="1:5" r="23">
      <c t="s" s="4" r="A23">
        <v>1190</v>
      </c>
      <c t="n" s="6" r="D23">
        <v>1</v>
      </c>
    </row>
    <row spans="1:5" r="24">
      <c t="s" s="4" r="A24">
        <v>721</v>
      </c>
      <c t="n" s="6" r="D24">
        <v>4</v>
      </c>
    </row>
    <row spans="1:5" r="25">
      <c t="s" s="4" r="A25">
        <v>1162</v>
      </c>
      <c t="n" s="7" r="D25">
        <v>215</v>
      </c>
    </row>
    <row spans="1:5" r="26">
      <c t="s" s="4" r="A26">
        <v>1194</v>
      </c>
    </row>
    <row spans="1:5" r="27">
      <c t="s" s="3" r="A27">
        <v>1188</v>
      </c>
    </row>
    <row spans="1:5" r="28">
      <c t="s" s="4" r="A28">
        <v>1189</v>
      </c>
      <c t="n" s="7" r="E28">
        <v>123</v>
      </c>
    </row>
    <row spans="1:5" r="29">
      <c t="s" s="4" r="A29">
        <v>1190</v>
      </c>
      <c t="n" s="6" r="E29">
        <v>1</v>
      </c>
    </row>
    <row spans="1:5" r="30">
      <c t="s" s="4" r="A30">
        <v>721</v>
      </c>
      <c t="n" s="6" r="E30">
        <v>32</v>
      </c>
    </row>
    <row spans="1:5" r="31">
      <c t="s" s="4" r="A31">
        <v>1162</v>
      </c>
      <c t="n" s="7" r="E31">
        <v>156</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84"/>
  <sheetViews>
    <sheetView workbookViewId="0">
      <selection activeCell="A1" sqref="A1"/>
    </sheetView>
  </sheetViews>
  <sheetFormatPr baseColWidth="10" defaultRowHeight="15"/>
  <cols>
    <col customWidth="1" max="1" min="1" width="68"/>
    <col customWidth="1" max="2" min="2" width="23"/>
    <col customWidth="1" max="3" min="3" width="23"/>
    <col customWidth="1" max="4" min="4" width="23"/>
    <col customWidth="1" max="5" min="5" width="23"/>
  </cols>
  <sheetData>
    <row spans="1:5" r="1">
      <c t="s" s="1" r="A1">
        <v>1195</v>
      </c>
      <c t="s" s="2" r="B1">
        <v>1</v>
      </c>
    </row>
    <row spans="1:5" r="2">
      <c t="s" s="2" r="B2">
        <v>1196</v>
      </c>
      <c t="s" s="2" r="C2">
        <v>1197</v>
      </c>
      <c t="s" s="2" r="D2">
        <v>1198</v>
      </c>
      <c t="s" s="2" r="E2">
        <v>1199</v>
      </c>
    </row>
    <row spans="1:5" r="3">
      <c t="s" s="3" r="A3">
        <v>1172</v>
      </c>
    </row>
    <row spans="1:5" r="4">
      <c t="s" s="4" r="A4">
        <v>1200</v>
      </c>
      <c t="n" s="6" r="B4">
        <v>2396270</v>
      </c>
      <c t="n" s="6" r="C4">
        <v>2646416</v>
      </c>
      <c t="n" s="6" r="D4">
        <v>2851679</v>
      </c>
    </row>
    <row spans="1:5" r="5">
      <c t="s" s="4" r="A5">
        <v>1201</v>
      </c>
      <c t="n" s="6" r="B5">
        <v>1331397</v>
      </c>
      <c t="n" s="6" r="C5">
        <v>1651291</v>
      </c>
      <c t="n" s="6" r="D5">
        <v>1832936</v>
      </c>
      <c t="n" s="6" r="E5">
        <v>1981945</v>
      </c>
    </row>
    <row spans="1:5" r="6">
      <c t="s" s="4" r="A6">
        <v>1202</v>
      </c>
      <c t="n" s="6" r="B6">
        <v>232336</v>
      </c>
      <c t="n" s="6" r="C6">
        <v>744979</v>
      </c>
      <c t="n" s="6" r="D6">
        <v>813480</v>
      </c>
      <c t="n" s="6" r="E6">
        <v>869734</v>
      </c>
    </row>
    <row spans="1:5" r="7">
      <c t="s" s="4" r="A7">
        <v>1203</v>
      </c>
      <c t="n" s="6" r="B7">
        <v>117405</v>
      </c>
      <c t="n" s="6" r="C7">
        <v>313095</v>
      </c>
      <c t="n" s="6" r="D7">
        <v>389336</v>
      </c>
    </row>
    <row spans="1:5" r="8">
      <c t="s" s="4" r="A8">
        <v>1204</v>
      </c>
      <c t="n" s="6" r="B8">
        <v>6860</v>
      </c>
      <c t="n" s="6" r="C8">
        <v>21712</v>
      </c>
      <c t="n" s="6" r="D8">
        <v>5976</v>
      </c>
    </row>
    <row spans="1:5" r="9">
      <c t="s" s="4" r="A9">
        <v>1205</v>
      </c>
      <c t="n" s="6" r="B9">
        <v>-368163</v>
      </c>
      <c t="n" s="6" r="C9">
        <v>11404</v>
      </c>
      <c t="n" s="6" r="D9">
        <v>32539</v>
      </c>
    </row>
    <row spans="1:5" r="10">
      <c t="s" s="4" r="A10">
        <v>1206</v>
      </c>
      <c t="n" s="6" r="B10">
        <v>-203812</v>
      </c>
      <c t="n" s="6" r="C10">
        <v>-238831</v>
      </c>
      <c t="n" s="6" r="D10">
        <v>-277683</v>
      </c>
    </row>
    <row spans="1:5" r="11">
      <c t="s" s="4" r="A11">
        <v>1207</v>
      </c>
      <c t="n" s="6" r="B11">
        <v>-384827</v>
      </c>
      <c t="n" s="6" r="C11">
        <v>-357526</v>
      </c>
      <c t="n" s="6" r="D11">
        <v>-355431</v>
      </c>
    </row>
    <row spans="1:5" r="12">
      <c t="s" s="4" r="A12">
        <v>1208</v>
      </c>
      <c t="n" s="6" r="B12">
        <v>1563733</v>
      </c>
      <c t="n" s="6" r="C12">
        <v>2396270</v>
      </c>
      <c t="n" s="6" r="D12">
        <v>2646416</v>
      </c>
    </row>
    <row spans="1:5" r="13">
      <c t="s" s="4" r="A13">
        <v>447</v>
      </c>
    </row>
    <row spans="1:5" r="14">
      <c t="s" s="3" r="A14">
        <v>1172</v>
      </c>
    </row>
    <row spans="1:5" r="15">
      <c t="s" s="4" r="A15">
        <v>1200</v>
      </c>
      <c t="n" s="6" r="B15">
        <v>279702</v>
      </c>
      <c t="n" s="6" r="C15">
        <v>270908</v>
      </c>
      <c t="n" s="6" r="D15">
        <v>273283</v>
      </c>
    </row>
    <row spans="1:5" r="16">
      <c t="s" s="4" r="A16">
        <v>1201</v>
      </c>
      <c t="n" s="6" r="B16">
        <v>275033</v>
      </c>
      <c t="n" s="6" r="C16">
        <v>236256</v>
      </c>
      <c t="n" s="6" r="D16">
        <v>222880</v>
      </c>
      <c t="n" s="6" r="E16">
        <v>221819</v>
      </c>
    </row>
    <row spans="1:5" r="17">
      <c t="s" s="4" r="A17">
        <v>1202</v>
      </c>
      <c t="n" s="6" r="B17">
        <v>26929</v>
      </c>
      <c t="n" s="6" r="C17">
        <v>43446</v>
      </c>
      <c t="n" s="6" r="D17">
        <v>48028</v>
      </c>
      <c t="n" s="6" r="E17">
        <v>51464</v>
      </c>
    </row>
    <row spans="1:5" r="18">
      <c t="s" s="4" r="A18">
        <v>1203</v>
      </c>
      <c t="n" s="6" r="B18">
        <v>40464</v>
      </c>
      <c t="n" s="6" r="C18">
        <v>60877</v>
      </c>
      <c t="n" s="6" r="D18">
        <v>51135</v>
      </c>
    </row>
    <row spans="1:5" r="19">
      <c t="s" s="4" r="A19">
        <v>1204</v>
      </c>
      <c t="n" s="6" r="D19">
        <v>5</v>
      </c>
    </row>
    <row spans="1:5" r="20">
      <c t="s" s="4" r="A20">
        <v>1205</v>
      </c>
      <c t="n" s="6" r="B20">
        <v>34797</v>
      </c>
      <c t="n" s="6" r="C20">
        <v>2776</v>
      </c>
      <c t="n" s="6" r="D20">
        <v>859</v>
      </c>
    </row>
    <row spans="1:5" r="21">
      <c t="s" s="4" r="A21">
        <v>1206</v>
      </c>
      <c t="n" s="6" r="B21">
        <v>-53001</v>
      </c>
      <c t="n" s="6" r="C21">
        <v>-54859</v>
      </c>
      <c t="n" s="6" r="D21">
        <v>-54374</v>
      </c>
    </row>
    <row spans="1:5" r="22">
      <c t="s" s="4" r="A22">
        <v>1208</v>
      </c>
      <c t="n" s="6" r="B22">
        <v>301962</v>
      </c>
      <c t="n" s="6" r="C22">
        <v>279702</v>
      </c>
      <c t="n" s="6" r="D22">
        <v>270908</v>
      </c>
    </row>
    <row spans="1:5" r="23">
      <c t="s" s="4" r="A23">
        <v>443</v>
      </c>
    </row>
    <row spans="1:5" r="24">
      <c t="s" s="3" r="A24">
        <v>1172</v>
      </c>
    </row>
    <row spans="1:5" r="25">
      <c t="s" s="4" r="A25">
        <v>1200</v>
      </c>
      <c t="n" s="6" r="B25">
        <v>1234092</v>
      </c>
      <c t="n" s="6" r="C25">
        <v>1347361</v>
      </c>
      <c t="n" s="6" r="D25">
        <v>1424287</v>
      </c>
    </row>
    <row spans="1:5" r="26">
      <c t="s" s="4" r="A26">
        <v>1201</v>
      </c>
      <c t="n" s="6" r="B26">
        <v>726424</v>
      </c>
      <c t="n" s="6" r="C26">
        <v>897422</v>
      </c>
      <c t="n" s="6" r="D26">
        <v>976795</v>
      </c>
      <c t="n" s="6" r="E26">
        <v>1021610</v>
      </c>
    </row>
    <row spans="1:5" r="27">
      <c t="s" s="4" r="A27">
        <v>1202</v>
      </c>
      <c t="n" s="6" r="B27">
        <v>120210</v>
      </c>
      <c t="n" s="6" r="C27">
        <v>336670</v>
      </c>
      <c t="n" s="6" r="D27">
        <v>370566</v>
      </c>
      <c t="n" s="6" r="E27">
        <v>402677</v>
      </c>
    </row>
    <row spans="1:5" r="28">
      <c t="s" s="4" r="A28">
        <v>1203</v>
      </c>
      <c t="n" s="6" r="B28">
        <v>26488</v>
      </c>
      <c t="n" s="6" r="C28">
        <v>138413</v>
      </c>
      <c t="n" s="6" r="D28">
        <v>253578</v>
      </c>
    </row>
    <row spans="1:5" r="29">
      <c t="s" s="4" r="A29">
        <v>1204</v>
      </c>
      <c t="n" s="6" r="C29">
        <v>21712</v>
      </c>
      <c t="n" s="6" r="D29">
        <v>273</v>
      </c>
    </row>
    <row spans="1:5" r="30">
      <c t="s" s="4" r="A30">
        <v>1205</v>
      </c>
      <c t="n" s="6" r="B30">
        <v>-322123</v>
      </c>
      <c t="n" s="6" r="C30">
        <v>11662</v>
      </c>
      <c t="n" s="6" r="D30">
        <v>13482</v>
      </c>
    </row>
    <row spans="1:5" r="31">
      <c t="s" s="4" r="A31">
        <v>1206</v>
      </c>
      <c t="n" s="6" r="B31">
        <v>-91591</v>
      </c>
      <c t="n" s="6" r="C31">
        <v>-106225</v>
      </c>
      <c t="n" s="6" r="D31">
        <v>-121074</v>
      </c>
    </row>
    <row spans="1:5" r="32">
      <c t="s" s="4" r="A32">
        <v>1207</v>
      </c>
      <c t="n" s="6" r="B32">
        <v>-232</v>
      </c>
      <c t="n" s="6" r="C32">
        <v>-178831</v>
      </c>
      <c t="n" s="6" r="D32">
        <v>-223185</v>
      </c>
    </row>
    <row spans="1:5" r="33">
      <c t="s" s="4" r="A33">
        <v>1208</v>
      </c>
      <c t="n" s="6" r="B33">
        <v>846634</v>
      </c>
      <c t="n" s="6" r="C33">
        <v>1234092</v>
      </c>
      <c t="n" s="6" r="D33">
        <v>1347361</v>
      </c>
    </row>
    <row spans="1:5" r="34">
      <c t="s" s="4" r="A34">
        <v>463</v>
      </c>
    </row>
    <row spans="1:5" r="35">
      <c t="s" s="3" r="A35">
        <v>1172</v>
      </c>
    </row>
    <row spans="1:5" r="36">
      <c t="s" s="4" r="A36">
        <v>1200</v>
      </c>
      <c t="n" s="6" r="B36">
        <v>413876</v>
      </c>
      <c t="n" s="6" r="C36">
        <v>461871</v>
      </c>
      <c t="n" s="6" r="D36">
        <v>540913</v>
      </c>
    </row>
    <row spans="1:5" r="37">
      <c t="s" s="4" r="A37">
        <v>1201</v>
      </c>
      <c t="n" s="6" r="B37">
        <v>209647</v>
      </c>
      <c t="n" s="6" r="C37">
        <v>258848</v>
      </c>
      <c t="n" s="6" r="D37">
        <v>322362</v>
      </c>
      <c t="n" s="6" r="E37">
        <v>390800</v>
      </c>
    </row>
    <row spans="1:5" r="38">
      <c t="s" s="4" r="A38">
        <v>1202</v>
      </c>
      <c t="n" s="6" r="B38">
        <v>70300</v>
      </c>
      <c t="n" s="6" r="C38">
        <v>155028</v>
      </c>
      <c t="n" s="6" r="D38">
        <v>139509</v>
      </c>
      <c t="n" s="6" r="E38">
        <v>150113</v>
      </c>
    </row>
    <row spans="1:5" r="39">
      <c t="s" s="4" r="A39">
        <v>1203</v>
      </c>
      <c t="n" s="6" r="B39">
        <v>26226</v>
      </c>
      <c t="n" s="6" r="C39">
        <v>74666</v>
      </c>
      <c t="n" s="6" r="D39">
        <v>74107</v>
      </c>
    </row>
    <row spans="1:5" r="40">
      <c t="s" s="4" r="A40">
        <v>1204</v>
      </c>
      <c t="n" s="6" r="B40">
        <v>6860</v>
      </c>
    </row>
    <row spans="1:5" r="41">
      <c t="s" s="4" r="A41">
        <v>1205</v>
      </c>
      <c t="n" s="6" r="B41">
        <v>-87081</v>
      </c>
      <c t="n" s="6" r="C41">
        <v>-2800</v>
      </c>
      <c t="n" s="6" r="D41">
        <v>18274</v>
      </c>
    </row>
    <row spans="1:5" r="42">
      <c t="s" s="4" r="A42">
        <v>1206</v>
      </c>
      <c t="n" s="6" r="B42">
        <v>-24706</v>
      </c>
      <c t="n" s="6" r="C42">
        <v>-28313</v>
      </c>
      <c t="n" s="6" r="D42">
        <v>-39177</v>
      </c>
    </row>
    <row spans="1:5" r="43">
      <c t="s" s="4" r="A43">
        <v>1207</v>
      </c>
      <c t="n" s="6" r="B43">
        <v>-55228</v>
      </c>
      <c t="n" s="6" r="C43">
        <v>-91548</v>
      </c>
      <c t="n" s="6" r="D43">
        <v>-132246</v>
      </c>
    </row>
    <row spans="1:5" r="44">
      <c t="s" s="4" r="A44">
        <v>1208</v>
      </c>
      <c t="n" s="6" r="B44">
        <v>279947</v>
      </c>
      <c t="n" s="6" r="C44">
        <v>413876</v>
      </c>
      <c t="n" s="6" r="D44">
        <v>461871</v>
      </c>
    </row>
    <row spans="1:5" r="45">
      <c t="s" s="4" r="A45">
        <v>310</v>
      </c>
    </row>
    <row spans="1:5" r="46">
      <c t="s" s="3" r="A46">
        <v>1172</v>
      </c>
    </row>
    <row spans="1:5" r="47">
      <c t="s" s="4" r="A47">
        <v>1200</v>
      </c>
      <c t="n" s="6" r="B47">
        <v>323241</v>
      </c>
      <c t="n" s="6" r="C47">
        <v>326188</v>
      </c>
      <c t="n" s="6" r="D47">
        <v>342206</v>
      </c>
    </row>
    <row spans="1:5" r="48">
      <c t="s" s="4" r="A48">
        <v>1201</v>
      </c>
      <c t="n" s="6" r="C48">
        <v>136707</v>
      </c>
      <c t="n" s="6" r="D48">
        <v>126948</v>
      </c>
      <c t="n" s="6" r="E48">
        <v>128395</v>
      </c>
    </row>
    <row spans="1:5" r="49">
      <c t="s" s="4" r="A49">
        <v>1202</v>
      </c>
      <c t="n" s="6" r="C49">
        <v>186534</v>
      </c>
      <c t="n" s="6" r="D49">
        <v>199240</v>
      </c>
      <c t="n" s="6" r="E49">
        <v>213811</v>
      </c>
    </row>
    <row spans="1:5" r="50">
      <c t="s" s="4" r="A50">
        <v>1203</v>
      </c>
      <c t="n" s="6" r="C50">
        <v>17780</v>
      </c>
      <c t="n" s="6" r="D50">
        <v>4764</v>
      </c>
    </row>
    <row spans="1:5" r="51">
      <c t="s" s="4" r="A51">
        <v>1205</v>
      </c>
      <c t="n" s="6" r="B51">
        <v>12549</v>
      </c>
      <c t="n" s="6" r="C51">
        <v>-216</v>
      </c>
      <c t="n" s="6" r="D51">
        <v>-135</v>
      </c>
    </row>
    <row spans="1:5" r="52">
      <c t="s" s="4" r="A52">
        <v>1206</v>
      </c>
      <c t="n" s="6" r="B52">
        <v>-8503</v>
      </c>
      <c t="n" s="6" r="C52">
        <v>-20511</v>
      </c>
      <c t="n" s="6" r="D52">
        <v>-20647</v>
      </c>
    </row>
    <row spans="1:5" r="53">
      <c t="s" s="4" r="A53">
        <v>1207</v>
      </c>
      <c t="n" s="6" r="B53">
        <v>-327287</v>
      </c>
    </row>
    <row spans="1:5" r="54">
      <c t="s" s="4" r="A54">
        <v>1208</v>
      </c>
      <c t="n" s="6" r="C54">
        <v>323241</v>
      </c>
      <c t="n" s="6" r="D54">
        <v>326188</v>
      </c>
    </row>
    <row spans="1:5" r="55">
      <c t="s" s="4" r="A55">
        <v>464</v>
      </c>
    </row>
    <row spans="1:5" r="56">
      <c t="s" s="3" r="A56">
        <v>1172</v>
      </c>
    </row>
    <row spans="1:5" r="57">
      <c t="s" s="4" r="A57">
        <v>1200</v>
      </c>
      <c t="n" s="6" r="B57">
        <v>145359</v>
      </c>
      <c t="n" s="6" r="C57">
        <v>150090</v>
      </c>
      <c t="n" s="6" r="D57">
        <v>169189</v>
      </c>
    </row>
    <row spans="1:5" r="58">
      <c t="s" s="4" r="A58">
        <v>1201</v>
      </c>
      <c t="n" s="6" r="B58">
        <v>120293</v>
      </c>
      <c t="n" s="6" r="C58">
        <v>122058</v>
      </c>
      <c t="n" s="6" r="D58">
        <v>117457</v>
      </c>
      <c t="n" s="6" r="E58">
        <v>137626</v>
      </c>
    </row>
    <row spans="1:5" r="59">
      <c t="s" s="4" r="A59">
        <v>1202</v>
      </c>
      <c t="n" s="6" r="B59">
        <v>14897</v>
      </c>
      <c t="n" s="6" r="C59">
        <v>23301</v>
      </c>
      <c t="n" s="6" r="D59">
        <v>32633</v>
      </c>
      <c t="n" s="6" r="E59">
        <v>31563</v>
      </c>
    </row>
    <row spans="1:5" r="60">
      <c t="s" s="4" r="A60">
        <v>1203</v>
      </c>
      <c t="n" s="6" r="B60">
        <v>24227</v>
      </c>
      <c t="n" s="6" r="C60">
        <v>21354</v>
      </c>
      <c t="n" s="6" r="D60">
        <v>2001</v>
      </c>
    </row>
    <row spans="1:5" r="61">
      <c t="s" s="4" r="A61">
        <v>1204</v>
      </c>
      <c t="n" s="6" r="D61">
        <v>5698</v>
      </c>
    </row>
    <row spans="1:5" r="62">
      <c t="s" s="4" r="A62">
        <v>1205</v>
      </c>
      <c t="n" s="6" r="B62">
        <v>-6305</v>
      </c>
      <c t="n" s="6" r="C62">
        <v>-18</v>
      </c>
      <c t="n" s="6" r="D62">
        <v>24</v>
      </c>
    </row>
    <row spans="1:5" r="63">
      <c t="s" s="4" r="A63">
        <v>1206</v>
      </c>
      <c t="n" s="6" r="B63">
        <v>-26011</v>
      </c>
      <c t="n" s="6" r="C63">
        <v>-26067</v>
      </c>
      <c t="n" s="6" r="D63">
        <v>-26822</v>
      </c>
    </row>
    <row spans="1:5" r="64">
      <c t="s" s="4" r="A64">
        <v>1207</v>
      </c>
      <c t="n" s="6" r="B64">
        <v>-2080</v>
      </c>
    </row>
    <row spans="1:5" r="65">
      <c t="s" s="4" r="A65">
        <v>1208</v>
      </c>
      <c t="n" s="6" r="B65">
        <v>135190</v>
      </c>
      <c t="n" s="6" r="C65">
        <v>145359</v>
      </c>
      <c t="n" s="6" r="D65">
        <v>150090</v>
      </c>
    </row>
    <row spans="1:5" r="66">
      <c t="s" s="4" r="A66">
        <v>307</v>
      </c>
    </row>
    <row spans="1:5" r="67">
      <c t="s" s="3" r="A67">
        <v>1172</v>
      </c>
    </row>
    <row spans="1:5" r="68">
      <c t="s" s="4" r="A68">
        <v>1200</v>
      </c>
      <c t="n" s="6" r="C68">
        <v>89998</v>
      </c>
      <c t="n" s="6" r="D68">
        <v>101801</v>
      </c>
    </row>
    <row spans="1:5" r="69">
      <c t="s" s="4" r="A69">
        <v>1201</v>
      </c>
      <c t="n" s="6" r="D69">
        <v>66494</v>
      </c>
      <c t="n" s="6" r="E69">
        <v>81695</v>
      </c>
    </row>
    <row spans="1:5" r="70">
      <c t="s" s="4" r="A70">
        <v>1202</v>
      </c>
      <c t="n" s="6" r="D70">
        <v>23504</v>
      </c>
      <c t="n" s="6" r="E70">
        <v>20106</v>
      </c>
    </row>
    <row spans="1:5" r="71">
      <c t="s" s="4" r="A71">
        <v>1203</v>
      </c>
      <c t="n" s="6" r="C71">
        <v>5</v>
      </c>
      <c t="n" s="6" r="D71">
        <v>3751</v>
      </c>
    </row>
    <row spans="1:5" r="72">
      <c t="s" s="4" r="A72">
        <v>1205</v>
      </c>
      <c t="n" s="6" r="D72">
        <v>35</v>
      </c>
    </row>
    <row spans="1:5" r="73">
      <c t="s" s="4" r="A73">
        <v>1206</v>
      </c>
      <c t="n" s="6" r="C73">
        <v>-2856</v>
      </c>
      <c t="n" s="6" r="D73">
        <v>-15589</v>
      </c>
    </row>
    <row spans="1:5" r="74">
      <c t="s" s="4" r="A74">
        <v>1207</v>
      </c>
      <c t="n" s="6" r="C74">
        <v>-87147</v>
      </c>
    </row>
    <row spans="1:5" r="75">
      <c t="s" s="4" r="A75">
        <v>1208</v>
      </c>
      <c t="n" s="6" r="D75">
        <v>89998</v>
      </c>
    </row>
    <row spans="1:5" r="76">
      <c t="s" s="4" r="A76">
        <v>1209</v>
      </c>
    </row>
    <row spans="1:5" r="77">
      <c t="s" s="3" r="A77">
        <v>1172</v>
      </c>
    </row>
    <row spans="1:5" r="78">
      <c t="s" s="4" r="A78">
        <v>1200</v>
      </c>
      <c t="n" s="6" r="B78">
        <v>1074269</v>
      </c>
      <c t="n" s="6" r="C78">
        <v>1131485</v>
      </c>
      <c t="n" s="6" r="D78">
        <v>1182625</v>
      </c>
    </row>
    <row spans="1:5" r="79">
      <c t="s" s="4" r="A79">
        <v>1201</v>
      </c>
      <c t="n" s="6" r="B79">
        <v>665063</v>
      </c>
      <c t="n" s="6" r="C79">
        <v>784770</v>
      </c>
      <c t="n" s="6" r="D79">
        <v>794795</v>
      </c>
      <c t="n" s="6" r="E79">
        <v>825811</v>
      </c>
    </row>
    <row spans="1:5" r="80">
      <c t="s" s="4" r="A80">
        <v>1202</v>
      </c>
      <c t="n" s="6" r="B80">
        <v>127996</v>
      </c>
      <c t="n" s="6" r="C80">
        <v>289499</v>
      </c>
      <c t="n" s="6" r="D80">
        <v>336690</v>
      </c>
      <c t="n" s="6" r="E80">
        <v>356814</v>
      </c>
    </row>
    <row spans="1:5" r="81">
      <c t="s" s="4" r="A81">
        <v>1203</v>
      </c>
      <c t="n" s="6" r="B81">
        <v>59556</v>
      </c>
      <c t="n" s="6" r="C81">
        <v>126387</v>
      </c>
      <c t="n" s="6" r="D81">
        <v>192222</v>
      </c>
    </row>
    <row spans="1:5" r="82">
      <c t="s" s="4" r="A82">
        <v>1204</v>
      </c>
      <c t="n" s="6" r="B82">
        <v>1763</v>
      </c>
      <c t="n" s="6" r="C82">
        <v>15240</v>
      </c>
      <c t="n" s="6" r="D82">
        <v>3713</v>
      </c>
    </row>
    <row spans="1:5" r="83">
      <c t="s" s="4" r="A83">
        <v>1205</v>
      </c>
      <c t="n" s="6" r="B83">
        <v>-167532</v>
      </c>
      <c t="n" s="6" r="C83">
        <v>3849</v>
      </c>
      <c t="n" s="6" r="D83">
        <v>1533</v>
      </c>
    </row>
    <row spans="1:5" r="84">
      <c t="s" s="4" r="A84">
        <v>1206</v>
      </c>
      <c t="n" s="6" r="B84">
        <v>-106568</v>
      </c>
      <c t="n" s="6" r="C84">
        <v>-117568</v>
      </c>
      <c t="n" s="6" r="D84">
        <v>-126515</v>
      </c>
    </row>
    <row spans="1:5" r="85">
      <c t="s" s="4" r="A85">
        <v>1207</v>
      </c>
      <c t="n" s="6" r="B85">
        <v>-68429</v>
      </c>
      <c t="n" s="6" r="C85">
        <v>-85124</v>
      </c>
      <c t="n" s="6" r="D85">
        <v>-122093</v>
      </c>
    </row>
    <row spans="1:5" r="86">
      <c t="s" s="4" r="A86">
        <v>1208</v>
      </c>
      <c t="n" s="6" r="B86">
        <v>793059</v>
      </c>
      <c t="n" s="6" r="C86">
        <v>1074269</v>
      </c>
      <c t="n" s="6" r="D86">
        <v>1131485</v>
      </c>
    </row>
    <row spans="1:5" r="87">
      <c t="s" s="4" r="A87">
        <v>1210</v>
      </c>
    </row>
    <row spans="1:5" r="88">
      <c t="s" s="3" r="A88">
        <v>1172</v>
      </c>
    </row>
    <row spans="1:5" r="89">
      <c t="s" s="4" r="A89">
        <v>1200</v>
      </c>
      <c t="n" s="6" r="B89">
        <v>143329</v>
      </c>
      <c t="n" s="6" r="C89">
        <v>135544</v>
      </c>
      <c t="n" s="6" r="D89">
        <v>124034</v>
      </c>
    </row>
    <row spans="1:5" r="90">
      <c t="s" s="4" r="A90">
        <v>1201</v>
      </c>
      <c t="n" s="6" r="B90">
        <v>144164</v>
      </c>
      <c t="n" s="6" r="C90">
        <v>128712</v>
      </c>
      <c t="n" s="6" r="D90">
        <v>119242</v>
      </c>
      <c t="n" s="6" r="E90">
        <v>106746</v>
      </c>
    </row>
    <row spans="1:5" r="91">
      <c t="s" s="4" r="A91">
        <v>1202</v>
      </c>
      <c t="n" s="6" r="B91">
        <v>17856</v>
      </c>
      <c t="n" s="6" r="C91">
        <v>14617</v>
      </c>
      <c t="n" s="6" r="D91">
        <v>16302</v>
      </c>
      <c t="n" s="6" r="E91">
        <v>17288</v>
      </c>
    </row>
    <row spans="1:5" r="92">
      <c t="s" s="4" r="A92">
        <v>1203</v>
      </c>
      <c t="n" s="6" r="B92">
        <v>24524</v>
      </c>
      <c t="n" s="6" r="C92">
        <v>38074</v>
      </c>
      <c t="n" s="6" r="D92">
        <v>43738</v>
      </c>
    </row>
    <row spans="1:5" r="93">
      <c t="s" s="4" r="A93">
        <v>1204</v>
      </c>
      <c t="n" s="6" r="D93">
        <v>5</v>
      </c>
    </row>
    <row spans="1:5" r="94">
      <c t="s" s="4" r="A94">
        <v>1205</v>
      </c>
      <c t="n" s="6" r="B94">
        <v>25407</v>
      </c>
      <c t="n" s="6" r="C94">
        <v>1801</v>
      </c>
      <c t="n" s="6" r="D94">
        <v>457</v>
      </c>
    </row>
    <row spans="1:5" r="95">
      <c t="s" s="4" r="A95">
        <v>1206</v>
      </c>
      <c t="n" s="6" r="B95">
        <v>-31240</v>
      </c>
      <c t="n" s="6" r="C95">
        <v>-32090</v>
      </c>
      <c t="n" s="6" r="D95">
        <v>-32690</v>
      </c>
    </row>
    <row spans="1:5" r="96">
      <c t="s" s="4" r="A96">
        <v>1208</v>
      </c>
      <c t="n" s="6" r="B96">
        <v>162020</v>
      </c>
      <c t="n" s="6" r="C96">
        <v>143329</v>
      </c>
      <c t="n" s="6" r="D96">
        <v>135544</v>
      </c>
    </row>
    <row spans="1:5" r="97">
      <c t="s" s="4" r="A97">
        <v>1211</v>
      </c>
    </row>
    <row spans="1:5" r="98">
      <c t="s" s="3" r="A98">
        <v>1172</v>
      </c>
    </row>
    <row spans="1:5" r="99">
      <c t="s" s="4" r="A99">
        <v>1200</v>
      </c>
      <c t="n" s="6" r="B99">
        <v>614565</v>
      </c>
      <c t="n" s="6" r="C99">
        <v>653816</v>
      </c>
      <c t="n" s="6" r="D99">
        <v>677905</v>
      </c>
    </row>
    <row spans="1:5" r="100">
      <c t="s" s="4" r="A100">
        <v>1201</v>
      </c>
      <c t="n" s="6" r="B100">
        <v>348797</v>
      </c>
      <c t="n" s="6" r="C100">
        <v>444440</v>
      </c>
      <c t="n" s="6" r="D100">
        <v>457981</v>
      </c>
      <c t="n" s="6" r="E100">
        <v>474837</v>
      </c>
    </row>
    <row spans="1:5" r="101">
      <c t="s" s="4" r="A101">
        <v>1202</v>
      </c>
      <c t="n" s="6" r="B101">
        <v>60505</v>
      </c>
      <c t="n" s="6" r="C101">
        <v>170125</v>
      </c>
      <c t="n" s="6" r="D101">
        <v>195835</v>
      </c>
      <c t="n" s="6" r="E101">
        <v>203068</v>
      </c>
    </row>
    <row spans="1:5" r="102">
      <c t="s" s="4" r="A102">
        <v>1203</v>
      </c>
      <c t="n" s="6" r="B102">
        <v>13903</v>
      </c>
      <c t="n" s="6" r="C102">
        <v>57011</v>
      </c>
      <c t="n" s="6" r="D102">
        <v>133227</v>
      </c>
    </row>
    <row spans="1:5" r="103">
      <c t="s" s="4" r="A103">
        <v>1204</v>
      </c>
      <c t="n" s="6" r="C103">
        <v>15240</v>
      </c>
      <c t="n" s="6" r="D103">
        <v>85</v>
      </c>
    </row>
    <row spans="1:5" r="104">
      <c t="s" s="4" r="A104">
        <v>1205</v>
      </c>
      <c t="n" s="6" r="B104">
        <v>-173907</v>
      </c>
      <c t="n" s="6" r="C104">
        <v>3083</v>
      </c>
      <c t="n" s="6" r="D104">
        <v>1683</v>
      </c>
    </row>
    <row spans="1:5" r="105">
      <c t="s" s="4" r="A105">
        <v>1206</v>
      </c>
      <c t="n" s="6" r="B105">
        <v>-45138</v>
      </c>
      <c t="n" s="6" r="C105">
        <v>-48789</v>
      </c>
      <c t="n" s="6" r="D105">
        <v>-53621</v>
      </c>
    </row>
    <row spans="1:5" r="106">
      <c t="s" s="4" r="A106">
        <v>1207</v>
      </c>
      <c t="n" s="6" r="B106">
        <v>-121</v>
      </c>
      <c t="n" s="6" r="C106">
        <v>-65796</v>
      </c>
      <c t="n" s="6" r="D106">
        <v>-105463</v>
      </c>
    </row>
    <row spans="1:5" r="107">
      <c t="s" s="4" r="A107">
        <v>1208</v>
      </c>
      <c t="n" s="6" r="B107">
        <v>409302</v>
      </c>
      <c t="n" s="6" r="C107">
        <v>614565</v>
      </c>
      <c t="n" s="6" r="D107">
        <v>653816</v>
      </c>
    </row>
    <row spans="1:5" r="108">
      <c t="s" s="4" r="A108">
        <v>1212</v>
      </c>
    </row>
    <row spans="1:5" r="109">
      <c t="s" s="3" r="A109">
        <v>1172</v>
      </c>
    </row>
    <row spans="1:5" r="110">
      <c t="s" s="4" r="A110">
        <v>1200</v>
      </c>
      <c t="n" s="6" r="B110">
        <v>135799</v>
      </c>
      <c t="n" s="6" r="C110">
        <v>136892</v>
      </c>
      <c t="n" s="6" r="D110">
        <v>150345</v>
      </c>
    </row>
    <row spans="1:5" r="111">
      <c t="s" s="4" r="A111">
        <v>1201</v>
      </c>
      <c t="n" s="6" r="B111">
        <v>67847</v>
      </c>
      <c t="n" s="6" r="C111">
        <v>75876</v>
      </c>
      <c t="n" s="6" r="D111">
        <v>80526</v>
      </c>
      <c t="n" s="6" r="E111">
        <v>79695</v>
      </c>
    </row>
    <row spans="1:5" r="112">
      <c t="s" s="4" r="A112">
        <v>1202</v>
      </c>
      <c t="n" s="6" r="B112">
        <v>38326</v>
      </c>
      <c t="n" s="6" r="C112">
        <v>59923</v>
      </c>
      <c t="n" s="6" r="D112">
        <v>56366</v>
      </c>
      <c t="n" s="6" r="E112">
        <v>70650</v>
      </c>
    </row>
    <row spans="1:5" r="113">
      <c t="s" s="4" r="A113">
        <v>1203</v>
      </c>
      <c t="n" s="6" r="B113">
        <v>4550</v>
      </c>
      <c t="n" s="6" r="C113">
        <v>9657</v>
      </c>
      <c t="n" s="6" r="D113">
        <v>10177</v>
      </c>
    </row>
    <row spans="1:5" r="114">
      <c t="s" s="4" r="A114">
        <v>1204</v>
      </c>
      <c t="n" s="6" r="B114">
        <v>1763</v>
      </c>
    </row>
    <row spans="1:5" r="115">
      <c t="s" s="4" r="A115">
        <v>1205</v>
      </c>
      <c t="n" s="6" r="B115">
        <v>-27966</v>
      </c>
      <c t="n" s="6" r="C115">
        <v>-812</v>
      </c>
      <c t="n" s="6" r="D115">
        <v>-531</v>
      </c>
    </row>
    <row spans="1:5" r="116">
      <c t="s" s="4" r="A116">
        <v>1206</v>
      </c>
      <c t="n" s="6" r="B116">
        <v>-5755</v>
      </c>
      <c t="n" s="6" r="C116">
        <v>-6421</v>
      </c>
      <c t="n" s="6" r="D116">
        <v>-6469</v>
      </c>
    </row>
    <row spans="1:5" r="117">
      <c t="s" s="4" r="A117">
        <v>1207</v>
      </c>
      <c t="n" s="6" r="B117">
        <v>-2218</v>
      </c>
      <c t="n" s="6" r="C117">
        <v>-3517</v>
      </c>
      <c t="n" s="6" r="D117">
        <v>-16630</v>
      </c>
    </row>
    <row spans="1:5" r="118">
      <c t="s" s="4" r="A118">
        <v>1208</v>
      </c>
      <c t="n" s="6" r="B118">
        <v>106173</v>
      </c>
      <c t="n" s="6" r="C118">
        <v>135799</v>
      </c>
      <c t="n" s="6" r="D118">
        <v>136892</v>
      </c>
    </row>
    <row spans="1:5" r="119">
      <c t="s" s="4" r="A119">
        <v>1213</v>
      </c>
    </row>
    <row spans="1:5" r="120">
      <c t="s" s="3" r="A120">
        <v>1172</v>
      </c>
    </row>
    <row spans="1:5" r="121">
      <c t="s" s="4" r="A121">
        <v>1200</v>
      </c>
      <c t="n" s="6" r="B121">
        <v>55771</v>
      </c>
      <c t="n" s="6" r="C121">
        <v>59227</v>
      </c>
      <c t="n" s="6" r="D121">
        <v>63861</v>
      </c>
    </row>
    <row spans="1:5" r="122">
      <c t="s" s="4" r="A122">
        <v>1201</v>
      </c>
      <c t="n" s="6" r="C122">
        <v>29996</v>
      </c>
      <c t="n" s="6" r="D122">
        <v>22524</v>
      </c>
      <c t="n" s="6" r="E122">
        <v>29053</v>
      </c>
    </row>
    <row spans="1:5" r="123">
      <c t="s" s="4" r="A123">
        <v>1202</v>
      </c>
      <c t="n" s="6" r="C123">
        <v>25775</v>
      </c>
      <c t="n" s="6" r="D123">
        <v>36703</v>
      </c>
      <c t="n" s="6" r="E123">
        <v>34808</v>
      </c>
    </row>
    <row spans="1:5" r="124">
      <c t="s" s="4" r="A124">
        <v>1203</v>
      </c>
      <c t="n" s="6" r="C124">
        <v>4254</v>
      </c>
      <c t="n" s="6" r="D124">
        <v>2539</v>
      </c>
    </row>
    <row spans="1:5" r="125">
      <c t="s" s="4" r="A125">
        <v>1205</v>
      </c>
      <c t="n" s="6" r="B125">
        <v>11189</v>
      </c>
      <c t="n" s="6" r="C125">
        <v>-216</v>
      </c>
      <c t="n" s="6" r="D125">
        <v>-118</v>
      </c>
    </row>
    <row spans="1:5" r="126">
      <c t="s" s="4" r="A126">
        <v>1206</v>
      </c>
      <c t="n" s="6" r="B126">
        <v>-2778</v>
      </c>
      <c t="n" s="6" r="C126">
        <v>-7494</v>
      </c>
      <c t="n" s="6" r="D126">
        <v>-7055</v>
      </c>
    </row>
    <row spans="1:5" r="127">
      <c t="s" s="4" r="A127">
        <v>1207</v>
      </c>
      <c t="n" s="6" r="B127">
        <v>-64182</v>
      </c>
    </row>
    <row spans="1:5" r="128">
      <c t="s" s="4" r="A128">
        <v>1208</v>
      </c>
      <c t="n" s="6" r="C128">
        <v>55771</v>
      </c>
      <c t="n" s="6" r="D128">
        <v>59227</v>
      </c>
    </row>
    <row spans="1:5" r="129">
      <c t="s" s="4" r="A129">
        <v>1214</v>
      </c>
    </row>
    <row spans="1:5" r="130">
      <c t="s" s="3" r="A130">
        <v>1172</v>
      </c>
    </row>
    <row spans="1:5" r="131">
      <c t="s" s="4" r="A131">
        <v>1200</v>
      </c>
      <c t="n" s="6" r="B131">
        <v>124805</v>
      </c>
      <c t="n" s="6" r="C131">
        <v>129580</v>
      </c>
      <c t="n" s="6" r="D131">
        <v>147654</v>
      </c>
    </row>
    <row spans="1:5" r="132">
      <c t="s" s="4" r="A132">
        <v>1201</v>
      </c>
      <c t="n" s="6" r="B132">
        <v>104255</v>
      </c>
      <c t="n" s="6" r="C132">
        <v>105746</v>
      </c>
      <c t="n" s="6" r="D132">
        <v>100327</v>
      </c>
      <c t="n" s="6" r="E132">
        <v>119635</v>
      </c>
    </row>
    <row spans="1:5" r="133">
      <c t="s" s="4" r="A133">
        <v>1202</v>
      </c>
      <c t="n" s="6" r="B133">
        <v>11309</v>
      </c>
      <c t="n" s="6" r="C133">
        <v>19059</v>
      </c>
      <c t="n" s="6" r="D133">
        <v>29253</v>
      </c>
      <c t="n" s="6" r="E133">
        <v>28019</v>
      </c>
    </row>
    <row spans="1:5" r="134">
      <c t="s" s="4" r="A134">
        <v>1203</v>
      </c>
      <c t="n" s="6" r="B134">
        <v>16579</v>
      </c>
      <c t="n" s="6" r="C134">
        <v>17386</v>
      </c>
      <c t="n" s="6" r="D134">
        <v>1543</v>
      </c>
    </row>
    <row spans="1:5" r="135">
      <c t="s" s="4" r="A135">
        <v>1204</v>
      </c>
      <c t="n" s="6" r="D135">
        <v>3623</v>
      </c>
    </row>
    <row spans="1:5" r="136">
      <c t="s" s="4" r="A136">
        <v>1205</v>
      </c>
      <c t="n" s="6" r="B136">
        <v>-2255</v>
      </c>
      <c t="n" s="6" r="C136">
        <v>-7</v>
      </c>
      <c t="n" s="6" r="D136">
        <v>18</v>
      </c>
    </row>
    <row spans="1:5" r="137">
      <c t="s" s="4" r="A137">
        <v>1206</v>
      </c>
      <c t="n" s="6" r="B137">
        <v>-21657</v>
      </c>
      <c t="n" s="6" r="C137">
        <v>-22154</v>
      </c>
      <c t="n" s="6" r="D137">
        <v>-23258</v>
      </c>
    </row>
    <row spans="1:5" r="138">
      <c t="s" s="4" r="A138">
        <v>1207</v>
      </c>
      <c t="n" s="6" r="B138">
        <v>-1908</v>
      </c>
    </row>
    <row spans="1:5" r="139">
      <c t="s" s="4" r="A139">
        <v>1208</v>
      </c>
      <c t="n" s="6" r="B139">
        <v>115564</v>
      </c>
      <c t="n" s="6" r="C139">
        <v>124805</v>
      </c>
      <c t="n" s="6" r="D139">
        <v>129580</v>
      </c>
    </row>
    <row spans="1:5" r="140">
      <c t="s" s="4" r="A140">
        <v>1215</v>
      </c>
    </row>
    <row spans="1:5" r="141">
      <c t="s" s="3" r="A141">
        <v>1172</v>
      </c>
    </row>
    <row spans="1:5" r="142">
      <c t="s" s="4" r="A142">
        <v>1200</v>
      </c>
      <c t="n" s="6" r="C142">
        <v>16426</v>
      </c>
      <c t="n" s="6" r="D142">
        <v>18826</v>
      </c>
    </row>
    <row spans="1:5" r="143">
      <c t="s" s="4" r="A143">
        <v>1201</v>
      </c>
      <c t="n" s="6" r="D143">
        <v>14195</v>
      </c>
      <c t="n" s="6" r="E143">
        <v>15845</v>
      </c>
    </row>
    <row spans="1:5" r="144">
      <c t="s" s="4" r="A144">
        <v>1202</v>
      </c>
      <c t="n" s="6" r="D144">
        <v>2231</v>
      </c>
      <c t="n" s="6" r="E144">
        <v>2981</v>
      </c>
    </row>
    <row spans="1:5" r="145">
      <c t="s" s="4" r="A145">
        <v>1203</v>
      </c>
      <c t="n" s="6" r="C145">
        <v>5</v>
      </c>
      <c t="n" s="6" r="D145">
        <v>998</v>
      </c>
    </row>
    <row spans="1:5" r="146">
      <c t="s" s="4" r="A146">
        <v>1205</v>
      </c>
      <c t="n" s="6" r="D146">
        <v>24</v>
      </c>
    </row>
    <row spans="1:5" r="147">
      <c t="s" s="4" r="A147">
        <v>1206</v>
      </c>
      <c t="n" s="6" r="C147">
        <v>-620</v>
      </c>
      <c t="n" s="6" r="D147">
        <v>-3422</v>
      </c>
    </row>
    <row spans="1:5" r="148">
      <c t="s" s="4" r="A148">
        <v>1207</v>
      </c>
      <c t="n" s="6" r="C148">
        <v>-15811</v>
      </c>
    </row>
    <row spans="1:5" r="149">
      <c t="s" s="4" r="A149">
        <v>1208</v>
      </c>
      <c t="n" s="6" r="D149">
        <v>16426</v>
      </c>
    </row>
    <row spans="1:5" r="150">
      <c t="s" s="4" r="A150">
        <v>79</v>
      </c>
    </row>
    <row spans="1:5" r="151">
      <c t="s" s="3" r="A151">
        <v>1172</v>
      </c>
    </row>
    <row spans="1:5" r="152">
      <c t="s" s="4" r="A152">
        <v>1200</v>
      </c>
      <c t="n" s="6" r="B152">
        <v>282207</v>
      </c>
      <c t="n" s="6" r="C152">
        <v>291861</v>
      </c>
      <c t="n" s="6" r="D152">
        <v>258352</v>
      </c>
    </row>
    <row spans="1:5" r="153">
      <c t="s" s="4" r="A153">
        <v>1201</v>
      </c>
      <c t="n" s="6" r="B153">
        <v>168786</v>
      </c>
      <c t="n" s="6" r="C153">
        <v>204628</v>
      </c>
      <c t="n" s="6" r="D153">
        <v>217129</v>
      </c>
      <c t="n" s="6" r="E153">
        <v>183949</v>
      </c>
    </row>
    <row spans="1:5" r="154">
      <c t="s" s="4" r="A154">
        <v>1202</v>
      </c>
      <c t="n" s="6" r="B154">
        <v>30151</v>
      </c>
      <c t="n" s="6" r="C154">
        <v>77579</v>
      </c>
      <c t="n" s="6" r="D154">
        <v>74732</v>
      </c>
      <c t="n" s="6" r="E154">
        <v>74403</v>
      </c>
    </row>
    <row spans="1:5" r="155">
      <c t="s" s="4" r="A155">
        <v>1203</v>
      </c>
      <c t="n" s="6" r="B155">
        <v>8074</v>
      </c>
      <c t="n" s="6" r="C155">
        <v>50500</v>
      </c>
      <c t="n" s="6" r="D155">
        <v>73245</v>
      </c>
    </row>
    <row spans="1:5" r="156">
      <c t="s" s="4" r="A156">
        <v>1204</v>
      </c>
      <c t="n" s="6" r="B156">
        <v>976</v>
      </c>
      <c t="n" s="6" r="C156">
        <v>2916</v>
      </c>
      <c t="n" s="6" r="D156">
        <v>340</v>
      </c>
    </row>
    <row spans="1:5" r="157">
      <c t="s" s="4" r="A157">
        <v>1205</v>
      </c>
      <c t="n" s="6" r="B157">
        <v>-69178</v>
      </c>
      <c t="n" s="6" r="C157">
        <v>2691</v>
      </c>
      <c t="n" s="6" r="D157">
        <v>2141</v>
      </c>
    </row>
    <row spans="1:5" r="158">
      <c t="s" s="4" r="A158">
        <v>1206</v>
      </c>
      <c t="n" s="6" r="B158">
        <v>-22721</v>
      </c>
      <c t="n" s="6" r="C158">
        <v>-24589</v>
      </c>
      <c t="n" s="6" r="D158">
        <v>-23595</v>
      </c>
    </row>
    <row spans="1:5" r="159">
      <c t="s" s="4" r="A159">
        <v>1207</v>
      </c>
      <c t="n" s="6" r="B159">
        <v>-421</v>
      </c>
      <c t="n" s="6" r="C159">
        <v>-41172</v>
      </c>
      <c t="n" s="6" r="D159">
        <v>-18622</v>
      </c>
    </row>
    <row spans="1:5" r="160">
      <c t="s" s="4" r="A160">
        <v>1208</v>
      </c>
      <c t="n" s="6" r="B160">
        <v>198937</v>
      </c>
      <c t="n" s="6" r="C160">
        <v>282207</v>
      </c>
      <c t="n" s="6" r="D160">
        <v>291861</v>
      </c>
    </row>
    <row spans="1:5" r="161">
      <c t="s" s="4" r="A161">
        <v>1216</v>
      </c>
    </row>
    <row spans="1:5" r="162">
      <c t="s" s="3" r="A162">
        <v>1172</v>
      </c>
    </row>
    <row spans="1:5" r="163">
      <c t="s" s="4" r="A163">
        <v>1200</v>
      </c>
      <c t="n" s="6" r="B163">
        <v>1558</v>
      </c>
    </row>
    <row spans="1:5" r="164">
      <c t="s" s="4" r="A164">
        <v>1201</v>
      </c>
      <c t="n" s="6" r="B164">
        <v>1491</v>
      </c>
      <c t="n" s="6" r="C164">
        <v>1346</v>
      </c>
    </row>
    <row spans="1:5" r="165">
      <c t="s" s="4" r="A165">
        <v>1202</v>
      </c>
      <c t="n" s="6" r="B165">
        <v>78</v>
      </c>
      <c t="n" s="6" r="C165">
        <v>212</v>
      </c>
    </row>
    <row spans="1:5" r="166">
      <c t="s" s="4" r="A166">
        <v>1203</v>
      </c>
      <c t="n" s="6" r="B166">
        <v>144</v>
      </c>
      <c t="n" s="6" r="C166">
        <v>1820</v>
      </c>
    </row>
    <row spans="1:5" r="167">
      <c t="s" s="4" r="A167">
        <v>1205</v>
      </c>
      <c t="n" s="6" r="B167">
        <v>255</v>
      </c>
      <c t="n" s="6" r="C167">
        <v>-17</v>
      </c>
    </row>
    <row spans="1:5" r="168">
      <c t="s" s="4" r="A168">
        <v>1206</v>
      </c>
      <c t="n" s="6" r="B168">
        <v>-388</v>
      </c>
      <c t="n" s="6" r="C168">
        <v>-245</v>
      </c>
    </row>
    <row spans="1:5" r="169">
      <c t="s" s="4" r="A169">
        <v>1208</v>
      </c>
      <c t="n" s="6" r="B169">
        <v>1569</v>
      </c>
      <c t="n" s="6" r="C169">
        <v>1558</v>
      </c>
    </row>
    <row spans="1:5" r="170">
      <c t="s" s="4" r="A170">
        <v>1217</v>
      </c>
    </row>
    <row spans="1:5" r="171">
      <c t="s" s="3" r="A171">
        <v>1172</v>
      </c>
    </row>
    <row spans="1:5" r="172">
      <c t="s" s="4" r="A172">
        <v>1200</v>
      </c>
      <c t="n" s="6" r="B172">
        <v>253393</v>
      </c>
      <c t="n" s="6" r="C172">
        <v>248023</v>
      </c>
      <c t="n" s="6" r="D172">
        <v>215397</v>
      </c>
    </row>
    <row spans="1:5" r="173">
      <c t="s" s="4" r="A173">
        <v>1201</v>
      </c>
      <c t="n" s="6" r="B173">
        <v>150265</v>
      </c>
      <c t="n" s="6" r="C173">
        <v>183565</v>
      </c>
      <c t="n" s="6" r="D173">
        <v>184485</v>
      </c>
      <c t="n" s="6" r="E173">
        <v>154508</v>
      </c>
    </row>
    <row spans="1:5" r="174">
      <c t="s" s="4" r="A174">
        <v>1202</v>
      </c>
      <c t="n" s="6" r="B174">
        <v>24939</v>
      </c>
      <c t="n" s="6" r="C174">
        <v>69828</v>
      </c>
      <c t="n" s="6" r="D174">
        <v>63538</v>
      </c>
      <c t="n" s="6" r="E174">
        <v>60889</v>
      </c>
    </row>
    <row spans="1:5" r="175">
      <c t="s" s="4" r="A175">
        <v>1203</v>
      </c>
      <c t="n" s="6" r="B175">
        <v>5768</v>
      </c>
      <c t="n" s="6" r="C175">
        <v>47516</v>
      </c>
      <c t="n" s="6" r="D175">
        <v>69231</v>
      </c>
    </row>
    <row spans="1:5" r="176">
      <c t="s" s="4" r="A176">
        <v>1204</v>
      </c>
      <c t="n" s="6" r="C176">
        <v>2916</v>
      </c>
      <c t="n" s="6" r="D176">
        <v>45</v>
      </c>
    </row>
    <row spans="1:5" r="177">
      <c t="s" s="4" r="A177">
        <v>1205</v>
      </c>
      <c t="n" s="6" r="B177">
        <v>-64226</v>
      </c>
      <c t="n" s="6" r="C177">
        <v>2594</v>
      </c>
      <c t="n" s="6" r="D177">
        <v>1591</v>
      </c>
    </row>
    <row spans="1:5" r="178">
      <c t="s" s="4" r="A178">
        <v>1206</v>
      </c>
      <c t="n" s="6" r="B178">
        <v>-19684</v>
      </c>
      <c t="n" s="6" r="C178">
        <v>-21464</v>
      </c>
      <c t="n" s="6" r="D178">
        <v>-19922</v>
      </c>
    </row>
    <row spans="1:5" r="179">
      <c t="s" s="4" r="A179">
        <v>1207</v>
      </c>
      <c t="n" s="6" r="B179">
        <v>-47</v>
      </c>
      <c t="n" s="6" r="C179">
        <v>-26192</v>
      </c>
      <c t="n" s="6" r="D179">
        <v>-18319</v>
      </c>
    </row>
    <row spans="1:5" r="180">
      <c t="s" s="4" r="A180">
        <v>1208</v>
      </c>
      <c t="n" s="6" r="B180">
        <v>175204</v>
      </c>
      <c t="n" s="6" r="C180">
        <v>253393</v>
      </c>
      <c t="n" s="6" r="D180">
        <v>248023</v>
      </c>
    </row>
    <row spans="1:5" r="181">
      <c t="s" s="4" r="A181">
        <v>537</v>
      </c>
    </row>
    <row spans="1:5" r="182">
      <c t="s" s="3" r="A182">
        <v>1172</v>
      </c>
    </row>
    <row spans="1:5" r="183">
      <c t="s" s="4" r="A183">
        <v>1200</v>
      </c>
      <c t="n" s="6" r="B183">
        <v>25115</v>
      </c>
      <c t="n" s="6" r="C183">
        <v>36069</v>
      </c>
      <c t="n" s="6" r="D183">
        <v>34254</v>
      </c>
    </row>
    <row spans="1:5" r="184">
      <c t="s" s="4" r="A184">
        <v>1201</v>
      </c>
      <c t="n" s="6" r="B184">
        <v>15246</v>
      </c>
      <c t="n" s="6" r="C184">
        <v>17947</v>
      </c>
      <c t="n" s="6" r="D184">
        <v>26099</v>
      </c>
      <c t="n" s="6" r="E184">
        <v>21996</v>
      </c>
    </row>
    <row spans="1:5" r="185">
      <c t="s" s="4" r="A185">
        <v>1202</v>
      </c>
      <c t="n" s="6" r="B185">
        <v>4839</v>
      </c>
      <c t="n" s="6" r="C185">
        <v>7168</v>
      </c>
      <c t="n" s="6" r="D185">
        <v>9970</v>
      </c>
      <c t="n" s="6" r="E185">
        <v>12258</v>
      </c>
    </row>
    <row spans="1:5" r="186">
      <c t="s" s="4" r="A186">
        <v>1203</v>
      </c>
      <c t="n" s="6" r="B186">
        <v>1473</v>
      </c>
      <c t="n" s="6" r="C186">
        <v>1163</v>
      </c>
      <c t="n" s="6" r="D186">
        <v>4014</v>
      </c>
    </row>
    <row spans="1:5" r="187">
      <c t="s" s="4" r="A187">
        <v>1204</v>
      </c>
      <c t="n" s="6" r="B187">
        <v>976</v>
      </c>
    </row>
    <row spans="1:5" r="188">
      <c t="s" s="4" r="A188">
        <v>1205</v>
      </c>
      <c t="n" s="6" r="B188">
        <v>-4886</v>
      </c>
      <c t="n" s="6" r="C188">
        <v>116</v>
      </c>
      <c t="n" s="6" r="D188">
        <v>546</v>
      </c>
    </row>
    <row spans="1:5" r="189">
      <c t="s" s="4" r="A189">
        <v>1206</v>
      </c>
      <c t="n" s="6" r="B189">
        <v>-2236</v>
      </c>
      <c t="n" s="6" r="C189">
        <v>-2256</v>
      </c>
      <c t="n" s="6" r="D189">
        <v>-2442</v>
      </c>
    </row>
    <row spans="1:5" r="190">
      <c t="s" s="4" r="A190">
        <v>1207</v>
      </c>
      <c t="n" s="6" r="B190">
        <v>-357</v>
      </c>
      <c t="n" s="6" r="C190">
        <v>-9977</v>
      </c>
      <c t="n" s="6" r="D190">
        <v>-303</v>
      </c>
    </row>
    <row spans="1:5" r="191">
      <c t="s" s="4" r="A191">
        <v>1208</v>
      </c>
      <c t="n" s="6" r="B191">
        <v>20085</v>
      </c>
      <c t="n" s="6" r="C191">
        <v>25115</v>
      </c>
      <c t="n" s="6" r="D191">
        <v>36069</v>
      </c>
    </row>
    <row spans="1:5" r="192">
      <c t="s" s="4" r="A192">
        <v>1218</v>
      </c>
    </row>
    <row spans="1:5" r="193">
      <c t="s" s="3" r="A193">
        <v>1172</v>
      </c>
    </row>
    <row spans="1:5" r="194">
      <c t="s" s="4" r="A194">
        <v>1200</v>
      </c>
      <c t="n" s="6" r="B194">
        <v>2141</v>
      </c>
      <c t="n" s="6" r="C194">
        <v>2650</v>
      </c>
      <c t="n" s="6" r="D194">
        <v>2818</v>
      </c>
    </row>
    <row spans="1:5" r="195">
      <c t="s" s="4" r="A195">
        <v>1201</v>
      </c>
      <c t="n" s="6" r="B195">
        <v>1784</v>
      </c>
      <c t="n" s="6" r="C195">
        <v>1770</v>
      </c>
      <c t="n" s="6" r="D195">
        <v>2435</v>
      </c>
      <c t="n" s="6" r="E195">
        <v>2438</v>
      </c>
    </row>
    <row spans="1:5" r="196">
      <c t="s" s="4" r="A196">
        <v>1202</v>
      </c>
      <c t="n" s="6" r="B196">
        <v>295</v>
      </c>
      <c t="n" s="6" r="C196">
        <v>371</v>
      </c>
      <c t="n" s="6" r="D196">
        <v>215</v>
      </c>
      <c t="n" s="6" r="E196">
        <v>380</v>
      </c>
    </row>
    <row spans="1:5" r="197">
      <c t="s" s="4" r="A197">
        <v>1203</v>
      </c>
      <c t="n" s="6" r="B197">
        <v>689</v>
      </c>
      <c t="n" s="6" r="C197">
        <v>1</v>
      </c>
    </row>
    <row spans="1:5" r="198">
      <c t="s" s="4" r="A198">
        <v>1204</v>
      </c>
      <c t="n" s="6" r="D198">
        <v>295</v>
      </c>
    </row>
    <row spans="1:5" r="199">
      <c t="s" s="4" r="A199">
        <v>1205</v>
      </c>
      <c t="n" s="6" r="B199">
        <v>-321</v>
      </c>
      <c t="n" s="6" r="C199">
        <v>-2</v>
      </c>
      <c t="n" s="6" r="D199">
        <v>1</v>
      </c>
    </row>
    <row spans="1:5" r="200">
      <c t="s" s="4" r="A200">
        <v>1206</v>
      </c>
      <c t="n" s="6" r="B200">
        <v>-413</v>
      </c>
      <c t="n" s="6" r="C200">
        <v>-508</v>
      </c>
      <c t="n" s="6" r="D200">
        <v>-464</v>
      </c>
    </row>
    <row spans="1:5" r="201">
      <c t="s" s="4" r="A201">
        <v>1207</v>
      </c>
      <c t="n" s="6" r="B201">
        <v>-17</v>
      </c>
    </row>
    <row spans="1:5" r="202">
      <c t="s" s="4" r="A202">
        <v>1208</v>
      </c>
      <c t="n" s="6" r="B202">
        <v>2079</v>
      </c>
      <c t="n" s="6" r="C202">
        <v>2141</v>
      </c>
      <c t="n" s="6" r="D202">
        <v>2650</v>
      </c>
    </row>
    <row spans="1:5" r="203">
      <c t="s" s="4" r="A203">
        <v>1219</v>
      </c>
    </row>
    <row spans="1:5" r="204">
      <c t="s" s="3" r="A204">
        <v>1172</v>
      </c>
    </row>
    <row spans="1:5" r="205">
      <c t="s" s="4" r="A205">
        <v>1200</v>
      </c>
      <c t="n" s="6" r="C205">
        <v>5119</v>
      </c>
      <c t="n" s="6" r="D205">
        <v>5883</v>
      </c>
    </row>
    <row spans="1:5" r="206">
      <c t="s" s="4" r="A206">
        <v>1201</v>
      </c>
      <c t="n" s="6" r="D206">
        <v>4110</v>
      </c>
      <c t="n" s="6" r="E206">
        <v>5007</v>
      </c>
    </row>
    <row spans="1:5" r="207">
      <c t="s" s="4" r="A207">
        <v>1202</v>
      </c>
      <c t="n" s="6" r="D207">
        <v>1009</v>
      </c>
      <c t="n" s="6" r="E207">
        <v>876</v>
      </c>
    </row>
    <row spans="1:5" r="208">
      <c t="s" s="4" r="A208">
        <v>1205</v>
      </c>
      <c t="n" s="6" r="D208">
        <v>3</v>
      </c>
    </row>
    <row spans="1:5" r="209">
      <c t="s" s="4" r="A209">
        <v>1206</v>
      </c>
      <c t="n" s="6" r="C209">
        <v>-116</v>
      </c>
      <c t="n" s="6" r="D209">
        <v>-767</v>
      </c>
    </row>
    <row spans="1:5" r="210">
      <c t="s" s="4" r="A210">
        <v>1207</v>
      </c>
      <c t="n" s="6" r="C210">
        <v>-5003</v>
      </c>
    </row>
    <row spans="1:5" r="211">
      <c t="s" s="4" r="A211">
        <v>1208</v>
      </c>
      <c t="n" s="6" r="D211">
        <v>5119</v>
      </c>
    </row>
    <row spans="1:5" r="212">
      <c t="s" s="4" r="A212">
        <v>78</v>
      </c>
    </row>
    <row spans="1:5" r="213">
      <c t="s" s="3" r="A213">
        <v>1172</v>
      </c>
    </row>
    <row spans="1:5" r="214">
      <c t="s" s="4" r="A214">
        <v>1220</v>
      </c>
      <c t="n" s="6" r="B214">
        <v>6238760</v>
      </c>
      <c t="n" s="6" r="C214">
        <v>7338412</v>
      </c>
      <c t="n" s="6" r="D214">
        <v>8464206</v>
      </c>
    </row>
    <row spans="1:5" r="215">
      <c t="s" s="4" r="A215">
        <v>1221</v>
      </c>
      <c t="n" s="6" r="B215">
        <v>2985290</v>
      </c>
      <c t="n" s="6" r="C215">
        <v>3971360</v>
      </c>
      <c t="n" s="6" r="D215">
        <v>4926064</v>
      </c>
      <c t="n" s="6" r="E215">
        <v>5833105</v>
      </c>
    </row>
    <row spans="1:5" r="216">
      <c t="s" s="4" r="A216">
        <v>1222</v>
      </c>
      <c t="n" s="6" r="B216">
        <v>445132</v>
      </c>
      <c t="n" s="6" r="C216">
        <v>2267400</v>
      </c>
      <c t="n" s="6" r="D216">
        <v>2412348</v>
      </c>
      <c t="n" s="6" r="E216">
        <v>2631101</v>
      </c>
    </row>
    <row spans="1:5" r="217">
      <c t="s" s="4" r="A217">
        <v>1223</v>
      </c>
      <c t="n" s="6" r="B217">
        <v>298649</v>
      </c>
      <c t="n" s="6" r="C217">
        <v>817253</v>
      </c>
      <c t="n" s="6" r="D217">
        <v>743212</v>
      </c>
    </row>
    <row spans="1:5" r="218">
      <c t="s" s="4" r="A218">
        <v>1224</v>
      </c>
      <c t="n" s="6" r="B218">
        <v>24727</v>
      </c>
      <c t="n" s="6" r="C218">
        <v>21337</v>
      </c>
      <c t="n" s="6" r="D218">
        <v>11535</v>
      </c>
    </row>
    <row spans="1:5" r="219">
      <c t="s" s="4" r="A219">
        <v>1225</v>
      </c>
      <c t="n" s="6" r="B219">
        <v>-788714</v>
      </c>
      <c t="n" s="6" r="C219">
        <v>29179</v>
      </c>
      <c t="n" s="6" r="D219">
        <v>173191</v>
      </c>
    </row>
    <row spans="1:5" r="220">
      <c t="s" s="4" r="A220">
        <v>1226</v>
      </c>
      <c t="n" s="6" r="B220">
        <v>-447141</v>
      </c>
      <c t="n" s="6" r="C220">
        <v>-580043</v>
      </c>
      <c t="n" s="6" r="D220">
        <v>-765437</v>
      </c>
    </row>
    <row spans="1:5" r="221">
      <c t="s" s="4" r="A221">
        <v>1227</v>
      </c>
      <c t="n" s="6" r="B221">
        <v>-1895859</v>
      </c>
      <c t="n" s="6" r="C221">
        <v>-1387378</v>
      </c>
      <c t="n" s="6" r="D221">
        <v>-1288295</v>
      </c>
    </row>
    <row spans="1:5" r="222">
      <c t="s" s="4" r="A222">
        <v>1228</v>
      </c>
      <c t="n" s="6" r="B222">
        <v>3430422</v>
      </c>
      <c t="n" s="6" r="C222">
        <v>6238760</v>
      </c>
      <c t="n" s="6" r="D222">
        <v>7338412</v>
      </c>
    </row>
    <row spans="1:5" r="223">
      <c t="s" s="4" r="A223">
        <v>1229</v>
      </c>
    </row>
    <row spans="1:5" r="224">
      <c t="s" s="3" r="A224">
        <v>1172</v>
      </c>
    </row>
    <row spans="1:5" r="225">
      <c t="s" s="4" r="A225">
        <v>1220</v>
      </c>
      <c t="n" s="6" r="B225">
        <v>808883</v>
      </c>
      <c t="n" s="6" r="C225">
        <v>812180</v>
      </c>
      <c t="n" s="6" r="D225">
        <v>895491</v>
      </c>
    </row>
    <row spans="1:5" r="226">
      <c t="s" s="4" r="A226">
        <v>1221</v>
      </c>
      <c t="n" s="6" r="B226">
        <v>776263</v>
      </c>
      <c t="n" s="6" r="C226">
        <v>637187</v>
      </c>
      <c t="n" s="6" r="D226">
        <v>621825</v>
      </c>
      <c t="n" s="6" r="E226">
        <v>690436</v>
      </c>
    </row>
    <row spans="1:5" r="227">
      <c t="s" s="4" r="A227">
        <v>1222</v>
      </c>
      <c t="n" s="6" r="B227">
        <v>53969</v>
      </c>
      <c t="n" s="6" r="C227">
        <v>171696</v>
      </c>
      <c t="n" s="6" r="D227">
        <v>190355</v>
      </c>
      <c t="n" s="6" r="E227">
        <v>205055</v>
      </c>
    </row>
    <row spans="1:5" r="228">
      <c t="s" s="4" r="A228">
        <v>1223</v>
      </c>
      <c t="n" s="6" r="B228">
        <v>94777</v>
      </c>
      <c t="n" s="6" r="C228">
        <v>125899</v>
      </c>
      <c t="n" s="6" r="D228">
        <v>44382</v>
      </c>
    </row>
    <row spans="1:5" r="229">
      <c t="s" s="4" r="A229">
        <v>1225</v>
      </c>
      <c t="n" s="6" r="B229">
        <v>54811</v>
      </c>
      <c t="n" s="6" r="C229">
        <v>5949</v>
      </c>
      <c t="n" s="6" r="D229">
        <v>2413</v>
      </c>
    </row>
    <row spans="1:5" r="230">
      <c t="s" s="4" r="A230">
        <v>1226</v>
      </c>
      <c t="n" s="6" r="B230">
        <v>-128239</v>
      </c>
      <c t="n" s="6" r="C230">
        <v>-135145</v>
      </c>
      <c t="n" s="6" r="D230">
        <v>-130106</v>
      </c>
    </row>
    <row spans="1:5" r="231">
      <c t="s" s="4" r="A231">
        <v>1228</v>
      </c>
      <c t="n" s="6" r="B231">
        <v>830232</v>
      </c>
      <c t="n" s="6" r="C231">
        <v>808883</v>
      </c>
      <c t="n" s="6" r="D231">
        <v>812180</v>
      </c>
    </row>
    <row spans="1:5" r="232">
      <c t="s" s="4" r="A232">
        <v>1230</v>
      </c>
    </row>
    <row spans="1:5" r="233">
      <c t="s" s="3" r="A233">
        <v>1172</v>
      </c>
    </row>
    <row spans="1:5" r="234">
      <c t="s" s="4" r="A234">
        <v>1220</v>
      </c>
      <c t="n" s="6" r="B234">
        <v>2196803</v>
      </c>
      <c t="n" s="6" r="C234">
        <v>2673126</v>
      </c>
      <c t="n" s="6" r="D234">
        <v>3185907</v>
      </c>
    </row>
    <row spans="1:5" r="235">
      <c t="s" s="4" r="A235">
        <v>1221</v>
      </c>
      <c t="n" s="6" r="B235">
        <v>1364174</v>
      </c>
      <c t="n" s="6" r="C235">
        <v>1616504</v>
      </c>
      <c t="n" s="6" r="D235">
        <v>2005966</v>
      </c>
      <c t="n" s="6" r="E235">
        <v>2353587</v>
      </c>
    </row>
    <row spans="1:5" r="236">
      <c t="s" s="4" r="A236">
        <v>1222</v>
      </c>
      <c t="n" s="6" r="B236">
        <v>208594</v>
      </c>
      <c t="n" s="6" r="C236">
        <v>580299</v>
      </c>
      <c t="n" s="6" r="D236">
        <v>667160</v>
      </c>
      <c t="n" s="6" r="E236">
        <v>832320</v>
      </c>
    </row>
    <row spans="1:5" r="237">
      <c t="s" s="4" r="A237">
        <v>1223</v>
      </c>
      <c t="n" s="6" r="B237">
        <v>40901</v>
      </c>
      <c t="n" s="6" r="C237">
        <v>203318</v>
      </c>
      <c t="n" s="6" r="D237">
        <v>306721</v>
      </c>
    </row>
    <row spans="1:5" r="238">
      <c t="s" s="4" r="A238">
        <v>1224</v>
      </c>
      <c t="n" s="6" r="C238">
        <v>21337</v>
      </c>
      <c t="n" s="6" r="D238">
        <v>855</v>
      </c>
    </row>
    <row spans="1:5" r="239">
      <c t="s" s="4" r="A239">
        <v>1225</v>
      </c>
      <c t="n" s="6" r="B239">
        <v>-503939</v>
      </c>
      <c t="n" s="6" r="C239">
        <v>35910</v>
      </c>
      <c t="n" s="6" r="D239">
        <v>61247</v>
      </c>
    </row>
    <row spans="1:5" r="240">
      <c t="s" s="4" r="A240">
        <v>1226</v>
      </c>
      <c t="n" s="6" r="B240">
        <v>-160614</v>
      </c>
      <c t="n" s="6" r="C240">
        <v>-215829</v>
      </c>
      <c t="n" s="6" r="D240">
        <v>-285187</v>
      </c>
    </row>
    <row spans="1:5" r="241">
      <c t="s" s="4" r="A241">
        <v>1227</v>
      </c>
      <c t="n" s="6" r="B241">
        <v>-383</v>
      </c>
      <c t="n" s="6" r="C241">
        <v>-521059</v>
      </c>
      <c t="n" s="6" r="D241">
        <v>-596417</v>
      </c>
    </row>
    <row spans="1:5" r="242">
      <c t="s" s="4" r="A242">
        <v>1228</v>
      </c>
      <c t="n" s="6" r="B242">
        <v>1572768</v>
      </c>
      <c t="n" s="6" r="C242">
        <v>2196803</v>
      </c>
      <c t="n" s="6" r="D242">
        <v>2673126</v>
      </c>
    </row>
    <row spans="1:5" r="243">
      <c t="s" s="4" r="A243">
        <v>535</v>
      </c>
    </row>
    <row spans="1:5" r="244">
      <c t="s" s="3" r="A244">
        <v>1172</v>
      </c>
    </row>
    <row spans="1:5" r="245">
      <c t="s" s="4" r="A245">
        <v>1220</v>
      </c>
      <c t="n" s="6" r="B245">
        <v>1517768</v>
      </c>
      <c t="n" s="6" r="C245">
        <v>1733457</v>
      </c>
      <c t="n" s="6" r="D245">
        <v>2137884</v>
      </c>
    </row>
    <row spans="1:5" r="246">
      <c t="s" s="4" r="A246">
        <v>1221</v>
      </c>
      <c t="n" s="6" r="B246">
        <v>759321</v>
      </c>
      <c t="n" s="6" r="C246">
        <v>990145</v>
      </c>
      <c t="n" s="6" r="D246">
        <v>1294420</v>
      </c>
      <c t="n" s="6" r="E246">
        <v>1734657</v>
      </c>
    </row>
    <row spans="1:5" r="247">
      <c t="s" s="4" r="A247">
        <v>1222</v>
      </c>
      <c t="n" s="6" r="B247">
        <v>162809</v>
      </c>
      <c t="n" s="6" r="C247">
        <v>527623</v>
      </c>
      <c t="n" s="6" r="D247">
        <v>439037</v>
      </c>
      <c t="n" s="6" r="E247">
        <v>403227</v>
      </c>
    </row>
    <row spans="1:5" r="248">
      <c t="s" s="4" r="A248">
        <v>1223</v>
      </c>
      <c t="n" s="6" r="B248">
        <v>121216</v>
      </c>
      <c t="n" s="6" r="C248">
        <v>383077</v>
      </c>
      <c t="n" s="6" r="D248">
        <v>359493</v>
      </c>
    </row>
    <row spans="1:5" r="249">
      <c t="s" s="4" r="A249">
        <v>1224</v>
      </c>
      <c t="n" s="6" r="B249">
        <v>24727</v>
      </c>
    </row>
    <row spans="1:5" r="250">
      <c t="s" s="4" r="A250">
        <v>1225</v>
      </c>
      <c t="n" s="6" r="B250">
        <v>-325375</v>
      </c>
      <c t="n" s="6" r="C250">
        <v>-12626</v>
      </c>
      <c t="n" s="6" r="D250">
        <v>109551</v>
      </c>
    </row>
    <row spans="1:5" r="251">
      <c t="s" s="4" r="A251">
        <v>1226</v>
      </c>
      <c t="n" s="6" r="B251">
        <v>-100289</v>
      </c>
      <c t="n" s="6" r="C251">
        <v>-117816</v>
      </c>
      <c t="n" s="6" r="D251">
        <v>-181593</v>
      </c>
    </row>
    <row spans="1:5" r="252">
      <c t="s" s="4" r="A252">
        <v>1227</v>
      </c>
      <c t="n" s="6" r="B252">
        <v>-315917</v>
      </c>
      <c t="n" s="6" r="C252">
        <v>-468324</v>
      </c>
      <c t="n" s="6" r="D252">
        <v>-691878</v>
      </c>
    </row>
    <row spans="1:5" r="253">
      <c t="s" s="4" r="A253">
        <v>1228</v>
      </c>
      <c t="n" s="6" r="B253">
        <v>922130</v>
      </c>
      <c t="n" s="6" r="C253">
        <v>1517768</v>
      </c>
      <c t="n" s="6" r="D253">
        <v>1733457</v>
      </c>
    </row>
    <row spans="1:5" r="254">
      <c t="s" s="4" r="A254">
        <v>1231</v>
      </c>
    </row>
    <row spans="1:5" r="255">
      <c t="s" s="3" r="A255">
        <v>1172</v>
      </c>
    </row>
    <row spans="1:5" r="256">
      <c t="s" s="4" r="A256">
        <v>1220</v>
      </c>
      <c t="n" s="6" r="B256">
        <v>1604819</v>
      </c>
      <c t="n" s="6" r="C256">
        <v>1601767</v>
      </c>
      <c t="n" s="6" r="D256">
        <v>1670070</v>
      </c>
    </row>
    <row spans="1:5" r="257">
      <c t="s" s="4" r="A257">
        <v>1221</v>
      </c>
      <c t="n" s="6" r="C257">
        <v>640265</v>
      </c>
      <c t="n" s="6" r="D257">
        <v>626543</v>
      </c>
      <c t="n" s="6" r="E257">
        <v>596052</v>
      </c>
    </row>
    <row spans="1:5" r="258">
      <c t="s" s="4" r="A258">
        <v>1222</v>
      </c>
      <c t="n" s="6" r="C258">
        <v>964554</v>
      </c>
      <c t="n" s="6" r="D258">
        <v>975224</v>
      </c>
      <c t="n" s="6" r="E258">
        <v>1074018</v>
      </c>
    </row>
    <row spans="1:5" r="259">
      <c t="s" s="4" r="A259">
        <v>1223</v>
      </c>
      <c t="n" s="6" r="C259">
        <v>81156</v>
      </c>
      <c t="n" s="6" r="D259">
        <v>13351</v>
      </c>
    </row>
    <row spans="1:5" r="260">
      <c t="s" s="4" r="A260">
        <v>1225</v>
      </c>
      <c t="n" s="6" r="B260">
        <v>8162</v>
      </c>
      <c t="n" s="6" r="D260">
        <v>-101</v>
      </c>
    </row>
    <row spans="1:5" r="261">
      <c t="s" s="4" r="A261">
        <v>1226</v>
      </c>
      <c t="n" s="6" r="B261">
        <v>-34352</v>
      </c>
      <c t="n" s="6" r="C261">
        <v>-78104</v>
      </c>
      <c t="n" s="6" r="D261">
        <v>-81553</v>
      </c>
    </row>
    <row spans="1:5" r="262">
      <c t="s" s="4" r="A262">
        <v>1227</v>
      </c>
      <c t="n" s="6" r="B262">
        <v>-1578629</v>
      </c>
    </row>
    <row spans="1:5" r="263">
      <c t="s" s="4" r="A263">
        <v>1228</v>
      </c>
      <c t="n" s="6" r="C263">
        <v>1604819</v>
      </c>
      <c t="n" s="6" r="D263">
        <v>1601767</v>
      </c>
    </row>
    <row spans="1:5" r="264">
      <c t="s" s="4" r="A264">
        <v>1232</v>
      </c>
    </row>
    <row spans="1:5" r="265">
      <c t="s" s="3" r="A265">
        <v>1172</v>
      </c>
    </row>
    <row spans="1:5" r="266">
      <c t="s" s="4" r="A266">
        <v>1220</v>
      </c>
      <c t="n" s="6" r="B266">
        <v>110487</v>
      </c>
      <c t="n" s="6" r="C266">
        <v>107165</v>
      </c>
      <c t="n" s="6" r="D266">
        <v>112304</v>
      </c>
    </row>
    <row spans="1:5" r="267">
      <c t="s" s="4" r="A267">
        <v>1221</v>
      </c>
      <c t="n" s="6" r="B267">
        <v>85532</v>
      </c>
      <c t="n" s="6" r="C267">
        <v>87259</v>
      </c>
      <c t="n" s="6" r="D267">
        <v>88177</v>
      </c>
      <c t="n" s="6" r="E267">
        <v>93319</v>
      </c>
    </row>
    <row spans="1:5" r="268">
      <c t="s" s="4" r="A268">
        <v>1222</v>
      </c>
      <c t="n" s="6" r="B268">
        <v>19760</v>
      </c>
      <c t="n" s="6" r="C268">
        <v>23228</v>
      </c>
      <c t="n" s="6" r="D268">
        <v>18988</v>
      </c>
      <c t="n" s="6" r="E268">
        <v>18985</v>
      </c>
    </row>
    <row spans="1:5" r="269">
      <c t="s" s="4" r="A269">
        <v>1223</v>
      </c>
      <c t="n" s="6" r="B269">
        <v>41755</v>
      </c>
      <c t="n" s="6" r="C269">
        <v>23803</v>
      </c>
      <c t="n" s="6" r="D269">
        <v>2750</v>
      </c>
    </row>
    <row spans="1:5" r="270">
      <c t="s" s="4" r="A270">
        <v>1224</v>
      </c>
      <c t="n" s="6" r="D270">
        <v>10680</v>
      </c>
    </row>
    <row spans="1:5" r="271">
      <c t="s" s="4" r="A271">
        <v>1225</v>
      </c>
      <c t="n" s="6" r="B271">
        <v>-22373</v>
      </c>
      <c t="n" s="6" r="C271">
        <v>-54</v>
      </c>
      <c t="n" s="6" r="D271">
        <v>32</v>
      </c>
    </row>
    <row spans="1:5" r="272">
      <c t="s" s="4" r="A272">
        <v>1226</v>
      </c>
      <c t="n" s="6" r="B272">
        <v>-23647</v>
      </c>
      <c t="n" s="6" r="C272">
        <v>-20427</v>
      </c>
      <c t="n" s="6" r="D272">
        <v>-18601</v>
      </c>
    </row>
    <row spans="1:5" r="273">
      <c t="s" s="4" r="A273">
        <v>1227</v>
      </c>
      <c t="n" s="6" r="B273">
        <v>-930</v>
      </c>
    </row>
    <row spans="1:5" r="274">
      <c t="s" s="4" r="A274">
        <v>1228</v>
      </c>
      <c t="n" s="6" r="B274">
        <v>105292</v>
      </c>
      <c t="n" s="6" r="C274">
        <v>110487</v>
      </c>
      <c t="n" s="6" r="D274">
        <v>107165</v>
      </c>
    </row>
    <row spans="1:5" r="275">
      <c t="s" s="4" r="A275">
        <v>1233</v>
      </c>
    </row>
    <row spans="1:5" r="276">
      <c t="s" s="3" r="A276">
        <v>1172</v>
      </c>
    </row>
    <row spans="1:5" r="277">
      <c t="s" s="4" r="A277">
        <v>1220</v>
      </c>
      <c t="n" s="6" r="C277">
        <v>410717</v>
      </c>
      <c t="n" s="6" r="D277">
        <v>462550</v>
      </c>
    </row>
    <row spans="1:5" r="278">
      <c t="s" s="4" r="A278">
        <v>1221</v>
      </c>
      <c t="n" s="6" r="D278">
        <v>289133</v>
      </c>
      <c t="n" s="6" r="E278">
        <v>365054</v>
      </c>
    </row>
    <row spans="1:5" r="279">
      <c t="s" s="4" r="A279">
        <v>1222</v>
      </c>
      <c t="n" s="6" r="D279">
        <v>121584</v>
      </c>
      <c t="n" s="6" r="E279">
        <v>97496</v>
      </c>
    </row>
    <row spans="1:5" r="280">
      <c t="s" s="4" r="A280">
        <v>1223</v>
      </c>
      <c t="n" s="6" r="D280">
        <v>16515</v>
      </c>
    </row>
    <row spans="1:5" r="281">
      <c t="s" s="4" r="A281">
        <v>1225</v>
      </c>
      <c t="n" s="6" r="D281">
        <v>49</v>
      </c>
    </row>
    <row spans="1:5" r="282">
      <c t="s" s="4" r="A282">
        <v>1226</v>
      </c>
      <c t="n" s="6" r="C282">
        <v>-12722</v>
      </c>
      <c t="n" s="6" r="D282">
        <v>-68397</v>
      </c>
    </row>
    <row spans="1:5" r="283">
      <c t="s" s="4" r="A283">
        <v>1227</v>
      </c>
      <c t="n" s="6" r="C283">
        <v>-397995</v>
      </c>
    </row>
    <row spans="1:5" r="284">
      <c t="s" s="4" r="A284">
        <v>1228</v>
      </c>
      <c t="n" s="6" r="D284">
        <v>4107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3"/>
  </cols>
  <sheetData>
    <row spans="1:5" r="1">
      <c t="s" s="1" r="A1">
        <v>1234</v>
      </c>
      <c t="s" s="2" r="B1">
        <v>1235</v>
      </c>
      <c t="s" s="2" r="C1">
        <v>1236</v>
      </c>
      <c t="s" s="2" r="D1">
        <v>1237</v>
      </c>
      <c t="s" s="2" r="E1">
        <v>1199</v>
      </c>
    </row>
    <row spans="1:5" r="2">
      <c t="s" s="3" r="A2">
        <v>1172</v>
      </c>
    </row>
    <row spans="1:5" r="3">
      <c t="s" s="4" r="A3">
        <v>1201</v>
      </c>
      <c t="n" s="6" r="B3">
        <v>1331397</v>
      </c>
      <c t="n" s="6" r="C3">
        <v>1651291</v>
      </c>
      <c t="n" s="6" r="D3">
        <v>1832936</v>
      </c>
      <c t="n" s="6" r="E3">
        <v>1981945</v>
      </c>
    </row>
    <row spans="1:5" r="4">
      <c t="s" s="4" r="A4">
        <v>447</v>
      </c>
    </row>
    <row spans="1:5" r="5">
      <c t="s" s="3" r="A5">
        <v>1172</v>
      </c>
    </row>
    <row spans="1:5" r="6">
      <c t="s" s="4" r="A6">
        <v>1201</v>
      </c>
      <c t="n" s="6" r="B6">
        <v>275033</v>
      </c>
      <c t="n" s="6" r="C6">
        <v>236256</v>
      </c>
      <c t="n" s="6" r="D6">
        <v>222880</v>
      </c>
      <c t="n" s="6" r="E6">
        <v>221819</v>
      </c>
    </row>
    <row spans="1:5" r="7">
      <c t="s" s="4" r="A7">
        <v>1238</v>
      </c>
    </row>
    <row spans="1:5" r="8">
      <c t="s" s="3" r="A8">
        <v>1172</v>
      </c>
    </row>
    <row spans="1:5" r="9">
      <c t="s" s="4" r="A9">
        <v>1239</v>
      </c>
      <c t="n" s="6" r="B9">
        <v>101</v>
      </c>
      <c t="n" s="6" r="C9">
        <v>93</v>
      </c>
      <c t="n" s="6" r="D9">
        <v>90</v>
      </c>
    </row>
    <row spans="1:5" r="10">
      <c t="s" s="4" r="A10">
        <v>1209</v>
      </c>
    </row>
    <row spans="1:5" r="11">
      <c t="s" s="3" r="A11">
        <v>1172</v>
      </c>
    </row>
    <row spans="1:5" r="12">
      <c t="s" s="4" r="A12">
        <v>1201</v>
      </c>
      <c t="n" s="6" r="B12">
        <v>665063</v>
      </c>
      <c t="n" s="6" r="C12">
        <v>784770</v>
      </c>
      <c t="n" s="6" r="D12">
        <v>794795</v>
      </c>
      <c t="n" s="6" r="E12">
        <v>825811</v>
      </c>
    </row>
    <row spans="1:5" r="13">
      <c t="s" s="4" r="A13">
        <v>1210</v>
      </c>
    </row>
    <row spans="1:5" r="14">
      <c t="s" s="3" r="A14">
        <v>1172</v>
      </c>
    </row>
    <row spans="1:5" r="15">
      <c t="s" s="4" r="A15">
        <v>1201</v>
      </c>
      <c t="n" s="6" r="B15">
        <v>144164</v>
      </c>
      <c t="n" s="6" r="C15">
        <v>128712</v>
      </c>
      <c t="n" s="6" r="D15">
        <v>119242</v>
      </c>
      <c t="n" s="6" r="E15">
        <v>106746</v>
      </c>
    </row>
    <row spans="1:5" r="16">
      <c t="s" s="4" r="A16">
        <v>1240</v>
      </c>
    </row>
    <row spans="1:5" r="17">
      <c t="s" s="3" r="A17">
        <v>1172</v>
      </c>
    </row>
    <row spans="1:5" r="18">
      <c t="s" s="4" r="A18">
        <v>1201</v>
      </c>
      <c t="n" s="6" r="B18">
        <v>54000</v>
      </c>
      <c t="n" s="6" r="C18">
        <v>48000</v>
      </c>
      <c t="n" s="6" r="D18">
        <v>45000</v>
      </c>
    </row>
    <row spans="1:5" r="19">
      <c t="s" s="4" r="A19">
        <v>79</v>
      </c>
    </row>
    <row spans="1:5" r="20">
      <c t="s" s="3" r="A20">
        <v>1172</v>
      </c>
    </row>
    <row spans="1:5" r="21">
      <c t="s" s="4" r="A21">
        <v>1201</v>
      </c>
      <c t="n" s="6" r="B21">
        <v>168786</v>
      </c>
      <c t="n" s="6" r="C21">
        <v>204628</v>
      </c>
      <c t="n" s="6" r="D21">
        <v>217129</v>
      </c>
      <c t="n" s="6" r="E21">
        <v>183949</v>
      </c>
    </row>
    <row spans="1:5" r="22">
      <c t="s" s="4" r="A22">
        <v>1216</v>
      </c>
    </row>
    <row spans="1:5" r="23">
      <c t="s" s="3" r="A23">
        <v>1172</v>
      </c>
    </row>
    <row spans="1:5" r="24">
      <c t="s" s="4" r="A24">
        <v>1201</v>
      </c>
      <c t="n" s="6" r="B24">
        <v>1491</v>
      </c>
      <c t="n" s="6" r="C24">
        <v>1346</v>
      </c>
    </row>
    <row spans="1:5" r="25">
      <c t="s" s="4" r="A25">
        <v>1241</v>
      </c>
    </row>
    <row spans="1:5" r="26">
      <c t="s" s="3" r="A26">
        <v>1172</v>
      </c>
    </row>
    <row spans="1:5" r="27">
      <c t="s" s="4" r="A27">
        <v>1201</v>
      </c>
      <c t="n" s="6" r="B27">
        <v>523</v>
      </c>
      <c t="n" s="6" r="C27">
        <v>519</v>
      </c>
    </row>
    <row spans="1:5" r="28">
      <c t="s" s="4" r="A28">
        <v>78</v>
      </c>
    </row>
    <row spans="1:5" r="29">
      <c t="s" s="3" r="A29">
        <v>1172</v>
      </c>
    </row>
    <row spans="1:5" r="30">
      <c t="s" s="4" r="A30">
        <v>1221</v>
      </c>
      <c t="n" s="6" r="B30">
        <v>2985290</v>
      </c>
      <c t="n" s="6" r="C30">
        <v>3971360</v>
      </c>
      <c t="n" s="6" r="D30">
        <v>4926064</v>
      </c>
      <c t="n" s="6" r="E30">
        <v>5833105</v>
      </c>
    </row>
    <row spans="1:5" r="31">
      <c t="s" s="4" r="A31">
        <v>1229</v>
      </c>
    </row>
    <row spans="1:5" r="32">
      <c t="s" s="3" r="A32">
        <v>1172</v>
      </c>
    </row>
    <row spans="1:5" r="33">
      <c t="s" s="4" r="A33">
        <v>1221</v>
      </c>
      <c t="n" s="6" r="B33">
        <v>776263</v>
      </c>
      <c t="n" s="6" r="C33">
        <v>637187</v>
      </c>
      <c t="n" s="6" r="D33">
        <v>621825</v>
      </c>
      <c t="n" s="6" r="E33">
        <v>690436</v>
      </c>
    </row>
    <row spans="1:5" r="34">
      <c t="s" s="4" r="A34">
        <v>1242</v>
      </c>
    </row>
    <row spans="1:5" r="35">
      <c t="s" s="3" r="A35">
        <v>1172</v>
      </c>
    </row>
    <row spans="1:5" r="36">
      <c t="s" s="4" r="A36">
        <v>1221</v>
      </c>
      <c t="n" s="6" r="B36">
        <v>277</v>
      </c>
      <c t="n" s="6" r="C36">
        <v>270</v>
      </c>
      <c t="n" s="6" r="D36">
        <v>27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3</v>
      </c>
      <c t="s" s="2" r="B1">
        <v>2</v>
      </c>
      <c t="s" s="2" r="C1">
        <v>32</v>
      </c>
    </row>
    <row spans="1:3" r="2">
      <c t="s" s="3" r="A2">
        <v>1244</v>
      </c>
    </row>
    <row spans="1:3" r="3">
      <c t="s" s="4" r="A3">
        <v>1245</v>
      </c>
      <c t="n" s="7" r="B3">
        <v>52073</v>
      </c>
      <c t="n" s="7" r="C3">
        <v>142934</v>
      </c>
    </row>
    <row spans="1:3" r="4">
      <c t="s" s="4" r="A4">
        <v>1246</v>
      </c>
      <c t="n" s="6" r="B4">
        <v>-21413</v>
      </c>
      <c t="n" s="6" r="C4">
        <v>-47562</v>
      </c>
    </row>
    <row spans="1:3" r="5">
      <c t="s" s="4" r="A5">
        <v>1247</v>
      </c>
      <c t="n" s="6" r="B5">
        <v>-8055</v>
      </c>
      <c t="n" s="6" r="C5">
        <v>-12507</v>
      </c>
    </row>
    <row spans="1:3" r="6">
      <c t="s" s="4" r="A6">
        <v>1248</v>
      </c>
      <c t="n" s="6" r="B6">
        <v>-3080</v>
      </c>
      <c t="n" s="6" r="C6">
        <v>-21465</v>
      </c>
    </row>
    <row spans="1:3" r="7">
      <c t="s" s="4" r="A7">
        <v>1249</v>
      </c>
      <c t="n" s="6" r="B7">
        <v>19525</v>
      </c>
      <c t="n" s="6" r="C7">
        <v>61400</v>
      </c>
    </row>
    <row spans="1:3" r="8">
      <c t="s" s="4" r="A8">
        <v>1250</v>
      </c>
      <c t="n" s="6" r="B8">
        <v>-8931</v>
      </c>
      <c t="n" s="6" r="C8">
        <v>-29742</v>
      </c>
    </row>
    <row spans="1:3" r="9">
      <c t="s" s="4" r="A9">
        <v>1251</v>
      </c>
      <c t="n" s="6" r="B9">
        <v>10594</v>
      </c>
      <c t="n" s="6" r="C9">
        <v>31658</v>
      </c>
    </row>
    <row spans="1:3" r="10">
      <c t="s" s="4" r="A10">
        <v>447</v>
      </c>
    </row>
    <row spans="1:3" r="11">
      <c t="s" s="3" r="A11">
        <v>1244</v>
      </c>
    </row>
    <row spans="1:3" r="12">
      <c t="s" s="4" r="A12">
        <v>1245</v>
      </c>
      <c t="n" s="6" r="B12">
        <v>11124</v>
      </c>
      <c t="n" s="6" r="C12">
        <v>16802</v>
      </c>
    </row>
    <row spans="1:3" r="13">
      <c t="s" s="4" r="A13">
        <v>1246</v>
      </c>
      <c t="n" s="6" r="B13">
        <v>-2185</v>
      </c>
      <c t="n" s="6" r="C13">
        <v>-2924</v>
      </c>
    </row>
    <row spans="1:3" r="14">
      <c t="s" s="4" r="A14">
        <v>1247</v>
      </c>
      <c t="n" s="6" r="B14">
        <v>-1515</v>
      </c>
      <c t="n" s="6" r="C14">
        <v>-1683</v>
      </c>
    </row>
    <row spans="1:3" r="15">
      <c t="s" s="4" r="A15">
        <v>1248</v>
      </c>
      <c t="n" s="6" r="B15">
        <v>-2326</v>
      </c>
      <c t="n" s="6" r="C15">
        <v>-4091</v>
      </c>
    </row>
    <row spans="1:3" r="16">
      <c t="s" s="4" r="A16">
        <v>1249</v>
      </c>
      <c t="n" s="6" r="B16">
        <v>5098</v>
      </c>
      <c t="n" s="6" r="C16">
        <v>8104</v>
      </c>
    </row>
    <row spans="1:3" r="17">
      <c t="s" s="4" r="A17">
        <v>1250</v>
      </c>
      <c t="n" s="6" r="B17">
        <v>-1330</v>
      </c>
      <c t="n" s="6" r="C17">
        <v>-2099</v>
      </c>
    </row>
    <row spans="1:3" r="18">
      <c t="s" s="4" r="A18">
        <v>1251</v>
      </c>
      <c t="n" s="6" r="B18">
        <v>3768</v>
      </c>
      <c t="n" s="6" r="C18">
        <v>6005</v>
      </c>
    </row>
    <row spans="1:3" r="19">
      <c t="s" s="4" r="A19">
        <v>443</v>
      </c>
    </row>
    <row spans="1:3" r="20">
      <c t="s" s="3" r="A20">
        <v>1244</v>
      </c>
    </row>
    <row spans="1:3" r="21">
      <c t="s" s="4" r="A21">
        <v>1245</v>
      </c>
      <c t="n" s="6" r="B21">
        <v>26610</v>
      </c>
      <c t="n" s="6" r="C21">
        <v>73859</v>
      </c>
    </row>
    <row spans="1:3" r="22">
      <c t="s" s="4" r="A22">
        <v>1246</v>
      </c>
      <c t="n" s="6" r="B22">
        <v>-12178</v>
      </c>
      <c t="n" s="6" r="C22">
        <v>-25875</v>
      </c>
    </row>
    <row spans="1:3" r="23">
      <c t="s" s="4" r="A23">
        <v>1247</v>
      </c>
      <c t="n" s="6" r="B23">
        <v>-2255</v>
      </c>
      <c t="n" s="6" r="C23">
        <v>-4422</v>
      </c>
    </row>
    <row spans="1:3" r="24">
      <c t="s" s="4" r="A24">
        <v>1248</v>
      </c>
      <c t="n" s="6" r="B24">
        <v>-63</v>
      </c>
      <c t="n" s="6" r="C24">
        <v>-10657</v>
      </c>
    </row>
    <row spans="1:3" r="25">
      <c t="s" s="4" r="A25">
        <v>1249</v>
      </c>
      <c t="n" s="6" r="B25">
        <v>12114</v>
      </c>
      <c t="n" s="6" r="C25">
        <v>32905</v>
      </c>
    </row>
    <row spans="1:3" r="26">
      <c t="s" s="4" r="A26">
        <v>1250</v>
      </c>
      <c t="n" s="6" r="B26">
        <v>-6876</v>
      </c>
      <c t="n" s="6" r="C26">
        <v>-17639</v>
      </c>
    </row>
    <row spans="1:3" r="27">
      <c t="s" s="4" r="A27">
        <v>1251</v>
      </c>
      <c t="n" s="6" r="B27">
        <v>5238</v>
      </c>
      <c t="n" s="6" r="C27">
        <v>15266</v>
      </c>
    </row>
    <row spans="1:3" r="28">
      <c t="s" s="4" r="A28">
        <v>463</v>
      </c>
    </row>
    <row spans="1:3" r="29">
      <c t="s" s="3" r="A29">
        <v>1244</v>
      </c>
    </row>
    <row spans="1:3" r="30">
      <c t="s" s="4" r="A30">
        <v>1245</v>
      </c>
      <c t="n" s="6" r="B30">
        <v>7345</v>
      </c>
      <c t="n" s="6" r="C30">
        <v>18966</v>
      </c>
    </row>
    <row spans="1:3" r="31">
      <c t="s" s="4" r="A31">
        <v>1246</v>
      </c>
      <c t="n" s="6" r="B31">
        <v>-3841</v>
      </c>
      <c t="n" s="6" r="C31">
        <v>-7537</v>
      </c>
    </row>
    <row spans="1:3" r="32">
      <c t="s" s="4" r="A32">
        <v>1247</v>
      </c>
      <c t="n" s="6" r="B32">
        <v>-1939</v>
      </c>
      <c t="n" s="6" r="C32">
        <v>-2453</v>
      </c>
    </row>
    <row spans="1:3" r="33">
      <c t="s" s="4" r="A33">
        <v>1248</v>
      </c>
      <c t="n" s="6" r="C33">
        <v>-1070</v>
      </c>
    </row>
    <row spans="1:3" r="34">
      <c t="s" s="4" r="A34">
        <v>1249</v>
      </c>
      <c t="n" s="6" r="B34">
        <v>1565</v>
      </c>
      <c t="n" s="6" r="C34">
        <v>7906</v>
      </c>
    </row>
    <row spans="1:3" r="35">
      <c t="s" s="4" r="A35">
        <v>1250</v>
      </c>
      <c t="n" s="6" r="B35">
        <v>-868</v>
      </c>
      <c t="n" s="6" r="C35">
        <v>-3983</v>
      </c>
    </row>
    <row spans="1:3" r="36">
      <c t="s" s="4" r="A36">
        <v>1251</v>
      </c>
      <c t="n" s="6" r="B36">
        <v>697</v>
      </c>
      <c t="n" s="6" r="C36">
        <v>3923</v>
      </c>
    </row>
    <row spans="1:3" r="37">
      <c t="s" s="4" r="A37">
        <v>310</v>
      </c>
    </row>
    <row spans="1:3" r="38">
      <c t="s" s="3" r="A38">
        <v>1244</v>
      </c>
    </row>
    <row spans="1:3" r="39">
      <c t="s" s="4" r="A39">
        <v>1245</v>
      </c>
      <c t="n" s="6" r="C39">
        <v>19391</v>
      </c>
    </row>
    <row spans="1:3" r="40">
      <c t="s" s="4" r="A40">
        <v>1246</v>
      </c>
      <c t="n" s="6" r="C40">
        <v>-4105</v>
      </c>
    </row>
    <row spans="1:3" r="41">
      <c t="s" s="4" r="A41">
        <v>1247</v>
      </c>
      <c t="n" s="6" r="C41">
        <v>-1173</v>
      </c>
    </row>
    <row spans="1:3" r="42">
      <c t="s" s="4" r="A42">
        <v>1248</v>
      </c>
      <c t="n" s="6" r="C42">
        <v>-3202</v>
      </c>
    </row>
    <row spans="1:3" r="43">
      <c t="s" s="4" r="A43">
        <v>1249</v>
      </c>
      <c t="n" s="6" r="C43">
        <v>10911</v>
      </c>
    </row>
    <row spans="1:3" r="44">
      <c t="s" s="4" r="A44">
        <v>1250</v>
      </c>
      <c t="n" s="6" r="C44">
        <v>-5875</v>
      </c>
    </row>
    <row spans="1:3" r="45">
      <c t="s" s="4" r="A45">
        <v>1251</v>
      </c>
      <c t="n" s="6" r="C45">
        <v>5036</v>
      </c>
    </row>
    <row spans="1:3" r="46">
      <c t="s" s="4" r="A46">
        <v>464</v>
      </c>
    </row>
    <row spans="1:3" r="47">
      <c t="s" s="3" r="A47">
        <v>1244</v>
      </c>
    </row>
    <row spans="1:3" r="48">
      <c t="s" s="4" r="A48">
        <v>1245</v>
      </c>
      <c t="n" s="6" r="B48">
        <v>6994</v>
      </c>
      <c t="n" s="6" r="C48">
        <v>13916</v>
      </c>
    </row>
    <row spans="1:3" r="49">
      <c t="s" s="4" r="A49">
        <v>1246</v>
      </c>
      <c t="n" s="6" r="B49">
        <v>-3209</v>
      </c>
      <c t="n" s="6" r="C49">
        <v>-7121</v>
      </c>
    </row>
    <row spans="1:3" r="50">
      <c t="s" s="4" r="A50">
        <v>1247</v>
      </c>
      <c t="n" s="6" r="B50">
        <v>-2346</v>
      </c>
      <c t="n" s="6" r="C50">
        <v>-2776</v>
      </c>
    </row>
    <row spans="1:3" r="51">
      <c t="s" s="4" r="A51">
        <v>1248</v>
      </c>
      <c t="n" s="6" r="B51">
        <v>-691</v>
      </c>
      <c t="n" s="6" r="C51">
        <v>-2445</v>
      </c>
    </row>
    <row spans="1:3" r="52">
      <c t="s" s="4" r="A52">
        <v>1249</v>
      </c>
      <c t="n" s="6" r="B52">
        <v>748</v>
      </c>
      <c t="n" s="6" r="C52">
        <v>1574</v>
      </c>
    </row>
    <row spans="1:3" r="53">
      <c t="s" s="4" r="A53">
        <v>1250</v>
      </c>
      <c t="n" s="6" r="B53">
        <v>143</v>
      </c>
      <c t="n" s="6" r="C53">
        <v>-146</v>
      </c>
    </row>
    <row spans="1:3" r="54">
      <c t="s" s="4" r="A54">
        <v>1251</v>
      </c>
      <c t="n" s="7" r="B54">
        <v>891</v>
      </c>
      <c t="n" s="7" r="C54">
        <v>142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2</v>
      </c>
      <c t="s" s="2" r="B1">
        <v>1</v>
      </c>
    </row>
    <row spans="1:3" r="2">
      <c t="s" s="2" r="B2">
        <v>2</v>
      </c>
      <c t="s" s="2" r="C2">
        <v>32</v>
      </c>
    </row>
    <row spans="1:3" r="3">
      <c t="s" s="3" r="A3">
        <v>1244</v>
      </c>
    </row>
    <row spans="1:3" r="4">
      <c t="s" s="4" r="A4">
        <v>1253</v>
      </c>
      <c t="s" s="4" r="B4">
        <v>427</v>
      </c>
    </row>
    <row spans="1:3" r="5">
      <c t="s" s="4" r="A5">
        <v>1254</v>
      </c>
      <c t="n" s="7" r="B5">
        <v>13100</v>
      </c>
      <c t="n" s="7" r="C5">
        <v>43000</v>
      </c>
    </row>
    <row spans="1:3" r="6">
      <c t="s" s="4" r="A6">
        <v>1255</v>
      </c>
      <c t="n" s="6" r="B6">
        <v>10594</v>
      </c>
      <c t="n" s="6" r="C6">
        <v>31658</v>
      </c>
    </row>
    <row spans="1:3" r="7">
      <c t="s" s="4" r="A7">
        <v>447</v>
      </c>
    </row>
    <row spans="1:3" r="8">
      <c t="s" s="3" r="A8">
        <v>1244</v>
      </c>
    </row>
    <row spans="1:3" r="9">
      <c t="s" s="4" r="A9">
        <v>1255</v>
      </c>
      <c t="n" s="6" r="B9">
        <v>3768</v>
      </c>
      <c t="n" s="6" r="C9">
        <v>6005</v>
      </c>
    </row>
    <row spans="1:3" r="10">
      <c t="s" s="4" r="A10">
        <v>1238</v>
      </c>
    </row>
    <row spans="1:3" r="11">
      <c t="s" s="3" r="A11">
        <v>1244</v>
      </c>
    </row>
    <row spans="1:3" r="12">
      <c t="s" s="4" r="A12">
        <v>1255</v>
      </c>
      <c t="n" s="7" r="B12">
        <v>1300</v>
      </c>
      <c t="n" s="7" r="C12">
        <v>2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6</v>
      </c>
      <c t="s" s="2" r="B1">
        <v>1</v>
      </c>
    </row>
    <row spans="1:4" r="2">
      <c t="s" s="2" r="B2">
        <v>2</v>
      </c>
      <c t="s" s="2" r="C2">
        <v>32</v>
      </c>
      <c t="s" s="2" r="D2">
        <v>33</v>
      </c>
    </row>
    <row spans="1:4" r="3">
      <c t="s" s="3" r="A3">
        <v>250</v>
      </c>
    </row>
    <row spans="1:4" r="4">
      <c t="s" s="4" r="A4">
        <v>1257</v>
      </c>
      <c t="n" s="7" r="B4">
        <v>-4056</v>
      </c>
      <c t="n" s="7" r="C4">
        <v>-10350</v>
      </c>
      <c t="n" s="7" r="D4">
        <v>-12271</v>
      </c>
    </row>
    <row spans="1:4" r="5">
      <c t="s" s="4" r="A5">
        <v>1258</v>
      </c>
      <c t="n" s="6" r="B5">
        <v>-21710</v>
      </c>
      <c t="n" s="6" r="C5">
        <v>-1029</v>
      </c>
      <c t="n" s="6" r="D5">
        <v>1438</v>
      </c>
    </row>
    <row spans="1:4" r="6">
      <c t="s" s="4" r="A6">
        <v>1259</v>
      </c>
      <c t="n" s="6" r="B6">
        <v>1953</v>
      </c>
      <c t="n" s="6" r="C6">
        <v>6297</v>
      </c>
      <c t="n" s="6" r="D6">
        <v>6892</v>
      </c>
    </row>
    <row spans="1:4" r="7">
      <c t="s" s="4" r="A7">
        <v>1260</v>
      </c>
      <c t="n" s="6" r="B7">
        <v>705</v>
      </c>
      <c t="n" s="6" r="C7">
        <v>-1146</v>
      </c>
      <c t="n" s="6" r="D7">
        <v>-2017</v>
      </c>
    </row>
    <row spans="1:4" r="8">
      <c t="s" s="4" r="A8">
        <v>1261</v>
      </c>
      <c t="n" s="6" r="B8">
        <v>1991</v>
      </c>
      <c t="n" s="6" r="C8">
        <v>4462</v>
      </c>
      <c t="n" s="6" r="D8">
        <v>4654</v>
      </c>
    </row>
    <row spans="1:4" r="9">
      <c t="s" s="4" r="A9">
        <v>1262</v>
      </c>
      <c t="n" s="6" r="B9">
        <v>-2292</v>
      </c>
      <c t="n" s="6" r="C9">
        <v>256</v>
      </c>
      <c t="n" s="6" r="D9">
        <v>500</v>
      </c>
    </row>
    <row spans="1:4" r="10">
      <c t="s" s="4" r="A10">
        <v>1175</v>
      </c>
      <c t="n" s="6" r="B10">
        <v>22</v>
      </c>
      <c t="n" s="6" r="C10">
        <v>508</v>
      </c>
      <c t="n" s="6" r="D10">
        <v>227</v>
      </c>
    </row>
    <row spans="1:4" r="11">
      <c t="s" s="4" r="A11">
        <v>1263</v>
      </c>
      <c t="n" s="6" r="B11">
        <v>3642</v>
      </c>
      <c t="n" s="6" r="C11">
        <v>4442</v>
      </c>
      <c t="n" s="6" r="D11">
        <v>4823</v>
      </c>
    </row>
    <row spans="1:4" r="12">
      <c t="s" s="4" r="A12">
        <v>1264</v>
      </c>
      <c t="n" s="6" r="B12">
        <v>7264</v>
      </c>
      <c t="n" s="6" r="C12">
        <v>836</v>
      </c>
      <c t="n" s="6" r="D12">
        <v>855</v>
      </c>
    </row>
    <row spans="1:4" r="13">
      <c t="s" s="4" r="A13">
        <v>1265</v>
      </c>
      <c t="n" s="6" r="B13">
        <v>-5240</v>
      </c>
      <c t="n" s="6" r="C13">
        <v>-4780</v>
      </c>
      <c t="n" s="6" r="D13">
        <v>-6232</v>
      </c>
    </row>
    <row spans="1:4" r="14">
      <c t="s" s="4" r="A14">
        <v>1266</v>
      </c>
      <c t="n" s="6" r="B14">
        <v>-3343</v>
      </c>
      <c t="n" s="6" r="C14">
        <v>-442</v>
      </c>
      <c t="n" s="6" r="D14">
        <v>-828</v>
      </c>
    </row>
    <row spans="1:4" r="15">
      <c t="s" s="4" r="A15">
        <v>1267</v>
      </c>
      <c t="n" s="7" r="B15">
        <v>-21064</v>
      </c>
      <c t="n" s="7" r="C15">
        <v>-936</v>
      </c>
      <c t="n" s="7" r="D15">
        <v>-195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8</v>
      </c>
      <c t="s" s="2" r="B1">
        <v>413</v>
      </c>
      <c t="s" s="2" r="J1">
        <v>1</v>
      </c>
    </row>
    <row spans="1:12" r="2">
      <c t="s" s="2" r="B2">
        <v>2</v>
      </c>
      <c t="s" s="2" r="C2">
        <v>468</v>
      </c>
      <c t="s" s="2" r="D2">
        <v>4</v>
      </c>
      <c t="s" s="2" r="E2">
        <v>501</v>
      </c>
      <c t="s" s="2" r="F2">
        <v>32</v>
      </c>
      <c t="s" s="2" r="G2">
        <v>502</v>
      </c>
      <c t="s" s="2" r="H2">
        <v>503</v>
      </c>
      <c t="s" s="2" r="I2">
        <v>504</v>
      </c>
      <c t="s" s="2" r="J2">
        <v>2</v>
      </c>
      <c t="s" s="2" r="K2">
        <v>32</v>
      </c>
      <c t="s" s="2" r="L2">
        <v>33</v>
      </c>
    </row>
    <row spans="1:12" r="3">
      <c t="s" s="3" r="A3">
        <v>253</v>
      </c>
    </row>
    <row spans="1:12" r="4">
      <c t="s" s="4" r="A4">
        <v>1269</v>
      </c>
      <c t="n" s="7" r="B4">
        <v>1263</v>
      </c>
      <c t="n" s="7" r="C4">
        <v>1496</v>
      </c>
      <c t="n" s="7" r="D4">
        <v>1977</v>
      </c>
      <c t="n" s="7" r="E4">
        <v>1630</v>
      </c>
      <c t="n" s="7" r="F4">
        <v>2683</v>
      </c>
      <c t="n" s="7" r="G4">
        <v>3441</v>
      </c>
      <c t="n" s="7" r="H4">
        <v>3289</v>
      </c>
      <c t="n" s="7" r="I4">
        <v>3388</v>
      </c>
      <c t="n" s="7" r="J4">
        <v>6366</v>
      </c>
      <c t="n" s="7" r="K4">
        <v>12801</v>
      </c>
      <c t="n" s="7" r="L4">
        <v>14438</v>
      </c>
    </row>
    <row spans="1:12" r="5">
      <c t="s" s="4" r="A5">
        <v>1270</v>
      </c>
      <c t="n" s="6" r="B5">
        <v>9133</v>
      </c>
      <c t="n" s="6" r="C5">
        <v>7047</v>
      </c>
      <c t="n" s="6" r="D5">
        <v>6809</v>
      </c>
      <c t="n" s="6" r="E5">
        <v>6134</v>
      </c>
      <c t="n" s="6" r="F5">
        <v>6377</v>
      </c>
      <c t="n" s="6" r="G5">
        <v>4526</v>
      </c>
      <c t="n" s="6" r="H5">
        <v>2732</v>
      </c>
      <c t="n" s="6" r="I5">
        <v>2638</v>
      </c>
      <c t="n" s="6" r="J5">
        <v>29123</v>
      </c>
      <c t="n" s="6" r="K5">
        <v>16273</v>
      </c>
    </row>
    <row spans="1:12" r="6">
      <c t="s" s="4" r="A6">
        <v>52</v>
      </c>
      <c t="n" s="6" r="B6">
        <v>-7870</v>
      </c>
      <c t="n" s="6" r="C6">
        <v>-5551</v>
      </c>
      <c t="n" s="6" r="D6">
        <v>-4832</v>
      </c>
      <c t="n" s="6" r="E6">
        <v>-4504</v>
      </c>
      <c t="n" s="6" r="F6">
        <v>-3694</v>
      </c>
      <c t="n" s="6" r="G6">
        <v>-1085</v>
      </c>
      <c t="n" s="6" r="H6">
        <v>557</v>
      </c>
      <c t="n" s="6" r="I6">
        <v>750</v>
      </c>
      <c t="n" s="6" r="J6">
        <v>-22757</v>
      </c>
      <c t="n" s="6" r="K6">
        <v>-3472</v>
      </c>
      <c t="n" s="6" r="L6">
        <v>1980</v>
      </c>
    </row>
    <row spans="1:12" r="7">
      <c t="s" s="4" r="A7">
        <v>53</v>
      </c>
      <c t="n" s="6" r="B7">
        <v>188</v>
      </c>
      <c t="n" s="6" r="C7">
        <v>-95</v>
      </c>
      <c t="n" s="6" r="D7">
        <v>-732</v>
      </c>
      <c t="n" s="6" r="E7">
        <v>-132</v>
      </c>
      <c t="n" s="6" r="F7">
        <v>-1072</v>
      </c>
      <c t="n" s="6" r="G7">
        <v>-156</v>
      </c>
      <c t="n" s="6" r="H7">
        <v>56</v>
      </c>
      <c t="n" s="6" r="I7">
        <v>-416</v>
      </c>
      <c t="n" s="6" r="J7">
        <v>-771</v>
      </c>
      <c t="n" s="6" r="K7">
        <v>-1588</v>
      </c>
      <c t="n" s="6" r="L7">
        <v>308</v>
      </c>
    </row>
    <row spans="1:12" r="8">
      <c t="s" s="4" r="A8">
        <v>54</v>
      </c>
      <c t="n" s="6" r="B8">
        <v>-7682</v>
      </c>
      <c t="n" s="6" r="C8">
        <v>-5646</v>
      </c>
      <c t="n" s="6" r="D8">
        <v>-5564</v>
      </c>
      <c t="n" s="6" r="E8">
        <v>-4636</v>
      </c>
      <c t="n" s="6" r="F8">
        <v>-4766</v>
      </c>
      <c t="n" s="6" r="G8">
        <v>-1241</v>
      </c>
      <c t="n" s="6" r="H8">
        <v>613</v>
      </c>
      <c t="n" s="6" r="I8">
        <v>334</v>
      </c>
      <c t="n" s="6" r="J8">
        <v>-23528</v>
      </c>
      <c t="n" s="6" r="K8">
        <v>-5060</v>
      </c>
      <c t="n" s="6" r="L8">
        <v>2288</v>
      </c>
    </row>
    <row spans="1:12" r="9">
      <c t="s" s="4" r="A9">
        <v>994</v>
      </c>
      <c t="n" s="7" r="B9">
        <v>-7213</v>
      </c>
      <c t="n" s="7" r="C9">
        <v>-5655</v>
      </c>
      <c t="n" s="7" r="D9">
        <v>-5600</v>
      </c>
      <c t="n" s="7" r="E9">
        <v>-4651</v>
      </c>
      <c t="n" s="7" r="F9">
        <v>-4814</v>
      </c>
      <c t="n" s="7" r="G9">
        <v>-1330</v>
      </c>
      <c t="n" s="7" r="H9">
        <v>505</v>
      </c>
      <c t="n" s="7" r="I9">
        <v>236</v>
      </c>
      <c t="n" s="7" r="J9">
        <v>-23119</v>
      </c>
      <c t="n" s="7" r="K9">
        <v>-5403</v>
      </c>
      <c t="n" s="7" r="L9">
        <v>2188</v>
      </c>
    </row>
    <row spans="1:12" r="10">
      <c t="s" s="3" r="A10">
        <v>1271</v>
      </c>
    </row>
    <row spans="1:12" r="11">
      <c t="s" s="4" r="A11">
        <v>1272</v>
      </c>
      <c t="n" s="8" r="B11">
        <v>-19.57</v>
      </c>
      <c t="n" s="8" r="C11">
        <v>-14.7</v>
      </c>
      <c t="n" s="8" r="D11">
        <v>-12.89</v>
      </c>
      <c t="n" s="8" r="E11">
        <v>-11.99</v>
      </c>
      <c t="n" s="8" r="F11">
        <v>-9.93</v>
      </c>
      <c t="n" s="8" r="G11">
        <v>-3.08</v>
      </c>
      <c t="n" s="8" r="H11">
        <v>1.17</v>
      </c>
      <c t="n" s="8" r="I11">
        <v>1.66</v>
      </c>
      <c t="n" s="8" r="J11">
        <v>-59.16</v>
      </c>
      <c t="n" s="8" r="K11">
        <v>-9.93</v>
      </c>
      <c t="n" s="8" r="L11">
        <v>4.75</v>
      </c>
    </row>
    <row spans="1:12" r="12">
      <c t="s" s="4" r="A12">
        <v>60</v>
      </c>
      <c t="n" s="9" r="B12">
        <v>0.5</v>
      </c>
      <c t="n" s="9" r="C12">
        <v>-0.25</v>
      </c>
      <c t="n" s="9" r="D12">
        <v>-1.94</v>
      </c>
      <c t="n" s="9" r="E12">
        <v>-0.35</v>
      </c>
      <c t="n" s="9" r="F12">
        <v>-2.85</v>
      </c>
      <c t="n" s="9" r="G12">
        <v>-0.42</v>
      </c>
      <c t="n" s="9" r="H12">
        <v>0.14</v>
      </c>
      <c t="n" s="9" r="I12">
        <v>-1.06</v>
      </c>
      <c t="n" s="9" r="J12">
        <v>-2.04</v>
      </c>
      <c t="n" s="9" r="K12">
        <v>-4.13</v>
      </c>
      <c t="n" s="9" r="L12">
        <v>0.78</v>
      </c>
    </row>
    <row spans="1:12" r="13">
      <c t="s" s="4" r="A13">
        <v>1273</v>
      </c>
      <c t="n" s="9" r="B13">
        <v>-19.07</v>
      </c>
      <c t="n" s="9" r="C13">
        <v>-14.95</v>
      </c>
      <c t="n" s="9" r="D13">
        <v>-14.83</v>
      </c>
      <c t="n" s="9" r="E13">
        <v>-12.34</v>
      </c>
      <c t="n" s="9" r="F13">
        <v>-12.78</v>
      </c>
      <c t="n" s="9" r="G13">
        <v>-3.5</v>
      </c>
      <c t="n" s="9" r="H13">
        <v>1.31</v>
      </c>
      <c t="n" s="9" r="I13">
        <v>0.6</v>
      </c>
      <c t="n" s="9" r="J13">
        <v>-61.2</v>
      </c>
      <c t="n" s="9" r="K13">
        <v>-14.06</v>
      </c>
      <c t="n" s="9" r="L13">
        <v>5.53</v>
      </c>
    </row>
    <row spans="1:12" r="14">
      <c t="s" s="3" r="A14">
        <v>1274</v>
      </c>
    </row>
    <row spans="1:12" r="15">
      <c t="s" s="4" r="A15">
        <v>1272</v>
      </c>
      <c t="n" s="9" r="B15">
        <v>-19.57</v>
      </c>
      <c t="n" s="9" r="C15">
        <v>-14.7</v>
      </c>
      <c t="n" s="9" r="D15">
        <v>-12.89</v>
      </c>
      <c t="n" s="9" r="E15">
        <v>-11.99</v>
      </c>
      <c t="n" s="9" r="F15">
        <v>-9.93</v>
      </c>
      <c t="n" s="9" r="G15">
        <v>-3.08</v>
      </c>
      <c t="n" s="9" r="H15">
        <v>1.17</v>
      </c>
      <c t="n" s="9" r="I15">
        <v>1.65</v>
      </c>
      <c t="n" s="9" r="J15">
        <v>-59.16</v>
      </c>
      <c t="n" s="9" r="K15">
        <v>-9.93</v>
      </c>
      <c t="n" s="9" r="L15">
        <v>4.74</v>
      </c>
    </row>
    <row spans="1:12" r="16">
      <c t="s" s="4" r="A16">
        <v>60</v>
      </c>
      <c t="n" s="9" r="B16">
        <v>0.5</v>
      </c>
      <c t="n" s="9" r="C16">
        <v>-0.25</v>
      </c>
      <c t="n" s="9" r="D16">
        <v>-1.94</v>
      </c>
      <c t="n" s="9" r="E16">
        <v>-0.35</v>
      </c>
      <c t="n" s="9" r="F16">
        <v>-2.85</v>
      </c>
      <c t="n" s="9" r="G16">
        <v>-0.42</v>
      </c>
      <c t="n" s="9" r="H16">
        <v>0.14</v>
      </c>
      <c t="n" s="9" r="I16">
        <v>-1.05</v>
      </c>
      <c t="n" s="9" r="J16">
        <v>-2.04</v>
      </c>
      <c t="n" s="9" r="K16">
        <v>-4.13</v>
      </c>
      <c t="n" s="9" r="L16">
        <v>0.76</v>
      </c>
    </row>
    <row spans="1:12" r="17">
      <c t="s" s="4" r="A17">
        <v>1273</v>
      </c>
      <c t="n" s="8" r="B17">
        <v>-19.07</v>
      </c>
      <c t="n" s="8" r="C17">
        <v>-14.95</v>
      </c>
      <c t="n" s="8" r="D17">
        <v>-14.83</v>
      </c>
      <c t="n" s="8" r="E17">
        <v>-12.34</v>
      </c>
      <c t="n" s="8" r="F17">
        <v>-12.78</v>
      </c>
      <c t="n" s="8" r="G17">
        <v>-3.5</v>
      </c>
      <c t="n" s="8" r="H17">
        <v>1.31</v>
      </c>
      <c t="n" s="8" r="I17">
        <v>0.6</v>
      </c>
      <c t="n" s="8" r="J17">
        <v>-61.2</v>
      </c>
      <c t="n" s="8" r="K17">
        <v>-14.06</v>
      </c>
      <c t="n" s="8" r="L17">
        <v>5.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spans="1:5" r="1">
      <c t="s" s="1" r="A1">
        <v>1275</v>
      </c>
      <c t="s" s="2" r="B1">
        <v>413</v>
      </c>
      <c t="s" s="2" r="C1">
        <v>1</v>
      </c>
    </row>
    <row spans="1:5" r="2">
      <c t="s" s="2" r="B2">
        <v>32</v>
      </c>
      <c t="s" s="2" r="C2">
        <v>2</v>
      </c>
      <c t="s" s="2" r="D2">
        <v>32</v>
      </c>
      <c t="s" s="2" r="E2">
        <v>33</v>
      </c>
    </row>
    <row spans="1:5" r="3">
      <c t="s" s="3" r="A3">
        <v>253</v>
      </c>
    </row>
    <row spans="1:5" r="4">
      <c t="s" s="4" r="A4">
        <v>428</v>
      </c>
      <c t="n" s="7" r="C4">
        <v>16620000000</v>
      </c>
      <c t="n" s="7" r="D4">
        <v>3068000000</v>
      </c>
      <c t="n" s="7" r="E4">
        <v>541000000</v>
      </c>
    </row>
    <row spans="1:5" r="5">
      <c t="s" s="4" r="A5">
        <v>1276</v>
      </c>
      <c t="n" s="7" r="B5">
        <v>604000000</v>
      </c>
      <c t="n" s="6" r="C5">
        <v>1920000000</v>
      </c>
      <c t="n" s="6" r="D5">
        <v>1919000000</v>
      </c>
      <c t="n" s="7" r="E5">
        <v>0</v>
      </c>
    </row>
    <row spans="1:5" r="6">
      <c t="s" s="4" r="A6">
        <v>1277</v>
      </c>
      <c t="n" s="6" r="D6">
        <v>1300000000</v>
      </c>
    </row>
    <row spans="1:5" r="7">
      <c t="s" s="4" r="A7">
        <v>420</v>
      </c>
      <c t="n" s="7" r="D7">
        <v>604000000</v>
      </c>
    </row>
    <row spans="1:5" r="8">
      <c t="s" s="4" r="A8">
        <v>418</v>
      </c>
      <c t="n" s="6" r="C8">
        <v>55000000</v>
      </c>
    </row>
    <row spans="1:5" r="9">
      <c t="s" s="4" r="A9">
        <v>1278</v>
      </c>
      <c t="n" s="6" r="C9">
        <v>1700000000</v>
      </c>
    </row>
    <row spans="1:5" r="10">
      <c t="s" s="4" r="A10">
        <v>417</v>
      </c>
      <c t="n" s="7" r="C10">
        <v>1480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279</v>
      </c>
      <c t="s" s="2" r="B1">
        <v>1</v>
      </c>
    </row>
    <row spans="1:2" r="2">
      <c t="s" s="2" r="B2">
        <v>516</v>
      </c>
    </row>
    <row spans="1:2" r="3">
      <c t="s" s="3" r="A3">
        <v>1280</v>
      </c>
    </row>
    <row spans="1:2" r="4">
      <c t="s" s="4" r="A4">
        <v>1281</v>
      </c>
      <c t="s" s="4" r="B4">
        <v>539</v>
      </c>
    </row>
    <row spans="1:2" r="5">
      <c t="s" s="4" r="A5">
        <v>1282</v>
      </c>
    </row>
    <row spans="1:2" r="6">
      <c t="s" s="3" r="A6">
        <v>1280</v>
      </c>
    </row>
    <row spans="1:2" r="7">
      <c t="s" s="4" r="A7">
        <v>1283</v>
      </c>
      <c t="n" s="7" r="B7">
        <v>300</v>
      </c>
    </row>
    <row spans="1:2" r="8">
      <c t="s" s="4" r="A8">
        <v>1284</v>
      </c>
      <c t="n" s="6" r="B8">
        <v>202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spans="1:12" r="1">
      <c t="s" s="1" r="A1">
        <v>1285</v>
      </c>
      <c t="s" s="2" r="B1">
        <v>413</v>
      </c>
      <c t="s" s="2" r="J1">
        <v>1</v>
      </c>
    </row>
    <row spans="1:12" r="2">
      <c t="s" s="2" r="B2">
        <v>2</v>
      </c>
      <c t="s" s="2" r="C2">
        <v>468</v>
      </c>
      <c t="s" s="2" r="D2">
        <v>4</v>
      </c>
      <c t="s" s="2" r="E2">
        <v>501</v>
      </c>
      <c t="s" s="2" r="F2">
        <v>32</v>
      </c>
      <c t="s" s="2" r="G2">
        <v>502</v>
      </c>
      <c t="s" s="2" r="H2">
        <v>503</v>
      </c>
      <c t="s" s="2" r="I2">
        <v>504</v>
      </c>
      <c t="s" s="2" r="J2">
        <v>2</v>
      </c>
      <c t="s" s="2" r="K2">
        <v>32</v>
      </c>
      <c t="s" s="2" r="L2">
        <v>33</v>
      </c>
    </row>
    <row spans="1:12" r="3">
      <c t="s" s="3" r="A3">
        <v>1286</v>
      </c>
    </row>
    <row spans="1:12" r="4">
      <c t="s" s="4" r="A4">
        <v>35</v>
      </c>
      <c t="n" s="7" r="J4">
        <v>6383000000</v>
      </c>
      <c t="n" s="7" r="K4">
        <v>12691000000</v>
      </c>
      <c t="n" s="7" r="L4">
        <v>14771000000</v>
      </c>
    </row>
    <row spans="1:12" r="5">
      <c t="s" s="4" r="A5">
        <v>36</v>
      </c>
      <c t="n" s="6" r="J5">
        <v>-17000000</v>
      </c>
      <c t="n" s="6" r="K5">
        <v>110000000</v>
      </c>
      <c t="n" s="6" r="L5">
        <v>-333000000</v>
      </c>
    </row>
    <row spans="1:12" r="6">
      <c t="s" s="4" r="A6">
        <v>37</v>
      </c>
      <c t="n" s="7" r="B6">
        <v>1263000000</v>
      </c>
      <c t="n" s="7" r="C6">
        <v>1496000000</v>
      </c>
      <c t="n" s="7" r="D6">
        <v>1977000000</v>
      </c>
      <c t="n" s="7" r="E6">
        <v>1630000000</v>
      </c>
      <c t="n" s="7" r="F6">
        <v>2683000000</v>
      </c>
      <c t="n" s="7" r="G6">
        <v>3441000000</v>
      </c>
      <c t="n" s="7" r="H6">
        <v>3289000000</v>
      </c>
      <c t="n" s="7" r="I6">
        <v>3388000000</v>
      </c>
      <c t="n" s="6" r="J6">
        <v>6366000000</v>
      </c>
      <c t="n" s="6" r="K6">
        <v>12801000000</v>
      </c>
      <c t="n" s="6" r="L6">
        <v>14438000000</v>
      </c>
    </row>
    <row spans="1:12" r="7">
      <c t="s" s="3" r="A7">
        <v>1287</v>
      </c>
    </row>
    <row spans="1:12" r="8">
      <c t="s" s="4" r="A8">
        <v>96</v>
      </c>
      <c t="n" s="6" r="J8">
        <v>29372000000</v>
      </c>
      <c t="n" s="6" r="K8">
        <v>9720000000</v>
      </c>
      <c t="n" s="6" r="L8">
        <v>5866000000</v>
      </c>
    </row>
    <row spans="1:12" r="9">
      <c t="s" s="4" r="A9">
        <v>40</v>
      </c>
      <c t="n" s="6" r="J9">
        <v>145000000</v>
      </c>
      <c t="n" s="6" r="K9">
        <v>154000000</v>
      </c>
      <c t="n" s="6" r="L9">
        <v>211000000</v>
      </c>
    </row>
    <row spans="1:12" r="10">
      <c t="s" s="4" r="A10">
        <v>41</v>
      </c>
      <c t="n" s="6" r="J10">
        <v>1854000000</v>
      </c>
      <c t="n" s="6" r="K10">
        <v>2238000000</v>
      </c>
      <c t="n" s="6" r="L10">
        <v>2650000000</v>
      </c>
    </row>
    <row spans="1:12" r="11">
      <c t="s" s="4" r="A11">
        <v>42</v>
      </c>
      <c t="n" s="6" r="J11">
        <v>211000000</v>
      </c>
      <c t="n" s="6" r="K11">
        <v>273000000</v>
      </c>
      <c t="n" s="6" r="L11">
        <v>288000000</v>
      </c>
    </row>
    <row spans="1:12" r="12">
      <c t="s" s="4" r="A12">
        <v>43</v>
      </c>
      <c t="n" s="6" r="J12">
        <v>282000000</v>
      </c>
      <c t="n" s="6" r="K12">
        <v>577000000</v>
      </c>
      <c t="n" s="6" r="L12">
        <v>772000000</v>
      </c>
    </row>
    <row spans="1:12" r="13">
      <c t="s" s="4" r="A13">
        <v>44</v>
      </c>
      <c t="n" s="6" r="F13">
        <v>604000000</v>
      </c>
      <c t="n" s="6" r="J13">
        <v>1920000000</v>
      </c>
      <c t="n" s="6" r="K13">
        <v>1919000000</v>
      </c>
      <c t="n" s="6" r="L13">
        <v>0</v>
      </c>
    </row>
    <row spans="1:12" r="14">
      <c t="s" s="4" r="A14">
        <v>45</v>
      </c>
      <c t="n" s="6" r="J14">
        <v>377000000</v>
      </c>
      <c t="n" s="6" r="K14">
        <v>451000000</v>
      </c>
      <c t="n" s="6" r="L14">
        <v>481000000</v>
      </c>
    </row>
    <row spans="1:12" r="15">
      <c t="s" s="4" r="A15">
        <v>46</v>
      </c>
      <c t="n" s="6" r="J15">
        <v>132000000</v>
      </c>
      <c t="n" s="6" r="K15">
        <v>67000000</v>
      </c>
      <c t="n" s="6" r="L15">
        <v>33000000</v>
      </c>
    </row>
    <row spans="1:12" r="16">
      <c t="s" s="4" r="A16">
        <v>1288</v>
      </c>
      <c t="n" s="6" r="L16">
        <v>33000000</v>
      </c>
    </row>
    <row spans="1:12" r="17">
      <c t="s" s="4" r="A17">
        <v>47</v>
      </c>
      <c t="n" s="6" r="J17">
        <v>299000000</v>
      </c>
      <c t="n" s="6" r="K17">
        <v>211000000</v>
      </c>
      <c t="n" s="6" r="L17">
        <v>229000000</v>
      </c>
    </row>
    <row spans="1:12" r="18">
      <c t="s" s="4" r="A18">
        <v>48</v>
      </c>
      <c t="n" s="6" r="J18">
        <v>34592000000</v>
      </c>
      <c t="n" s="6" r="K18">
        <v>15610000000</v>
      </c>
      <c t="n" s="6" r="L18">
        <v>10530000000</v>
      </c>
    </row>
    <row spans="1:12" r="19">
      <c t="s" s="4" r="A19">
        <v>49</v>
      </c>
      <c t="n" s="6" r="J19">
        <v>-28226000000</v>
      </c>
      <c t="n" s="6" r="K19">
        <v>-2809000000</v>
      </c>
      <c t="n" s="6" r="L19">
        <v>3908000000</v>
      </c>
    </row>
    <row spans="1:12" r="20">
      <c t="s" s="4" r="A20">
        <v>747</v>
      </c>
      <c t="n" s="6" r="J20">
        <v>-5469000000</v>
      </c>
      <c t="n" s="6" r="K20">
        <v>663000000</v>
      </c>
      <c t="n" s="6" r="L20">
        <v>1928000000</v>
      </c>
    </row>
    <row spans="1:12" r="21">
      <c t="s" s="4" r="A21">
        <v>52</v>
      </c>
      <c t="n" s="6" r="B21">
        <v>-7870000000</v>
      </c>
      <c t="n" s="6" r="C21">
        <v>-5551000000</v>
      </c>
      <c t="n" s="6" r="D21">
        <v>-4832000000</v>
      </c>
      <c t="n" s="6" r="E21">
        <v>-4504000000</v>
      </c>
      <c t="n" s="6" r="F21">
        <v>-3694000000</v>
      </c>
      <c t="n" s="6" r="G21">
        <v>-1085000000</v>
      </c>
      <c t="n" s="6" r="H21">
        <v>557000000</v>
      </c>
      <c t="n" s="6" r="I21">
        <v>750000000</v>
      </c>
      <c t="n" s="6" r="J21">
        <v>-22757000000</v>
      </c>
      <c t="n" s="6" r="K21">
        <v>-3472000000</v>
      </c>
      <c t="n" s="6" r="L21">
        <v>1980000000</v>
      </c>
    </row>
    <row spans="1:12" r="22">
      <c t="s" s="4" r="A22">
        <v>53</v>
      </c>
      <c t="n" s="6" r="B22">
        <v>188000000</v>
      </c>
      <c t="n" s="6" r="C22">
        <v>-95000000</v>
      </c>
      <c t="n" s="6" r="D22">
        <v>-732000000</v>
      </c>
      <c t="n" s="6" r="E22">
        <v>-132000000</v>
      </c>
      <c t="n" s="6" r="F22">
        <v>-1072000000</v>
      </c>
      <c t="n" s="6" r="G22">
        <v>-156000000</v>
      </c>
      <c t="n" s="6" r="H22">
        <v>56000000</v>
      </c>
      <c t="n" s="6" r="I22">
        <v>-416000000</v>
      </c>
      <c t="n" s="6" r="J22">
        <v>-771000000</v>
      </c>
      <c t="n" s="6" r="K22">
        <v>-1588000000</v>
      </c>
      <c t="n" s="6" r="L22">
        <v>308000000</v>
      </c>
    </row>
    <row spans="1:12" r="23">
      <c t="s" s="4" r="A23">
        <v>54</v>
      </c>
      <c t="n" s="6" r="B23">
        <v>-7682000000</v>
      </c>
      <c t="n" s="6" r="C23">
        <v>-5646000000</v>
      </c>
      <c t="n" s="6" r="D23">
        <v>-5564000000</v>
      </c>
      <c t="n" s="6" r="E23">
        <v>-4636000000</v>
      </c>
      <c t="n" s="6" r="F23">
        <v>-4766000000</v>
      </c>
      <c t="n" s="6" r="G23">
        <v>-1241000000</v>
      </c>
      <c t="n" s="6" r="H23">
        <v>613000000</v>
      </c>
      <c t="n" s="6" r="I23">
        <v>334000000</v>
      </c>
      <c t="n" s="6" r="J23">
        <v>-23528000000</v>
      </c>
      <c t="n" s="6" r="K23">
        <v>-5060000000</v>
      </c>
      <c t="n" s="6" r="L23">
        <v>2288000000</v>
      </c>
    </row>
    <row spans="1:12" r="24">
      <c t="s" s="4" r="A24">
        <v>55</v>
      </c>
      <c t="n" s="6" r="L24">
        <v>44000000</v>
      </c>
    </row>
    <row spans="1:12" r="25">
      <c t="s" s="4" r="A25">
        <v>1289</v>
      </c>
      <c t="n" s="6" r="J25">
        <v>-409000000</v>
      </c>
      <c t="n" s="6" r="K25">
        <v>343000000</v>
      </c>
      <c t="n" s="6" r="L25">
        <v>56000000</v>
      </c>
    </row>
    <row spans="1:12" r="26">
      <c t="s" s="4" r="A26">
        <v>57</v>
      </c>
      <c t="n" s="7" r="B26">
        <v>-7213000000</v>
      </c>
      <c t="n" s="7" r="C26">
        <v>-5655000000</v>
      </c>
      <c t="n" s="7" r="D26">
        <v>-5600000000</v>
      </c>
      <c t="n" s="7" r="E26">
        <v>-4651000000</v>
      </c>
      <c t="n" s="7" r="F26">
        <v>-4814000000</v>
      </c>
      <c t="n" s="7" r="G26">
        <v>-1330000000</v>
      </c>
      <c t="n" s="7" r="H26">
        <v>505000000</v>
      </c>
      <c t="n" s="7" r="I26">
        <v>236000000</v>
      </c>
      <c t="n" s="6" r="J26">
        <v>-23119000000</v>
      </c>
      <c t="n" s="6" r="K26">
        <v>-5403000000</v>
      </c>
      <c t="n" s="6" r="L26">
        <v>2188000000</v>
      </c>
    </row>
    <row spans="1:12" r="27">
      <c t="s" s="4" r="A27">
        <v>91</v>
      </c>
      <c t="n" s="6" r="J27">
        <v>-23119000000</v>
      </c>
      <c t="n" s="6" r="K27">
        <v>-5404000000</v>
      </c>
      <c t="n" s="6" r="L27">
        <v>2204000000</v>
      </c>
    </row>
    <row spans="1:12" r="28">
      <c t="s" s="4" r="A28">
        <v>1290</v>
      </c>
    </row>
    <row spans="1:12" r="29">
      <c t="s" s="3" r="A29">
        <v>1286</v>
      </c>
    </row>
    <row spans="1:12" r="30">
      <c t="s" s="4" r="A30">
        <v>1291</v>
      </c>
      <c t="n" s="6" r="J30">
        <v>9586000000</v>
      </c>
      <c t="n" s="6" r="K30">
        <v>111000000</v>
      </c>
      <c t="n" s="6" r="L30">
        <v>-2366000000</v>
      </c>
    </row>
    <row spans="1:12" r="31">
      <c t="s" s="4" r="A31">
        <v>36</v>
      </c>
      <c t="n" s="6" r="J31">
        <v>19000000</v>
      </c>
      <c t="n" s="6" r="K31">
        <v>5000000</v>
      </c>
      <c t="n" s="6" r="L31">
        <v>-4000000</v>
      </c>
    </row>
    <row spans="1:12" r="32">
      <c t="s" s="4" r="A32">
        <v>37</v>
      </c>
      <c t="n" s="6" r="J32">
        <v>9605000000</v>
      </c>
      <c t="n" s="6" r="K32">
        <v>116000000</v>
      </c>
      <c t="n" s="6" r="L32">
        <v>-2370000000</v>
      </c>
    </row>
    <row spans="1:12" r="33">
      <c t="s" s="3" r="A33">
        <v>1287</v>
      </c>
    </row>
    <row spans="1:12" r="34">
      <c t="s" s="4" r="A34">
        <v>45</v>
      </c>
      <c t="n" s="6" r="J34">
        <v>19000000</v>
      </c>
      <c t="n" s="6" r="K34">
        <v>5000000</v>
      </c>
      <c t="n" s="6" r="L34">
        <v>-4000000</v>
      </c>
    </row>
    <row spans="1:12" r="35">
      <c t="s" s="4" r="A35">
        <v>48</v>
      </c>
      <c t="n" s="6" r="J35">
        <v>19000000</v>
      </c>
      <c t="n" s="6" r="K35">
        <v>5000000</v>
      </c>
      <c t="n" s="6" r="L35">
        <v>-4000000</v>
      </c>
    </row>
    <row spans="1:12" r="36">
      <c t="s" s="4" r="A36">
        <v>49</v>
      </c>
      <c t="n" s="6" r="J36">
        <v>9586000000</v>
      </c>
      <c t="n" s="6" r="K36">
        <v>111000000</v>
      </c>
      <c t="n" s="6" r="L36">
        <v>-2366000000</v>
      </c>
    </row>
    <row spans="1:12" r="37">
      <c t="s" s="4" r="A37">
        <v>52</v>
      </c>
      <c t="n" s="6" r="J37">
        <v>9586000000</v>
      </c>
      <c t="n" s="6" r="K37">
        <v>111000000</v>
      </c>
      <c t="n" s="6" r="L37">
        <v>-2366000000</v>
      </c>
    </row>
    <row spans="1:12" r="38">
      <c t="s" s="4" r="A38">
        <v>54</v>
      </c>
      <c t="n" s="6" r="J38">
        <v>9586000000</v>
      </c>
      <c t="n" s="6" r="K38">
        <v>111000000</v>
      </c>
      <c t="n" s="6" r="L38">
        <v>-2366000000</v>
      </c>
    </row>
    <row spans="1:12" r="39">
      <c t="s" s="4" r="A39">
        <v>57</v>
      </c>
      <c t="n" s="6" r="J39">
        <v>9586000000</v>
      </c>
      <c t="n" s="6" r="K39">
        <v>111000000</v>
      </c>
      <c t="n" s="6" r="L39">
        <v>-2366000000</v>
      </c>
    </row>
    <row spans="1:12" r="40">
      <c t="s" s="4" r="A40">
        <v>91</v>
      </c>
      <c t="n" s="6" r="J40">
        <v>9586000000</v>
      </c>
      <c t="n" s="6" r="K40">
        <v>111000000</v>
      </c>
      <c t="n" s="6" r="L40">
        <v>-2366000000</v>
      </c>
    </row>
    <row spans="1:12" r="41">
      <c t="s" s="4" r="A41">
        <v>450</v>
      </c>
    </row>
    <row spans="1:12" r="42">
      <c t="s" s="3" r="A42">
        <v>1286</v>
      </c>
    </row>
    <row spans="1:12" r="43">
      <c t="s" s="4" r="A43">
        <v>35</v>
      </c>
      <c t="n" s="6" r="J43">
        <v>1446000000</v>
      </c>
      <c t="n" s="6" r="K43">
        <v>3399000000</v>
      </c>
      <c t="n" s="6" r="L43">
        <v>4585000000</v>
      </c>
    </row>
    <row spans="1:12" r="44">
      <c t="s" s="4" r="A44">
        <v>1291</v>
      </c>
      <c t="n" s="6" r="J44">
        <v>-7685000000</v>
      </c>
      <c t="n" s="6" r="K44">
        <v>25000000</v>
      </c>
      <c t="n" s="6" r="L44">
        <v>2313000000</v>
      </c>
    </row>
    <row spans="1:12" r="45">
      <c t="s" s="4" r="A45">
        <v>36</v>
      </c>
      <c t="n" s="6" r="J45">
        <v>-18000000</v>
      </c>
      <c t="n" s="6" r="K45">
        <v>195000000</v>
      </c>
      <c t="n" s="6" r="L45">
        <v>-399000000</v>
      </c>
    </row>
    <row spans="1:12" r="46">
      <c t="s" s="4" r="A46">
        <v>37</v>
      </c>
      <c t="n" s="6" r="J46">
        <v>-6257000000</v>
      </c>
      <c t="n" s="6" r="K46">
        <v>3619000000</v>
      </c>
      <c t="n" s="6" r="L46">
        <v>6499000000</v>
      </c>
    </row>
    <row spans="1:12" r="47">
      <c t="s" s="3" r="A47">
        <v>1287</v>
      </c>
    </row>
    <row spans="1:12" r="48">
      <c t="s" s="4" r="A48">
        <v>96</v>
      </c>
      <c t="n" s="6" r="J48">
        <v>19496000000</v>
      </c>
      <c t="n" s="6" r="K48">
        <v>5845000000</v>
      </c>
      <c t="n" s="6" r="L48">
        <v>2250000000</v>
      </c>
    </row>
    <row spans="1:12" r="49">
      <c t="s" s="4" r="A49">
        <v>40</v>
      </c>
      <c t="n" s="6" r="J49">
        <v>15000000</v>
      </c>
      <c t="n" s="6" r="K49">
        <v>31000000</v>
      </c>
      <c t="n" s="6" r="L49">
        <v>67000000</v>
      </c>
    </row>
    <row spans="1:12" r="50">
      <c t="s" s="4" r="A50">
        <v>41</v>
      </c>
      <c t="n" s="6" r="J50">
        <v>399000000</v>
      </c>
      <c t="n" s="6" r="K50">
        <v>509000000</v>
      </c>
      <c t="n" s="6" r="L50">
        <v>939000000</v>
      </c>
    </row>
    <row spans="1:12" r="51">
      <c t="s" s="4" r="A51">
        <v>42</v>
      </c>
      <c t="n" s="6" r="J51">
        <v>35000000</v>
      </c>
      <c t="n" s="6" r="K51">
        <v>58000000</v>
      </c>
      <c t="n" s="6" r="L51">
        <v>61000000</v>
      </c>
    </row>
    <row spans="1:12" r="52">
      <c t="s" s="4" r="A52">
        <v>43</v>
      </c>
      <c t="n" s="6" r="J52">
        <v>103000000</v>
      </c>
      <c t="n" s="6" r="K52">
        <v>206000000</v>
      </c>
      <c t="n" s="6" r="L52">
        <v>190000000</v>
      </c>
    </row>
    <row spans="1:12" r="53">
      <c t="s" s="4" r="A53">
        <v>44</v>
      </c>
      <c t="n" s="6" r="J53">
        <v>112000000</v>
      </c>
      <c t="n" s="6" r="K53">
        <v>175000000</v>
      </c>
    </row>
    <row spans="1:12" r="54">
      <c t="s" s="4" r="A54">
        <v>45</v>
      </c>
      <c t="n" s="6" r="J54">
        <v>300000000</v>
      </c>
      <c t="n" s="6" r="K54">
        <v>377000000</v>
      </c>
      <c t="n" s="6" r="L54">
        <v>408000000</v>
      </c>
    </row>
    <row spans="1:12" r="55">
      <c t="s" s="4" r="A55">
        <v>46</v>
      </c>
      <c t="n" s="6" r="J55">
        <v>132000000</v>
      </c>
      <c t="n" s="6" r="K55">
        <v>67000000</v>
      </c>
    </row>
    <row spans="1:12" r="56">
      <c t="s" s="4" r="A56">
        <v>1288</v>
      </c>
      <c t="n" s="6" r="L56">
        <v>33000000</v>
      </c>
    </row>
    <row spans="1:12" r="57">
      <c t="s" s="4" r="A57">
        <v>47</v>
      </c>
      <c t="n" s="6" r="J57">
        <v>288000000</v>
      </c>
      <c t="n" s="6" r="K57">
        <v>158000000</v>
      </c>
      <c t="n" s="6" r="L57">
        <v>97000000</v>
      </c>
    </row>
    <row spans="1:12" r="58">
      <c t="s" s="4" r="A58">
        <v>48</v>
      </c>
      <c t="n" s="6" r="J58">
        <v>20880000000</v>
      </c>
      <c t="n" s="6" r="K58">
        <v>7426000000</v>
      </c>
      <c t="n" s="6" r="L58">
        <v>4045000000</v>
      </c>
    </row>
    <row spans="1:12" r="59">
      <c t="s" s="4" r="A59">
        <v>49</v>
      </c>
      <c t="n" s="6" r="J59">
        <v>-27137000000</v>
      </c>
      <c t="n" s="6" r="K59">
        <v>-3807000000</v>
      </c>
      <c t="n" s="6" r="L59">
        <v>2454000000</v>
      </c>
    </row>
    <row spans="1:12" r="60">
      <c t="s" s="4" r="A60">
        <v>747</v>
      </c>
      <c t="n" s="6" r="J60">
        <v>-4188000000</v>
      </c>
      <c t="n" s="6" r="K60">
        <v>1472000000</v>
      </c>
      <c t="n" s="6" r="L60">
        <v>222000000</v>
      </c>
    </row>
    <row spans="1:12" r="61">
      <c t="s" s="4" r="A61">
        <v>52</v>
      </c>
      <c t="n" s="6" r="J61">
        <v>-22949000000</v>
      </c>
      <c t="n" s="6" r="K61">
        <v>-5279000000</v>
      </c>
      <c t="n" s="6" r="L61">
        <v>2232000000</v>
      </c>
    </row>
    <row spans="1:12" r="62">
      <c t="s" s="4" r="A62">
        <v>53</v>
      </c>
      <c t="n" s="6" r="J62">
        <v>-172000000</v>
      </c>
      <c t="n" s="6" r="K62">
        <v>-127000000</v>
      </c>
    </row>
    <row spans="1:12" r="63">
      <c t="s" s="4" r="A63">
        <v>54</v>
      </c>
      <c t="n" s="6" r="J63">
        <v>-23121000000</v>
      </c>
      <c t="n" s="6" r="K63">
        <v>-5406000000</v>
      </c>
      <c t="n" s="6" r="L63">
        <v>2232000000</v>
      </c>
    </row>
    <row spans="1:12" r="64">
      <c t="s" s="4" r="A64">
        <v>55</v>
      </c>
      <c t="n" s="6" r="L64">
        <v>44000000</v>
      </c>
    </row>
    <row spans="1:12" r="65">
      <c t="s" s="4" r="A65">
        <v>57</v>
      </c>
      <c t="n" s="6" r="J65">
        <v>-23121000000</v>
      </c>
      <c t="n" s="6" r="K65">
        <v>-5406000000</v>
      </c>
      <c t="n" s="6" r="L65">
        <v>2188000000</v>
      </c>
    </row>
    <row spans="1:12" r="66">
      <c t="s" s="4" r="A66">
        <v>91</v>
      </c>
      <c t="n" s="6" r="J66">
        <v>-23121000000</v>
      </c>
      <c t="n" s="6" r="K66">
        <v>-5407000000</v>
      </c>
      <c t="n" s="6" r="L66">
        <v>2204000000</v>
      </c>
    </row>
    <row spans="1:12" r="67">
      <c t="s" s="4" r="A67">
        <v>1292</v>
      </c>
    </row>
    <row spans="1:12" r="68">
      <c t="s" s="3" r="A68">
        <v>1286</v>
      </c>
    </row>
    <row spans="1:12" r="69">
      <c t="s" s="4" r="A69">
        <v>1291</v>
      </c>
      <c t="n" s="6" r="J69">
        <v>-1958000000</v>
      </c>
      <c t="n" s="6" r="K69">
        <v>-209000000</v>
      </c>
      <c t="n" s="6" r="L69">
        <v>17000000</v>
      </c>
    </row>
    <row spans="1:12" r="70">
      <c t="s" s="4" r="A70">
        <v>36</v>
      </c>
      <c t="n" s="6" r="J70">
        <v>54000000</v>
      </c>
      <c t="n" s="6" r="K70">
        <v>55000000</v>
      </c>
      <c t="n" s="6" r="L70">
        <v>61000000</v>
      </c>
    </row>
    <row spans="1:12" r="71">
      <c t="s" s="4" r="A71">
        <v>37</v>
      </c>
      <c t="n" s="6" r="J71">
        <v>-1904000000</v>
      </c>
      <c t="n" s="6" r="K71">
        <v>-154000000</v>
      </c>
      <c t="n" s="6" r="L71">
        <v>78000000</v>
      </c>
    </row>
    <row spans="1:12" r="72">
      <c t="s" s="3" r="A72">
        <v>1287</v>
      </c>
    </row>
    <row spans="1:12" r="73">
      <c t="s" s="4" r="A73">
        <v>47</v>
      </c>
      <c t="n" s="6" r="J73">
        <v>-14000000</v>
      </c>
      <c t="n" s="6" r="K73">
        <v>-24000000</v>
      </c>
      <c t="n" s="6" r="L73">
        <v>5000000</v>
      </c>
    </row>
    <row spans="1:12" r="74">
      <c t="s" s="4" r="A74">
        <v>48</v>
      </c>
      <c t="n" s="6" r="J74">
        <v>-14000000</v>
      </c>
      <c t="n" s="6" r="K74">
        <v>-24000000</v>
      </c>
      <c t="n" s="6" r="L74">
        <v>5000000</v>
      </c>
    </row>
    <row spans="1:12" r="75">
      <c t="s" s="4" r="A75">
        <v>49</v>
      </c>
      <c t="n" s="6" r="J75">
        <v>-1890000000</v>
      </c>
      <c t="n" s="6" r="K75">
        <v>-130000000</v>
      </c>
      <c t="n" s="6" r="L75">
        <v>73000000</v>
      </c>
    </row>
    <row spans="1:12" r="76">
      <c t="s" s="4" r="A76">
        <v>747</v>
      </c>
      <c t="n" s="6" r="J76">
        <v>11000000</v>
      </c>
      <c t="n" s="6" r="K76">
        <v>6000000</v>
      </c>
      <c t="n" s="6" r="L76">
        <v>20000000</v>
      </c>
    </row>
    <row spans="1:12" r="77">
      <c t="s" s="4" r="A77">
        <v>52</v>
      </c>
      <c t="n" s="6" r="J77">
        <v>-1901000000</v>
      </c>
      <c t="n" s="6" r="K77">
        <v>-136000000</v>
      </c>
      <c t="n" s="6" r="L77">
        <v>53000000</v>
      </c>
    </row>
    <row spans="1:12" r="78">
      <c t="s" s="4" r="A78">
        <v>54</v>
      </c>
      <c t="n" s="6" r="J78">
        <v>-1901000000</v>
      </c>
      <c t="n" s="6" r="K78">
        <v>-136000000</v>
      </c>
      <c t="n" s="6" r="L78">
        <v>53000000</v>
      </c>
    </row>
    <row spans="1:12" r="79">
      <c t="s" s="4" r="A79">
        <v>57</v>
      </c>
      <c t="n" s="6" r="J79">
        <v>-1901000000</v>
      </c>
      <c t="n" s="6" r="K79">
        <v>-136000000</v>
      </c>
      <c t="n" s="6" r="L79">
        <v>53000000</v>
      </c>
    </row>
    <row spans="1:12" r="80">
      <c t="s" s="4" r="A80">
        <v>91</v>
      </c>
      <c t="n" s="6" r="J80">
        <v>-1901000000</v>
      </c>
      <c t="n" s="6" r="K80">
        <v>-136000000</v>
      </c>
      <c t="n" s="6" r="L80">
        <v>53000000</v>
      </c>
    </row>
    <row spans="1:12" r="81">
      <c t="s" s="4" r="A81">
        <v>1293</v>
      </c>
    </row>
    <row spans="1:12" r="82">
      <c t="s" s="3" r="A82">
        <v>1286</v>
      </c>
    </row>
    <row spans="1:12" r="83">
      <c t="s" s="4" r="A83">
        <v>35</v>
      </c>
      <c t="n" s="6" r="J83">
        <v>4937000000</v>
      </c>
      <c t="n" s="6" r="K83">
        <v>9292000000</v>
      </c>
      <c t="n" s="6" r="L83">
        <v>10186000000</v>
      </c>
    </row>
    <row spans="1:12" r="84">
      <c t="s" s="4" r="A84">
        <v>1291</v>
      </c>
      <c t="n" s="6" r="J84">
        <v>57000000</v>
      </c>
      <c t="n" s="6" r="K84">
        <v>73000000</v>
      </c>
      <c t="n" s="6" r="L84">
        <v>36000000</v>
      </c>
    </row>
    <row spans="1:12" r="85">
      <c t="s" s="4" r="A85">
        <v>36</v>
      </c>
      <c t="n" s="6" r="J85">
        <v>-72000000</v>
      </c>
      <c t="n" s="6" r="K85">
        <v>-145000000</v>
      </c>
      <c t="n" s="6" r="L85">
        <v>9000000</v>
      </c>
    </row>
    <row spans="1:12" r="86">
      <c t="s" s="4" r="A86">
        <v>37</v>
      </c>
      <c t="n" s="6" r="J86">
        <v>4922000000</v>
      </c>
      <c t="n" s="6" r="K86">
        <v>9220000000</v>
      </c>
      <c t="n" s="6" r="L86">
        <v>10231000000</v>
      </c>
    </row>
    <row spans="1:12" r="87">
      <c t="s" s="3" r="A87">
        <v>1287</v>
      </c>
    </row>
    <row spans="1:12" r="88">
      <c t="s" s="4" r="A88">
        <v>96</v>
      </c>
      <c t="n" s="6" r="J88">
        <v>9876000000</v>
      </c>
      <c t="n" s="6" r="K88">
        <v>3875000000</v>
      </c>
      <c t="n" s="6" r="L88">
        <v>3616000000</v>
      </c>
    </row>
    <row spans="1:12" r="89">
      <c t="s" s="4" r="A89">
        <v>40</v>
      </c>
      <c t="n" s="6" r="J89">
        <v>130000000</v>
      </c>
      <c t="n" s="6" r="K89">
        <v>123000000</v>
      </c>
      <c t="n" s="6" r="L89">
        <v>144000000</v>
      </c>
    </row>
    <row spans="1:12" r="90">
      <c t="s" s="4" r="A90">
        <v>41</v>
      </c>
      <c t="n" s="6" r="J90">
        <v>1455000000</v>
      </c>
      <c t="n" s="6" r="K90">
        <v>1729000000</v>
      </c>
      <c t="n" s="6" r="L90">
        <v>1711000000</v>
      </c>
    </row>
    <row spans="1:12" r="91">
      <c t="s" s="4" r="A91">
        <v>42</v>
      </c>
      <c t="n" s="6" r="J91">
        <v>176000000</v>
      </c>
      <c t="n" s="6" r="K91">
        <v>215000000</v>
      </c>
      <c t="n" s="6" r="L91">
        <v>227000000</v>
      </c>
    </row>
    <row spans="1:12" r="92">
      <c t="s" s="4" r="A92">
        <v>43</v>
      </c>
      <c t="n" s="6" r="J92">
        <v>179000000</v>
      </c>
      <c t="n" s="6" r="K92">
        <v>371000000</v>
      </c>
      <c t="n" s="6" r="L92">
        <v>582000000</v>
      </c>
    </row>
    <row spans="1:12" r="93">
      <c t="s" s="4" r="A93">
        <v>44</v>
      </c>
      <c t="n" s="6" r="J93">
        <v>1808000000</v>
      </c>
      <c t="n" s="6" r="K93">
        <v>1744000000</v>
      </c>
    </row>
    <row spans="1:12" r="94">
      <c t="s" s="4" r="A94">
        <v>45</v>
      </c>
      <c t="n" s="6" r="J94">
        <v>58000000</v>
      </c>
      <c t="n" s="6" r="K94">
        <v>69000000</v>
      </c>
      <c t="n" s="6" r="L94">
        <v>77000000</v>
      </c>
    </row>
    <row spans="1:12" r="95">
      <c t="s" s="4" r="A95">
        <v>47</v>
      </c>
      <c t="n" s="6" r="J95">
        <v>25000000</v>
      </c>
      <c t="n" s="6" r="K95">
        <v>77000000</v>
      </c>
      <c t="n" s="6" r="L95">
        <v>127000000</v>
      </c>
    </row>
    <row spans="1:12" r="96">
      <c t="s" s="4" r="A96">
        <v>48</v>
      </c>
      <c t="n" s="6" r="J96">
        <v>13707000000</v>
      </c>
      <c t="n" s="6" r="K96">
        <v>8203000000</v>
      </c>
      <c t="n" s="6" r="L96">
        <v>6484000000</v>
      </c>
    </row>
    <row spans="1:12" r="97">
      <c t="s" s="4" r="A97">
        <v>49</v>
      </c>
      <c t="n" s="6" r="J97">
        <v>-8785000000</v>
      </c>
      <c t="n" s="6" r="K97">
        <v>1017000000</v>
      </c>
      <c t="n" s="6" r="L97">
        <v>3747000000</v>
      </c>
    </row>
    <row spans="1:12" r="98">
      <c t="s" s="4" r="A98">
        <v>747</v>
      </c>
      <c t="n" s="6" r="J98">
        <v>-1292000000</v>
      </c>
      <c t="n" s="6" r="K98">
        <v>-815000000</v>
      </c>
      <c t="n" s="6" r="L98">
        <v>1686000000</v>
      </c>
    </row>
    <row spans="1:12" r="99">
      <c t="s" s="4" r="A99">
        <v>52</v>
      </c>
      <c t="n" s="6" r="J99">
        <v>-7493000000</v>
      </c>
      <c t="n" s="6" r="K99">
        <v>1832000000</v>
      </c>
      <c t="n" s="6" r="L99">
        <v>2061000000</v>
      </c>
    </row>
    <row spans="1:12" r="100">
      <c t="s" s="4" r="A100">
        <v>53</v>
      </c>
      <c t="n" s="6" r="J100">
        <v>-599000000</v>
      </c>
      <c t="n" s="6" r="K100">
        <v>-1461000000</v>
      </c>
      <c t="n" s="6" r="L100">
        <v>308000000</v>
      </c>
    </row>
    <row spans="1:12" r="101">
      <c t="s" s="4" r="A101">
        <v>54</v>
      </c>
      <c t="n" s="6" r="J101">
        <v>-8092000000</v>
      </c>
      <c t="n" s="6" r="K101">
        <v>371000000</v>
      </c>
      <c t="n" s="6" r="L101">
        <v>2369000000</v>
      </c>
    </row>
    <row spans="1:12" r="102">
      <c t="s" s="4" r="A102">
        <v>1289</v>
      </c>
      <c t="n" s="6" r="J102">
        <v>-409000000</v>
      </c>
      <c t="n" s="6" r="K102">
        <v>343000000</v>
      </c>
      <c t="n" s="6" r="L102">
        <v>56000000</v>
      </c>
    </row>
    <row spans="1:12" r="103">
      <c t="s" s="4" r="A103">
        <v>57</v>
      </c>
      <c t="n" s="6" r="J103">
        <v>-7683000000</v>
      </c>
      <c t="n" s="6" r="K103">
        <v>28000000</v>
      </c>
      <c t="n" s="6" r="L103">
        <v>2313000000</v>
      </c>
    </row>
    <row spans="1:12" r="104">
      <c t="s" s="4" r="A104">
        <v>91</v>
      </c>
      <c t="n" s="7" r="J104">
        <v>-7683000000</v>
      </c>
      <c t="n" s="7" r="K104">
        <v>28000000</v>
      </c>
      <c t="n" s="7" r="L104">
        <v>23130000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94</v>
      </c>
      <c t="s" s="2" r="B1">
        <v>476</v>
      </c>
      <c t="s" s="2" r="C1">
        <v>1</v>
      </c>
    </row>
    <row spans="1:5" r="2">
      <c t="s" s="2" r="B2">
        <v>32</v>
      </c>
      <c t="s" s="2" r="C2">
        <v>2</v>
      </c>
      <c t="s" s="2" r="D2">
        <v>32</v>
      </c>
      <c t="s" s="2" r="E2">
        <v>33</v>
      </c>
    </row>
    <row spans="1:5" r="3">
      <c t="s" s="3" r="A3">
        <v>1280</v>
      </c>
    </row>
    <row spans="1:5" r="4">
      <c t="s" s="4" r="A4">
        <v>1295</v>
      </c>
      <c t="n" s="7" r="C4">
        <v>2834</v>
      </c>
      <c t="n" s="7" r="D4">
        <v>7517</v>
      </c>
      <c t="n" s="7" r="E4">
        <v>8685</v>
      </c>
    </row>
    <row spans="1:5" r="5">
      <c t="s" s="4" r="A5">
        <v>1296</v>
      </c>
      <c t="n" s="6" r="C5">
        <v>150</v>
      </c>
      <c t="n" s="6" r="D5">
        <v>944</v>
      </c>
      <c t="n" s="6" r="E5">
        <v>1150</v>
      </c>
    </row>
    <row spans="1:5" r="6">
      <c t="s" s="4" r="A6">
        <v>1297</v>
      </c>
      <c t="n" s="6" r="C6">
        <v>2984</v>
      </c>
      <c t="n" s="6" r="D6">
        <v>8461</v>
      </c>
      <c t="n" s="6" r="E6">
        <v>9835</v>
      </c>
    </row>
    <row spans="1:5" r="7">
      <c t="s" s="3" r="A7">
        <v>109</v>
      </c>
    </row>
    <row spans="1:5" r="8">
      <c t="s" s="4" r="A8">
        <v>110</v>
      </c>
      <c t="n" s="6" r="C8">
        <v>-4578</v>
      </c>
      <c t="n" s="6" r="D8">
        <v>-9022</v>
      </c>
      <c t="n" s="6" r="E8">
        <v>-8663</v>
      </c>
    </row>
    <row spans="1:5" r="9">
      <c t="s" s="4" r="A9">
        <v>111</v>
      </c>
      <c t="n" s="6" r="C9">
        <v>-233</v>
      </c>
      <c t="n" s="6" r="D9">
        <v>-881</v>
      </c>
      <c t="n" s="6" r="E9">
        <v>-464</v>
      </c>
    </row>
    <row spans="1:5" r="10">
      <c t="s" s="4" r="A10">
        <v>1298</v>
      </c>
      <c t="n" s="6" r="C10">
        <v>854</v>
      </c>
      <c t="n" s="6" r="D10">
        <v>1360</v>
      </c>
    </row>
    <row spans="1:5" r="11">
      <c t="s" s="4" r="A11">
        <v>1299</v>
      </c>
      <c t="n" s="6" r="C11">
        <v>391</v>
      </c>
      <c t="n" s="6" r="D11">
        <v>1262</v>
      </c>
      <c t="n" s="6" r="E11">
        <v>3702</v>
      </c>
    </row>
    <row spans="1:5" r="12">
      <c t="s" s="4" r="A12">
        <v>112</v>
      </c>
      <c t="n" s="6" r="C12">
        <v>-367</v>
      </c>
      <c t="n" s="6" r="D12">
        <v>-1475</v>
      </c>
      <c t="n" s="6" r="E12">
        <v>-429</v>
      </c>
    </row>
    <row spans="1:5" r="13">
      <c t="s" s="4" r="A13">
        <v>116</v>
      </c>
      <c t="n" s="6" r="E13">
        <v>396</v>
      </c>
    </row>
    <row spans="1:5" r="14">
      <c t="s" s="4" r="A14">
        <v>1300</v>
      </c>
      <c t="n" s="7" r="B14">
        <v>1200</v>
      </c>
      <c t="n" s="6" r="C14">
        <v>268</v>
      </c>
      <c t="n" s="6" r="D14">
        <v>470</v>
      </c>
      <c t="n" s="6" r="E14">
        <v>307</v>
      </c>
    </row>
    <row spans="1:5" r="15">
      <c t="s" s="4" r="A15">
        <v>36</v>
      </c>
      <c t="n" s="6" r="C15">
        <v>6</v>
      </c>
      <c t="n" s="6" r="D15">
        <v>-299</v>
      </c>
      <c t="n" s="6" r="E15">
        <v>-105</v>
      </c>
    </row>
    <row spans="1:5" r="16">
      <c t="s" s="4" r="A16">
        <v>119</v>
      </c>
      <c t="n" s="6" r="C16">
        <v>-3659</v>
      </c>
      <c t="n" s="6" r="D16">
        <v>-8585</v>
      </c>
      <c t="n" s="6" r="E16">
        <v>-5256</v>
      </c>
    </row>
    <row spans="1:5" r="17">
      <c t="s" s="4" r="A17">
        <v>107</v>
      </c>
      <c t="n" s="6" r="C17">
        <v>4335</v>
      </c>
      <c t="n" s="6" r="D17">
        <v>-219</v>
      </c>
      <c t="n" s="6" r="E17">
        <v>-1860</v>
      </c>
    </row>
    <row spans="1:5" r="18">
      <c t="s" s="4" r="A18">
        <v>1301</v>
      </c>
      <c t="n" s="6" r="C18">
        <v>676</v>
      </c>
      <c t="n" s="6" r="D18">
        <v>-8804</v>
      </c>
      <c t="n" s="6" r="E18">
        <v>-7116</v>
      </c>
    </row>
    <row spans="1:5" r="19">
      <c t="s" s="3" r="A19">
        <v>122</v>
      </c>
    </row>
    <row spans="1:5" r="20">
      <c t="s" s="4" r="A20">
        <v>1302</v>
      </c>
      <c t="n" s="6" r="C20">
        <v>-1570</v>
      </c>
      <c t="n" s="6" r="D20">
        <v>1568</v>
      </c>
      <c t="n" s="6" r="E20">
        <v>-509</v>
      </c>
    </row>
    <row spans="1:5" r="21">
      <c t="s" s="4" r="A21">
        <v>124</v>
      </c>
      <c t="n" s="6" r="C21">
        <v>-939</v>
      </c>
      <c t="n" s="6" r="E21">
        <v>-2072</v>
      </c>
    </row>
    <row spans="1:5" r="22">
      <c t="s" s="4" r="A22">
        <v>127</v>
      </c>
      <c t="n" s="6" r="C22">
        <v>-377</v>
      </c>
      <c t="n" s="6" r="D22">
        <v>-365</v>
      </c>
      <c t="n" s="6" r="E22">
        <v>-360</v>
      </c>
    </row>
    <row spans="1:5" r="23">
      <c t="s" s="4" r="A23">
        <v>125</v>
      </c>
      <c t="n" s="6" r="C23">
        <v>-129</v>
      </c>
      <c t="n" s="6" r="D23">
        <v>-140</v>
      </c>
    </row>
    <row spans="1:5" r="24">
      <c t="s" s="4" r="A24">
        <v>126</v>
      </c>
      <c t="n" s="6" r="E24">
        <v>2948</v>
      </c>
    </row>
    <row spans="1:5" r="25">
      <c t="s" s="4" r="A25">
        <v>1303</v>
      </c>
      <c t="n" s="6" r="D25">
        <v>-1864</v>
      </c>
      <c t="n" s="6" r="E25">
        <v>-997</v>
      </c>
    </row>
    <row spans="1:5" r="26">
      <c t="s" s="4" r="A26">
        <v>36</v>
      </c>
      <c t="n" s="6" r="C26">
        <v>53</v>
      </c>
      <c t="n" s="6" r="D26">
        <v>49</v>
      </c>
      <c t="n" s="6" r="E26">
        <v>21</v>
      </c>
    </row>
    <row spans="1:5" r="27">
      <c t="s" s="4" r="A27">
        <v>129</v>
      </c>
      <c t="n" s="6" r="C27">
        <v>-2962</v>
      </c>
      <c t="n" s="6" r="D27">
        <v>-752</v>
      </c>
      <c t="n" s="6" r="E27">
        <v>-969</v>
      </c>
    </row>
    <row spans="1:5" r="28">
      <c t="s" s="4" r="A28">
        <v>130</v>
      </c>
      <c t="n" s="6" r="D28">
        <v>-42</v>
      </c>
      <c t="n" s="6" r="E28">
        <v>-4</v>
      </c>
    </row>
    <row spans="1:5" r="29">
      <c t="s" s="4" r="A29">
        <v>131</v>
      </c>
      <c t="n" s="6" r="C29">
        <v>-2962</v>
      </c>
      <c t="n" s="6" r="D29">
        <v>-794</v>
      </c>
      <c t="n" s="6" r="E29">
        <v>-973</v>
      </c>
    </row>
    <row spans="1:5" r="30">
      <c t="s" s="4" r="A30">
        <v>132</v>
      </c>
      <c t="n" s="6" r="C30">
        <v>698</v>
      </c>
      <c t="n" s="6" r="D30">
        <v>-1137</v>
      </c>
      <c t="n" s="6" r="E30">
        <v>1746</v>
      </c>
    </row>
    <row spans="1:5" r="31">
      <c t="s" s="4" r="A31">
        <v>133</v>
      </c>
      <c t="n" s="6" r="C31">
        <v>769</v>
      </c>
      <c t="n" s="6" r="D31">
        <v>1906</v>
      </c>
      <c t="n" s="6" r="E31">
        <v>160</v>
      </c>
    </row>
    <row spans="1:5" r="32">
      <c t="s" s="4" r="A32">
        <v>134</v>
      </c>
      <c t="n" s="6" r="B32">
        <v>769</v>
      </c>
      <c t="n" s="6" r="C32">
        <v>1467</v>
      </c>
      <c t="n" s="6" r="D32">
        <v>769</v>
      </c>
      <c t="n" s="6" r="E32">
        <v>1906</v>
      </c>
    </row>
    <row spans="1:5" r="33">
      <c t="s" s="4" r="A33">
        <v>1290</v>
      </c>
    </row>
    <row spans="1:5" r="34">
      <c t="s" s="3" r="A34">
        <v>109</v>
      </c>
    </row>
    <row spans="1:5" r="35">
      <c t="s" s="4" r="A35">
        <v>1304</v>
      </c>
      <c t="n" s="6" r="C35">
        <v>-6363</v>
      </c>
      <c t="n" s="6" r="D35">
        <v>-1459</v>
      </c>
    </row>
    <row spans="1:5" r="36">
      <c t="s" s="4" r="A36">
        <v>119</v>
      </c>
      <c t="n" s="6" r="C36">
        <v>-6363</v>
      </c>
      <c t="n" s="6" r="D36">
        <v>-1459</v>
      </c>
    </row>
    <row spans="1:5" r="37">
      <c t="s" s="4" r="A37">
        <v>1301</v>
      </c>
      <c t="n" s="6" r="C37">
        <v>-6363</v>
      </c>
      <c t="n" s="6" r="D37">
        <v>-1459</v>
      </c>
    </row>
    <row spans="1:5" r="38">
      <c t="s" s="3" r="A38">
        <v>122</v>
      </c>
    </row>
    <row spans="1:5" r="39">
      <c t="s" s="4" r="A39">
        <v>1305</v>
      </c>
      <c t="n" s="6" r="C39">
        <v>6363</v>
      </c>
      <c t="n" s="6" r="D39">
        <v>1471</v>
      </c>
    </row>
    <row spans="1:5" r="40">
      <c t="s" s="4" r="A40">
        <v>36</v>
      </c>
      <c t="n" s="6" r="D40">
        <v>-12</v>
      </c>
    </row>
    <row spans="1:5" r="41">
      <c t="s" s="4" r="A41">
        <v>129</v>
      </c>
      <c t="n" s="6" r="C41">
        <v>6363</v>
      </c>
      <c t="n" s="6" r="D41">
        <v>1459</v>
      </c>
    </row>
    <row spans="1:5" r="42">
      <c t="s" s="4" r="A42">
        <v>131</v>
      </c>
      <c t="n" s="6" r="C42">
        <v>6363</v>
      </c>
      <c t="n" s="6" r="D42">
        <v>1459</v>
      </c>
    </row>
    <row spans="1:5" r="43">
      <c t="s" s="4" r="A43">
        <v>450</v>
      </c>
    </row>
    <row spans="1:5" r="44">
      <c t="s" s="3" r="A44">
        <v>1280</v>
      </c>
    </row>
    <row spans="1:5" r="45">
      <c t="s" s="4" r="A45">
        <v>1295</v>
      </c>
      <c t="n" s="6" r="C45">
        <v>395</v>
      </c>
      <c t="n" s="6" r="D45">
        <v>6691</v>
      </c>
      <c t="n" s="6" r="E45">
        <v>1421</v>
      </c>
    </row>
    <row spans="1:5" r="46">
      <c t="s" s="4" r="A46">
        <v>1297</v>
      </c>
      <c t="n" s="6" r="C46">
        <v>395</v>
      </c>
      <c t="n" s="6" r="D46">
        <v>6691</v>
      </c>
      <c t="n" s="6" r="E46">
        <v>1421</v>
      </c>
    </row>
    <row spans="1:5" r="47">
      <c t="s" s="3" r="A47">
        <v>109</v>
      </c>
    </row>
    <row spans="1:5" r="48">
      <c t="s" s="4" r="A48">
        <v>110</v>
      </c>
      <c t="n" s="6" r="C48">
        <v>-1779</v>
      </c>
      <c t="n" s="6" r="D48">
        <v>-8997</v>
      </c>
      <c t="n" s="6" r="E48">
        <v>-4096</v>
      </c>
    </row>
    <row spans="1:5" r="49">
      <c t="s" s="4" r="A49">
        <v>111</v>
      </c>
      <c t="n" s="6" r="C49">
        <v>-156</v>
      </c>
      <c t="n" s="6" r="D49">
        <v>49</v>
      </c>
      <c t="n" s="6" r="E49">
        <v>-124</v>
      </c>
    </row>
    <row spans="1:5" r="50">
      <c t="s" s="4" r="A50">
        <v>1298</v>
      </c>
      <c t="n" s="6" r="D50">
        <v>1360</v>
      </c>
    </row>
    <row spans="1:5" r="51">
      <c t="s" s="4" r="A51">
        <v>1299</v>
      </c>
      <c t="n" s="6" r="D51">
        <v>1262</v>
      </c>
      <c t="n" s="6" r="E51">
        <v>3702</v>
      </c>
    </row>
    <row spans="1:5" r="52">
      <c t="s" s="4" r="A52">
        <v>112</v>
      </c>
      <c t="n" s="6" r="C52">
        <v>-313</v>
      </c>
      <c t="n" s="6" r="D52">
        <v>-1087</v>
      </c>
      <c t="n" s="6" r="E52">
        <v>-195</v>
      </c>
    </row>
    <row spans="1:5" r="53">
      <c t="s" s="4" r="A53">
        <v>1300</v>
      </c>
      <c t="n" s="6" r="C53">
        <v>163</v>
      </c>
      <c t="n" s="6" r="D53">
        <v>15</v>
      </c>
    </row>
    <row spans="1:5" r="54">
      <c t="s" s="4" r="A54">
        <v>1304</v>
      </c>
      <c t="n" s="6" r="C54">
        <v>6363</v>
      </c>
      <c t="n" s="6" r="D54">
        <v>1459</v>
      </c>
    </row>
    <row spans="1:5" r="55">
      <c t="s" s="4" r="A55">
        <v>36</v>
      </c>
      <c t="n" s="6" r="C55">
        <v>-34</v>
      </c>
      <c t="n" s="6" r="D55">
        <v>-278</v>
      </c>
      <c t="n" s="6" r="E55">
        <v>-58</v>
      </c>
    </row>
    <row spans="1:5" r="56">
      <c t="s" s="4" r="A56">
        <v>119</v>
      </c>
      <c t="n" s="6" r="C56">
        <v>4244</v>
      </c>
      <c t="n" s="6" r="D56">
        <v>-6217</v>
      </c>
      <c t="n" s="6" r="E56">
        <v>-771</v>
      </c>
    </row>
    <row spans="1:5" r="57">
      <c t="s" s="4" r="A57">
        <v>1301</v>
      </c>
      <c t="n" s="6" r="C57">
        <v>4244</v>
      </c>
      <c t="n" s="6" r="D57">
        <v>-6217</v>
      </c>
      <c t="n" s="6" r="E57">
        <v>-771</v>
      </c>
    </row>
    <row spans="1:5" r="58">
      <c t="s" s="3" r="A58">
        <v>122</v>
      </c>
    </row>
    <row spans="1:5" r="59">
      <c t="s" s="4" r="A59">
        <v>1302</v>
      </c>
      <c t="n" s="6" r="C59">
        <v>-1570</v>
      </c>
      <c t="n" s="6" r="D59">
        <v>1570</v>
      </c>
      <c t="n" s="6" r="E59">
        <v>-501</v>
      </c>
    </row>
    <row spans="1:5" r="60">
      <c t="s" s="4" r="A60">
        <v>1305</v>
      </c>
      <c t="n" s="6" r="C60">
        <v>-1639</v>
      </c>
      <c t="n" s="6" r="E60">
        <v>3056</v>
      </c>
    </row>
    <row spans="1:5" r="61">
      <c t="s" s="4" r="A61">
        <v>124</v>
      </c>
      <c t="n" s="6" r="C61">
        <v>-939</v>
      </c>
      <c t="n" s="6" r="E61">
        <v>-1722</v>
      </c>
    </row>
    <row spans="1:5" r="62">
      <c t="s" s="4" r="A62">
        <v>127</v>
      </c>
      <c t="n" s="6" r="C62">
        <v>-377</v>
      </c>
      <c t="n" s="6" r="D62">
        <v>-365</v>
      </c>
      <c t="n" s="6" r="E62">
        <v>-360</v>
      </c>
    </row>
    <row spans="1:5" r="63">
      <c t="s" s="4" r="A63">
        <v>1303</v>
      </c>
      <c t="n" s="6" r="D63">
        <v>-1864</v>
      </c>
      <c t="n" s="6" r="E63">
        <v>-997</v>
      </c>
    </row>
    <row spans="1:5" r="64">
      <c t="s" s="4" r="A64">
        <v>36</v>
      </c>
      <c t="n" s="6" r="C64">
        <v>-3</v>
      </c>
      <c t="n" s="6" r="D64">
        <v>-5</v>
      </c>
      <c t="n" s="6" r="E64">
        <v>29</v>
      </c>
    </row>
    <row spans="1:5" r="65">
      <c t="s" s="4" r="A65">
        <v>129</v>
      </c>
      <c t="n" s="6" r="C65">
        <v>-4528</v>
      </c>
      <c t="n" s="6" r="D65">
        <v>-664</v>
      </c>
      <c t="n" s="6" r="E65">
        <v>-495</v>
      </c>
    </row>
    <row spans="1:5" r="66">
      <c t="s" s="4" r="A66">
        <v>131</v>
      </c>
      <c t="n" s="6" r="C66">
        <v>-4528</v>
      </c>
      <c t="n" s="6" r="D66">
        <v>-664</v>
      </c>
      <c t="n" s="6" r="E66">
        <v>-495</v>
      </c>
    </row>
    <row spans="1:5" r="67">
      <c t="s" s="4" r="A67">
        <v>132</v>
      </c>
      <c t="n" s="6" r="C67">
        <v>111</v>
      </c>
      <c t="n" s="6" r="D67">
        <v>-190</v>
      </c>
      <c t="n" s="6" r="E67">
        <v>155</v>
      </c>
    </row>
    <row spans="1:5" r="68">
      <c t="s" s="4" r="A68">
        <v>133</v>
      </c>
      <c t="n" s="6" r="C68">
        <v>267</v>
      </c>
      <c t="n" s="6" r="D68">
        <v>155</v>
      </c>
    </row>
    <row spans="1:5" r="69">
      <c t="s" s="4" r="A69">
        <v>134</v>
      </c>
      <c t="n" s="6" r="B69">
        <v>267</v>
      </c>
      <c t="n" s="6" r="C69">
        <v>378</v>
      </c>
      <c t="n" s="6" r="D69">
        <v>267</v>
      </c>
      <c t="n" s="6" r="E69">
        <v>155</v>
      </c>
    </row>
    <row spans="1:5" r="70">
      <c t="s" s="4" r="A70">
        <v>1292</v>
      </c>
    </row>
    <row spans="1:5" r="71">
      <c t="s" s="3" r="A71">
        <v>1280</v>
      </c>
    </row>
    <row spans="1:5" r="72">
      <c t="s" s="4" r="A72">
        <v>1295</v>
      </c>
      <c t="n" s="6" r="C72">
        <v>18</v>
      </c>
      <c t="n" s="6" r="D72">
        <v>17</v>
      </c>
      <c t="n" s="6" r="E72">
        <v>315</v>
      </c>
    </row>
    <row spans="1:5" r="73">
      <c t="s" s="4" r="A73">
        <v>1297</v>
      </c>
      <c t="n" s="6" r="C73">
        <v>18</v>
      </c>
      <c t="n" s="6" r="D73">
        <v>17</v>
      </c>
      <c t="n" s="6" r="E73">
        <v>315</v>
      </c>
    </row>
    <row spans="1:5" r="74">
      <c t="s" s="3" r="A74">
        <v>122</v>
      </c>
    </row>
    <row spans="1:5" r="75">
      <c t="s" s="4" r="A75">
        <v>1305</v>
      </c>
      <c t="n" s="6" r="C75">
        <v>-10</v>
      </c>
      <c t="n" s="6" r="D75">
        <v>8</v>
      </c>
      <c t="n" s="6" r="E75">
        <v>1</v>
      </c>
    </row>
    <row spans="1:5" r="76">
      <c t="s" s="4" r="A76">
        <v>124</v>
      </c>
      <c t="n" s="6" r="E76">
        <v>-350</v>
      </c>
    </row>
    <row spans="1:5" r="77">
      <c t="s" s="4" r="A77">
        <v>36</v>
      </c>
      <c t="n" s="6" r="D77">
        <v>-28</v>
      </c>
      <c t="n" s="6" r="E77">
        <v>37</v>
      </c>
    </row>
    <row spans="1:5" r="78">
      <c t="s" s="4" r="A78">
        <v>129</v>
      </c>
      <c t="n" s="6" r="C78">
        <v>-10</v>
      </c>
      <c t="n" s="6" r="D78">
        <v>-20</v>
      </c>
      <c t="n" s="6" r="E78">
        <v>-312</v>
      </c>
    </row>
    <row spans="1:5" r="79">
      <c t="s" s="4" r="A79">
        <v>131</v>
      </c>
      <c t="n" s="6" r="C79">
        <v>-10</v>
      </c>
      <c t="n" s="6" r="D79">
        <v>-20</v>
      </c>
      <c t="n" s="6" r="E79">
        <v>-312</v>
      </c>
    </row>
    <row spans="1:5" r="80">
      <c t="s" s="4" r="A80">
        <v>132</v>
      </c>
      <c t="n" s="6" r="C80">
        <v>8</v>
      </c>
      <c t="n" s="6" r="D80">
        <v>-3</v>
      </c>
      <c t="n" s="6" r="E80">
        <v>3</v>
      </c>
    </row>
    <row spans="1:5" r="81">
      <c t="s" s="4" r="A81">
        <v>133</v>
      </c>
      <c t="n" s="6" r="D81">
        <v>3</v>
      </c>
    </row>
    <row spans="1:5" r="82">
      <c t="s" s="4" r="A82">
        <v>134</v>
      </c>
      <c t="n" s="6" r="C82">
        <v>8</v>
      </c>
      <c t="n" s="6" r="E82">
        <v>3</v>
      </c>
    </row>
    <row spans="1:5" r="83">
      <c t="s" s="4" r="A83">
        <v>1293</v>
      </c>
    </row>
    <row spans="1:5" r="84">
      <c t="s" s="3" r="A84">
        <v>1280</v>
      </c>
    </row>
    <row spans="1:5" r="85">
      <c t="s" s="4" r="A85">
        <v>1295</v>
      </c>
      <c t="n" s="6" r="C85">
        <v>2421</v>
      </c>
      <c t="n" s="6" r="D85">
        <v>809</v>
      </c>
      <c t="n" s="6" r="E85">
        <v>6949</v>
      </c>
    </row>
    <row spans="1:5" r="86">
      <c t="s" s="4" r="A86">
        <v>1296</v>
      </c>
      <c t="n" s="6" r="C86">
        <v>150</v>
      </c>
      <c t="n" s="6" r="D86">
        <v>944</v>
      </c>
      <c t="n" s="6" r="E86">
        <v>1150</v>
      </c>
    </row>
    <row spans="1:5" r="87">
      <c t="s" s="4" r="A87">
        <v>1297</v>
      </c>
      <c t="n" s="6" r="C87">
        <v>2571</v>
      </c>
      <c t="n" s="6" r="D87">
        <v>1753</v>
      </c>
      <c t="n" s="6" r="E87">
        <v>8099</v>
      </c>
    </row>
    <row spans="1:5" r="88">
      <c t="s" s="3" r="A88">
        <v>109</v>
      </c>
    </row>
    <row spans="1:5" r="89">
      <c t="s" s="4" r="A89">
        <v>110</v>
      </c>
      <c t="n" s="6" r="C89">
        <v>-2799</v>
      </c>
      <c t="n" s="6" r="D89">
        <v>-25</v>
      </c>
      <c t="n" s="6" r="E89">
        <v>-4567</v>
      </c>
    </row>
    <row spans="1:5" r="90">
      <c t="s" s="4" r="A90">
        <v>111</v>
      </c>
      <c t="n" s="6" r="C90">
        <v>-77</v>
      </c>
      <c t="n" s="6" r="D90">
        <v>-930</v>
      </c>
      <c t="n" s="6" r="E90">
        <v>-340</v>
      </c>
    </row>
    <row spans="1:5" r="91">
      <c t="s" s="4" r="A91">
        <v>1298</v>
      </c>
      <c t="n" s="6" r="C91">
        <v>854</v>
      </c>
    </row>
    <row spans="1:5" r="92">
      <c t="s" s="4" r="A92">
        <v>1299</v>
      </c>
      <c t="n" s="6" r="C92">
        <v>391</v>
      </c>
    </row>
    <row spans="1:5" r="93">
      <c t="s" s="4" r="A93">
        <v>112</v>
      </c>
      <c t="n" s="6" r="C93">
        <v>-54</v>
      </c>
      <c t="n" s="6" r="D93">
        <v>-388</v>
      </c>
      <c t="n" s="6" r="E93">
        <v>-234</v>
      </c>
    </row>
    <row spans="1:5" r="94">
      <c t="s" s="4" r="A94">
        <v>116</v>
      </c>
      <c t="n" s="6" r="E94">
        <v>396</v>
      </c>
    </row>
    <row spans="1:5" r="95">
      <c t="s" s="4" r="A95">
        <v>1300</v>
      </c>
      <c t="n" s="6" r="C95">
        <v>105</v>
      </c>
      <c t="n" s="6" r="D95">
        <v>455</v>
      </c>
      <c t="n" s="6" r="E95">
        <v>307</v>
      </c>
    </row>
    <row spans="1:5" r="96">
      <c t="s" s="4" r="A96">
        <v>36</v>
      </c>
      <c t="n" s="6" r="C96">
        <v>40</v>
      </c>
      <c t="n" s="6" r="D96">
        <v>-21</v>
      </c>
      <c t="n" s="6" r="E96">
        <v>-47</v>
      </c>
    </row>
    <row spans="1:5" r="97">
      <c t="s" s="4" r="A97">
        <v>119</v>
      </c>
      <c t="n" s="6" r="C97">
        <v>1540</v>
      </c>
      <c t="n" s="6" r="D97">
        <v>-909</v>
      </c>
      <c t="n" s="6" r="E97">
        <v>-4485</v>
      </c>
    </row>
    <row spans="1:5" r="98">
      <c t="s" s="4" r="A98">
        <v>107</v>
      </c>
      <c t="n" s="6" r="C98">
        <v>4335</v>
      </c>
      <c t="n" s="6" r="D98">
        <v>-219</v>
      </c>
      <c t="n" s="6" r="E98">
        <v>-1860</v>
      </c>
    </row>
    <row spans="1:5" r="99">
      <c t="s" s="4" r="A99">
        <v>1301</v>
      </c>
      <c t="n" s="6" r="C99">
        <v>2795</v>
      </c>
      <c t="n" s="6" r="D99">
        <v>-1128</v>
      </c>
      <c t="n" s="6" r="E99">
        <v>-6345</v>
      </c>
    </row>
    <row spans="1:5" r="100">
      <c t="s" s="3" r="A100">
        <v>122</v>
      </c>
    </row>
    <row spans="1:5" r="101">
      <c t="s" s="4" r="A101">
        <v>1302</v>
      </c>
      <c t="n" s="6" r="D101">
        <v>-2</v>
      </c>
      <c t="n" s="6" r="E101">
        <v>-8</v>
      </c>
    </row>
    <row spans="1:5" r="102">
      <c t="s" s="4" r="A102">
        <v>1305</v>
      </c>
      <c t="n" s="6" r="C102">
        <v>-4174</v>
      </c>
      <c t="n" s="6" r="D102">
        <v>-1479</v>
      </c>
      <c t="n" s="6" r="E102">
        <v>-3057</v>
      </c>
    </row>
    <row spans="1:5" r="103">
      <c t="s" s="4" r="A103">
        <v>125</v>
      </c>
      <c t="n" s="6" r="C103">
        <v>-129</v>
      </c>
      <c t="n" s="6" r="D103">
        <v>-140</v>
      </c>
    </row>
    <row spans="1:5" r="104">
      <c t="s" s="4" r="A104">
        <v>126</v>
      </c>
      <c t="n" s="6" r="E104">
        <v>2948</v>
      </c>
    </row>
    <row spans="1:5" r="105">
      <c t="s" s="4" r="A105">
        <v>36</v>
      </c>
      <c t="n" s="6" r="C105">
        <v>56</v>
      </c>
      <c t="n" s="6" r="D105">
        <v>94</v>
      </c>
      <c t="n" s="6" r="E105">
        <v>-45</v>
      </c>
    </row>
    <row spans="1:5" r="106">
      <c t="s" s="4" r="A106">
        <v>129</v>
      </c>
      <c t="n" s="6" r="C106">
        <v>-4787</v>
      </c>
      <c t="n" s="6" r="D106">
        <v>-1527</v>
      </c>
      <c t="n" s="6" r="E106">
        <v>-162</v>
      </c>
    </row>
    <row spans="1:5" r="107">
      <c t="s" s="4" r="A107">
        <v>130</v>
      </c>
      <c t="n" s="6" r="D107">
        <v>-42</v>
      </c>
      <c t="n" s="6" r="E107">
        <v>-4</v>
      </c>
    </row>
    <row spans="1:5" r="108">
      <c t="s" s="4" r="A108">
        <v>131</v>
      </c>
      <c t="n" s="6" r="C108">
        <v>-4787</v>
      </c>
      <c t="n" s="6" r="D108">
        <v>-1569</v>
      </c>
      <c t="n" s="6" r="E108">
        <v>-166</v>
      </c>
    </row>
    <row spans="1:5" r="109">
      <c t="s" s="4" r="A109">
        <v>132</v>
      </c>
      <c t="n" s="6" r="C109">
        <v>579</v>
      </c>
      <c t="n" s="6" r="D109">
        <v>-944</v>
      </c>
      <c t="n" s="6" r="E109">
        <v>1588</v>
      </c>
    </row>
    <row spans="1:5" r="110">
      <c t="s" s="4" r="A110">
        <v>133</v>
      </c>
      <c t="n" s="6" r="C110">
        <v>502</v>
      </c>
      <c t="n" s="6" r="D110">
        <v>1748</v>
      </c>
      <c t="n" s="6" r="E110">
        <v>160</v>
      </c>
    </row>
    <row spans="1:5" r="111">
      <c t="s" s="4" r="A111">
        <v>134</v>
      </c>
      <c t="n" s="7" r="B111">
        <v>502</v>
      </c>
      <c t="n" s="7" r="C111">
        <v>1081</v>
      </c>
      <c t="n" s="7" r="D111">
        <v>502</v>
      </c>
      <c t="n" s="7" r="E111">
        <v>1748</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06</v>
      </c>
      <c t="s" s="2" r="B1">
        <v>2</v>
      </c>
      <c t="s" s="2" r="C1">
        <v>32</v>
      </c>
      <c t="s" s="2" r="D1">
        <v>33</v>
      </c>
      <c t="s" s="2" r="E1">
        <v>414</v>
      </c>
    </row>
    <row spans="1:5" r="2">
      <c t="s" s="3" r="A2">
        <v>142</v>
      </c>
    </row>
    <row spans="1:5" r="3">
      <c t="s" s="4" r="A3">
        <v>143</v>
      </c>
      <c t="n" s="7" r="B3">
        <v>1467</v>
      </c>
      <c t="n" s="7" r="C3">
        <v>769</v>
      </c>
      <c t="n" s="7" r="D3">
        <v>1906</v>
      </c>
      <c t="n" s="7" r="E3">
        <v>160</v>
      </c>
    </row>
    <row spans="1:5" r="4">
      <c t="s" s="4" r="A4">
        <v>144</v>
      </c>
      <c t="n" s="6" r="B4">
        <v>1253</v>
      </c>
      <c t="n" s="6" r="C4">
        <v>2024</v>
      </c>
    </row>
    <row spans="1:5" r="5">
      <c t="s" s="4" r="A5">
        <v>100</v>
      </c>
      <c t="n" s="6" r="B5">
        <v>570</v>
      </c>
      <c t="n" s="6" r="C5">
        <v>708</v>
      </c>
    </row>
    <row spans="1:5" r="6">
      <c t="s" s="4" r="A6">
        <v>101</v>
      </c>
      <c t="n" s="6" r="B6">
        <v>172</v>
      </c>
      <c t="n" s="6" r="C6">
        <v>388</v>
      </c>
    </row>
    <row spans="1:5" r="7">
      <c t="s" s="4" r="A7">
        <v>145</v>
      </c>
      <c t="n" s="6" r="C7">
        <v>1628</v>
      </c>
    </row>
    <row spans="1:5" r="8">
      <c t="s" s="4" r="A8">
        <v>146</v>
      </c>
      <c t="n" s="6" r="C8">
        <v>769</v>
      </c>
    </row>
    <row spans="1:5" r="9">
      <c t="s" s="4" r="A9">
        <v>147</v>
      </c>
      <c t="n" s="6" r="B9">
        <v>290</v>
      </c>
      <c t="n" s="6" r="C9">
        <v>129</v>
      </c>
    </row>
    <row spans="1:5" r="10">
      <c t="s" s="4" r="A10">
        <v>148</v>
      </c>
      <c t="n" s="6" r="B10">
        <v>3752</v>
      </c>
      <c t="n" s="6" r="C10">
        <v>6415</v>
      </c>
    </row>
    <row spans="1:5" r="11">
      <c t="s" s="4" r="A11">
        <v>1307</v>
      </c>
      <c t="n" s="6" r="B11">
        <v>14119</v>
      </c>
      <c t="n" s="6" r="C11">
        <v>48076</v>
      </c>
    </row>
    <row spans="1:5" r="12">
      <c t="s" s="3" r="A12">
        <v>156</v>
      </c>
    </row>
    <row spans="1:5" r="13">
      <c t="s" s="4" r="A13">
        <v>102</v>
      </c>
      <c t="n" s="6" r="B13">
        <v>971</v>
      </c>
      <c t="n" s="6" r="C13">
        <v>1461</v>
      </c>
    </row>
    <row spans="1:5" r="14">
      <c t="s" s="4" r="A14">
        <v>157</v>
      </c>
      <c t="n" s="6" r="B14">
        <v>18842</v>
      </c>
      <c t="n" s="6" r="C14">
        <v>55952</v>
      </c>
      <c t="n" s="6" r="D14">
        <v>51966</v>
      </c>
    </row>
    <row spans="1:5" r="15">
      <c t="s" s="3" r="A15">
        <v>158</v>
      </c>
    </row>
    <row spans="1:5" r="16">
      <c t="s" s="4" r="A16">
        <v>103</v>
      </c>
      <c t="n" s="6" r="B16">
        <v>618</v>
      </c>
      <c t="n" s="6" r="C16">
        <v>1210</v>
      </c>
    </row>
    <row spans="1:5" r="17">
      <c t="s" s="4" r="A17">
        <v>159</v>
      </c>
      <c t="n" s="6" r="B17">
        <v>1223</v>
      </c>
      <c t="n" s="6" r="C17">
        <v>2454</v>
      </c>
    </row>
    <row spans="1:5" r="18">
      <c t="s" s="4" r="A18">
        <v>160</v>
      </c>
      <c t="n" s="6" r="B18">
        <v>1841</v>
      </c>
      <c t="n" s="6" r="C18">
        <v>3664</v>
      </c>
    </row>
    <row spans="1:5" r="19">
      <c t="s" s="4" r="A19">
        <v>161</v>
      </c>
      <c t="n" s="6" r="B19">
        <v>8777</v>
      </c>
      <c t="n" s="6" r="C19">
        <v>11245</v>
      </c>
    </row>
    <row spans="1:5" r="20">
      <c t="s" s="3" r="A20">
        <v>162</v>
      </c>
    </row>
    <row spans="1:5" r="21">
      <c t="s" s="4" r="A21">
        <v>163</v>
      </c>
      <c t="n" s="6" r="B21">
        <v>1072</v>
      </c>
      <c t="n" s="6" r="C21">
        <v>9499</v>
      </c>
    </row>
    <row spans="1:5" r="22">
      <c t="s" s="4" r="A22">
        <v>1308</v>
      </c>
      <c t="n" s="6" r="B22">
        <v>2562</v>
      </c>
      <c t="n" s="6" r="C22">
        <v>3048</v>
      </c>
    </row>
    <row spans="1:5" r="23">
      <c t="s" s="4" r="A23">
        <v>36</v>
      </c>
      <c t="n" s="6" r="B23">
        <v>362</v>
      </c>
      <c t="n" s="6" r="C23">
        <v>359</v>
      </c>
    </row>
    <row spans="1:5" r="24">
      <c t="s" s="4" r="A24">
        <v>165</v>
      </c>
      <c t="n" s="7" r="B24">
        <v>3996</v>
      </c>
      <c t="n" s="7" r="C24">
        <v>12906</v>
      </c>
    </row>
    <row spans="1:5" r="25">
      <c t="s" s="4" r="A25">
        <v>1309</v>
      </c>
      <c t="s" s="4" r="B25">
        <v>167</v>
      </c>
      <c t="s" s="4" r="C25">
        <v>167</v>
      </c>
    </row>
    <row spans="1:5" r="26">
      <c t="s" s="4" r="A26">
        <v>174</v>
      </c>
      <c t="n" s="7" r="B26">
        <v>2566</v>
      </c>
      <c t="n" s="7" r="C26">
        <v>25937</v>
      </c>
    </row>
    <row spans="1:5" r="27">
      <c t="s" s="4" r="A27">
        <v>175</v>
      </c>
      <c t="n" s="6" r="B27">
        <v>1662</v>
      </c>
      <c t="n" s="6" r="C27">
        <v>2200</v>
      </c>
    </row>
    <row spans="1:5" r="28">
      <c t="s" s="4" r="A28">
        <v>176</v>
      </c>
      <c t="n" s="6" r="B28">
        <v>4228</v>
      </c>
      <c t="n" s="6" r="C28">
        <v>28137</v>
      </c>
      <c t="n" s="6" r="D28">
        <v>35393</v>
      </c>
      <c t="n" s="6" r="E28">
        <v>31331</v>
      </c>
    </row>
    <row spans="1:5" r="29">
      <c t="s" s="4" r="A29">
        <v>1310</v>
      </c>
      <c t="n" s="6" r="B29">
        <v>18842</v>
      </c>
      <c t="n" s="6" r="C29">
        <v>55952</v>
      </c>
    </row>
    <row spans="1:5" r="30">
      <c t="s" s="4" r="A30">
        <v>1290</v>
      </c>
    </row>
    <row spans="1:5" r="31">
      <c t="s" s="3" r="A31">
        <v>142</v>
      </c>
    </row>
    <row spans="1:5" r="32">
      <c t="s" s="4" r="A32">
        <v>1311</v>
      </c>
      <c t="n" s="6" r="B32">
        <v>-5212</v>
      </c>
      <c t="n" s="6" r="C32">
        <v>-4939</v>
      </c>
    </row>
    <row spans="1:5" r="33">
      <c t="s" s="4" r="A33">
        <v>148</v>
      </c>
      <c t="n" s="6" r="B33">
        <v>-5212</v>
      </c>
      <c t="n" s="6" r="C33">
        <v>-4939</v>
      </c>
    </row>
    <row spans="1:5" r="34">
      <c t="s" s="3" r="A34">
        <v>156</v>
      </c>
    </row>
    <row spans="1:5" r="35">
      <c t="s" s="4" r="A35">
        <v>1311</v>
      </c>
      <c t="n" s="6" r="B35">
        <v>-10744</v>
      </c>
      <c t="n" s="6" r="C35">
        <v>-608</v>
      </c>
    </row>
    <row spans="1:5" r="36">
      <c t="s" s="4" r="A36">
        <v>1312</v>
      </c>
      <c t="n" s="6" r="B36">
        <v>-15735</v>
      </c>
      <c t="n" s="6" r="C36">
        <v>-27104</v>
      </c>
    </row>
    <row spans="1:5" r="37">
      <c t="s" s="4" r="A37">
        <v>102</v>
      </c>
      <c t="n" s="6" r="B37">
        <v>-1000</v>
      </c>
      <c t="n" s="6" r="C37">
        <v>-1000</v>
      </c>
    </row>
    <row spans="1:5" r="38">
      <c t="s" s="4" r="A38">
        <v>157</v>
      </c>
      <c t="n" s="6" r="B38">
        <v>-32691</v>
      </c>
      <c t="n" s="6" r="C38">
        <v>-33651</v>
      </c>
    </row>
    <row spans="1:5" r="39">
      <c t="s" s="3" r="A39">
        <v>158</v>
      </c>
    </row>
    <row spans="1:5" r="40">
      <c t="s" s="4" r="A40">
        <v>1313</v>
      </c>
      <c t="n" s="6" r="B40">
        <v>-5212</v>
      </c>
      <c t="n" s="6" r="C40">
        <v>-4939</v>
      </c>
    </row>
    <row spans="1:5" r="41">
      <c t="s" s="4" r="A41">
        <v>160</v>
      </c>
      <c t="n" s="6" r="B41">
        <v>-5212</v>
      </c>
      <c t="n" s="6" r="C41">
        <v>-4939</v>
      </c>
    </row>
    <row spans="1:5" r="42">
      <c t="s" s="3" r="A42">
        <v>162</v>
      </c>
    </row>
    <row spans="1:5" r="43">
      <c t="s" s="4" r="A43">
        <v>1313</v>
      </c>
      <c t="n" s="6" r="B43">
        <v>-10744</v>
      </c>
      <c t="n" s="6" r="C43">
        <v>-608</v>
      </c>
    </row>
    <row spans="1:5" r="44">
      <c t="s" s="4" r="A44">
        <v>36</v>
      </c>
      <c t="n" s="6" r="B44">
        <v>-1000</v>
      </c>
      <c t="n" s="6" r="C44">
        <v>-1000</v>
      </c>
    </row>
    <row spans="1:5" r="45">
      <c t="s" s="4" r="A45">
        <v>165</v>
      </c>
      <c t="n" s="7" r="B45">
        <v>-11744</v>
      </c>
      <c t="n" s="7" r="C45">
        <v>-1608</v>
      </c>
    </row>
    <row spans="1:5" r="46">
      <c t="s" s="4" r="A46">
        <v>1309</v>
      </c>
      <c t="s" s="4" r="B46">
        <v>167</v>
      </c>
      <c t="s" s="4" r="C46">
        <v>167</v>
      </c>
    </row>
    <row spans="1:5" r="47">
      <c t="s" s="4" r="A47">
        <v>174</v>
      </c>
      <c t="n" s="7" r="B47">
        <v>-15735</v>
      </c>
      <c t="n" s="7" r="C47">
        <v>-27104</v>
      </c>
    </row>
    <row spans="1:5" r="48">
      <c t="s" s="4" r="A48">
        <v>176</v>
      </c>
      <c t="n" s="6" r="B48">
        <v>-15735</v>
      </c>
      <c t="n" s="6" r="C48">
        <v>-27104</v>
      </c>
    </row>
    <row spans="1:5" r="49">
      <c t="s" s="4" r="A49">
        <v>1310</v>
      </c>
      <c t="n" s="6" r="B49">
        <v>-32691</v>
      </c>
      <c t="n" s="6" r="C49">
        <v>-33651</v>
      </c>
    </row>
    <row spans="1:5" r="50">
      <c t="s" s="4" r="A50">
        <v>450</v>
      </c>
    </row>
    <row spans="1:5" r="51">
      <c t="s" s="3" r="A51">
        <v>142</v>
      </c>
    </row>
    <row spans="1:5" r="52">
      <c t="s" s="4" r="A52">
        <v>143</v>
      </c>
      <c t="n" s="6" r="B52">
        <v>378</v>
      </c>
      <c t="n" s="6" r="C52">
        <v>267</v>
      </c>
      <c t="n" s="6" r="D52">
        <v>155</v>
      </c>
    </row>
    <row spans="1:5" r="53">
      <c t="s" s="4" r="A53">
        <v>144</v>
      </c>
      <c t="n" s="6" r="B53">
        <v>314</v>
      </c>
      <c t="n" s="6" r="C53">
        <v>837</v>
      </c>
    </row>
    <row spans="1:5" r="54">
      <c t="s" s="4" r="A54">
        <v>100</v>
      </c>
      <c t="n" s="6" r="B54">
        <v>34</v>
      </c>
      <c t="n" s="6" r="C54">
        <v>24</v>
      </c>
    </row>
    <row spans="1:5" r="55">
      <c t="s" s="4" r="A55">
        <v>101</v>
      </c>
      <c t="n" s="6" r="B55">
        <v>16</v>
      </c>
      <c t="n" s="6" r="C55">
        <v>34</v>
      </c>
    </row>
    <row spans="1:5" r="56">
      <c t="s" s="4" r="A56">
        <v>146</v>
      </c>
      <c t="n" s="6" r="C56">
        <v>612</v>
      </c>
    </row>
    <row spans="1:5" r="57">
      <c t="s" s="4" r="A57">
        <v>147</v>
      </c>
      <c t="n" s="6" r="B57">
        <v>102</v>
      </c>
      <c t="n" s="6" r="C57">
        <v>32</v>
      </c>
    </row>
    <row spans="1:5" r="58">
      <c t="s" s="4" r="A58">
        <v>1311</v>
      </c>
      <c t="n" s="6" r="B58">
        <v>5212</v>
      </c>
      <c t="n" s="6" r="C58">
        <v>4939</v>
      </c>
    </row>
    <row spans="1:5" r="59">
      <c t="s" s="4" r="A59">
        <v>148</v>
      </c>
      <c t="n" s="6" r="B59">
        <v>6056</v>
      </c>
      <c t="n" s="6" r="C59">
        <v>6745</v>
      </c>
    </row>
    <row spans="1:5" r="60">
      <c t="s" s="4" r="A60">
        <v>1307</v>
      </c>
      <c t="n" s="6" r="C60">
        <v>13940</v>
      </c>
    </row>
    <row spans="1:5" r="61">
      <c t="s" s="3" r="A61">
        <v>156</v>
      </c>
    </row>
    <row spans="1:5" r="62">
      <c t="s" s="4" r="A62">
        <v>1312</v>
      </c>
      <c t="n" s="6" r="B62">
        <v>16443</v>
      </c>
      <c t="n" s="6" r="C62">
        <v>25791</v>
      </c>
    </row>
    <row spans="1:5" r="63">
      <c t="s" s="4" r="A63">
        <v>102</v>
      </c>
      <c t="n" s="6" r="B63">
        <v>157</v>
      </c>
      <c t="n" s="6" r="C63">
        <v>175</v>
      </c>
    </row>
    <row spans="1:5" r="64">
      <c t="s" s="4" r="A64">
        <v>157</v>
      </c>
      <c t="n" s="6" r="B64">
        <v>22656</v>
      </c>
      <c t="n" s="6" r="C64">
        <v>46651</v>
      </c>
    </row>
    <row spans="1:5" r="65">
      <c t="s" s="3" r="A65">
        <v>158</v>
      </c>
    </row>
    <row spans="1:5" r="66">
      <c t="s" s="4" r="A66">
        <v>103</v>
      </c>
      <c t="n" s="6" r="B66">
        <v>409</v>
      </c>
      <c t="n" s="6" r="C66">
        <v>748</v>
      </c>
    </row>
    <row spans="1:5" r="67">
      <c t="s" s="4" r="A67">
        <v>159</v>
      </c>
      <c t="n" s="6" r="B67">
        <v>539</v>
      </c>
      <c t="n" s="6" r="C67">
        <v>1042</v>
      </c>
    </row>
    <row spans="1:5" r="68">
      <c t="s" s="4" r="A68">
        <v>160</v>
      </c>
      <c t="n" s="6" r="B68">
        <v>948</v>
      </c>
      <c t="n" s="6" r="C68">
        <v>1790</v>
      </c>
    </row>
    <row spans="1:5" r="69">
      <c t="s" s="4" r="A69">
        <v>161</v>
      </c>
      <c t="n" s="6" r="B69">
        <v>8479</v>
      </c>
      <c t="n" s="6" r="C69">
        <v>10947</v>
      </c>
    </row>
    <row spans="1:5" r="70">
      <c t="s" s="3" r="A70">
        <v>162</v>
      </c>
    </row>
    <row spans="1:5" r="71">
      <c t="s" s="4" r="A71">
        <v>1313</v>
      </c>
      <c t="n" s="6" r="B71">
        <v>10744</v>
      </c>
      <c t="n" s="6" r="C71">
        <v>608</v>
      </c>
    </row>
    <row spans="1:5" r="72">
      <c t="s" s="4" r="A72">
        <v>163</v>
      </c>
      <c t="n" s="6" r="B72">
        <v>-1285</v>
      </c>
      <c t="n" s="6" r="C72">
        <v>5076</v>
      </c>
    </row>
    <row spans="1:5" r="73">
      <c t="s" s="4" r="A73">
        <v>1308</v>
      </c>
      <c t="n" s="6" r="B73">
        <v>271</v>
      </c>
      <c t="n" s="6" r="C73">
        <v>211</v>
      </c>
    </row>
    <row spans="1:5" r="74">
      <c t="s" s="4" r="A74">
        <v>36</v>
      </c>
      <c t="n" s="6" r="B74">
        <v>933</v>
      </c>
      <c t="n" s="6" r="C74">
        <v>2082</v>
      </c>
    </row>
    <row spans="1:5" r="75">
      <c t="s" s="4" r="A75">
        <v>165</v>
      </c>
      <c t="n" s="7" r="B75">
        <v>10663</v>
      </c>
      <c t="n" s="7" r="C75">
        <v>7977</v>
      </c>
    </row>
    <row spans="1:5" r="76">
      <c t="s" s="4" r="A76">
        <v>1309</v>
      </c>
      <c t="s" s="4" r="B76">
        <v>167</v>
      </c>
      <c t="s" s="4" r="C76">
        <v>167</v>
      </c>
    </row>
    <row spans="1:5" r="77">
      <c t="s" s="4" r="A77">
        <v>174</v>
      </c>
      <c t="n" s="7" r="B77">
        <v>2566</v>
      </c>
      <c t="n" s="7" r="C77">
        <v>25937</v>
      </c>
    </row>
    <row spans="1:5" r="78">
      <c t="s" s="4" r="A78">
        <v>176</v>
      </c>
      <c t="n" s="6" r="B78">
        <v>2566</v>
      </c>
      <c t="n" s="6" r="C78">
        <v>25937</v>
      </c>
    </row>
    <row spans="1:5" r="79">
      <c t="s" s="4" r="A79">
        <v>1310</v>
      </c>
      <c t="n" s="6" r="B79">
        <v>22656</v>
      </c>
      <c t="n" s="6" r="C79">
        <v>46651</v>
      </c>
    </row>
    <row spans="1:5" r="80">
      <c t="s" s="4" r="A80">
        <v>1292</v>
      </c>
    </row>
    <row spans="1:5" r="81">
      <c t="s" s="3" r="A81">
        <v>142</v>
      </c>
    </row>
    <row spans="1:5" r="82">
      <c t="s" s="4" r="A82">
        <v>143</v>
      </c>
      <c t="n" s="6" r="B82">
        <v>8</v>
      </c>
      <c t="n" s="6" r="D82">
        <v>3</v>
      </c>
    </row>
    <row spans="1:5" r="83">
      <c t="s" s="4" r="A83">
        <v>101</v>
      </c>
      <c t="n" s="6" r="C83">
        <v>1</v>
      </c>
    </row>
    <row spans="1:5" r="84">
      <c t="s" s="4" r="A84">
        <v>148</v>
      </c>
      <c t="n" s="6" r="C84">
        <v>1</v>
      </c>
    </row>
    <row spans="1:5" r="85">
      <c t="s" s="3" r="A85">
        <v>156</v>
      </c>
    </row>
    <row spans="1:5" r="86">
      <c t="s" s="4" r="A86">
        <v>1312</v>
      </c>
      <c t="n" s="6" r="B86">
        <v>-1154</v>
      </c>
      <c t="n" s="6" r="C86">
        <v>869</v>
      </c>
    </row>
    <row spans="1:5" r="87">
      <c t="s" s="4" r="A87">
        <v>102</v>
      </c>
      <c t="n" s="6" r="B87">
        <v>1001</v>
      </c>
      <c t="n" s="6" r="C87">
        <v>1002</v>
      </c>
    </row>
    <row spans="1:5" r="88">
      <c t="s" s="4" r="A88">
        <v>157</v>
      </c>
      <c t="n" s="6" r="B88">
        <v>153</v>
      </c>
      <c t="n" s="6" r="C88">
        <v>1872</v>
      </c>
    </row>
    <row spans="1:5" r="89">
      <c t="s" s="3" r="A89">
        <v>158</v>
      </c>
    </row>
    <row spans="1:5" r="90">
      <c t="s" s="4" r="A90">
        <v>103</v>
      </c>
      <c t="n" s="6" r="C90">
        <v>10</v>
      </c>
    </row>
    <row spans="1:5" r="91">
      <c t="s" s="4" r="A91">
        <v>159</v>
      </c>
      <c t="n" s="6" r="B91">
        <v>3</v>
      </c>
      <c t="n" s="6" r="C91">
        <v>1</v>
      </c>
    </row>
    <row spans="1:5" r="92">
      <c t="s" s="4" r="A92">
        <v>160</v>
      </c>
      <c t="n" s="6" r="B92">
        <v>3</v>
      </c>
      <c t="n" s="6" r="C92">
        <v>11</v>
      </c>
    </row>
    <row spans="1:5" r="93">
      <c t="s" s="4" r="A93">
        <v>161</v>
      </c>
      <c t="n" s="6" r="B93">
        <v>298</v>
      </c>
      <c t="n" s="6" r="C93">
        <v>298</v>
      </c>
    </row>
    <row spans="1:5" r="94">
      <c t="s" s="3" r="A94">
        <v>162</v>
      </c>
    </row>
    <row spans="1:5" r="95">
      <c t="s" s="4" r="A95">
        <v>163</v>
      </c>
      <c t="n" s="6" r="B95">
        <v>4</v>
      </c>
    </row>
    <row spans="1:5" r="96">
      <c t="s" s="4" r="A96">
        <v>36</v>
      </c>
      <c t="n" s="6" r="B96">
        <v>250</v>
      </c>
      <c t="n" s="6" r="C96">
        <v>250</v>
      </c>
    </row>
    <row spans="1:5" r="97">
      <c t="s" s="4" r="A97">
        <v>165</v>
      </c>
      <c t="n" s="7" r="B97">
        <v>254</v>
      </c>
      <c t="n" s="7" r="C97">
        <v>250</v>
      </c>
    </row>
    <row spans="1:5" r="98">
      <c t="s" s="4" r="A98">
        <v>1309</v>
      </c>
      <c t="s" s="4" r="B98">
        <v>167</v>
      </c>
      <c t="s" s="4" r="C98">
        <v>167</v>
      </c>
    </row>
    <row spans="1:5" r="99">
      <c t="s" s="4" r="A99">
        <v>174</v>
      </c>
      <c t="n" s="7" r="B99">
        <v>-708</v>
      </c>
      <c t="n" s="7" r="C99">
        <v>1313</v>
      </c>
    </row>
    <row spans="1:5" r="100">
      <c t="s" s="4" r="A100">
        <v>176</v>
      </c>
      <c t="n" s="6" r="B100">
        <v>-708</v>
      </c>
      <c t="n" s="6" r="C100">
        <v>1313</v>
      </c>
    </row>
    <row spans="1:5" r="101">
      <c t="s" s="4" r="A101">
        <v>1310</v>
      </c>
      <c t="n" s="6" r="B101">
        <v>-153</v>
      </c>
      <c t="n" s="6" r="C101">
        <v>1872</v>
      </c>
    </row>
    <row spans="1:5" r="102">
      <c t="s" s="4" r="A102">
        <v>1293</v>
      </c>
    </row>
    <row spans="1:5" r="103">
      <c t="s" s="3" r="A103">
        <v>142</v>
      </c>
    </row>
    <row spans="1:5" r="104">
      <c t="s" s="4" r="A104">
        <v>143</v>
      </c>
      <c t="n" s="6" r="B104">
        <v>1081</v>
      </c>
      <c t="n" s="6" r="C104">
        <v>502</v>
      </c>
      <c t="n" s="7" r="D104">
        <v>1748</v>
      </c>
      <c t="n" s="7" r="E104">
        <v>160</v>
      </c>
    </row>
    <row spans="1:5" r="105">
      <c t="s" s="4" r="A105">
        <v>144</v>
      </c>
      <c t="n" s="6" r="B105">
        <v>939</v>
      </c>
      <c t="n" s="6" r="C105">
        <v>1187</v>
      </c>
    </row>
    <row spans="1:5" r="106">
      <c t="s" s="4" r="A106">
        <v>100</v>
      </c>
      <c t="n" s="6" r="B106">
        <v>536</v>
      </c>
      <c t="n" s="6" r="C106">
        <v>684</v>
      </c>
    </row>
    <row spans="1:5" r="107">
      <c t="s" s="4" r="A107">
        <v>101</v>
      </c>
      <c t="n" s="6" r="B107">
        <v>156</v>
      </c>
      <c t="n" s="6" r="C107">
        <v>353</v>
      </c>
    </row>
    <row spans="1:5" r="108">
      <c t="s" s="4" r="A108">
        <v>145</v>
      </c>
      <c t="n" s="6" r="C108">
        <v>1628</v>
      </c>
    </row>
    <row spans="1:5" r="109">
      <c t="s" s="4" r="A109">
        <v>146</v>
      </c>
      <c t="n" s="6" r="C109">
        <v>157</v>
      </c>
    </row>
    <row spans="1:5" r="110">
      <c t="s" s="4" r="A110">
        <v>147</v>
      </c>
      <c t="n" s="6" r="B110">
        <v>188</v>
      </c>
      <c t="n" s="6" r="C110">
        <v>97</v>
      </c>
    </row>
    <row spans="1:5" r="111">
      <c t="s" s="4" r="A111">
        <v>148</v>
      </c>
      <c t="n" s="6" r="B111">
        <v>2908</v>
      </c>
      <c t="n" s="6" r="C111">
        <v>4608</v>
      </c>
    </row>
    <row spans="1:5" r="112">
      <c t="s" s="4" r="A112">
        <v>1307</v>
      </c>
      <c t="n" s="6" r="B112">
        <v>14119</v>
      </c>
      <c t="n" s="6" r="C112">
        <v>34136</v>
      </c>
    </row>
    <row spans="1:5" r="113">
      <c t="s" s="3" r="A113">
        <v>156</v>
      </c>
    </row>
    <row spans="1:5" r="114">
      <c t="s" s="4" r="A114">
        <v>1311</v>
      </c>
      <c t="n" s="6" r="B114">
        <v>10744</v>
      </c>
      <c t="n" s="6" r="C114">
        <v>608</v>
      </c>
    </row>
    <row spans="1:5" r="115">
      <c t="s" s="4" r="A115">
        <v>1312</v>
      </c>
      <c t="n" s="6" r="B115">
        <v>446</v>
      </c>
      <c t="n" s="6" r="C115">
        <v>444</v>
      </c>
    </row>
    <row spans="1:5" r="116">
      <c t="s" s="4" r="A116">
        <v>102</v>
      </c>
      <c t="n" s="6" r="B116">
        <v>813</v>
      </c>
      <c t="n" s="6" r="C116">
        <v>1284</v>
      </c>
    </row>
    <row spans="1:5" r="117">
      <c t="s" s="4" r="A117">
        <v>157</v>
      </c>
      <c t="n" s="6" r="B117">
        <v>29030</v>
      </c>
      <c t="n" s="6" r="C117">
        <v>41080</v>
      </c>
    </row>
    <row spans="1:5" r="118">
      <c t="s" s="3" r="A118">
        <v>158</v>
      </c>
    </row>
    <row spans="1:5" r="119">
      <c t="s" s="4" r="A119">
        <v>103</v>
      </c>
      <c t="n" s="6" r="B119">
        <v>209</v>
      </c>
      <c t="n" s="6" r="C119">
        <v>452</v>
      </c>
    </row>
    <row spans="1:5" r="120">
      <c t="s" s="4" r="A120">
        <v>159</v>
      </c>
      <c t="n" s="6" r="B120">
        <v>681</v>
      </c>
      <c t="n" s="6" r="C120">
        <v>1411</v>
      </c>
    </row>
    <row spans="1:5" r="121">
      <c t="s" s="4" r="A121">
        <v>1313</v>
      </c>
      <c t="n" s="6" r="B121">
        <v>5212</v>
      </c>
      <c t="n" s="6" r="C121">
        <v>4939</v>
      </c>
    </row>
    <row spans="1:5" r="122">
      <c t="s" s="4" r="A122">
        <v>160</v>
      </c>
      <c t="n" s="6" r="B122">
        <v>6102</v>
      </c>
      <c t="n" s="6" r="C122">
        <v>6802</v>
      </c>
    </row>
    <row spans="1:5" r="123">
      <c t="s" s="3" r="A123">
        <v>162</v>
      </c>
    </row>
    <row spans="1:5" r="124">
      <c t="s" s="4" r="A124">
        <v>163</v>
      </c>
      <c t="n" s="6" r="B124">
        <v>2353</v>
      </c>
      <c t="n" s="6" r="C124">
        <v>4423</v>
      </c>
    </row>
    <row spans="1:5" r="125">
      <c t="s" s="4" r="A125">
        <v>1308</v>
      </c>
      <c t="n" s="6" r="B125">
        <v>2291</v>
      </c>
      <c t="n" s="6" r="C125">
        <v>2837</v>
      </c>
    </row>
    <row spans="1:5" r="126">
      <c t="s" s="4" r="A126">
        <v>36</v>
      </c>
      <c t="n" s="6" r="B126">
        <v>179</v>
      </c>
      <c t="n" s="6" r="C126">
        <v>-973</v>
      </c>
    </row>
    <row spans="1:5" r="127">
      <c t="s" s="4" r="A127">
        <v>165</v>
      </c>
      <c t="n" s="7" r="B127">
        <v>4823</v>
      </c>
      <c t="n" s="7" r="C127">
        <v>6287</v>
      </c>
    </row>
    <row spans="1:5" r="128">
      <c t="s" s="4" r="A128">
        <v>1309</v>
      </c>
      <c t="s" s="4" r="B128">
        <v>167</v>
      </c>
      <c t="s" s="4" r="C128">
        <v>167</v>
      </c>
    </row>
    <row spans="1:5" r="129">
      <c t="s" s="4" r="A129">
        <v>174</v>
      </c>
      <c t="n" s="7" r="B129">
        <v>16443</v>
      </c>
      <c t="n" s="7" r="C129">
        <v>25791</v>
      </c>
    </row>
    <row spans="1:5" r="130">
      <c t="s" s="4" r="A130">
        <v>175</v>
      </c>
      <c t="n" s="6" r="B130">
        <v>1662</v>
      </c>
      <c t="n" s="6" r="C130">
        <v>2200</v>
      </c>
    </row>
    <row spans="1:5" r="131">
      <c t="s" s="4" r="A131">
        <v>176</v>
      </c>
      <c t="n" s="6" r="B131">
        <v>18105</v>
      </c>
      <c t="n" s="6" r="C131">
        <v>27991</v>
      </c>
    </row>
    <row spans="1:5" r="132">
      <c t="s" s="4" r="A132">
        <v>1310</v>
      </c>
      <c t="n" s="7" r="B132">
        <v>29030</v>
      </c>
      <c t="n" s="7" r="C132">
        <v>4108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1</v>
      </c>
      <c t="s" s="2" r="B1">
        <v>1</v>
      </c>
    </row>
    <row spans="1:2" r="2">
      <c t="s" s="2" r="B2">
        <v>2</v>
      </c>
    </row>
    <row spans="1:2" r="3">
      <c t="s" s="3" r="A3">
        <v>239</v>
      </c>
    </row>
    <row spans="1:2" r="4">
      <c t="s" s="4" r="A4">
        <v>241</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31</v>
      </c>
      <c t="s" s="2" r="B1">
        <v>1</v>
      </c>
    </row>
    <row spans="1:4" r="2">
      <c t="s" s="2" r="B2">
        <v>2</v>
      </c>
      <c t="s" s="2" r="C2">
        <v>32</v>
      </c>
      <c t="s" s="2" r="D2">
        <v>33</v>
      </c>
    </row>
    <row spans="1:4" r="3">
      <c t="s" s="3" r="A3">
        <v>34</v>
      </c>
    </row>
    <row spans="1:4" r="4">
      <c t="s" s="4" r="A4">
        <v>35</v>
      </c>
      <c t="n" s="7" r="B4">
        <v>6383000000</v>
      </c>
      <c t="n" s="7" r="C4">
        <v>12691000000</v>
      </c>
      <c t="n" s="7" r="D4">
        <v>14771000000</v>
      </c>
    </row>
    <row spans="1:4" r="5">
      <c t="s" s="4" r="A5">
        <v>36</v>
      </c>
      <c t="n" s="6" r="B5">
        <v>-17000000</v>
      </c>
      <c t="n" s="6" r="C5">
        <v>110000000</v>
      </c>
      <c t="n" s="6" r="D5">
        <v>-333000000</v>
      </c>
    </row>
    <row spans="1:4" r="6">
      <c t="s" s="4" r="A6">
        <v>37</v>
      </c>
      <c t="n" s="6" r="B6">
        <v>6366000000</v>
      </c>
      <c t="n" s="6" r="C6">
        <v>12801000000</v>
      </c>
      <c t="n" s="6" r="D6">
        <v>14438000000</v>
      </c>
    </row>
    <row spans="1:4" r="7">
      <c t="s" s="3" r="A7">
        <v>38</v>
      </c>
    </row>
    <row spans="1:4" r="8">
      <c t="s" s="4" r="A8">
        <v>39</v>
      </c>
      <c t="n" s="6" r="B8">
        <v>29372000000</v>
      </c>
      <c t="n" s="6" r="C8">
        <v>9720000000</v>
      </c>
      <c t="n" s="6" r="D8">
        <v>5866000000</v>
      </c>
    </row>
    <row spans="1:4" r="9">
      <c t="s" s="4" r="A9">
        <v>40</v>
      </c>
      <c t="n" s="6" r="B9">
        <v>145000000</v>
      </c>
      <c t="n" s="6" r="C9">
        <v>154000000</v>
      </c>
      <c t="n" s="6" r="D9">
        <v>211000000</v>
      </c>
    </row>
    <row spans="1:4" r="10">
      <c t="s" s="4" r="A10">
        <v>41</v>
      </c>
      <c t="n" s="6" r="B10">
        <v>1854000000</v>
      </c>
      <c t="n" s="6" r="C10">
        <v>2238000000</v>
      </c>
      <c t="n" s="6" r="D10">
        <v>2650000000</v>
      </c>
    </row>
    <row spans="1:4" r="11">
      <c t="s" s="4" r="A11">
        <v>42</v>
      </c>
      <c t="n" s="6" r="B11">
        <v>211000000</v>
      </c>
      <c t="n" s="6" r="C11">
        <v>273000000</v>
      </c>
      <c t="n" s="6" r="D11">
        <v>288000000</v>
      </c>
    </row>
    <row spans="1:4" r="12">
      <c t="s" s="4" r="A12">
        <v>43</v>
      </c>
      <c t="n" s="6" r="B12">
        <v>282000000</v>
      </c>
      <c t="n" s="6" r="C12">
        <v>577000000</v>
      </c>
      <c t="n" s="6" r="D12">
        <v>772000000</v>
      </c>
    </row>
    <row spans="1:4" r="13">
      <c t="s" s="4" r="A13">
        <v>44</v>
      </c>
      <c t="n" s="6" r="B13">
        <v>1920000000</v>
      </c>
      <c t="n" s="6" r="C13">
        <v>1919000000</v>
      </c>
      <c t="n" s="6" r="D13">
        <v>0</v>
      </c>
    </row>
    <row spans="1:4" r="14">
      <c t="s" s="4" r="A14">
        <v>45</v>
      </c>
      <c t="n" s="6" r="B14">
        <v>377000000</v>
      </c>
      <c t="n" s="6" r="C14">
        <v>451000000</v>
      </c>
      <c t="n" s="6" r="D14">
        <v>481000000</v>
      </c>
    </row>
    <row spans="1:4" r="15">
      <c t="s" s="4" r="A15">
        <v>46</v>
      </c>
      <c t="n" s="6" r="B15">
        <v>132000000</v>
      </c>
      <c t="n" s="6" r="C15">
        <v>67000000</v>
      </c>
      <c t="n" s="6" r="D15">
        <v>33000000</v>
      </c>
    </row>
    <row spans="1:4" r="16">
      <c t="s" s="4" r="A16">
        <v>47</v>
      </c>
      <c t="n" s="6" r="B16">
        <v>299000000</v>
      </c>
      <c t="n" s="6" r="C16">
        <v>211000000</v>
      </c>
      <c t="n" s="6" r="D16">
        <v>229000000</v>
      </c>
    </row>
    <row spans="1:4" r="17">
      <c t="s" s="4" r="A17">
        <v>48</v>
      </c>
      <c t="n" s="6" r="B17">
        <v>34592000000</v>
      </c>
      <c t="n" s="6" r="C17">
        <v>15610000000</v>
      </c>
      <c t="n" s="6" r="D17">
        <v>10530000000</v>
      </c>
    </row>
    <row spans="1:4" r="18">
      <c t="s" s="4" r="A18">
        <v>49</v>
      </c>
      <c t="n" s="6" r="B18">
        <v>-28226000000</v>
      </c>
      <c t="n" s="6" r="C18">
        <v>-2809000000</v>
      </c>
      <c t="n" s="6" r="D18">
        <v>3908000000</v>
      </c>
    </row>
    <row spans="1:4" r="19">
      <c t="s" s="4" r="A19">
        <v>50</v>
      </c>
      <c t="n" s="6" r="B19">
        <v>309000000</v>
      </c>
      <c t="n" s="6" r="C19">
        <v>1177000000</v>
      </c>
      <c t="n" s="6" r="D19">
        <v>1619000000</v>
      </c>
    </row>
    <row spans="1:4" r="20">
      <c t="s" s="4" r="A20">
        <v>51</v>
      </c>
      <c t="n" s="6" r="B20">
        <v>-5778000000</v>
      </c>
      <c t="n" s="6" r="C20">
        <v>-514000000</v>
      </c>
      <c t="n" s="6" r="D20">
        <v>309000000</v>
      </c>
    </row>
    <row spans="1:4" r="21">
      <c t="s" s="4" r="A21">
        <v>52</v>
      </c>
      <c t="n" s="6" r="B21">
        <v>-22757000000</v>
      </c>
      <c t="n" s="6" r="C21">
        <v>-3472000000</v>
      </c>
      <c t="n" s="6" r="D21">
        <v>1980000000</v>
      </c>
    </row>
    <row spans="1:4" r="22">
      <c t="s" s="4" r="A22">
        <v>53</v>
      </c>
      <c t="n" s="6" r="B22">
        <v>-771000000</v>
      </c>
      <c t="n" s="6" r="C22">
        <v>-1588000000</v>
      </c>
      <c t="n" s="6" r="D22">
        <v>308000000</v>
      </c>
    </row>
    <row spans="1:4" r="23">
      <c t="s" s="4" r="A23">
        <v>54</v>
      </c>
      <c t="n" s="6" r="B23">
        <v>-23528000000</v>
      </c>
      <c t="n" s="6" r="C23">
        <v>-5060000000</v>
      </c>
      <c t="n" s="6" r="D23">
        <v>2288000000</v>
      </c>
    </row>
    <row spans="1:4" r="24">
      <c t="s" s="4" r="A24">
        <v>55</v>
      </c>
      <c t="n" s="6" r="D24">
        <v>44000000</v>
      </c>
    </row>
    <row spans="1:4" r="25">
      <c t="s" s="4" r="A25">
        <v>56</v>
      </c>
      <c t="n" s="6" r="B25">
        <v>-409000000</v>
      </c>
      <c t="n" s="6" r="C25">
        <v>343000000</v>
      </c>
      <c t="n" s="6" r="D25">
        <v>56000000</v>
      </c>
    </row>
    <row spans="1:4" r="26">
      <c t="s" s="4" r="A26">
        <v>57</v>
      </c>
      <c t="n" s="6" r="B26">
        <v>-23119000000</v>
      </c>
      <c t="n" s="6" r="C26">
        <v>-5403000000</v>
      </c>
      <c t="n" s="6" r="D26">
        <v>2188000000</v>
      </c>
    </row>
    <row spans="1:4" r="27">
      <c t="s" s="3" r="A27">
        <v>58</v>
      </c>
    </row>
    <row spans="1:4" r="28">
      <c t="s" s="4" r="A28">
        <v>59</v>
      </c>
      <c t="n" s="6" r="B28">
        <v>-22348000000</v>
      </c>
      <c t="n" s="6" r="C28">
        <v>-3815000000</v>
      </c>
      <c t="n" s="6" r="D28">
        <v>1880000000</v>
      </c>
    </row>
    <row spans="1:4" r="29">
      <c t="s" s="4" r="A29">
        <v>60</v>
      </c>
      <c t="n" s="6" r="B29">
        <v>-771000000</v>
      </c>
      <c t="n" s="6" r="C29">
        <v>-1588000000</v>
      </c>
      <c t="n" s="6" r="D29">
        <v>308000000</v>
      </c>
    </row>
    <row spans="1:4" r="30">
      <c t="s" s="4" r="A30">
        <v>57</v>
      </c>
      <c t="n" s="7" r="B30">
        <v>-23119000000</v>
      </c>
      <c t="n" s="7" r="C30">
        <v>-5403000000</v>
      </c>
      <c t="n" s="7" r="D30">
        <v>2188000000</v>
      </c>
    </row>
    <row spans="1:4" r="31">
      <c t="s" s="3" r="A31">
        <v>61</v>
      </c>
    </row>
    <row spans="1:4" r="32">
      <c t="s" s="4" r="A32">
        <v>62</v>
      </c>
      <c t="n" s="8" r="B32">
        <v>-59.16</v>
      </c>
      <c t="n" s="8" r="C32">
        <v>-9.93</v>
      </c>
      <c t="n" s="8" r="D32">
        <v>4.75</v>
      </c>
    </row>
    <row spans="1:4" r="33">
      <c t="s" s="4" r="A33">
        <v>63</v>
      </c>
      <c t="n" s="9" r="B33">
        <v>-2.04</v>
      </c>
      <c t="n" s="9" r="C33">
        <v>-4.13</v>
      </c>
      <c t="n" s="9" r="D33">
        <v>0.78</v>
      </c>
    </row>
    <row spans="1:4" r="34">
      <c t="s" s="4" r="A34">
        <v>64</v>
      </c>
      <c t="n" s="9" r="B34">
        <v>-61.2</v>
      </c>
      <c t="n" s="9" r="C34">
        <v>-14.06</v>
      </c>
      <c t="n" s="9" r="D34">
        <v>5.53</v>
      </c>
    </row>
    <row spans="1:4" r="35">
      <c t="s" s="3" r="A35">
        <v>65</v>
      </c>
    </row>
    <row spans="1:4" r="36">
      <c t="s" s="4" r="A36">
        <v>66</v>
      </c>
      <c t="n" s="9" r="B36">
        <v>-59.16</v>
      </c>
      <c t="n" s="9" r="C36">
        <v>-9.93</v>
      </c>
      <c t="n" s="9" r="D36">
        <v>4.74</v>
      </c>
    </row>
    <row spans="1:4" r="37">
      <c t="s" s="4" r="A37">
        <v>67</v>
      </c>
      <c t="n" s="9" r="B37">
        <v>-2.04</v>
      </c>
      <c t="n" s="9" r="C37">
        <v>-4.13</v>
      </c>
      <c t="n" s="9" r="D37">
        <v>0.76</v>
      </c>
    </row>
    <row spans="1:4" r="38">
      <c t="s" s="4" r="A38">
        <v>68</v>
      </c>
      <c t="n" s="8" r="B38">
        <v>-61.2</v>
      </c>
      <c t="n" s="8" r="C38">
        <v>-14.06</v>
      </c>
      <c t="n" s="8" r="D38">
        <v>5.5</v>
      </c>
    </row>
    <row spans="1:4" r="39">
      <c t="s" s="3" r="A39">
        <v>69</v>
      </c>
    </row>
    <row spans="1:4" r="40">
      <c t="s" s="4" r="A40">
        <v>70</v>
      </c>
      <c t="n" s="6" r="B40">
        <v>378</v>
      </c>
      <c t="n" s="6" r="C40">
        <v>384</v>
      </c>
      <c t="n" s="6" r="D40">
        <v>395</v>
      </c>
    </row>
    <row spans="1:4" r="41">
      <c t="s" s="4" r="A41">
        <v>71</v>
      </c>
      <c t="n" s="6" r="B41">
        <v>378</v>
      </c>
      <c t="n" s="6" r="C41">
        <v>384</v>
      </c>
      <c t="n" s="6" r="D41">
        <v>406</v>
      </c>
    </row>
    <row spans="1:4" r="42">
      <c t="s" s="4" r="A42">
        <v>72</v>
      </c>
      <c t="n" s="7" r="B42">
        <v>1</v>
      </c>
      <c t="n" s="7" r="C42">
        <v>1</v>
      </c>
      <c t="n" s="8" r="D42">
        <v>0.8</v>
      </c>
    </row>
    <row spans="1:4" r="43">
      <c t="s" s="4" r="A43">
        <v>73</v>
      </c>
    </row>
    <row spans="1:4" r="44">
      <c t="s" s="3" r="A44">
        <v>38</v>
      </c>
    </row>
    <row spans="1:4" r="45">
      <c t="s" s="4" r="A45">
        <v>39</v>
      </c>
      <c t="n" s="7" r="B45">
        <v>324000000</v>
      </c>
      <c t="n" s="7" r="C45">
        <v>331000000</v>
      </c>
      <c t="n" s="7" r="D45">
        <v>337000000</v>
      </c>
    </row>
    <row spans="1:4" r="46">
      <c t="s" s="4" r="A46">
        <v>74</v>
      </c>
    </row>
    <row spans="1:4" r="47">
      <c t="s" s="3" r="A47">
        <v>38</v>
      </c>
    </row>
    <row spans="1:4" r="48">
      <c t="s" s="4" r="A48">
        <v>39</v>
      </c>
      <c t="n" s="6" r="B48">
        <v>3531000000</v>
      </c>
      <c t="n" s="6" r="C48">
        <v>4388000000</v>
      </c>
      <c t="n" s="6" r="D48">
        <v>4534000000</v>
      </c>
    </row>
    <row spans="1:4" r="49">
      <c t="s" s="4" r="A49">
        <v>75</v>
      </c>
    </row>
    <row spans="1:4" r="50">
      <c t="s" s="3" r="A50">
        <v>38</v>
      </c>
    </row>
    <row spans="1:4" r="51">
      <c t="s" s="4" r="A51">
        <v>39</v>
      </c>
      <c t="n" s="6" r="B51">
        <v>25517000000</v>
      </c>
      <c t="n" s="6" r="C51">
        <v>5001000000</v>
      </c>
      <c t="n" s="6" r="D51">
        <v>995000000</v>
      </c>
    </row>
    <row spans="1:4" r="52">
      <c t="s" s="4" r="A52">
        <v>76</v>
      </c>
    </row>
    <row spans="1:4" r="53">
      <c t="s" s="3" r="A53">
        <v>34</v>
      </c>
    </row>
    <row spans="1:4" r="54">
      <c t="s" s="4" r="A54">
        <v>77</v>
      </c>
      <c t="n" s="6" r="B54">
        <v>4999000000</v>
      </c>
      <c t="n" s="6" r="C54">
        <v>10040000000</v>
      </c>
      <c t="n" s="6" r="D54">
        <v>11853000000</v>
      </c>
    </row>
    <row spans="1:4" r="55">
      <c t="s" s="4" r="A55">
        <v>78</v>
      </c>
    </row>
    <row spans="1:4" r="56">
      <c t="s" s="3" r="A56">
        <v>34</v>
      </c>
    </row>
    <row spans="1:4" r="57">
      <c t="s" s="4" r="A57">
        <v>77</v>
      </c>
      <c t="n" s="6" r="B57">
        <v>1157000000</v>
      </c>
      <c t="n" s="6" r="C57">
        <v>1983000000</v>
      </c>
      <c t="n" s="6" r="D57">
        <v>2266000000</v>
      </c>
    </row>
    <row spans="1:4" r="58">
      <c t="s" s="4" r="A58">
        <v>79</v>
      </c>
    </row>
    <row spans="1:4" r="59">
      <c t="s" s="3" r="A59">
        <v>34</v>
      </c>
    </row>
    <row spans="1:4" r="60">
      <c t="s" s="4" r="A60">
        <v>77</v>
      </c>
      <c t="n" s="7" r="B60">
        <v>227000000</v>
      </c>
      <c t="n" s="7" r="C60">
        <v>668000000</v>
      </c>
      <c t="n" s="7" r="D60">
        <v>6520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spans="1:2" r="1">
      <c t="s" s="1" r="A1">
        <v>258</v>
      </c>
      <c t="s" s="2" r="B1">
        <v>1</v>
      </c>
    </row>
    <row spans="1:2" r="2">
      <c t="s" s="2" r="B2">
        <v>2</v>
      </c>
    </row>
    <row spans="1:2" r="3">
      <c t="s" s="3" r="A3">
        <v>212</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100</v>
      </c>
      <c t="s" s="4" r="B9">
        <v>269</v>
      </c>
    </row>
    <row spans="1:2" r="10">
      <c t="s" s="4" r="A10">
        <v>270</v>
      </c>
      <c t="s" s="4" r="B10">
        <v>271</v>
      </c>
    </row>
    <row spans="1:2" r="11">
      <c t="s" s="4" r="A11">
        <v>272</v>
      </c>
      <c t="s" s="4" r="B11">
        <v>273</v>
      </c>
    </row>
    <row spans="1:2" r="12">
      <c t="s" s="4" r="A12">
        <v>274</v>
      </c>
      <c t="s" s="4" r="B12">
        <v>275</v>
      </c>
    </row>
    <row spans="1:2" r="13">
      <c t="s" s="4" r="A13">
        <v>276</v>
      </c>
      <c t="s" s="4" r="B13">
        <v>277</v>
      </c>
    </row>
    <row spans="1:2" r="14">
      <c t="s" s="4" r="A14">
        <v>278</v>
      </c>
      <c t="s" s="4" r="B14">
        <v>279</v>
      </c>
    </row>
    <row spans="1:2" r="15">
      <c t="s" s="4" r="A15">
        <v>280</v>
      </c>
      <c t="s" s="4" r="B15">
        <v>281</v>
      </c>
    </row>
    <row spans="1:2" r="16">
      <c t="s" s="4" r="A16">
        <v>282</v>
      </c>
      <c t="s" s="4" r="B16">
        <v>283</v>
      </c>
    </row>
    <row spans="1:2" r="17">
      <c t="s" s="4" r="A17">
        <v>232</v>
      </c>
      <c t="s" s="4" r="B17">
        <v>284</v>
      </c>
    </row>
    <row spans="1:2" r="18">
      <c t="s" s="4" r="A18">
        <v>285</v>
      </c>
      <c t="s" s="4" r="B18">
        <v>286</v>
      </c>
    </row>
    <row spans="1:2" r="19">
      <c t="s" s="4" r="A19">
        <v>217</v>
      </c>
      <c t="s" s="4" r="B19">
        <v>287</v>
      </c>
    </row>
    <row spans="1:2" r="20">
      <c t="s" s="4" r="A20">
        <v>288</v>
      </c>
      <c t="s" s="4" r="B20">
        <v>289</v>
      </c>
    </row>
    <row spans="1:2" r="21">
      <c t="s" s="4" r="A21">
        <v>229</v>
      </c>
      <c t="s" s="4" r="B21">
        <v>290</v>
      </c>
    </row>
    <row spans="1:2" r="22">
      <c t="s" s="4" r="A22">
        <v>291</v>
      </c>
      <c t="s" s="4" r="B22">
        <v>292</v>
      </c>
    </row>
    <row spans="1:2" r="23">
      <c t="s" s="4" r="A23">
        <v>293</v>
      </c>
      <c t="s" s="4" r="B23">
        <v>294</v>
      </c>
    </row>
    <row spans="1:2" r="24">
      <c t="s" s="4" r="A24">
        <v>295</v>
      </c>
      <c t="s" s="4" r="B24">
        <v>296</v>
      </c>
    </row>
    <row spans="1:2" r="25">
      <c t="s" s="4" r="A25">
        <v>297</v>
      </c>
      <c t="s" s="4" r="B25">
        <v>298</v>
      </c>
    </row>
    <row spans="1:2" r="26">
      <c t="s" s="4" r="A26">
        <v>299</v>
      </c>
      <c t="s" s="4" r="B26">
        <v>300</v>
      </c>
    </row>
    <row spans="1:2" r="27">
      <c t="s" s="4" r="A27">
        <v>301</v>
      </c>
      <c t="s" s="4" r="B27">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12</v>
      </c>
    </row>
    <row spans="1:2" r="4">
      <c t="s" s="4" r="A4">
        <v>304</v>
      </c>
      <c t="s" s="4" r="B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4" r="A3">
        <v>307</v>
      </c>
    </row>
    <row spans="1:2" r="4">
      <c t="s" s="4" r="A4">
        <v>308</v>
      </c>
      <c t="s" s="4" r="B4">
        <v>309</v>
      </c>
    </row>
    <row spans="1:2" r="5">
      <c t="s" s="4" r="A5">
        <v>310</v>
      </c>
    </row>
    <row spans="1:2" r="6">
      <c t="s" s="4" r="A6">
        <v>311</v>
      </c>
      <c t="s" s="4" r="B6">
        <v>312</v>
      </c>
    </row>
    <row spans="1:2" r="7">
      <c t="s" s="4" r="A7">
        <v>308</v>
      </c>
      <c t="s" s="4" r="B7">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14</v>
      </c>
      <c t="s" s="2" r="B1">
        <v>1</v>
      </c>
    </row>
    <row spans="1:2" r="2">
      <c t="s" s="2" r="B2">
        <v>2</v>
      </c>
    </row>
    <row spans="1:2" r="3">
      <c t="s" s="3" r="A3">
        <v>218</v>
      </c>
    </row>
    <row spans="1:2" r="4">
      <c t="s" s="4" r="A4">
        <v>315</v>
      </c>
      <c t="s" s="4" r="B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7</v>
      </c>
      <c t="s" s="2" r="B1">
        <v>1</v>
      </c>
    </row>
    <row spans="1:2" r="2">
      <c t="s" s="2" r="B2">
        <v>2</v>
      </c>
    </row>
    <row spans="1:2" r="3">
      <c t="s" s="3" r="A3">
        <v>221</v>
      </c>
    </row>
    <row spans="1:2" r="4">
      <c t="s" s="4" r="A4">
        <v>318</v>
      </c>
      <c t="s" s="4" r="B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0</v>
      </c>
      <c t="s" s="2" r="B1">
        <v>1</v>
      </c>
    </row>
    <row spans="1:4" r="2">
      <c t="s" s="2" r="B2">
        <v>2</v>
      </c>
      <c t="s" s="2" r="C2">
        <v>32</v>
      </c>
      <c t="s" s="2" r="D2">
        <v>33</v>
      </c>
    </row>
    <row spans="1:4" r="3">
      <c t="s" s="3" r="A3">
        <v>81</v>
      </c>
    </row>
    <row spans="1:4" r="4">
      <c t="s" s="4" r="A4">
        <v>54</v>
      </c>
      <c t="n" s="7" r="B4">
        <v>-23528</v>
      </c>
      <c t="n" s="7" r="C4">
        <v>-5060</v>
      </c>
      <c t="n" s="7" r="D4">
        <v>2288</v>
      </c>
    </row>
    <row spans="1:4" r="5">
      <c t="s" s="3" r="A5">
        <v>82</v>
      </c>
    </row>
    <row spans="1:4" r="6">
      <c t="s" s="4" r="A6">
        <v>83</v>
      </c>
      <c t="n" s="6" r="D6">
        <v>9</v>
      </c>
    </row>
    <row spans="1:4" r="7">
      <c t="s" s="3" r="A7">
        <v>84</v>
      </c>
    </row>
    <row spans="1:4" r="8">
      <c t="s" s="4" r="A8">
        <v>85</v>
      </c>
      <c t="n" s="6" r="D8">
        <v>11</v>
      </c>
    </row>
    <row spans="1:4" r="9">
      <c t="s" s="4" r="A9">
        <v>86</v>
      </c>
      <c t="n" s="6" r="C9">
        <v>-1</v>
      </c>
      <c t="n" s="6" r="D9">
        <v>-5</v>
      </c>
    </row>
    <row spans="1:4" r="10">
      <c t="s" s="4" r="A10">
        <v>87</v>
      </c>
      <c t="n" s="6" r="D10">
        <v>1</v>
      </c>
    </row>
    <row spans="1:4" r="11">
      <c t="s" s="4" r="A11">
        <v>88</v>
      </c>
      <c t="n" s="6" r="C11">
        <v>-1</v>
      </c>
      <c t="n" s="6" r="D11">
        <v>16</v>
      </c>
    </row>
    <row spans="1:4" r="12">
      <c t="s" s="4" r="A12">
        <v>89</v>
      </c>
      <c t="n" s="6" r="B12">
        <v>-23528</v>
      </c>
      <c t="n" s="6" r="C12">
        <v>-5061</v>
      </c>
      <c t="n" s="6" r="D12">
        <v>2304</v>
      </c>
    </row>
    <row spans="1:4" r="13">
      <c t="s" s="4" r="A13">
        <v>55</v>
      </c>
      <c t="n" s="6" r="D13">
        <v>44</v>
      </c>
    </row>
    <row spans="1:4" r="14">
      <c t="s" s="4" r="A14">
        <v>90</v>
      </c>
      <c t="n" s="6" r="B14">
        <v>-409</v>
      </c>
      <c t="n" s="6" r="C14">
        <v>343</v>
      </c>
      <c t="n" s="6" r="D14">
        <v>56</v>
      </c>
    </row>
    <row spans="1:4" r="15">
      <c t="s" s="4" r="A15">
        <v>91</v>
      </c>
      <c t="n" s="7" r="B15">
        <v>-23119</v>
      </c>
      <c t="n" s="7" r="C15">
        <v>-5404</v>
      </c>
      <c t="n" s="7" r="D15">
        <v>22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0</v>
      </c>
      <c t="s" s="2" r="B1">
        <v>1</v>
      </c>
    </row>
    <row spans="1:2" r="2">
      <c t="s" s="2" r="B2">
        <v>2</v>
      </c>
    </row>
    <row spans="1:2" r="3">
      <c t="s" s="3" r="A3">
        <v>224</v>
      </c>
    </row>
    <row spans="1:2" r="4">
      <c t="s" s="4" r="A4">
        <v>223</v>
      </c>
      <c t="s" s="4" r="B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322</v>
      </c>
      <c t="s" s="2" r="B1">
        <v>1</v>
      </c>
    </row>
    <row spans="1:2" r="2">
      <c t="s" s="2" r="B2">
        <v>2</v>
      </c>
    </row>
    <row spans="1:2" r="3">
      <c t="s" s="3" r="A3">
        <v>227</v>
      </c>
    </row>
    <row spans="1:2" r="4">
      <c t="s" s="4" r="A4">
        <v>323</v>
      </c>
      <c t="s" s="4" r="B4">
        <v>324</v>
      </c>
    </row>
    <row spans="1:2" r="5">
      <c t="s" s="4" r="A5">
        <v>325</v>
      </c>
      <c t="s" s="4" r="B5">
        <v>326</v>
      </c>
    </row>
    <row spans="1:2" r="6">
      <c t="s" s="4" r="A6">
        <v>327</v>
      </c>
      <c t="s" s="4" r="B6">
        <v>328</v>
      </c>
    </row>
    <row spans="1:2" r="7">
      <c t="s" s="4" r="A7">
        <v>329</v>
      </c>
      <c t="s" s="4" r="B7">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30</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row spans="1:2" r="9">
      <c t="s" s="4" r="A9">
        <v>342</v>
      </c>
      <c t="s" s="4" r="B9">
        <v>343</v>
      </c>
    </row>
    <row spans="1:2" r="10">
      <c t="s" s="4" r="A10">
        <v>344</v>
      </c>
      <c t="s" s="4" r="B10">
        <v>345</v>
      </c>
    </row>
    <row spans="1:2" r="11">
      <c t="s" s="4" r="A11">
        <v>346</v>
      </c>
      <c t="s" s="4" r="B11">
        <v>347</v>
      </c>
    </row>
    <row spans="1:2" r="12">
      <c t="s" s="4" r="A12">
        <v>348</v>
      </c>
      <c t="s" s="4" r="B12">
        <v>349</v>
      </c>
    </row>
    <row spans="1:2" r="13">
      <c t="s" s="4" r="A13">
        <v>350</v>
      </c>
      <c t="s" s="4" r="B13">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2</v>
      </c>
      <c t="s" s="2" r="B1">
        <v>1</v>
      </c>
    </row>
    <row spans="1:2" r="2">
      <c t="s" s="2" r="B2">
        <v>2</v>
      </c>
    </row>
    <row spans="1:2" r="3">
      <c t="s" s="3" r="A3">
        <v>233</v>
      </c>
    </row>
    <row spans="1:2" r="4">
      <c t="s" s="4" r="A4">
        <v>353</v>
      </c>
      <c t="s" s="4" r="B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36</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row spans="1:2" r="9">
      <c t="s" s="4" r="A9">
        <v>366</v>
      </c>
      <c t="s" s="4" r="B9">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s="1" r="A1">
        <v>368</v>
      </c>
      <c t="s" s="2" r="B1">
        <v>1</v>
      </c>
    </row>
    <row spans="1:2" r="2">
      <c t="s" s="2" r="B2">
        <v>2</v>
      </c>
    </row>
    <row spans="1:2" r="3">
      <c t="s" s="4" r="A3">
        <v>369</v>
      </c>
      <c t="s" s="4" r="B3">
        <v>370</v>
      </c>
    </row>
    <row spans="1:2" r="4">
      <c t="s" s="4" r="A4">
        <v>371</v>
      </c>
      <c t="s" s="4" r="B4">
        <v>372</v>
      </c>
    </row>
    <row spans="1:2" r="5">
      <c t="s" s="4" r="A5">
        <v>373</v>
      </c>
      <c t="s" s="4" r="B5">
        <v>374</v>
      </c>
    </row>
    <row spans="1:2" r="6">
      <c t="s" s="4" r="A6">
        <v>375</v>
      </c>
      <c t="s" s="4" r="B6">
        <v>376</v>
      </c>
    </row>
    <row spans="1:2" r="7">
      <c t="s" s="4" r="A7">
        <v>377</v>
      </c>
      <c t="s" s="4" r="B7">
        <v>378</v>
      </c>
    </row>
    <row spans="1:2" r="8">
      <c t="s" s="4" r="A8">
        <v>379</v>
      </c>
      <c t="s" s="4" r="B8">
        <v>380</v>
      </c>
    </row>
    <row spans="1:2" r="9">
      <c t="s" s="4" r="A9">
        <v>381</v>
      </c>
    </row>
    <row spans="1:2" r="10">
      <c t="s" s="4" r="A10">
        <v>377</v>
      </c>
      <c t="s" s="4" r="B10">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83</v>
      </c>
      <c t="s" s="2" r="B1">
        <v>1</v>
      </c>
    </row>
    <row spans="1:2" r="2">
      <c t="s" s="2" r="B2">
        <v>2</v>
      </c>
    </row>
    <row spans="1:2" r="3">
      <c t="s" s="3" r="A3">
        <v>239</v>
      </c>
    </row>
    <row spans="1:2" r="4">
      <c t="s" s="4" r="A4">
        <v>384</v>
      </c>
      <c t="s" s="4" r="B4">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86</v>
      </c>
      <c t="s" s="2" r="B1">
        <v>1</v>
      </c>
    </row>
    <row spans="1:2" r="2">
      <c t="s" s="2" r="B2">
        <v>2</v>
      </c>
    </row>
    <row spans="1:2" r="3">
      <c t="s" s="3" r="A3">
        <v>247</v>
      </c>
    </row>
    <row spans="1:2" r="4">
      <c t="s" s="4" r="A4">
        <v>387</v>
      </c>
      <c t="s" s="4" r="B4">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250</v>
      </c>
    </row>
    <row spans="1:2" r="4">
      <c t="s" s="4" r="A4">
        <v>390</v>
      </c>
      <c t="s" s="4" r="B4">
        <v>391</v>
      </c>
    </row>
    <row spans="1:2" r="5">
      <c t="s" s="4" r="A5">
        <v>392</v>
      </c>
      <c t="s" s="4" r="B5">
        <v>393</v>
      </c>
    </row>
    <row spans="1:2" r="6">
      <c t="s" s="4" r="A6">
        <v>394</v>
      </c>
      <c t="s" s="4" r="B6">
        <v>395</v>
      </c>
    </row>
    <row spans="1:2" r="7">
      <c t="s" s="4" r="A7">
        <v>396</v>
      </c>
      <c t="s" s="4" r="B7">
        <v>397</v>
      </c>
    </row>
    <row spans="1:2" r="8">
      <c t="s" s="4" r="A8">
        <v>398</v>
      </c>
      <c t="s" s="4" r="B8">
        <v>399</v>
      </c>
    </row>
    <row spans="1:2" r="9">
      <c t="s" s="4" r="A9">
        <v>400</v>
      </c>
      <c t="s" s="4" r="B9">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02</v>
      </c>
      <c t="s" s="2" r="B1">
        <v>1</v>
      </c>
    </row>
    <row spans="1:2" r="2">
      <c t="s" s="2" r="B2">
        <v>2</v>
      </c>
    </row>
    <row spans="1:2" r="3">
      <c t="s" s="3" r="A3">
        <v>253</v>
      </c>
    </row>
    <row spans="1:2" r="4">
      <c t="s" s="4" r="A4">
        <v>403</v>
      </c>
      <c t="s" s="4" r="B4">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92</v>
      </c>
      <c t="s" s="2" r="B1">
        <v>1</v>
      </c>
    </row>
    <row spans="1:4" r="2">
      <c t="s" s="2" r="B2">
        <v>2</v>
      </c>
      <c t="s" s="2" r="C2">
        <v>32</v>
      </c>
      <c t="s" s="2" r="D2">
        <v>33</v>
      </c>
    </row>
    <row spans="1:4" r="3">
      <c t="s" s="3" r="A3">
        <v>93</v>
      </c>
    </row>
    <row spans="1:4" r="4">
      <c t="s" s="4" r="A4">
        <v>54</v>
      </c>
      <c t="n" s="7" r="B4">
        <v>-23528000000</v>
      </c>
      <c t="n" s="7" r="C4">
        <v>-5060000000</v>
      </c>
      <c t="n" s="7" r="D4">
        <v>2288000000</v>
      </c>
    </row>
    <row spans="1:4" r="5">
      <c t="s" s="3" r="A5">
        <v>94</v>
      </c>
    </row>
    <row spans="1:4" r="6">
      <c t="s" s="4" r="A6">
        <v>95</v>
      </c>
      <c t="n" s="6" r="B6">
        <v>771000000</v>
      </c>
      <c t="n" s="6" r="C6">
        <v>1588000000</v>
      </c>
      <c t="n" s="6" r="D6">
        <v>-308000000</v>
      </c>
    </row>
    <row spans="1:4" r="7">
      <c t="s" s="4" r="A7">
        <v>96</v>
      </c>
      <c t="n" s="6" r="B7">
        <v>29372000000</v>
      </c>
      <c t="n" s="6" r="C7">
        <v>9720000000</v>
      </c>
      <c t="n" s="6" r="D7">
        <v>5866000000</v>
      </c>
    </row>
    <row spans="1:4" r="8">
      <c t="s" s="4" r="A8">
        <v>44</v>
      </c>
      <c t="n" s="6" r="B8">
        <v>1920000000</v>
      </c>
      <c t="n" s="6" r="C8">
        <v>1919000000</v>
      </c>
      <c t="n" s="6" r="D8">
        <v>0</v>
      </c>
    </row>
    <row spans="1:4" r="9">
      <c t="s" s="4" r="A9">
        <v>40</v>
      </c>
      <c t="n" s="6" r="B9">
        <v>145000000</v>
      </c>
      <c t="n" s="6" r="C9">
        <v>154000000</v>
      </c>
      <c t="n" s="6" r="D9">
        <v>211000000</v>
      </c>
    </row>
    <row spans="1:4" r="10">
      <c t="s" s="4" r="A10">
        <v>97</v>
      </c>
      <c t="n" s="6" r="B10">
        <v>-5778000000</v>
      </c>
      <c t="n" s="6" r="C10">
        <v>-514000000</v>
      </c>
      <c t="n" s="6" r="D10">
        <v>309000000</v>
      </c>
    </row>
    <row spans="1:4" r="11">
      <c t="s" s="4" r="A11">
        <v>36</v>
      </c>
      <c t="n" s="6" r="B11">
        <v>102000000</v>
      </c>
      <c t="n" s="6" r="C11">
        <v>-51000000</v>
      </c>
      <c t="n" s="6" r="D11">
        <v>300000000</v>
      </c>
    </row>
    <row spans="1:4" r="12">
      <c t="s" s="3" r="A12">
        <v>98</v>
      </c>
    </row>
    <row spans="1:4" r="13">
      <c t="s" s="4" r="A13">
        <v>99</v>
      </c>
      <c t="n" s="6" r="B13">
        <v>663000000</v>
      </c>
      <c t="n" s="6" r="C13">
        <v>757000000</v>
      </c>
      <c t="n" s="6" r="D13">
        <v>105000000</v>
      </c>
    </row>
    <row spans="1:4" r="14">
      <c t="s" s="4" r="A14">
        <v>100</v>
      </c>
      <c t="n" s="6" r="B14">
        <v>21000000</v>
      </c>
      <c t="n" s="6" r="C14">
        <v>-31000000</v>
      </c>
      <c t="n" s="6" r="D14">
        <v>-65000000</v>
      </c>
    </row>
    <row spans="1:4" r="15">
      <c t="s" s="4" r="A15">
        <v>101</v>
      </c>
      <c t="n" s="6" r="B15">
        <v>138000000</v>
      </c>
      <c t="n" s="6" r="C15">
        <v>107000000</v>
      </c>
      <c t="n" s="6" r="D15">
        <v>269000000</v>
      </c>
    </row>
    <row spans="1:4" r="16">
      <c t="s" s="4" r="A16">
        <v>102</v>
      </c>
      <c t="n" s="6" r="B16">
        <v>-435000000</v>
      </c>
      <c t="n" s="6" r="C16">
        <v>-211000000</v>
      </c>
      <c t="n" s="6" r="D16">
        <v>-148000000</v>
      </c>
    </row>
    <row spans="1:4" r="17">
      <c t="s" s="4" r="A17">
        <v>103</v>
      </c>
      <c t="n" s="6" r="B17">
        <v>-489000000</v>
      </c>
      <c t="n" s="6" r="C17">
        <v>-216000000</v>
      </c>
      <c t="n" s="6" r="D17">
        <v>286000000</v>
      </c>
    </row>
    <row spans="1:4" r="18">
      <c t="s" s="4" r="A18">
        <v>104</v>
      </c>
      <c t="n" s="6" r="B18">
        <v>-156000000</v>
      </c>
      <c t="n" s="6" r="C18">
        <v>-572000000</v>
      </c>
      <c t="n" s="6" r="D18">
        <v>-467000000</v>
      </c>
    </row>
    <row spans="1:4" r="19">
      <c t="s" s="4" r="A19">
        <v>105</v>
      </c>
      <c t="n" s="6" r="B19">
        <v>88000000</v>
      </c>
      <c t="n" s="6" r="C19">
        <v>-73000000</v>
      </c>
      <c t="n" s="6" r="D19">
        <v>39000000</v>
      </c>
    </row>
    <row spans="1:4" r="20">
      <c t="s" s="4" r="A20">
        <v>106</v>
      </c>
      <c t="n" s="6" r="B20">
        <v>2834000000</v>
      </c>
      <c t="n" s="6" r="C20">
        <v>7517000000</v>
      </c>
      <c t="n" s="6" r="D20">
        <v>8685000000</v>
      </c>
    </row>
    <row spans="1:4" r="21">
      <c t="s" s="4" r="A21">
        <v>107</v>
      </c>
      <c t="n" s="6" r="B21">
        <v>150000000</v>
      </c>
      <c t="n" s="6" r="C21">
        <v>944000000</v>
      </c>
      <c t="n" s="6" r="D21">
        <v>1150000000</v>
      </c>
    </row>
    <row spans="1:4" r="22">
      <c t="s" s="4" r="A22">
        <v>108</v>
      </c>
      <c t="n" s="6" r="B22">
        <v>2984000000</v>
      </c>
      <c t="n" s="6" r="C22">
        <v>8461000000</v>
      </c>
      <c t="n" s="6" r="D22">
        <v>9835000000</v>
      </c>
    </row>
    <row spans="1:4" r="23">
      <c t="s" s="3" r="A23">
        <v>109</v>
      </c>
    </row>
    <row spans="1:4" r="24">
      <c t="s" s="4" r="A24">
        <v>110</v>
      </c>
      <c t="n" s="6" r="B24">
        <v>-4578000000</v>
      </c>
      <c t="n" s="6" r="C24">
        <v>-9022000000</v>
      </c>
      <c t="n" s="6" r="D24">
        <v>-8663000000</v>
      </c>
    </row>
    <row spans="1:4" r="25">
      <c t="s" s="4" r="A25">
        <v>111</v>
      </c>
      <c t="n" s="6" r="B25">
        <v>-233000000</v>
      </c>
      <c t="n" s="6" r="C25">
        <v>-881000000</v>
      </c>
      <c t="n" s="6" r="D25">
        <v>-464000000</v>
      </c>
    </row>
    <row spans="1:4" r="26">
      <c t="s" s="4" r="A26">
        <v>112</v>
      </c>
      <c t="n" s="6" r="B26">
        <v>-367000000</v>
      </c>
      <c t="n" s="6" r="C26">
        <v>-1475000000</v>
      </c>
      <c t="n" s="6" r="D26">
        <v>-429000000</v>
      </c>
    </row>
    <row spans="1:4" r="27">
      <c t="s" s="4" r="A27">
        <v>113</v>
      </c>
      <c t="n" s="6" r="B27">
        <v>854000000</v>
      </c>
    </row>
    <row spans="1:4" r="28">
      <c t="s" s="4" r="A28">
        <v>114</v>
      </c>
      <c t="n" s="6" r="B28">
        <v>391000000</v>
      </c>
    </row>
    <row spans="1:4" r="29">
      <c t="s" s="4" r="A29">
        <v>115</v>
      </c>
      <c t="n" s="6" r="B29">
        <v>391000000</v>
      </c>
      <c t="n" s="6" r="C29">
        <v>1262000000</v>
      </c>
      <c t="n" s="6" r="D29">
        <v>3702000000</v>
      </c>
    </row>
    <row spans="1:4" r="30">
      <c t="s" s="4" r="A30">
        <v>116</v>
      </c>
      <c t="n" s="6" r="D30">
        <v>396000000</v>
      </c>
    </row>
    <row spans="1:4" r="31">
      <c t="s" s="4" r="A31">
        <v>117</v>
      </c>
      <c t="n" s="6" r="B31">
        <v>268000000</v>
      </c>
      <c t="n" s="6" r="C31">
        <v>470000000</v>
      </c>
      <c t="n" s="6" r="D31">
        <v>307000000</v>
      </c>
    </row>
    <row spans="1:4" r="32">
      <c t="s" s="4" r="A32">
        <v>118</v>
      </c>
      <c t="n" s="6" r="B32">
        <v>6000000</v>
      </c>
      <c t="n" s="6" r="C32">
        <v>-299000000</v>
      </c>
      <c t="n" s="6" r="D32">
        <v>-105000000</v>
      </c>
    </row>
    <row spans="1:4" r="33">
      <c t="s" s="4" r="A33">
        <v>119</v>
      </c>
      <c t="n" s="6" r="B33">
        <v>-3659000000</v>
      </c>
      <c t="n" s="6" r="C33">
        <v>-8585000000</v>
      </c>
      <c t="n" s="6" r="D33">
        <v>-5256000000</v>
      </c>
    </row>
    <row spans="1:4" r="34">
      <c t="s" s="4" r="A34">
        <v>120</v>
      </c>
      <c t="n" s="6" r="B34">
        <v>4335000000</v>
      </c>
      <c t="n" s="6" r="C34">
        <v>-219000000</v>
      </c>
      <c t="n" s="6" r="D34">
        <v>-1860000000</v>
      </c>
    </row>
    <row spans="1:4" r="35">
      <c t="s" s="4" r="A35">
        <v>121</v>
      </c>
      <c t="n" s="6" r="B35">
        <v>676000000</v>
      </c>
      <c t="n" s="6" r="C35">
        <v>-8804000000</v>
      </c>
      <c t="n" s="6" r="D35">
        <v>-7116000000</v>
      </c>
    </row>
    <row spans="1:4" r="36">
      <c t="s" s="3" r="A36">
        <v>122</v>
      </c>
    </row>
    <row spans="1:4" r="37">
      <c t="s" s="4" r="A37">
        <v>123</v>
      </c>
      <c t="n" s="6" r="B37">
        <v>-1570000000</v>
      </c>
      <c t="n" s="6" r="C37">
        <v>1568000000</v>
      </c>
      <c t="n" s="6" r="D37">
        <v>-509000000</v>
      </c>
    </row>
    <row spans="1:4" r="38">
      <c t="s" s="4" r="A38">
        <v>124</v>
      </c>
      <c t="n" s="6" r="B38">
        <v>-939000000</v>
      </c>
      <c t="n" s="6" r="D38">
        <v>-2072000000</v>
      </c>
    </row>
    <row spans="1:4" r="39">
      <c t="s" s="4" r="A39">
        <v>125</v>
      </c>
      <c t="n" s="6" r="B39">
        <v>-129000000</v>
      </c>
      <c t="n" s="6" r="C39">
        <v>-140000000</v>
      </c>
    </row>
    <row spans="1:4" r="40">
      <c t="s" s="4" r="A40">
        <v>126</v>
      </c>
      <c t="n" s="6" r="D40">
        <v>2948000000</v>
      </c>
    </row>
    <row spans="1:4" r="41">
      <c t="s" s="4" r="A41">
        <v>127</v>
      </c>
      <c t="n" s="6" r="B41">
        <v>-377000000</v>
      </c>
      <c t="n" s="6" r="C41">
        <v>-365000000</v>
      </c>
      <c t="n" s="6" r="D41">
        <v>-360000000</v>
      </c>
    </row>
    <row spans="1:4" r="42">
      <c t="s" s="4" r="A42">
        <v>128</v>
      </c>
      <c t="n" s="6" r="C42">
        <v>-1864000000</v>
      </c>
      <c t="n" s="6" r="D42">
        <v>-997000000</v>
      </c>
    </row>
    <row spans="1:4" r="43">
      <c t="s" s="4" r="A43">
        <v>36</v>
      </c>
      <c t="n" s="6" r="B43">
        <v>53000000</v>
      </c>
      <c t="n" s="6" r="C43">
        <v>49000000</v>
      </c>
      <c t="n" s="6" r="D43">
        <v>21000000</v>
      </c>
    </row>
    <row spans="1:4" r="44">
      <c t="s" s="4" r="A44">
        <v>129</v>
      </c>
      <c t="n" s="6" r="B44">
        <v>-2962000000</v>
      </c>
      <c t="n" s="6" r="C44">
        <v>-752000000</v>
      </c>
      <c t="n" s="6" r="D44">
        <v>-969000000</v>
      </c>
    </row>
    <row spans="1:4" r="45">
      <c t="s" s="4" r="A45">
        <v>130</v>
      </c>
      <c t="n" s="6" r="C45">
        <v>-42000000</v>
      </c>
      <c t="n" s="6" r="D45">
        <v>-4000000</v>
      </c>
    </row>
    <row spans="1:4" r="46">
      <c t="s" s="4" r="A46">
        <v>131</v>
      </c>
      <c t="n" s="6" r="B46">
        <v>-2962000000</v>
      </c>
      <c t="n" s="6" r="C46">
        <v>-794000000</v>
      </c>
      <c t="n" s="6" r="D46">
        <v>-973000000</v>
      </c>
    </row>
    <row spans="1:4" r="47">
      <c t="s" s="4" r="A47">
        <v>132</v>
      </c>
      <c t="n" s="6" r="B47">
        <v>698000000</v>
      </c>
      <c t="n" s="6" r="C47">
        <v>-1137000000</v>
      </c>
      <c t="n" s="6" r="D47">
        <v>1746000000</v>
      </c>
    </row>
    <row spans="1:4" r="48">
      <c t="s" s="4" r="A48">
        <v>133</v>
      </c>
      <c t="n" s="6" r="B48">
        <v>769000000</v>
      </c>
      <c t="n" s="6" r="C48">
        <v>1906000000</v>
      </c>
      <c t="n" s="6" r="D48">
        <v>160000000</v>
      </c>
    </row>
    <row spans="1:4" r="49">
      <c t="s" s="4" r="A49">
        <v>134</v>
      </c>
      <c t="n" s="6" r="B49">
        <v>1467000000</v>
      </c>
      <c t="n" s="6" r="C49">
        <v>769000000</v>
      </c>
      <c t="n" s="6" r="D49">
        <v>1906000000</v>
      </c>
    </row>
    <row spans="1:4" r="50">
      <c t="s" s="3" r="A50">
        <v>135</v>
      </c>
    </row>
    <row spans="1:4" r="51">
      <c t="s" s="4" r="A51">
        <v>136</v>
      </c>
      <c t="n" s="6" r="B51">
        <v>246000000</v>
      </c>
      <c t="n" s="6" r="C51">
        <v>134000000</v>
      </c>
      <c t="n" s="6" r="D51">
        <v>192000000</v>
      </c>
    </row>
    <row spans="1:4" r="52">
      <c t="s" s="4" r="A52">
        <v>137</v>
      </c>
      <c t="n" s="7" r="B52">
        <v>573000000</v>
      </c>
      <c t="n" s="6" r="C52">
        <v>1357000000</v>
      </c>
      <c t="n" s="6" r="D52">
        <v>1766000000</v>
      </c>
    </row>
    <row spans="1:4" r="53">
      <c t="s" s="4" r="A53">
        <v>138</v>
      </c>
    </row>
    <row spans="1:4" r="54">
      <c t="s" s="3" r="A54">
        <v>109</v>
      </c>
    </row>
    <row spans="1:4" r="55">
      <c t="s" s="4" r="A55">
        <v>115</v>
      </c>
      <c t="n" s="6" r="C55">
        <v>1360000000</v>
      </c>
    </row>
    <row spans="1:4" r="56">
      <c t="s" s="4" r="A56">
        <v>139</v>
      </c>
    </row>
    <row spans="1:4" r="57">
      <c t="s" s="3" r="A57">
        <v>109</v>
      </c>
    </row>
    <row spans="1:4" r="58">
      <c t="s" s="4" r="A58">
        <v>115</v>
      </c>
      <c t="n" s="7" r="C58">
        <v>1262000000</v>
      </c>
    </row>
    <row spans="1:4" r="59">
      <c t="s" s="4" r="A59">
        <v>140</v>
      </c>
    </row>
    <row spans="1:4" r="60">
      <c t="s" s="3" r="A60">
        <v>109</v>
      </c>
    </row>
    <row spans="1:4" r="61">
      <c t="s" s="4" r="A61">
        <v>115</v>
      </c>
      <c t="n" s="7" r="D61">
        <v>3702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3" r="A3">
        <v>256</v>
      </c>
    </row>
    <row spans="1:2" r="4">
      <c t="s" s="4" r="A4">
        <v>406</v>
      </c>
      <c t="s" s="4" r="B4">
        <v>407</v>
      </c>
    </row>
    <row spans="1:2" r="5">
      <c t="s" s="4" r="A5">
        <v>408</v>
      </c>
      <c t="s" s="4" r="B5">
        <v>409</v>
      </c>
    </row>
    <row spans="1:2" r="6">
      <c t="s" s="4" r="A6">
        <v>410</v>
      </c>
      <c t="s" s="4" r="B6">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5"/>
    <col customWidth="1" max="5" min="5" width="14"/>
    <col customWidth="1" max="6" min="6" width="14"/>
  </cols>
  <sheetData>
    <row spans="1:6" r="1">
      <c t="s" s="1" r="A1">
        <v>412</v>
      </c>
      <c t="s" s="2" r="B1">
        <v>413</v>
      </c>
      <c t="s" s="2" r="C1">
        <v>1</v>
      </c>
    </row>
    <row spans="1:6" r="2">
      <c t="s" s="2" r="B2">
        <v>32</v>
      </c>
      <c t="s" s="2" r="C2">
        <v>2</v>
      </c>
      <c t="s" s="2" r="D2">
        <v>32</v>
      </c>
      <c t="s" s="2" r="E2">
        <v>33</v>
      </c>
      <c t="s" s="2" r="F2">
        <v>414</v>
      </c>
    </row>
    <row spans="1:6" r="3">
      <c t="s" s="3" r="A3">
        <v>415</v>
      </c>
    </row>
    <row spans="1:6" r="4">
      <c t="s" s="4" r="A4">
        <v>416</v>
      </c>
      <c t="n" s="7" r="B4">
        <v>604000000</v>
      </c>
      <c t="n" s="7" r="C4">
        <v>1920000000</v>
      </c>
      <c t="n" s="7" r="D4">
        <v>1919000000</v>
      </c>
      <c t="n" s="7" r="E4">
        <v>0</v>
      </c>
    </row>
    <row spans="1:6" r="5">
      <c t="s" s="4" r="A5">
        <v>416</v>
      </c>
      <c t="n" s="6" r="C5">
        <v>1700000000</v>
      </c>
    </row>
    <row spans="1:6" r="6">
      <c t="s" s="4" r="A6">
        <v>417</v>
      </c>
      <c t="n" s="6" r="C6">
        <v>148000000</v>
      </c>
    </row>
    <row spans="1:6" r="7">
      <c t="s" s="4" r="A7">
        <v>418</v>
      </c>
      <c t="n" s="6" r="C7">
        <v>55000000</v>
      </c>
    </row>
    <row spans="1:6" r="8">
      <c t="s" s="4" r="A8">
        <v>419</v>
      </c>
      <c t="n" s="6" r="D8">
        <v>1300000000</v>
      </c>
    </row>
    <row spans="1:6" r="9">
      <c t="s" s="4" r="A9">
        <v>420</v>
      </c>
      <c t="n" s="6" r="D9">
        <v>604000000</v>
      </c>
    </row>
    <row spans="1:6" r="10">
      <c t="s" s="4" r="A10">
        <v>143</v>
      </c>
      <c t="n" s="6" r="B10">
        <v>769000000</v>
      </c>
      <c t="n" s="6" r="C10">
        <v>1467000000</v>
      </c>
      <c t="n" s="6" r="D10">
        <v>769000000</v>
      </c>
      <c t="n" s="6" r="E10">
        <v>1906000000</v>
      </c>
      <c t="n" s="7" r="F10">
        <v>160000000</v>
      </c>
    </row>
    <row spans="1:6" r="11">
      <c t="s" s="4" r="A11">
        <v>421</v>
      </c>
      <c t="n" s="6" r="B11">
        <v>98000000</v>
      </c>
      <c t="n" s="6" r="C11">
        <v>103000000</v>
      </c>
      <c t="n" s="6" r="D11">
        <v>98000000</v>
      </c>
      <c t="n" s="6" r="E11">
        <v>78000000</v>
      </c>
    </row>
    <row spans="1:6" r="12">
      <c t="s" s="4" r="A12">
        <v>422</v>
      </c>
      <c t="n" s="6" r="C12">
        <v>5000000</v>
      </c>
    </row>
    <row spans="1:6" r="13">
      <c t="s" s="4" r="A13">
        <v>423</v>
      </c>
      <c t="n" s="6" r="C13">
        <v>40000000</v>
      </c>
    </row>
    <row spans="1:6" r="14">
      <c t="s" s="4" r="A14">
        <v>424</v>
      </c>
      <c t="n" s="6" r="C14">
        <v>35000000</v>
      </c>
    </row>
    <row spans="1:6" r="15">
      <c t="s" s="4" r="A15">
        <v>425</v>
      </c>
      <c t="n" s="6" r="B15">
        <v>43865000000</v>
      </c>
      <c t="n" s="7" r="C15">
        <v>12828000000</v>
      </c>
      <c t="n" s="6" r="D15">
        <v>43865000000</v>
      </c>
    </row>
    <row spans="1:6" r="16">
      <c t="s" s="4" r="A16">
        <v>426</v>
      </c>
      <c t="s" s="4" r="C16">
        <v>427</v>
      </c>
    </row>
    <row spans="1:6" r="17">
      <c t="s" s="4" r="A17">
        <v>428</v>
      </c>
      <c t="n" s="7" r="C17">
        <v>16620000000</v>
      </c>
      <c t="n" s="6" r="D17">
        <v>3068000000</v>
      </c>
      <c t="n" s="6" r="E17">
        <v>541000000</v>
      </c>
    </row>
    <row spans="1:6" r="18">
      <c t="s" s="4" r="A18">
        <v>429</v>
      </c>
      <c t="s" s="4" r="C18">
        <v>430</v>
      </c>
    </row>
    <row spans="1:6" r="19">
      <c t="s" s="4" r="A19">
        <v>431</v>
      </c>
      <c t="n" s="7" r="C19">
        <v>-1300000000</v>
      </c>
      <c t="n" s="6" r="E19">
        <v>0</v>
      </c>
    </row>
    <row spans="1:6" r="20">
      <c t="s" s="4" r="A20">
        <v>432</v>
      </c>
      <c t="n" s="6" r="B20">
        <v>5440000000</v>
      </c>
      <c t="n" s="6" r="C20">
        <v>1052000000</v>
      </c>
      <c t="n" s="6" r="D20">
        <v>5440000000</v>
      </c>
    </row>
    <row spans="1:6" r="21">
      <c t="s" s="4" r="A21">
        <v>433</v>
      </c>
      <c t="n" s="6" r="B21">
        <v>55382000000</v>
      </c>
      <c t="n" s="6" r="C21">
        <v>79706000000</v>
      </c>
      <c t="n" s="6" r="D21">
        <v>55382000000</v>
      </c>
    </row>
    <row spans="1:6" r="22">
      <c t="s" s="4" r="A22">
        <v>434</v>
      </c>
      <c t="n" s="6" r="C22">
        <v>306000000</v>
      </c>
    </row>
    <row spans="1:6" r="23">
      <c t="s" s="4" r="A23">
        <v>280</v>
      </c>
      <c t="n" s="6" r="E23">
        <v>1400000000</v>
      </c>
    </row>
    <row spans="1:6" r="24">
      <c t="s" s="4" r="A24">
        <v>103</v>
      </c>
      <c t="n" s="6" r="C24">
        <v>129000000</v>
      </c>
      <c t="n" s="6" r="D24">
        <v>229000000</v>
      </c>
    </row>
    <row spans="1:6" r="25">
      <c t="s" s="4" r="A25">
        <v>435</v>
      </c>
      <c t="n" s="7" r="C25">
        <v>37000000</v>
      </c>
      <c t="n" s="6" r="D25">
        <v>46000000</v>
      </c>
      <c t="n" s="6" r="E25">
        <v>34000000</v>
      </c>
    </row>
    <row spans="1:6" r="26">
      <c t="s" s="4" r="A26">
        <v>436</v>
      </c>
      <c t="s" s="4" r="C26">
        <v>437</v>
      </c>
    </row>
    <row spans="1:6" r="27">
      <c t="s" s="4" r="A27">
        <v>438</v>
      </c>
      <c t="n" s="7" r="C27">
        <v>-11000000</v>
      </c>
      <c t="n" s="6" r="D27">
        <v>8000000</v>
      </c>
      <c t="n" s="6" r="E27">
        <v>-30000000</v>
      </c>
    </row>
    <row spans="1:6" r="28">
      <c t="s" s="4" r="A28">
        <v>439</v>
      </c>
      <c t="n" s="6" r="C28">
        <v>1000000</v>
      </c>
      <c t="n" s="6" r="D28">
        <v>35000</v>
      </c>
      <c t="n" s="6" r="E28">
        <v>1000000</v>
      </c>
    </row>
    <row spans="1:6" r="29">
      <c t="s" s="4" r="A29">
        <v>440</v>
      </c>
    </row>
    <row spans="1:6" r="30">
      <c t="s" s="3" r="A30">
        <v>415</v>
      </c>
    </row>
    <row spans="1:6" r="31">
      <c t="s" s="4" r="A31">
        <v>432</v>
      </c>
      <c t="n" s="6" r="B31">
        <v>5400000000</v>
      </c>
      <c t="n" s="6" r="C31">
        <v>1100000000</v>
      </c>
      <c t="n" s="6" r="D31">
        <v>5400000000</v>
      </c>
    </row>
    <row spans="1:6" r="32">
      <c t="s" s="4" r="A32">
        <v>433</v>
      </c>
      <c t="n" s="6" r="B32">
        <v>1700000000</v>
      </c>
      <c t="n" s="6" r="C32">
        <v>160000000</v>
      </c>
      <c t="n" s="6" r="D32">
        <v>1700000000</v>
      </c>
    </row>
    <row spans="1:6" r="33">
      <c t="s" s="4" r="A33">
        <v>441</v>
      </c>
      <c t="n" s="6" r="C33">
        <v>59000000</v>
      </c>
      <c t="n" s="6" r="D33">
        <v>-180000000</v>
      </c>
      <c t="n" s="6" r="E33">
        <v>0</v>
      </c>
    </row>
    <row spans="1:6" r="34">
      <c t="s" s="4" r="A34">
        <v>442</v>
      </c>
    </row>
    <row spans="1:6" r="35">
      <c t="s" s="3" r="A35">
        <v>415</v>
      </c>
    </row>
    <row spans="1:6" r="36">
      <c t="s" s="4" r="A36">
        <v>433</v>
      </c>
      <c t="n" s="6" r="B36">
        <v>673000000</v>
      </c>
      <c t="n" s="6" r="C36">
        <v>693000000</v>
      </c>
      <c t="n" s="6" r="D36">
        <v>673000000</v>
      </c>
    </row>
    <row spans="1:6" r="37">
      <c t="s" s="4" r="A37">
        <v>307</v>
      </c>
    </row>
    <row spans="1:6" r="38">
      <c t="s" s="3" r="A38">
        <v>415</v>
      </c>
    </row>
    <row spans="1:6" r="39">
      <c t="s" s="4" r="A39">
        <v>428</v>
      </c>
      <c t="n" s="6" r="E39">
        <v>118000000</v>
      </c>
    </row>
    <row spans="1:6" r="40">
      <c t="s" s="4" r="A40">
        <v>431</v>
      </c>
      <c t="n" s="6" r="D40">
        <v>-539000000</v>
      </c>
    </row>
    <row spans="1:6" r="41">
      <c t="s" s="4" r="A41">
        <v>443</v>
      </c>
    </row>
    <row spans="1:6" r="42">
      <c t="s" s="3" r="A42">
        <v>415</v>
      </c>
    </row>
    <row spans="1:6" r="43">
      <c t="s" s="4" r="A43">
        <v>425</v>
      </c>
      <c t="n" s="6" r="B43">
        <v>23947000000</v>
      </c>
      <c t="n" s="6" r="C43">
        <v>5356000000</v>
      </c>
      <c t="n" s="6" r="D43">
        <v>23947000000</v>
      </c>
    </row>
    <row spans="1:6" r="44">
      <c t="s" s="4" r="A44">
        <v>428</v>
      </c>
      <c t="n" s="6" r="C44">
        <v>12602000000</v>
      </c>
      <c t="n" s="6" r="D44">
        <v>2844000000</v>
      </c>
      <c t="n" s="6" r="E44">
        <v>356000000</v>
      </c>
    </row>
    <row spans="1:6" r="45">
      <c t="s" s="4" r="A45">
        <v>280</v>
      </c>
      <c t="n" s="6" r="E45">
        <v>1000000000</v>
      </c>
    </row>
    <row spans="1:6" r="46">
      <c t="s" s="4" r="A46">
        <v>444</v>
      </c>
      <c t="n" s="6" r="B46">
        <v>1000000000</v>
      </c>
    </row>
    <row spans="1:6" r="47">
      <c t="s" s="4" r="A47">
        <v>445</v>
      </c>
    </row>
    <row spans="1:6" r="48">
      <c t="s" s="3" r="A48">
        <v>415</v>
      </c>
    </row>
    <row spans="1:6" r="49">
      <c t="s" s="4" r="A49">
        <v>280</v>
      </c>
      <c t="n" s="6" r="E49">
        <v>163000000</v>
      </c>
    </row>
    <row spans="1:6" r="50">
      <c t="s" s="4" r="A50">
        <v>444</v>
      </c>
      <c t="n" s="6" r="B50">
        <v>163000000</v>
      </c>
    </row>
    <row spans="1:6" r="51">
      <c t="s" s="4" r="A51">
        <v>446</v>
      </c>
    </row>
    <row spans="1:6" r="52">
      <c t="s" s="3" r="A52">
        <v>415</v>
      </c>
    </row>
    <row spans="1:6" r="53">
      <c t="s" s="4" r="A53">
        <v>280</v>
      </c>
      <c t="n" s="6" r="E53">
        <v>103000000</v>
      </c>
    </row>
    <row spans="1:6" r="54">
      <c t="s" s="4" r="A54">
        <v>444</v>
      </c>
      <c t="n" s="6" r="B54">
        <v>103000000</v>
      </c>
    </row>
    <row spans="1:6" r="55">
      <c t="s" s="4" r="A55">
        <v>447</v>
      </c>
    </row>
    <row spans="1:6" r="56">
      <c t="s" s="3" r="A56">
        <v>415</v>
      </c>
    </row>
    <row spans="1:6" r="57">
      <c t="s" s="4" r="A57">
        <v>419</v>
      </c>
      <c t="n" s="6" r="E57">
        <v>0</v>
      </c>
    </row>
    <row spans="1:6" r="58">
      <c t="s" s="4" r="A58">
        <v>425</v>
      </c>
      <c t="n" s="6" r="B58">
        <v>4055000000</v>
      </c>
      <c t="n" s="6" r="C58">
        <v>3547000000</v>
      </c>
      <c t="n" s="6" r="D58">
        <v>4055000000</v>
      </c>
    </row>
    <row spans="1:6" r="59">
      <c t="s" s="4" r="A59">
        <v>428</v>
      </c>
      <c t="n" s="6" r="C59">
        <v>281000000</v>
      </c>
    </row>
    <row spans="1:6" r="60">
      <c t="s" s="4" r="A60">
        <v>280</v>
      </c>
      <c t="n" s="6" r="B60">
        <v>87000000</v>
      </c>
      <c t="n" s="6" r="C60">
        <v>87000000</v>
      </c>
      <c t="n" s="6" r="D60">
        <v>87000000</v>
      </c>
      <c t="n" s="6" r="E60">
        <v>87000000</v>
      </c>
    </row>
    <row spans="1:6" r="61">
      <c t="s" s="4" r="A61">
        <v>310</v>
      </c>
    </row>
    <row spans="1:6" r="62">
      <c t="s" s="3" r="A62">
        <v>415</v>
      </c>
    </row>
    <row spans="1:6" r="63">
      <c t="s" s="4" r="A63">
        <v>425</v>
      </c>
      <c t="n" s="6" r="B63">
        <v>5640000000</v>
      </c>
      <c t="n" s="6" r="D63">
        <v>5640000000</v>
      </c>
    </row>
    <row spans="1:6" r="64">
      <c t="s" s="4" r="A64">
        <v>448</v>
      </c>
    </row>
    <row spans="1:6" r="65">
      <c t="s" s="3" r="A65">
        <v>415</v>
      </c>
    </row>
    <row spans="1:6" r="66">
      <c t="s" s="4" r="A66">
        <v>416</v>
      </c>
      <c t="n" s="6" r="D66">
        <v>439000000</v>
      </c>
    </row>
    <row spans="1:6" r="67">
      <c t="s" s="4" r="A67">
        <v>449</v>
      </c>
    </row>
    <row spans="1:6" r="68">
      <c t="s" s="3" r="A68">
        <v>415</v>
      </c>
    </row>
    <row spans="1:6" r="69">
      <c t="s" s="4" r="A69">
        <v>431</v>
      </c>
      <c t="n" s="6" r="C69">
        <v>-922000000</v>
      </c>
    </row>
    <row spans="1:6" r="70">
      <c t="s" s="4" r="A70">
        <v>450</v>
      </c>
    </row>
    <row spans="1:6" r="71">
      <c t="s" s="3" r="A71">
        <v>415</v>
      </c>
    </row>
    <row spans="1:6" r="72">
      <c t="s" s="4" r="A72">
        <v>416</v>
      </c>
      <c t="n" s="6" r="C72">
        <v>112000000</v>
      </c>
      <c t="n" s="6" r="D72">
        <v>175000000</v>
      </c>
    </row>
    <row spans="1:6" r="73">
      <c t="s" s="4" r="A73">
        <v>143</v>
      </c>
      <c t="n" s="6" r="B73">
        <v>267000000</v>
      </c>
      <c t="n" s="6" r="C73">
        <v>378000000</v>
      </c>
      <c t="n" s="6" r="D73">
        <v>267000000</v>
      </c>
      <c t="n" s="6" r="E73">
        <v>155000000</v>
      </c>
    </row>
    <row spans="1:6" r="74">
      <c t="s" s="4" r="A74">
        <v>425</v>
      </c>
      <c t="n" s="7" r="B74">
        <v>373000000</v>
      </c>
      <c t="n" s="7" r="C74">
        <v>297000000</v>
      </c>
      <c t="n" s="7" r="D74">
        <v>373000000</v>
      </c>
      <c t="n" s="7" r="E74">
        <v>401000000</v>
      </c>
    </row>
    <row spans="1:6" r="75">
      <c t="s" s="4" r="A75">
        <v>451</v>
      </c>
    </row>
    <row spans="1:6" r="76">
      <c t="s" s="3" r="A76">
        <v>415</v>
      </c>
    </row>
    <row spans="1:6" r="77">
      <c t="s" s="4" r="A77">
        <v>452</v>
      </c>
      <c t="s" s="4" r="C77">
        <v>453</v>
      </c>
    </row>
    <row spans="1:6" r="78">
      <c t="s" s="4" r="A78">
        <v>454</v>
      </c>
    </row>
    <row spans="1:6" r="79">
      <c t="s" s="3" r="A79">
        <v>415</v>
      </c>
    </row>
    <row spans="1:6" r="80">
      <c t="s" s="4" r="A80">
        <v>455</v>
      </c>
      <c t="s" s="4" r="C80">
        <v>456</v>
      </c>
    </row>
    <row spans="1:6" r="81">
      <c t="s" s="4" r="A81">
        <v>457</v>
      </c>
    </row>
    <row spans="1:6" r="82">
      <c t="s" s="3" r="A82">
        <v>415</v>
      </c>
    </row>
    <row spans="1:6" r="83">
      <c t="s" s="4" r="A83">
        <v>452</v>
      </c>
      <c t="s" s="4" r="C83">
        <v>453</v>
      </c>
    </row>
    <row spans="1:6" r="84">
      <c t="s" s="4" r="A84">
        <v>458</v>
      </c>
    </row>
    <row spans="1:6" r="85">
      <c t="s" s="3" r="A85">
        <v>415</v>
      </c>
    </row>
    <row spans="1:6" r="86">
      <c t="s" s="4" r="A86">
        <v>455</v>
      </c>
      <c t="s" s="4" r="C86">
        <v>45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0</v>
      </c>
      <c t="s" s="2" r="B1">
        <v>1</v>
      </c>
    </row>
    <row spans="1:4" r="2">
      <c t="s" s="2" r="B2">
        <v>2</v>
      </c>
      <c t="s" s="2" r="C2">
        <v>32</v>
      </c>
      <c t="s" s="2" r="D2">
        <v>33</v>
      </c>
    </row>
    <row spans="1:4" r="3">
      <c t="s" s="3" r="A3">
        <v>415</v>
      </c>
    </row>
    <row spans="1:4" r="4">
      <c t="s" s="4" r="A4">
        <v>461</v>
      </c>
      <c t="n" s="7" r="B4">
        <v>25517</v>
      </c>
      <c t="n" s="7" r="C4">
        <v>5001</v>
      </c>
      <c t="n" s="7" r="D4">
        <v>995</v>
      </c>
    </row>
    <row spans="1:4" r="5">
      <c t="s" s="4" r="A5">
        <v>462</v>
      </c>
      <c t="n" s="6" r="B5">
        <v>16620</v>
      </c>
      <c t="n" s="6" r="C5">
        <v>3068</v>
      </c>
      <c t="n" s="6" r="D5">
        <v>541</v>
      </c>
    </row>
    <row spans="1:4" r="6">
      <c t="s" s="4" r="A6">
        <v>443</v>
      </c>
    </row>
    <row spans="1:4" r="7">
      <c t="s" s="3" r="A7">
        <v>415</v>
      </c>
    </row>
    <row spans="1:4" r="8">
      <c t="s" s="4" r="A8">
        <v>461</v>
      </c>
      <c t="n" s="6" r="B8">
        <v>19537</v>
      </c>
      <c t="n" s="6" r="C8">
        <v>4412</v>
      </c>
      <c t="n" s="6" r="D8">
        <v>552</v>
      </c>
    </row>
    <row spans="1:4" r="9">
      <c t="s" s="4" r="A9">
        <v>462</v>
      </c>
      <c t="n" s="6" r="B9">
        <v>12602</v>
      </c>
      <c t="n" s="6" r="C9">
        <v>2844</v>
      </c>
      <c t="n" s="6" r="D9">
        <v>356</v>
      </c>
    </row>
    <row spans="1:4" r="10">
      <c t="s" s="4" r="A10">
        <v>463</v>
      </c>
    </row>
    <row spans="1:4" r="11">
      <c t="s" s="3" r="A11">
        <v>415</v>
      </c>
    </row>
    <row spans="1:4" r="12">
      <c t="s" s="4" r="A12">
        <v>461</v>
      </c>
      <c t="n" s="6" r="B12">
        <v>3667</v>
      </c>
    </row>
    <row spans="1:4" r="13">
      <c t="s" s="4" r="A13">
        <v>462</v>
      </c>
      <c t="n" s="6" r="B13">
        <v>2721</v>
      </c>
    </row>
    <row spans="1:4" r="14">
      <c t="s" s="4" r="A14">
        <v>464</v>
      </c>
    </row>
    <row spans="1:4" r="15">
      <c t="s" s="3" r="A15">
        <v>415</v>
      </c>
    </row>
    <row spans="1:4" r="16">
      <c t="s" s="4" r="A16">
        <v>461</v>
      </c>
      <c t="n" s="6" r="B16">
        <v>2032</v>
      </c>
      <c t="n" s="6" r="C16">
        <v>589</v>
      </c>
      <c t="n" s="6" r="D16">
        <v>368</v>
      </c>
    </row>
    <row spans="1:4" r="17">
      <c t="s" s="4" r="A17">
        <v>462</v>
      </c>
      <c t="n" s="6" r="B17">
        <v>1016</v>
      </c>
      <c t="n" s="7" r="C17">
        <v>224</v>
      </c>
      <c t="n" s="6" r="D17">
        <v>139</v>
      </c>
    </row>
    <row spans="1:4" r="18">
      <c t="s" s="4" r="A18">
        <v>447</v>
      </c>
    </row>
    <row spans="1:4" r="19">
      <c t="s" s="3" r="A19">
        <v>415</v>
      </c>
    </row>
    <row spans="1:4" r="20">
      <c t="s" s="4" r="A20">
        <v>461</v>
      </c>
      <c t="n" s="6" r="B20">
        <v>281</v>
      </c>
    </row>
    <row spans="1:4" r="21">
      <c t="s" s="4" r="A21">
        <v>462</v>
      </c>
      <c t="n" s="7" r="B21">
        <v>281</v>
      </c>
    </row>
    <row spans="1:4" r="22">
      <c t="s" s="4" r="A22">
        <v>465</v>
      </c>
    </row>
    <row spans="1:4" r="23">
      <c t="s" s="3" r="A23">
        <v>415</v>
      </c>
    </row>
    <row spans="1:4" r="24">
      <c t="s" s="4" r="A24">
        <v>461</v>
      </c>
      <c t="n" s="6" r="D24">
        <v>75</v>
      </c>
    </row>
    <row spans="1:4" r="25">
      <c t="s" s="4" r="A25">
        <v>462</v>
      </c>
      <c t="n" s="7" r="D25">
        <v>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6</v>
      </c>
      <c t="s" s="2" r="B1">
        <v>467</v>
      </c>
      <c t="s" s="2" r="C1">
        <v>468</v>
      </c>
      <c t="s" s="2" r="D1">
        <v>2</v>
      </c>
    </row>
    <row spans="1:4" r="2">
      <c t="s" s="3" r="A2">
        <v>469</v>
      </c>
    </row>
    <row spans="1:4" r="3">
      <c t="s" s="4" r="A3">
        <v>470</v>
      </c>
      <c t="n" s="7" r="D3">
        <v>391</v>
      </c>
    </row>
    <row spans="1:4" r="4">
      <c t="s" s="4" r="A4">
        <v>471</v>
      </c>
    </row>
    <row spans="1:4" r="5">
      <c t="s" s="3" r="A5">
        <v>469</v>
      </c>
    </row>
    <row spans="1:4" r="6">
      <c t="s" s="4" r="A6">
        <v>472</v>
      </c>
      <c t="s" s="4" r="B6">
        <v>473</v>
      </c>
    </row>
    <row spans="1:4" r="7">
      <c t="s" s="4" r="A7">
        <v>470</v>
      </c>
      <c t="n" s="7" r="B7">
        <v>391</v>
      </c>
    </row>
    <row spans="1:4" r="8">
      <c t="s" s="4" r="A8">
        <v>474</v>
      </c>
      <c t="n" s="7" r="C8">
        <v>1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 customWidth="1" max="6" min="6" width="14"/>
  </cols>
  <sheetData>
    <row spans="1:6" r="1">
      <c t="s" s="1" r="A1">
        <v>475</v>
      </c>
      <c t="s" s="2" r="B1">
        <v>476</v>
      </c>
      <c t="s" s="2" r="C1">
        <v>413</v>
      </c>
      <c t="s" s="2" r="D1">
        <v>1</v>
      </c>
    </row>
    <row spans="1:6" r="2">
      <c t="s" s="2" r="B2">
        <v>477</v>
      </c>
      <c t="s" s="2" r="C2">
        <v>32</v>
      </c>
      <c t="s" s="2" r="D2">
        <v>2</v>
      </c>
      <c t="s" s="2" r="E2">
        <v>32</v>
      </c>
      <c t="s" s="2" r="F2">
        <v>33</v>
      </c>
    </row>
    <row spans="1:6" r="3">
      <c t="s" s="3" r="A3">
        <v>469</v>
      </c>
    </row>
    <row spans="1:6" r="4">
      <c t="s" s="4" r="A4">
        <v>478</v>
      </c>
      <c t="n" s="7" r="D4">
        <v>854000000</v>
      </c>
    </row>
    <row spans="1:6" r="5">
      <c t="s" s="4" r="A5">
        <v>416</v>
      </c>
      <c t="n" s="7" r="C5">
        <v>604000000</v>
      </c>
      <c t="n" s="7" r="D5">
        <v>1920000000</v>
      </c>
      <c t="n" s="7" r="E5">
        <v>1919000000</v>
      </c>
      <c t="n" s="7" r="F5">
        <v>0</v>
      </c>
    </row>
    <row spans="1:6" r="6">
      <c t="s" s="4" r="A6">
        <v>463</v>
      </c>
    </row>
    <row spans="1:6" r="7">
      <c t="s" s="3" r="A7">
        <v>469</v>
      </c>
    </row>
    <row spans="1:6" r="8">
      <c t="s" s="4" r="A8">
        <v>478</v>
      </c>
      <c t="n" s="7" r="B8">
        <v>854000000</v>
      </c>
    </row>
    <row spans="1:6" r="9">
      <c t="s" s="4" r="A9">
        <v>479</v>
      </c>
    </row>
    <row spans="1:6" r="10">
      <c t="s" s="3" r="A10">
        <v>469</v>
      </c>
    </row>
    <row spans="1:6" r="11">
      <c t="s" s="4" r="A11">
        <v>472</v>
      </c>
      <c t="s" s="4" r="B11">
        <v>453</v>
      </c>
    </row>
    <row spans="1:6" r="12">
      <c t="s" s="4" r="A12">
        <v>478</v>
      </c>
      <c t="n" s="7" r="B12">
        <v>344000000</v>
      </c>
    </row>
    <row spans="1:6" r="13">
      <c t="s" s="4" r="A13">
        <v>480</v>
      </c>
    </row>
    <row spans="1:6" r="14">
      <c t="s" s="3" r="A14">
        <v>469</v>
      </c>
    </row>
    <row spans="1:6" r="15">
      <c t="s" s="4" r="A15">
        <v>478</v>
      </c>
      <c t="n" s="7" r="B15">
        <v>51000000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481</v>
      </c>
      <c t="s" s="2" r="B1">
        <v>476</v>
      </c>
      <c t="s" s="2" r="D1">
        <v>1</v>
      </c>
    </row>
    <row spans="1:5" r="2">
      <c t="s" s="2" r="B2">
        <v>4</v>
      </c>
      <c t="s" s="2" r="C2">
        <v>477</v>
      </c>
      <c t="s" s="2" r="D2">
        <v>2</v>
      </c>
      <c t="s" s="2" r="E2">
        <v>33</v>
      </c>
    </row>
    <row spans="1:5" r="3">
      <c t="s" s="3" r="A3">
        <v>469</v>
      </c>
    </row>
    <row spans="1:5" r="4">
      <c t="s" s="4" r="A4">
        <v>482</v>
      </c>
      <c t="n" s="7" r="D4">
        <v>-1300000000</v>
      </c>
      <c t="n" s="7" r="E4">
        <v>0</v>
      </c>
    </row>
    <row spans="1:5" r="5">
      <c t="s" s="4" r="A5">
        <v>449</v>
      </c>
    </row>
    <row spans="1:5" r="6">
      <c t="s" s="3" r="A6">
        <v>469</v>
      </c>
    </row>
    <row spans="1:5" r="7">
      <c t="s" s="4" r="A7">
        <v>482</v>
      </c>
      <c t="n" s="6" r="D7">
        <v>-922000000</v>
      </c>
    </row>
    <row spans="1:5" r="8">
      <c t="s" s="4" r="A8">
        <v>483</v>
      </c>
    </row>
    <row spans="1:5" r="9">
      <c t="s" s="3" r="A9">
        <v>469</v>
      </c>
    </row>
    <row spans="1:5" r="10">
      <c t="s" s="4" r="A10">
        <v>482</v>
      </c>
      <c t="n" s="7" r="D10">
        <v>-922000000</v>
      </c>
    </row>
    <row spans="1:5" r="11">
      <c t="s" s="4" r="A11">
        <v>484</v>
      </c>
    </row>
    <row spans="1:5" r="12">
      <c t="s" s="3" r="A12">
        <v>469</v>
      </c>
    </row>
    <row spans="1:5" r="13">
      <c t="s" s="4" r="A13">
        <v>478</v>
      </c>
      <c t="n" s="7" r="C13">
        <v>2800000000</v>
      </c>
    </row>
    <row spans="1:5" r="14">
      <c t="s" s="4" r="A14">
        <v>485</v>
      </c>
    </row>
    <row spans="1:5" r="15">
      <c t="s" s="3" r="A15">
        <v>469</v>
      </c>
    </row>
    <row spans="1:5" r="16">
      <c t="s" s="4" r="A16">
        <v>478</v>
      </c>
      <c t="n" s="7" r="B16">
        <v>1900000000</v>
      </c>
    </row>
    <row spans="1:5" r="17">
      <c t="s" s="4" r="A17">
        <v>482</v>
      </c>
      <c t="n" s="7" r="B17">
        <v>1300000000</v>
      </c>
    </row>
    <row spans="1:5" r="18">
      <c t="s" s="4" r="A18">
        <v>486</v>
      </c>
    </row>
    <row spans="1:5" r="19">
      <c t="s" s="3" r="A19">
        <v>469</v>
      </c>
    </row>
    <row spans="1:5" r="20">
      <c t="s" s="4" r="A20">
        <v>478</v>
      </c>
      <c t="n" s="6" r="C20">
        <v>1400000000</v>
      </c>
    </row>
    <row spans="1:5" r="21">
      <c t="s" s="4" r="A21">
        <v>487</v>
      </c>
    </row>
    <row spans="1:5" r="22">
      <c t="s" s="3" r="A22">
        <v>469</v>
      </c>
    </row>
    <row spans="1:5" r="23">
      <c t="s" s="4" r="A23">
        <v>478</v>
      </c>
      <c t="n" s="7" r="C23">
        <v>140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8</v>
      </c>
      <c t="s" s="2" r="B1">
        <v>2</v>
      </c>
      <c t="s" s="2" r="C1">
        <v>32</v>
      </c>
      <c t="s" s="2" r="D1">
        <v>33</v>
      </c>
    </row>
    <row spans="1:4" r="2">
      <c t="s" s="3" r="A2">
        <v>489</v>
      </c>
    </row>
    <row spans="1:4" r="3">
      <c t="s" s="4" r="A3">
        <v>490</v>
      </c>
      <c t="n" s="7" r="B3">
        <v>3752</v>
      </c>
      <c t="n" s="7" r="C3">
        <v>6415</v>
      </c>
    </row>
    <row spans="1:4" r="4">
      <c t="s" s="4" r="A4">
        <v>491</v>
      </c>
      <c t="n" s="6" r="B4">
        <v>12828</v>
      </c>
      <c t="n" s="6" r="C4">
        <v>43865</v>
      </c>
    </row>
    <row spans="1:4" r="5">
      <c t="s" s="4" r="A5">
        <v>157</v>
      </c>
      <c t="n" s="6" r="B5">
        <v>18842</v>
      </c>
      <c t="n" s="6" r="C5">
        <v>55952</v>
      </c>
      <c t="n" s="7" r="D5">
        <v>51966</v>
      </c>
    </row>
    <row spans="1:4" r="6">
      <c t="s" s="3" r="A6">
        <v>492</v>
      </c>
    </row>
    <row spans="1:4" r="7">
      <c t="s" s="4" r="A7">
        <v>493</v>
      </c>
      <c t="n" s="6" r="B7">
        <v>1841</v>
      </c>
      <c t="n" s="6" r="C7">
        <v>3664</v>
      </c>
    </row>
    <row spans="1:4" r="8">
      <c t="s" s="4" r="A8">
        <v>494</v>
      </c>
      <c t="n" s="6" r="B8">
        <v>2562</v>
      </c>
      <c t="n" s="6" r="C8">
        <v>3048</v>
      </c>
    </row>
    <row spans="1:4" r="9">
      <c t="s" s="4" r="A9">
        <v>495</v>
      </c>
      <c t="n" s="6" r="B9">
        <v>1072</v>
      </c>
      <c t="n" s="6" r="C9">
        <v>9499</v>
      </c>
    </row>
    <row spans="1:4" r="10">
      <c t="s" s="4" r="A10">
        <v>496</v>
      </c>
      <c t="n" s="7" r="B10">
        <v>362</v>
      </c>
      <c t="n" s="6" r="C10">
        <v>359</v>
      </c>
    </row>
    <row spans="1:4" r="11">
      <c t="s" s="4" r="A11">
        <v>310</v>
      </c>
    </row>
    <row spans="1:4" r="12">
      <c t="s" s="3" r="A12">
        <v>489</v>
      </c>
    </row>
    <row spans="1:4" r="13">
      <c t="s" s="4" r="A13">
        <v>491</v>
      </c>
      <c t="n" s="6" r="C13">
        <v>5640</v>
      </c>
    </row>
    <row spans="1:4" r="14">
      <c t="s" s="4" r="A14">
        <v>497</v>
      </c>
    </row>
    <row spans="1:4" r="15">
      <c t="s" s="3" r="A15">
        <v>489</v>
      </c>
    </row>
    <row spans="1:4" r="16">
      <c t="s" s="4" r="A16">
        <v>490</v>
      </c>
      <c t="n" s="6" r="C16">
        <v>1992</v>
      </c>
    </row>
    <row spans="1:4" r="17">
      <c t="s" s="4" r="A17">
        <v>491</v>
      </c>
      <c t="n" s="6" r="C17">
        <v>5639</v>
      </c>
    </row>
    <row spans="1:4" r="18">
      <c t="s" s="4" r="A18">
        <v>498</v>
      </c>
      <c t="n" s="6" r="C18">
        <v>877</v>
      </c>
    </row>
    <row spans="1:4" r="19">
      <c t="s" s="4" r="A19">
        <v>157</v>
      </c>
      <c t="n" s="6" r="C19">
        <v>8508</v>
      </c>
    </row>
    <row spans="1:4" r="20">
      <c t="s" s="3" r="A20">
        <v>492</v>
      </c>
    </row>
    <row spans="1:4" r="21">
      <c t="s" s="4" r="A21">
        <v>493</v>
      </c>
      <c t="n" s="6" r="C21">
        <v>606</v>
      </c>
    </row>
    <row spans="1:4" r="22">
      <c t="s" s="4" r="A22">
        <v>494</v>
      </c>
      <c t="n" s="6" r="C22">
        <v>517</v>
      </c>
    </row>
    <row spans="1:4" r="23">
      <c t="s" s="4" r="A23">
        <v>495</v>
      </c>
      <c t="n" s="6" r="C23">
        <v>922</v>
      </c>
    </row>
    <row spans="1:4" r="24">
      <c t="s" s="4" r="A24">
        <v>496</v>
      </c>
      <c t="n" s="6" r="C24">
        <v>33</v>
      </c>
    </row>
    <row spans="1:4" r="25">
      <c t="s" s="4" r="A25">
        <v>499</v>
      </c>
      <c t="n" s="7" r="C25">
        <v>20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00</v>
      </c>
      <c t="s" s="2" r="B1">
        <v>476</v>
      </c>
      <c t="s" s="2" r="C1">
        <v>413</v>
      </c>
      <c t="s" s="2" r="K1">
        <v>1</v>
      </c>
    </row>
    <row spans="1:13" r="2">
      <c t="s" s="2" r="B2">
        <v>4</v>
      </c>
      <c t="s" s="2" r="C2">
        <v>2</v>
      </c>
      <c t="s" s="2" r="D2">
        <v>468</v>
      </c>
      <c t="s" s="2" r="E2">
        <v>4</v>
      </c>
      <c t="s" s="2" r="F2">
        <v>501</v>
      </c>
      <c t="s" s="2" r="G2">
        <v>32</v>
      </c>
      <c t="s" s="2" r="H2">
        <v>502</v>
      </c>
      <c t="s" s="2" r="I2">
        <v>503</v>
      </c>
      <c t="s" s="2" r="J2">
        <v>504</v>
      </c>
      <c t="s" s="2" r="K2">
        <v>2</v>
      </c>
      <c t="s" s="2" r="L2">
        <v>32</v>
      </c>
      <c t="s" s="2" r="M2">
        <v>33</v>
      </c>
    </row>
    <row spans="1:13" r="3">
      <c t="s" s="3" r="A3">
        <v>469</v>
      </c>
    </row>
    <row spans="1:13" r="4">
      <c t="s" s="4" r="A4">
        <v>505</v>
      </c>
      <c t="n" s="7" r="C4">
        <v>188</v>
      </c>
      <c t="n" s="7" r="D4">
        <v>-95</v>
      </c>
      <c t="n" s="7" r="E4">
        <v>-732</v>
      </c>
      <c t="n" s="7" r="F4">
        <v>-132</v>
      </c>
      <c t="n" s="7" r="G4">
        <v>-1072</v>
      </c>
      <c t="n" s="7" r="H4">
        <v>-156</v>
      </c>
      <c t="n" s="7" r="I4">
        <v>56</v>
      </c>
      <c t="n" s="7" r="J4">
        <v>-416</v>
      </c>
      <c t="n" s="7" r="K4">
        <v>-771</v>
      </c>
      <c t="n" s="7" r="L4">
        <v>-1588</v>
      </c>
      <c t="n" s="7" r="M4">
        <v>308</v>
      </c>
    </row>
    <row spans="1:13" r="5">
      <c t="s" s="4" r="A5">
        <v>506</v>
      </c>
    </row>
    <row spans="1:13" r="6">
      <c t="s" s="3" r="A6">
        <v>469</v>
      </c>
    </row>
    <row spans="1:13" r="7">
      <c t="s" s="4" r="A7">
        <v>507</v>
      </c>
      <c t="n" s="7" r="B7">
        <v>-1300</v>
      </c>
    </row>
    <row spans="1:13" r="8">
      <c t="s" s="4" r="A8">
        <v>508</v>
      </c>
    </row>
    <row spans="1:13" r="9">
      <c t="s" s="3" r="A9">
        <v>469</v>
      </c>
    </row>
    <row spans="1:13" r="10">
      <c t="s" s="4" r="A10">
        <v>509</v>
      </c>
      <c t="n" s="6" r="K10">
        <v>288</v>
      </c>
      <c t="n" s="6" r="L10">
        <v>1050</v>
      </c>
      <c t="n" s="6" r="M10">
        <v>1121</v>
      </c>
    </row>
    <row spans="1:13" r="11">
      <c t="s" s="4" r="A11">
        <v>510</v>
      </c>
      <c t="n" s="6" r="K11">
        <v>24</v>
      </c>
      <c t="n" s="6" r="L11">
        <v>-97</v>
      </c>
      <c t="n" s="6" r="M11">
        <v>496</v>
      </c>
    </row>
    <row spans="1:13" r="12">
      <c t="s" s="4" r="A12">
        <v>511</v>
      </c>
      <c t="n" s="6" r="K12">
        <v>1456</v>
      </c>
      <c t="n" s="6" r="L12">
        <v>-974</v>
      </c>
      <c t="n" s="6" r="M12">
        <v>4</v>
      </c>
    </row>
    <row spans="1:13" r="13">
      <c t="s" s="4" r="A13">
        <v>505</v>
      </c>
      <c t="n" s="6" r="K13">
        <v>-771</v>
      </c>
      <c t="n" s="7" r="L13">
        <v>-1071</v>
      </c>
      <c t="n" s="7" r="M13">
        <v>500</v>
      </c>
    </row>
    <row spans="1:13" r="14">
      <c t="s" s="4" r="A14">
        <v>512</v>
      </c>
    </row>
    <row spans="1:13" r="15">
      <c t="s" s="3" r="A15">
        <v>469</v>
      </c>
    </row>
    <row spans="1:13" r="16">
      <c t="s" s="4" r="A16">
        <v>507</v>
      </c>
      <c t="n" s="6" r="K16">
        <v>-922</v>
      </c>
    </row>
    <row spans="1:13" r="17">
      <c t="s" s="4" r="A17">
        <v>513</v>
      </c>
    </row>
    <row spans="1:13" r="18">
      <c t="s" s="3" r="A18">
        <v>469</v>
      </c>
    </row>
    <row spans="1:13" r="19">
      <c t="s" s="4" r="A19">
        <v>507</v>
      </c>
      <c t="n" s="7" r="K19">
        <v>-1329</v>
      </c>
    </row>
  </sheetData>
  <mergeCells count="3">
    <mergeCell ref="A1:A2"/>
    <mergeCell ref="C1:J1"/>
    <mergeCell ref="K1:M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s>
  <sheetData>
    <row spans="1:5" r="1">
      <c t="s" s="1" r="A1">
        <v>514</v>
      </c>
      <c t="s" s="2" r="B1">
        <v>476</v>
      </c>
      <c t="s" s="2" r="C1">
        <v>1</v>
      </c>
    </row>
    <row spans="1:5" r="2">
      <c t="s" s="2" r="B2">
        <v>515</v>
      </c>
      <c t="s" s="2" r="C2">
        <v>516</v>
      </c>
      <c t="s" s="2" r="D2">
        <v>515</v>
      </c>
      <c t="s" s="2" r="E2">
        <v>517</v>
      </c>
    </row>
    <row spans="1:5" r="3">
      <c t="s" s="3" r="A3">
        <v>469</v>
      </c>
    </row>
    <row spans="1:5" r="4">
      <c t="s" s="4" r="A4">
        <v>518</v>
      </c>
      <c t="n" s="7" r="B4">
        <v>1200</v>
      </c>
      <c t="n" s="7" r="C4">
        <v>268</v>
      </c>
      <c t="n" s="7" r="D4">
        <v>470</v>
      </c>
      <c t="n" s="7" r="E4">
        <v>307</v>
      </c>
    </row>
    <row spans="1:5" r="5">
      <c t="s" s="4" r="A5">
        <v>519</v>
      </c>
      <c t="n" s="6" r="B5">
        <v>-180</v>
      </c>
    </row>
    <row spans="1:5" r="6">
      <c t="s" s="4" r="A6">
        <v>520</v>
      </c>
      <c t="n" s="6" r="B6">
        <v>-116</v>
      </c>
    </row>
    <row spans="1:5" r="7">
      <c t="s" s="4" r="A7">
        <v>440</v>
      </c>
    </row>
    <row spans="1:5" r="8">
      <c t="s" s="3" r="A8">
        <v>469</v>
      </c>
    </row>
    <row spans="1:5" r="9">
      <c t="s" s="4" r="A9">
        <v>518</v>
      </c>
      <c t="n" s="6" r="B9">
        <v>72</v>
      </c>
    </row>
    <row spans="1:5" r="10">
      <c t="s" s="4" r="A10">
        <v>139</v>
      </c>
    </row>
    <row spans="1:5" r="11">
      <c t="s" s="3" r="A11">
        <v>469</v>
      </c>
    </row>
    <row spans="1:5" r="12">
      <c t="s" s="4" r="A12">
        <v>518</v>
      </c>
      <c t="n" s="7" r="B12">
        <v>1300</v>
      </c>
    </row>
    <row spans="1:5" r="13">
      <c t="s" s="4" r="A13">
        <v>521</v>
      </c>
      <c t="s" s="4" r="B13">
        <v>522</v>
      </c>
    </row>
    <row spans="1:5" r="14">
      <c t="s" s="4" r="A14">
        <v>523</v>
      </c>
    </row>
    <row spans="1:5" r="15">
      <c t="s" s="3" r="A15">
        <v>469</v>
      </c>
    </row>
    <row spans="1:5" r="16">
      <c t="s" s="4" r="A16">
        <v>524</v>
      </c>
      <c t="n" s="6" r="B16">
        <v>115000</v>
      </c>
      <c t="n" s="6" r="D16">
        <v>115000</v>
      </c>
    </row>
    <row spans="1:5" r="17">
      <c t="s" s="4" r="A17">
        <v>525</v>
      </c>
    </row>
    <row spans="1:5" r="18">
      <c t="s" s="3" r="A18">
        <v>469</v>
      </c>
    </row>
    <row spans="1:5" r="19">
      <c t="s" s="4" r="A19">
        <v>524</v>
      </c>
      <c t="n" s="6" r="B19">
        <v>90000</v>
      </c>
      <c t="n" s="6" r="D19">
        <v>9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26</v>
      </c>
      <c t="s" s="2" r="B1">
        <v>503</v>
      </c>
      <c t="s" s="2" r="C1">
        <v>32</v>
      </c>
      <c t="s" s="2" r="D1">
        <v>2</v>
      </c>
      <c t="s" s="2" r="E1">
        <v>32</v>
      </c>
      <c t="s" s="2" r="F1">
        <v>33</v>
      </c>
    </row>
    <row spans="1:6" r="2">
      <c t="s" s="3" r="A2">
        <v>469</v>
      </c>
    </row>
    <row spans="1:6" r="3">
      <c t="s" s="4" r="A3">
        <v>527</v>
      </c>
      <c t="n" s="7" r="C3">
        <v>1200</v>
      </c>
      <c t="n" s="7" r="D3">
        <v>268</v>
      </c>
      <c t="n" s="7" r="E3">
        <v>470</v>
      </c>
      <c t="n" s="7" r="F3">
        <v>307</v>
      </c>
    </row>
    <row spans="1:6" r="4">
      <c t="s" s="4" r="A4">
        <v>138</v>
      </c>
    </row>
    <row spans="1:6" r="5">
      <c t="s" s="3" r="A5">
        <v>469</v>
      </c>
    </row>
    <row spans="1:6" r="6">
      <c t="s" s="4" r="A6">
        <v>527</v>
      </c>
      <c t="n" s="7" r="B6">
        <v>1400</v>
      </c>
    </row>
    <row spans="1:6" r="7">
      <c t="s" s="4" r="A7">
        <v>521</v>
      </c>
      <c t="s" s="4" r="B7">
        <v>528</v>
      </c>
    </row>
    <row spans="1:6" r="8">
      <c t="s" s="4" r="A8">
        <v>529</v>
      </c>
      <c t="n" s="7" r="B8">
        <v>-850</v>
      </c>
    </row>
    <row spans="1:6" r="9">
      <c t="s" s="4" r="A9">
        <v>530</v>
      </c>
      <c t="n" s="7" r="B9">
        <v>-5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v>
      </c>
      <c t="s" s="2" r="B1">
        <v>2</v>
      </c>
      <c t="s" s="2" r="C1">
        <v>32</v>
      </c>
    </row>
    <row spans="1:3" r="2">
      <c t="s" s="3" r="A2">
        <v>142</v>
      </c>
    </row>
    <row spans="1:3" r="3">
      <c t="s" s="4" r="A3">
        <v>143</v>
      </c>
      <c t="n" s="7" r="B3">
        <v>1467</v>
      </c>
      <c t="n" s="7" r="C3">
        <v>769</v>
      </c>
    </row>
    <row spans="1:3" r="4">
      <c t="s" s="4" r="A4">
        <v>144</v>
      </c>
      <c t="n" s="6" r="B4">
        <v>1253</v>
      </c>
      <c t="n" s="6" r="C4">
        <v>2024</v>
      </c>
    </row>
    <row spans="1:3" r="5">
      <c t="s" s="4" r="A5">
        <v>100</v>
      </c>
      <c t="n" s="6" r="B5">
        <v>570</v>
      </c>
      <c t="n" s="6" r="C5">
        <v>708</v>
      </c>
    </row>
    <row spans="1:3" r="6">
      <c t="s" s="4" r="A6">
        <v>101</v>
      </c>
      <c t="n" s="6" r="B6">
        <v>172</v>
      </c>
      <c t="n" s="6" r="C6">
        <v>388</v>
      </c>
    </row>
    <row spans="1:3" r="7">
      <c t="s" s="4" r="A7">
        <v>145</v>
      </c>
      <c t="n" s="6" r="C7">
        <v>1628</v>
      </c>
    </row>
    <row spans="1:3" r="8">
      <c t="s" s="4" r="A8">
        <v>146</v>
      </c>
      <c t="n" s="6" r="C8">
        <v>769</v>
      </c>
    </row>
    <row spans="1:3" r="9">
      <c t="s" s="4" r="A9">
        <v>147</v>
      </c>
      <c t="n" s="6" r="B9">
        <v>290</v>
      </c>
      <c t="n" s="6" r="C9">
        <v>129</v>
      </c>
    </row>
    <row spans="1:3" r="10">
      <c t="s" s="4" r="A10">
        <v>148</v>
      </c>
      <c t="n" s="6" r="B10">
        <v>3752</v>
      </c>
      <c t="n" s="6" r="C10">
        <v>6415</v>
      </c>
    </row>
    <row spans="1:3" r="11">
      <c t="s" s="3" r="A11">
        <v>149</v>
      </c>
    </row>
    <row spans="1:3" r="12">
      <c t="s" s="4" r="A12">
        <v>150</v>
      </c>
      <c t="n" s="6" r="B12">
        <v>89069</v>
      </c>
      <c t="n" s="6" r="C12">
        <v>89852</v>
      </c>
    </row>
    <row spans="1:3" r="13">
      <c t="s" s="4" r="A13">
        <v>151</v>
      </c>
      <c t="n" s="6" r="B13">
        <v>2611</v>
      </c>
      <c t="n" s="6" r="C13">
        <v>7014</v>
      </c>
    </row>
    <row spans="1:3" r="14">
      <c t="s" s="4" r="A14">
        <v>152</v>
      </c>
      <c t="n" s="6" r="B14">
        <v>1052</v>
      </c>
      <c t="n" s="6" r="C14">
        <v>5440</v>
      </c>
    </row>
    <row spans="1:3" r="15">
      <c t="s" s="4" r="A15">
        <v>36</v>
      </c>
      <c t="n" s="6" r="B15">
        <v>1093</v>
      </c>
      <c t="n" s="6" r="C15">
        <v>1152</v>
      </c>
    </row>
    <row spans="1:3" r="16">
      <c t="s" s="4" r="A16">
        <v>153</v>
      </c>
      <c t="n" s="6" r="B16">
        <v>93825</v>
      </c>
      <c t="n" s="6" r="C16">
        <v>103458</v>
      </c>
    </row>
    <row spans="1:3" r="17">
      <c t="s" s="4" r="A17">
        <v>154</v>
      </c>
      <c t="n" s="6" r="B17">
        <v>-79706</v>
      </c>
      <c t="n" s="6" r="C17">
        <v>-55382</v>
      </c>
    </row>
    <row spans="1:3" r="18">
      <c t="s" s="4" r="A18">
        <v>155</v>
      </c>
      <c t="n" s="6" r="B18">
        <v>14119</v>
      </c>
      <c t="n" s="6" r="C18">
        <v>48076</v>
      </c>
    </row>
    <row spans="1:3" r="19">
      <c t="s" s="3" r="A19">
        <v>156</v>
      </c>
    </row>
    <row spans="1:3" r="20">
      <c t="s" s="4" r="A20">
        <v>102</v>
      </c>
      <c t="n" s="6" r="B20">
        <v>971</v>
      </c>
      <c t="n" s="6" r="C20">
        <v>1461</v>
      </c>
    </row>
    <row spans="1:3" r="21">
      <c t="s" s="4" r="A21">
        <v>157</v>
      </c>
      <c t="n" s="6" r="B21">
        <v>18842</v>
      </c>
      <c t="n" s="6" r="C21">
        <v>55952</v>
      </c>
    </row>
    <row spans="1:3" r="22">
      <c t="s" s="3" r="A22">
        <v>158</v>
      </c>
    </row>
    <row spans="1:3" r="23">
      <c t="s" s="4" r="A23">
        <v>103</v>
      </c>
      <c t="n" s="6" r="B23">
        <v>618</v>
      </c>
      <c t="n" s="6" r="C23">
        <v>1210</v>
      </c>
    </row>
    <row spans="1:3" r="24">
      <c t="s" s="4" r="A24">
        <v>159</v>
      </c>
      <c t="n" s="6" r="B24">
        <v>1223</v>
      </c>
      <c t="n" s="6" r="C24">
        <v>2454</v>
      </c>
    </row>
    <row spans="1:3" r="25">
      <c t="s" s="4" r="A25">
        <v>160</v>
      </c>
      <c t="n" s="6" r="B25">
        <v>1841</v>
      </c>
      <c t="n" s="6" r="C25">
        <v>3664</v>
      </c>
    </row>
    <row spans="1:3" r="26">
      <c t="s" s="4" r="A26">
        <v>161</v>
      </c>
      <c t="n" s="6" r="B26">
        <v>8777</v>
      </c>
      <c t="n" s="6" r="C26">
        <v>11245</v>
      </c>
    </row>
    <row spans="1:3" r="27">
      <c t="s" s="3" r="A27">
        <v>162</v>
      </c>
    </row>
    <row spans="1:3" r="28">
      <c t="s" s="4" r="A28">
        <v>163</v>
      </c>
      <c t="n" s="6" r="B28">
        <v>1072</v>
      </c>
      <c t="n" s="6" r="C28">
        <v>9499</v>
      </c>
    </row>
    <row spans="1:3" r="29">
      <c t="s" s="4" r="A29">
        <v>164</v>
      </c>
      <c t="n" s="6" r="B29">
        <v>2562</v>
      </c>
      <c t="n" s="6" r="C29">
        <v>3048</v>
      </c>
    </row>
    <row spans="1:3" r="30">
      <c t="s" s="4" r="A30">
        <v>36</v>
      </c>
      <c t="n" s="6" r="B30">
        <v>362</v>
      </c>
      <c t="n" s="6" r="C30">
        <v>359</v>
      </c>
    </row>
    <row spans="1:3" r="31">
      <c t="s" s="4" r="A31">
        <v>165</v>
      </c>
      <c t="n" s="7" r="B31">
        <v>3996</v>
      </c>
      <c t="n" s="7" r="C31">
        <v>12906</v>
      </c>
    </row>
    <row spans="1:3" r="32">
      <c t="s" s="4" r="A32">
        <v>166</v>
      </c>
      <c t="s" s="4" r="B32">
        <v>167</v>
      </c>
      <c t="s" s="4" r="C32">
        <v>167</v>
      </c>
    </row>
    <row spans="1:3" r="33">
      <c t="s" s="3" r="A33">
        <v>168</v>
      </c>
    </row>
    <row spans="1:3" r="34">
      <c t="s" s="4" r="A34">
        <v>169</v>
      </c>
      <c t="n" s="7" r="B34">
        <v>257</v>
      </c>
      <c t="n" s="7" r="C34">
        <v>256</v>
      </c>
    </row>
    <row spans="1:3" r="35">
      <c t="s" s="4" r="A35">
        <v>170</v>
      </c>
      <c t="n" s="6" r="B35">
        <v>12467</v>
      </c>
      <c t="n" s="6" r="C35">
        <v>12438</v>
      </c>
    </row>
    <row spans="1:3" r="36">
      <c t="s" s="4" r="A36">
        <v>171</v>
      </c>
      <c t="n" s="6" r="B36">
        <v>-7153</v>
      </c>
      <c t="n" s="6" r="C36">
        <v>16249</v>
      </c>
    </row>
    <row spans="1:3" r="37">
      <c t="s" s="4" r="A37">
        <v>172</v>
      </c>
      <c t="n" s="6" r="B37">
        <v>-2889</v>
      </c>
      <c t="n" s="6" r="C37">
        <v>-2890</v>
      </c>
    </row>
    <row spans="1:3" r="38">
      <c t="s" s="4" r="A38">
        <v>173</v>
      </c>
      <c t="n" s="6" r="B38">
        <v>-116</v>
      </c>
      <c t="n" s="6" r="C38">
        <v>-116</v>
      </c>
    </row>
    <row spans="1:3" r="39">
      <c t="s" s="4" r="A39">
        <v>174</v>
      </c>
      <c t="n" s="6" r="B39">
        <v>2566</v>
      </c>
      <c t="n" s="6" r="C39">
        <v>25937</v>
      </c>
    </row>
    <row spans="1:3" r="40">
      <c t="s" s="4" r="A40">
        <v>175</v>
      </c>
      <c t="n" s="6" r="B40">
        <v>1662</v>
      </c>
      <c t="n" s="6" r="C40">
        <v>2200</v>
      </c>
    </row>
    <row spans="1:3" r="41">
      <c t="s" s="4" r="A41">
        <v>176</v>
      </c>
      <c t="n" s="6" r="B41">
        <v>4228</v>
      </c>
      <c t="n" s="6" r="C41">
        <v>28137</v>
      </c>
    </row>
    <row spans="1:3" r="42">
      <c t="s" s="4" r="A42">
        <v>177</v>
      </c>
      <c t="n" s="7" r="B42">
        <v>18842</v>
      </c>
      <c t="n" s="7" r="C42">
        <v>559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spans="1:6" r="1">
      <c t="s" s="1" r="A1">
        <v>531</v>
      </c>
      <c t="s" s="2" r="B1">
        <v>532</v>
      </c>
      <c t="s" s="2" r="C1">
        <v>533</v>
      </c>
      <c t="s" s="2" r="D1">
        <v>516</v>
      </c>
      <c t="s" s="2" r="E1">
        <v>533</v>
      </c>
      <c t="s" s="2" r="F1">
        <v>517</v>
      </c>
    </row>
    <row spans="1:6" r="2">
      <c t="s" s="3" r="A2">
        <v>469</v>
      </c>
    </row>
    <row spans="1:6" r="3">
      <c t="s" s="4" r="A3">
        <v>534</v>
      </c>
      <c t="n" s="7" r="C3">
        <v>1200</v>
      </c>
      <c t="n" s="7" r="D3">
        <v>268</v>
      </c>
      <c t="n" s="7" r="E3">
        <v>470</v>
      </c>
      <c t="n" s="7" r="F3">
        <v>307</v>
      </c>
    </row>
    <row spans="1:6" r="4">
      <c t="s" s="4" r="A4">
        <v>535</v>
      </c>
    </row>
    <row spans="1:6" r="5">
      <c t="s" s="3" r="A5">
        <v>469</v>
      </c>
    </row>
    <row spans="1:6" r="6">
      <c t="s" s="4" r="A6">
        <v>534</v>
      </c>
      <c t="n" s="7" r="B6">
        <v>374</v>
      </c>
    </row>
    <row spans="1:6" r="7">
      <c t="s" s="4" r="A7">
        <v>524</v>
      </c>
      <c t="n" s="6" r="B7">
        <v>328400</v>
      </c>
    </row>
    <row spans="1:6" r="8">
      <c t="s" s="4" r="A8">
        <v>521</v>
      </c>
      <c t="s" s="4" r="B8">
        <v>536</v>
      </c>
    </row>
    <row spans="1:6" r="9">
      <c t="s" s="4" r="A9">
        <v>537</v>
      </c>
    </row>
    <row spans="1:6" r="10">
      <c t="s" s="3" r="A10">
        <v>469</v>
      </c>
    </row>
    <row spans="1:6" r="11">
      <c t="s" s="4" r="A11">
        <v>538</v>
      </c>
      <c t="s" s="4" r="B11">
        <v>5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40</v>
      </c>
      <c t="s" s="2" r="B1">
        <v>541</v>
      </c>
      <c t="s" s="2" r="C1">
        <v>32</v>
      </c>
      <c t="s" s="2" r="D1">
        <v>2</v>
      </c>
      <c t="s" s="2" r="E1">
        <v>32</v>
      </c>
      <c t="s" s="2" r="F1">
        <v>33</v>
      </c>
    </row>
    <row spans="1:6" r="2">
      <c t="s" s="3" r="A2">
        <v>469</v>
      </c>
    </row>
    <row spans="1:6" r="3">
      <c t="s" s="4" r="A3">
        <v>518</v>
      </c>
      <c t="n" s="7" r="C3">
        <v>1200</v>
      </c>
      <c t="n" s="7" r="D3">
        <v>268</v>
      </c>
      <c t="n" s="7" r="E3">
        <v>470</v>
      </c>
      <c t="n" s="7" r="F3">
        <v>307</v>
      </c>
    </row>
    <row spans="1:6" r="4">
      <c t="s" s="4" r="A4">
        <v>307</v>
      </c>
    </row>
    <row spans="1:6" r="5">
      <c t="s" s="3" r="A5">
        <v>469</v>
      </c>
    </row>
    <row spans="1:6" r="6">
      <c t="s" s="4" r="A6">
        <v>518</v>
      </c>
      <c t="n" s="7" r="B6">
        <v>800</v>
      </c>
    </row>
    <row spans="1:6" r="7">
      <c t="s" s="4" r="A7">
        <v>542</v>
      </c>
      <c t="n" s="7" r="B7">
        <v>52</v>
      </c>
    </row>
    <row spans="1:6" r="8">
      <c t="s" s="4" r="A8">
        <v>543</v>
      </c>
      <c t="s" s="4" r="B8">
        <v>5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s>
  <sheetData>
    <row spans="1:12" r="1">
      <c t="s" s="1" r="A1">
        <v>545</v>
      </c>
      <c t="s" s="2" r="B1">
        <v>413</v>
      </c>
      <c t="s" s="2" r="J1">
        <v>1</v>
      </c>
    </row>
    <row spans="1:12" r="2">
      <c t="s" s="2" r="B2">
        <v>2</v>
      </c>
      <c t="s" s="2" r="C2">
        <v>468</v>
      </c>
      <c t="s" s="2" r="D2">
        <v>4</v>
      </c>
      <c t="s" s="2" r="E2">
        <v>501</v>
      </c>
      <c t="s" s="2" r="F2">
        <v>32</v>
      </c>
      <c t="s" s="2" r="G2">
        <v>502</v>
      </c>
      <c t="s" s="2" r="H2">
        <v>503</v>
      </c>
      <c t="s" s="2" r="I2">
        <v>504</v>
      </c>
      <c t="s" s="2" r="J2">
        <v>2</v>
      </c>
      <c t="s" s="2" r="K2">
        <v>32</v>
      </c>
      <c t="s" s="2" r="L2">
        <v>33</v>
      </c>
    </row>
    <row spans="1:12" r="3">
      <c t="s" s="3" r="A3">
        <v>469</v>
      </c>
    </row>
    <row spans="1:12" r="4">
      <c t="s" s="4" r="A4">
        <v>507</v>
      </c>
      <c t="n" s="7" r="J4">
        <v>-1300000000</v>
      </c>
      <c t="n" s="7" r="L4">
        <v>0</v>
      </c>
    </row>
    <row spans="1:12" r="5">
      <c t="s" s="4" r="A5">
        <v>505</v>
      </c>
      <c t="n" s="7" r="B5">
        <v>188000000</v>
      </c>
      <c t="n" s="7" r="C5">
        <v>-95000000</v>
      </c>
      <c t="n" s="7" r="D5">
        <v>-732000000</v>
      </c>
      <c t="n" s="7" r="E5">
        <v>-132000000</v>
      </c>
      <c t="n" s="7" r="F5">
        <v>-1072000000</v>
      </c>
      <c t="n" s="7" r="G5">
        <v>-156000000</v>
      </c>
      <c t="n" s="7" r="H5">
        <v>56000000</v>
      </c>
      <c t="n" s="7" r="I5">
        <v>-416000000</v>
      </c>
      <c t="n" s="7" r="J5">
        <v>-771000000</v>
      </c>
      <c t="n" s="7" r="K5">
        <v>-1588000000</v>
      </c>
      <c t="n" s="6" r="L5">
        <v>308000000</v>
      </c>
    </row>
    <row spans="1:12" r="6">
      <c t="s" s="4" r="A6">
        <v>307</v>
      </c>
    </row>
    <row spans="1:12" r="7">
      <c t="s" s="3" r="A7">
        <v>469</v>
      </c>
    </row>
    <row spans="1:12" r="8">
      <c t="s" s="4" r="A8">
        <v>507</v>
      </c>
      <c t="n" s="6" r="K8">
        <v>-539000000</v>
      </c>
    </row>
    <row spans="1:12" r="9">
      <c t="s" s="4" r="A9">
        <v>546</v>
      </c>
    </row>
    <row spans="1:12" r="10">
      <c t="s" s="3" r="A10">
        <v>469</v>
      </c>
    </row>
    <row spans="1:12" r="11">
      <c t="s" s="4" r="A11">
        <v>509</v>
      </c>
      <c t="n" s="6" r="K11">
        <v>87000000</v>
      </c>
      <c t="n" s="6" r="L11">
        <v>494000000</v>
      </c>
    </row>
    <row spans="1:12" r="12">
      <c t="s" s="4" r="A12">
        <v>507</v>
      </c>
      <c t="n" s="6" r="K12">
        <v>-539000000</v>
      </c>
    </row>
    <row spans="1:12" r="13">
      <c t="s" s="4" r="A13">
        <v>547</v>
      </c>
      <c t="n" s="6" r="K13">
        <v>-1000000</v>
      </c>
      <c t="n" s="6" r="L13">
        <v>-192000000</v>
      </c>
    </row>
    <row spans="1:12" r="14">
      <c t="s" s="4" r="A14">
        <v>511</v>
      </c>
      <c t="n" s="6" r="K14">
        <v>23000000</v>
      </c>
    </row>
    <row spans="1:12" r="15">
      <c t="s" s="4" r="A15">
        <v>505</v>
      </c>
      <c t="n" s="7" r="K15">
        <v>-517000000</v>
      </c>
      <c t="n" s="7" r="L15">
        <v>-1920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8</v>
      </c>
      <c t="s" s="2" r="B1">
        <v>549</v>
      </c>
      <c t="s" s="2" r="C1">
        <v>2</v>
      </c>
      <c t="s" s="2" r="D1">
        <v>32</v>
      </c>
    </row>
    <row spans="1:4" r="2">
      <c t="s" s="3" r="A2">
        <v>469</v>
      </c>
    </row>
    <row spans="1:4" r="3">
      <c t="s" s="4" r="A3">
        <v>550</v>
      </c>
      <c t="n" s="7" r="C3">
        <v>1662</v>
      </c>
      <c t="n" s="7" r="D3">
        <v>2200</v>
      </c>
    </row>
    <row spans="1:4" r="4">
      <c t="s" s="4" r="A4">
        <v>551</v>
      </c>
    </row>
    <row spans="1:4" r="5">
      <c t="s" s="3" r="A5">
        <v>469</v>
      </c>
    </row>
    <row spans="1:4" r="6">
      <c t="s" s="4" r="A6">
        <v>552</v>
      </c>
      <c t="n" s="7" r="B6">
        <v>2950</v>
      </c>
    </row>
    <row spans="1:4" r="7">
      <c t="s" s="4" r="A7">
        <v>550</v>
      </c>
      <c t="n" s="7" r="B7">
        <v>1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s="1" r="A1">
        <v>553</v>
      </c>
      <c t="s" s="2" r="B1">
        <v>554</v>
      </c>
      <c t="s" s="2" r="C1">
        <v>2</v>
      </c>
      <c t="s" s="2" r="D1">
        <v>32</v>
      </c>
    </row>
    <row spans="1:4" r="2">
      <c t="s" s="3" r="A2">
        <v>469</v>
      </c>
    </row>
    <row spans="1:4" r="3">
      <c t="s" s="4" r="A3">
        <v>150</v>
      </c>
      <c t="n" s="7" r="C3">
        <v>89069</v>
      </c>
      <c t="n" s="7" r="D3">
        <v>89852</v>
      </c>
    </row>
    <row spans="1:4" r="4">
      <c t="s" s="4" r="A4">
        <v>555</v>
      </c>
      <c t="n" s="7" r="C4">
        <v>2611</v>
      </c>
      <c t="n" s="7" r="D4">
        <v>7014</v>
      </c>
    </row>
    <row spans="1:4" r="5">
      <c t="s" s="4" r="A5">
        <v>556</v>
      </c>
    </row>
    <row spans="1:4" r="6">
      <c t="s" s="3" r="A6">
        <v>469</v>
      </c>
    </row>
    <row spans="1:4" r="7">
      <c t="s" s="4" r="A7">
        <v>552</v>
      </c>
      <c t="n" s="7" r="B7">
        <v>3700</v>
      </c>
    </row>
    <row spans="1:4" r="8">
      <c t="s" s="4" r="A8">
        <v>542</v>
      </c>
      <c t="n" s="7" r="B8">
        <v>1500</v>
      </c>
    </row>
    <row spans="1:4" r="9">
      <c t="s" s="4" r="A9">
        <v>557</v>
      </c>
      <c t="s" s="4" r="B9">
        <v>453</v>
      </c>
    </row>
    <row spans="1:4" r="10">
      <c t="s" s="4" r="A10">
        <v>558</v>
      </c>
      <c t="s" s="4" r="C10">
        <v>559</v>
      </c>
    </row>
    <row spans="1:4" r="11">
      <c t="s" s="4" r="A11">
        <v>150</v>
      </c>
      <c t="n" s="7" r="B11">
        <v>4600</v>
      </c>
    </row>
    <row spans="1:4" r="12">
      <c t="s" s="4" r="A12">
        <v>555</v>
      </c>
      <c t="n" s="7" r="B12">
        <v>4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2"/>
  </cols>
  <sheetData>
    <row spans="1:2" r="1">
      <c t="s" s="1" r="A1">
        <v>560</v>
      </c>
      <c t="s" s="2" r="B1">
        <v>561</v>
      </c>
    </row>
    <row spans="1:2" r="2">
      <c t="s" s="3" r="A2">
        <v>469</v>
      </c>
    </row>
    <row spans="1:2" r="3">
      <c t="s" s="4" r="A3">
        <v>472</v>
      </c>
      <c t="s" s="4" r="B3">
        <v>453</v>
      </c>
    </row>
    <row spans="1:2" r="4">
      <c t="s" s="4" r="A4">
        <v>562</v>
      </c>
      <c t="n" s="7" r="B4">
        <v>396000000</v>
      </c>
    </row>
    <row spans="1:2" r="5">
      <c t="s" s="4" r="A5">
        <v>563</v>
      </c>
    </row>
    <row spans="1:2" r="6">
      <c t="s" s="3" r="A6">
        <v>469</v>
      </c>
    </row>
    <row spans="1:2" r="7">
      <c t="s" s="4" r="A7">
        <v>564</v>
      </c>
      <c t="n" s="6" r="B7">
        <v>644000</v>
      </c>
    </row>
    <row spans="1:2" r="8">
      <c t="s" s="4" r="A8">
        <v>565</v>
      </c>
    </row>
    <row spans="1:2" r="9">
      <c t="s" s="3" r="A9">
        <v>469</v>
      </c>
    </row>
    <row spans="1:2" r="10">
      <c t="s" s="4" r="A10">
        <v>566</v>
      </c>
      <c t="n" s="7" r="B10">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7</v>
      </c>
      <c t="s" s="2" r="B1">
        <v>1</v>
      </c>
    </row>
    <row spans="1:4" r="2">
      <c t="s" s="2" r="B2">
        <v>2</v>
      </c>
      <c t="s" s="2" r="C2">
        <v>32</v>
      </c>
      <c t="s" s="2" r="D2">
        <v>33</v>
      </c>
    </row>
    <row spans="1:4" r="3">
      <c t="s" s="3" r="A3">
        <v>215</v>
      </c>
    </row>
    <row spans="1:4" r="4">
      <c t="s" s="4" r="A4">
        <v>568</v>
      </c>
      <c t="n" s="7" r="B4">
        <v>367</v>
      </c>
      <c t="n" s="7" r="C4">
        <v>1475</v>
      </c>
      <c t="n" s="7" r="D4">
        <v>4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9</v>
      </c>
      <c t="s" s="2" r="B1">
        <v>1</v>
      </c>
    </row>
    <row spans="1:4" r="2">
      <c t="s" s="2" r="B2">
        <v>2</v>
      </c>
      <c t="s" s="2" r="C2">
        <v>32</v>
      </c>
      <c t="s" s="2" r="D2">
        <v>33</v>
      </c>
    </row>
    <row spans="1:4" r="3">
      <c t="s" s="3" r="A3">
        <v>215</v>
      </c>
    </row>
    <row spans="1:4" r="4">
      <c t="s" s="4" r="A4">
        <v>570</v>
      </c>
      <c t="n" s="7" r="B4">
        <v>132</v>
      </c>
      <c t="n" s="7" r="C4">
        <v>67</v>
      </c>
      <c t="n" s="7" r="D4">
        <v>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1</v>
      </c>
      <c t="s" s="2" r="B1">
        <v>1</v>
      </c>
    </row>
    <row spans="1:3" r="2">
      <c t="s" s="2" r="B2">
        <v>32</v>
      </c>
      <c t="s" s="2" r="C2">
        <v>33</v>
      </c>
    </row>
    <row spans="1:3" r="3">
      <c t="s" s="3" r="A3">
        <v>572</v>
      </c>
    </row>
    <row spans="1:3" r="4">
      <c t="s" s="4" r="A4">
        <v>573</v>
      </c>
      <c t="n" s="7" r="C4">
        <v>-16</v>
      </c>
    </row>
    <row spans="1:3" r="5">
      <c t="s" s="4" r="A5">
        <v>574</v>
      </c>
      <c t="n" s="6" r="C5">
        <v>-1</v>
      </c>
    </row>
    <row spans="1:3" r="6">
      <c t="s" s="4" r="A6">
        <v>575</v>
      </c>
      <c t="n" s="7" r="B6">
        <v>284</v>
      </c>
      <c t="n" s="6" r="C6">
        <v>-399</v>
      </c>
    </row>
    <row spans="1:3" r="7">
      <c t="s" s="4" r="A7">
        <v>576</v>
      </c>
    </row>
    <row spans="1:3" r="8">
      <c t="s" s="3" r="A8">
        <v>572</v>
      </c>
    </row>
    <row spans="1:3" r="9">
      <c t="s" s="4" r="A9">
        <v>577</v>
      </c>
      <c t="n" s="6" r="B9">
        <v>-16</v>
      </c>
      <c t="n" s="6" r="C9">
        <v>-178</v>
      </c>
    </row>
    <row spans="1:3" r="10">
      <c t="s" s="4" r="A10">
        <v>578</v>
      </c>
      <c t="n" s="7" r="B10">
        <v>300</v>
      </c>
      <c t="n" s="7" r="C10">
        <v>-2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32</v>
      </c>
    </row>
    <row spans="1:3" r="2">
      <c t="s" s="3" r="A2">
        <v>221</v>
      </c>
    </row>
    <row spans="1:3" r="3">
      <c t="s" s="4" r="A3">
        <v>580</v>
      </c>
      <c t="n" s="7" r="B3">
        <v>139</v>
      </c>
      <c t="n" s="7" r="C3">
        <v>163</v>
      </c>
    </row>
    <row spans="1:3" r="4">
      <c t="s" s="4" r="A4">
        <v>581</v>
      </c>
      <c t="n" s="6" r="B4">
        <v>637</v>
      </c>
      <c t="n" s="6" r="C4">
        <v>1606</v>
      </c>
    </row>
    <row spans="1:3" r="5">
      <c t="s" s="4" r="A5">
        <v>582</v>
      </c>
      <c t="n" s="6" r="B5">
        <v>166</v>
      </c>
      <c t="n" s="6" r="C5">
        <v>204</v>
      </c>
    </row>
    <row spans="1:3" r="6">
      <c t="s" s="4" r="A6">
        <v>583</v>
      </c>
      <c t="n" s="6" r="B6">
        <v>144</v>
      </c>
      <c t="n" s="6" r="C6">
        <v>160</v>
      </c>
    </row>
    <row spans="1:3" r="7">
      <c t="s" s="4" r="A7">
        <v>584</v>
      </c>
      <c t="n" s="6" r="B7">
        <v>47</v>
      </c>
      <c t="n" s="6" r="C7">
        <v>54</v>
      </c>
    </row>
    <row spans="1:3" r="8">
      <c t="s" s="4" r="A8">
        <v>585</v>
      </c>
      <c t="n" s="6" r="B8">
        <v>36</v>
      </c>
      <c t="n" s="6" r="C8">
        <v>37</v>
      </c>
    </row>
    <row spans="1:3" r="9">
      <c t="s" s="4" r="A9">
        <v>586</v>
      </c>
      <c t="n" s="6" r="B9">
        <v>1</v>
      </c>
    </row>
    <row spans="1:3" r="10">
      <c t="s" s="4" r="A10">
        <v>36</v>
      </c>
      <c t="n" s="6" r="B10">
        <v>53</v>
      </c>
      <c t="n" s="6" r="C10">
        <v>230</v>
      </c>
    </row>
    <row spans="1:3" r="11">
      <c t="s" s="4" r="A11">
        <v>587</v>
      </c>
      <c t="n" s="7" r="B11">
        <v>1223</v>
      </c>
      <c t="n" s="7" r="C11">
        <v>24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78</v>
      </c>
      <c t="s" s="2" r="B1">
        <v>2</v>
      </c>
      <c t="s" s="2" r="C1">
        <v>32</v>
      </c>
    </row>
    <row spans="1:3" r="2">
      <c t="s" s="3" r="A2">
        <v>179</v>
      </c>
    </row>
    <row spans="1:3" r="3">
      <c t="s" s="4" r="A3">
        <v>180</v>
      </c>
      <c t="n" s="10" r="B3">
        <v>0.625</v>
      </c>
      <c t="n" s="10" r="C3">
        <v>0.625</v>
      </c>
    </row>
    <row spans="1:3" r="4">
      <c t="s" s="4" r="A4">
        <v>181</v>
      </c>
      <c t="n" s="6" r="B4">
        <v>860000000</v>
      </c>
      <c t="n" s="6" r="C4">
        <v>860000000</v>
      </c>
    </row>
    <row spans="1:3" r="5">
      <c t="s" s="4" r="A5">
        <v>182</v>
      </c>
      <c t="n" s="6" r="B5">
        <v>411218105</v>
      </c>
      <c t="n" s="6" r="C5">
        <v>409706347</v>
      </c>
    </row>
    <row spans="1:3" r="6">
      <c t="s" s="4" r="A6">
        <v>183</v>
      </c>
      <c t="n" s="6" r="B6">
        <v>33183930</v>
      </c>
      <c t="n" s="6" r="C6">
        <v>332014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8</v>
      </c>
      <c t="s" s="2" r="B1">
        <v>1</v>
      </c>
    </row>
    <row spans="1:3" r="2">
      <c t="s" s="2" r="B2">
        <v>2</v>
      </c>
      <c t="s" s="2" r="C2">
        <v>32</v>
      </c>
    </row>
    <row spans="1:3" r="3">
      <c t="s" s="3" r="A3">
        <v>224</v>
      </c>
    </row>
    <row spans="1:3" r="4">
      <c t="s" s="4" r="A4">
        <v>589</v>
      </c>
      <c t="n" s="7" r="B4">
        <v>3085</v>
      </c>
      <c t="n" s="7" r="C4">
        <v>3222</v>
      </c>
    </row>
    <row spans="1:3" r="5">
      <c t="s" s="4" r="A5">
        <v>590</v>
      </c>
      <c t="n" s="6" r="B5">
        <v>68</v>
      </c>
      <c t="n" s="6" r="C5">
        <v>171</v>
      </c>
    </row>
    <row spans="1:3" r="6">
      <c t="s" s="4" r="A6">
        <v>591</v>
      </c>
      <c t="n" s="6" r="B6">
        <v>-623</v>
      </c>
      <c t="n" s="6" r="C6">
        <v>-471</v>
      </c>
    </row>
    <row spans="1:3" r="7">
      <c t="s" s="4" r="A7">
        <v>592</v>
      </c>
      <c t="n" s="6" r="B7">
        <v>-90</v>
      </c>
      <c t="n" s="6" r="C7">
        <v>-146</v>
      </c>
    </row>
    <row spans="1:3" r="8">
      <c t="s" s="4" r="A8">
        <v>593</v>
      </c>
      <c t="n" s="6" r="B8">
        <v>158</v>
      </c>
      <c t="n" s="6" r="C8">
        <v>181</v>
      </c>
    </row>
    <row spans="1:3" r="9">
      <c t="s" s="4" r="A9">
        <v>594</v>
      </c>
      <c t="n" s="6" r="C9">
        <v>128</v>
      </c>
    </row>
    <row spans="1:3" r="10">
      <c t="s" s="4" r="A10">
        <v>595</v>
      </c>
      <c t="n" s="6" r="B10">
        <v>2598</v>
      </c>
      <c t="n" s="6" r="C10">
        <v>3085</v>
      </c>
    </row>
    <row spans="1:3" r="11">
      <c t="s" s="4" r="A11">
        <v>596</v>
      </c>
      <c t="n" s="6" r="B11">
        <v>-36</v>
      </c>
      <c t="n" s="6" r="C11">
        <v>-37</v>
      </c>
    </row>
    <row spans="1:3" r="12">
      <c t="s" s="4" r="A12">
        <v>597</v>
      </c>
      <c t="n" s="7" r="B12">
        <v>2562</v>
      </c>
      <c t="n" s="7" r="C12">
        <v>30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8</v>
      </c>
      <c t="s" s="2" r="B1">
        <v>1</v>
      </c>
    </row>
    <row spans="1:4" r="2">
      <c t="s" s="2" r="B2">
        <v>2</v>
      </c>
      <c t="s" s="2" r="C2">
        <v>32</v>
      </c>
      <c t="s" s="2" r="D2">
        <v>33</v>
      </c>
    </row>
    <row spans="1:4" r="3">
      <c t="s" s="3" r="A3">
        <v>599</v>
      </c>
    </row>
    <row spans="1:4" r="4">
      <c t="s" s="4" r="A4">
        <v>40</v>
      </c>
      <c t="n" s="7" r="B4">
        <v>145</v>
      </c>
      <c t="n" s="7" r="C4">
        <v>154</v>
      </c>
      <c t="n" s="7" r="D4">
        <v>211</v>
      </c>
    </row>
    <row spans="1:4" r="5">
      <c t="s" s="4" r="A5">
        <v>600</v>
      </c>
      <c t="n" s="6" r="B5">
        <v>68</v>
      </c>
      <c t="n" s="6" r="C5">
        <v>171</v>
      </c>
    </row>
    <row spans="1:4" r="6">
      <c t="s" s="4" r="A6">
        <v>601</v>
      </c>
    </row>
    <row spans="1:4" r="7">
      <c t="s" s="3" r="A7">
        <v>599</v>
      </c>
    </row>
    <row spans="1:4" r="8">
      <c t="s" s="4" r="A8">
        <v>40</v>
      </c>
      <c t="n" s="7" r="B8">
        <v>13</v>
      </c>
      <c t="n" s="7" r="C8">
        <v>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02</v>
      </c>
      <c t="s" s="2" r="B1">
        <v>603</v>
      </c>
      <c t="s" s="2" r="C1">
        <v>604</v>
      </c>
      <c t="s" s="2" r="D1">
        <v>516</v>
      </c>
      <c t="s" s="2" r="E1">
        <v>533</v>
      </c>
      <c t="s" s="2" r="F1">
        <v>517</v>
      </c>
    </row>
    <row spans="1:6" r="2">
      <c t="s" s="3" r="A2">
        <v>605</v>
      </c>
    </row>
    <row spans="1:6" r="3">
      <c t="s" s="4" r="A3">
        <v>606</v>
      </c>
      <c t="n" s="7" r="D3">
        <v>8831000000</v>
      </c>
    </row>
    <row spans="1:6" r="4">
      <c t="s" s="4" r="A4">
        <v>607</v>
      </c>
      <c t="n" s="7" r="D4">
        <v>939000000</v>
      </c>
      <c t="n" s="7" r="F4">
        <v>2072000000</v>
      </c>
    </row>
    <row spans="1:6" r="5">
      <c t="s" s="4" r="A5">
        <v>608</v>
      </c>
      <c t="s" s="4" r="D5">
        <v>609</v>
      </c>
    </row>
    <row spans="1:6" r="6">
      <c t="s" s="4" r="A6">
        <v>610</v>
      </c>
      <c t="n" s="7" r="D6">
        <v>3500000000</v>
      </c>
    </row>
    <row spans="1:6" r="7">
      <c t="s" s="4" r="A7">
        <v>611</v>
      </c>
      <c t="n" s="7" r="E7">
        <v>1570000000</v>
      </c>
    </row>
    <row spans="1:6" r="8">
      <c t="s" s="4" r="A8">
        <v>612</v>
      </c>
      <c t="n" s="6" r="D8">
        <v>53000000</v>
      </c>
    </row>
    <row spans="1:6" r="9">
      <c t="s" s="4" r="A9">
        <v>613</v>
      </c>
      <c t="n" s="6" r="D9">
        <v>3000000</v>
      </c>
      <c t="n" s="6" r="E9">
        <v>3000000</v>
      </c>
      <c t="n" s="7" r="F9">
        <v>3000000</v>
      </c>
    </row>
    <row spans="1:6" r="10">
      <c t="s" s="4" r="A10">
        <v>614</v>
      </c>
      <c t="n" s="6" r="D10">
        <v>64000000</v>
      </c>
      <c t="n" s="6" r="E10">
        <v>69000000</v>
      </c>
    </row>
    <row spans="1:6" r="11">
      <c t="s" s="4" r="A11">
        <v>615</v>
      </c>
    </row>
    <row spans="1:6" r="12">
      <c t="s" s="3" r="A12">
        <v>605</v>
      </c>
    </row>
    <row spans="1:6" r="13">
      <c t="s" s="4" r="A13">
        <v>606</v>
      </c>
      <c t="n" s="6" r="D13">
        <v>300000000</v>
      </c>
    </row>
    <row spans="1:6" r="14">
      <c t="s" s="4" r="A14">
        <v>457</v>
      </c>
    </row>
    <row spans="1:6" r="15">
      <c t="s" s="3" r="A15">
        <v>605</v>
      </c>
    </row>
    <row spans="1:6" r="16">
      <c t="s" s="4" r="A16">
        <v>616</v>
      </c>
      <c t="n" s="6" r="D16">
        <v>4500000000</v>
      </c>
    </row>
    <row spans="1:6" r="17">
      <c t="s" s="4" r="A17">
        <v>617</v>
      </c>
    </row>
    <row spans="1:6" r="18">
      <c t="s" s="3" r="A18">
        <v>605</v>
      </c>
    </row>
    <row spans="1:6" r="19">
      <c t="s" s="4" r="A19">
        <v>606</v>
      </c>
      <c t="n" s="7" r="C19">
        <v>500000000</v>
      </c>
    </row>
    <row spans="1:6" r="20">
      <c t="s" s="4" r="A20">
        <v>618</v>
      </c>
      <c t="s" s="4" r="C20">
        <v>619</v>
      </c>
    </row>
    <row spans="1:6" r="21">
      <c t="s" s="4" r="A21">
        <v>620</v>
      </c>
      <c t="n" s="6" r="C21">
        <v>2017</v>
      </c>
    </row>
    <row spans="1:6" r="22">
      <c t="s" s="4" r="A22">
        <v>607</v>
      </c>
      <c t="n" s="7" r="C22">
        <v>939000000</v>
      </c>
    </row>
    <row spans="1:6" r="23">
      <c t="s" s="4" r="A23">
        <v>621</v>
      </c>
      <c t="n" s="6" r="C23">
        <v>8000000</v>
      </c>
    </row>
    <row spans="1:6" r="24">
      <c t="s" s="4" r="A24">
        <v>622</v>
      </c>
    </row>
    <row spans="1:6" r="25">
      <c t="s" s="3" r="A25">
        <v>605</v>
      </c>
    </row>
    <row spans="1:6" r="26">
      <c t="s" s="4" r="A26">
        <v>606</v>
      </c>
      <c t="n" s="7" r="C26">
        <v>400000000</v>
      </c>
    </row>
    <row spans="1:6" r="27">
      <c t="s" s="4" r="A27">
        <v>618</v>
      </c>
      <c t="s" s="4" r="C27">
        <v>623</v>
      </c>
    </row>
    <row spans="1:6" r="28">
      <c t="s" s="4" r="A28">
        <v>620</v>
      </c>
      <c t="n" s="6" r="C28">
        <v>2017</v>
      </c>
    </row>
    <row spans="1:6" r="29">
      <c t="s" s="4" r="A29">
        <v>607</v>
      </c>
      <c t="n" s="7" r="C29">
        <v>939000000</v>
      </c>
    </row>
    <row spans="1:6" r="30">
      <c t="s" s="4" r="A30">
        <v>621</v>
      </c>
      <c t="n" s="7" r="C30">
        <v>8000000</v>
      </c>
    </row>
    <row spans="1:6" r="31">
      <c t="s" s="4" r="A31">
        <v>624</v>
      </c>
    </row>
    <row spans="1:6" r="32">
      <c t="s" s="3" r="A32">
        <v>605</v>
      </c>
    </row>
    <row spans="1:6" r="33">
      <c t="s" s="4" r="A33">
        <v>625</v>
      </c>
      <c t="n" s="11" r="B33">
        <v>900000000</v>
      </c>
    </row>
    <row spans="1:6" r="34">
      <c t="s" s="4" r="A34">
        <v>626</v>
      </c>
      <c t="n" s="11" r="B34">
        <v>1075000000</v>
      </c>
    </row>
    <row spans="1:6" r="35">
      <c t="s" s="4" r="A35">
        <v>608</v>
      </c>
      <c t="s" s="4" r="B35">
        <v>609</v>
      </c>
    </row>
    <row spans="1:6" r="36">
      <c t="s" s="4" r="A36">
        <v>627</v>
      </c>
    </row>
    <row spans="1:6" r="37">
      <c t="s" s="3" r="A37">
        <v>605</v>
      </c>
    </row>
    <row spans="1:6" r="38">
      <c t="s" s="4" r="A38">
        <v>628</v>
      </c>
      <c t="n" s="6" r="D38">
        <v>0</v>
      </c>
      <c t="n" s="7" r="E38">
        <v>0</v>
      </c>
    </row>
    <row spans="1:6" r="39">
      <c t="s" s="4" r="A39">
        <v>629</v>
      </c>
    </row>
    <row spans="1:6" r="40">
      <c t="s" s="3" r="A40">
        <v>605</v>
      </c>
    </row>
    <row spans="1:6" r="41">
      <c t="s" s="4" r="A41">
        <v>630</v>
      </c>
      <c t="n" s="7" r="D41">
        <v>3500000000</v>
      </c>
    </row>
    <row spans="1:6" r="42">
      <c t="s" s="4" r="A42">
        <v>631</v>
      </c>
      <c t="s" s="4" r="D42">
        <v>632</v>
      </c>
    </row>
    <row spans="1:6" r="43">
      <c t="s" s="4" r="A43">
        <v>633</v>
      </c>
      <c t="n" s="7" r="D43">
        <v>5300000000</v>
      </c>
    </row>
    <row spans="1:6" r="44">
      <c t="s" s="4" r="A44">
        <v>634</v>
      </c>
      <c t="s" s="4" r="D44">
        <v>635</v>
      </c>
    </row>
    <row spans="1:6" r="45">
      <c t="s" s="4" r="A45">
        <v>636</v>
      </c>
      <c t="n" s="7" r="D45">
        <v>940000000</v>
      </c>
    </row>
    <row spans="1:6" r="46">
      <c t="s" s="4" r="A46">
        <v>637</v>
      </c>
    </row>
    <row spans="1:6" r="47">
      <c t="s" s="3" r="A47">
        <v>605</v>
      </c>
    </row>
    <row spans="1:6" r="48">
      <c t="s" s="4" r="A48">
        <v>638</v>
      </c>
      <c t="n" s="9" r="D48">
        <v>0.6</v>
      </c>
    </row>
    <row spans="1:6" r="49">
      <c t="s" s="4" r="A49">
        <v>639</v>
      </c>
      <c t="s" s="4" r="D49">
        <v>640</v>
      </c>
    </row>
    <row spans="1:6" r="50">
      <c t="s" s="4" r="A50">
        <v>641</v>
      </c>
    </row>
    <row spans="1:6" r="51">
      <c t="s" s="3" r="A51">
        <v>605</v>
      </c>
    </row>
    <row spans="1:6" r="52">
      <c t="s" s="4" r="A52">
        <v>642</v>
      </c>
      <c t="s" s="4" r="D52">
        <v>643</v>
      </c>
    </row>
    <row spans="1:6" r="53">
      <c t="s" s="4" r="A53">
        <v>644</v>
      </c>
    </row>
    <row spans="1:6" r="54">
      <c t="s" s="3" r="A54">
        <v>605</v>
      </c>
    </row>
    <row spans="1:6" r="55">
      <c t="s" s="4" r="A55">
        <v>645</v>
      </c>
      <c t="s" s="4" r="D55">
        <v>646</v>
      </c>
    </row>
    <row spans="1:6" r="56">
      <c t="s" s="4" r="A56">
        <v>647</v>
      </c>
    </row>
    <row spans="1:6" r="57">
      <c t="s" s="3" r="A57">
        <v>605</v>
      </c>
    </row>
    <row spans="1:6" r="58">
      <c t="s" s="4" r="A58">
        <v>628</v>
      </c>
      <c t="n" s="7" r="D58">
        <v>7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48</v>
      </c>
      <c t="s" s="2" r="B1">
        <v>2</v>
      </c>
      <c t="s" s="2" r="C1">
        <v>32</v>
      </c>
    </row>
    <row spans="1:3" r="2">
      <c t="s" s="3" r="A2">
        <v>605</v>
      </c>
    </row>
    <row spans="1:3" r="3">
      <c t="s" s="4" r="A3">
        <v>606</v>
      </c>
      <c t="n" s="7" r="B3">
        <v>8831</v>
      </c>
    </row>
    <row spans="1:3" r="4">
      <c t="s" s="4" r="A4">
        <v>612</v>
      </c>
      <c t="n" s="6" r="B4">
        <v>-53</v>
      </c>
    </row>
    <row spans="1:3" r="5">
      <c t="s" s="4" r="A5">
        <v>649</v>
      </c>
      <c t="n" s="6" r="B5">
        <v>-1</v>
      </c>
    </row>
    <row spans="1:3" r="6">
      <c t="s" s="4" r="A6">
        <v>161</v>
      </c>
      <c t="n" s="6" r="B6">
        <v>8777</v>
      </c>
      <c t="n" s="7" r="C6">
        <v>11245</v>
      </c>
    </row>
    <row spans="1:3" r="7">
      <c t="s" s="4" r="A7">
        <v>650</v>
      </c>
    </row>
    <row spans="1:3" r="8">
      <c t="s" s="3" r="A8">
        <v>605</v>
      </c>
    </row>
    <row spans="1:3" r="9">
      <c t="s" s="4" r="A9">
        <v>606</v>
      </c>
      <c t="n" s="6" r="B9">
        <v>8831</v>
      </c>
      <c t="n" s="6" r="C9">
        <v>11301</v>
      </c>
    </row>
    <row spans="1:3" r="10">
      <c t="s" s="4" r="A10">
        <v>612</v>
      </c>
      <c t="n" s="6" r="B10">
        <v>-53</v>
      </c>
      <c t="n" s="6" r="C10">
        <v>-56</v>
      </c>
    </row>
    <row spans="1:3" r="11">
      <c t="s" s="4" r="A11">
        <v>651</v>
      </c>
      <c t="n" s="6" r="B11">
        <v>8778</v>
      </c>
      <c t="n" s="6" r="C11">
        <v>11245</v>
      </c>
    </row>
    <row spans="1:3" r="12">
      <c t="s" s="4" r="A12">
        <v>649</v>
      </c>
      <c t="n" s="6" r="B12">
        <v>-1</v>
      </c>
    </row>
    <row spans="1:3" r="13">
      <c t="s" s="4" r="A13">
        <v>161</v>
      </c>
      <c t="n" s="6" r="B13">
        <v>8777</v>
      </c>
      <c t="n" s="6" r="C13">
        <v>11245</v>
      </c>
    </row>
    <row spans="1:3" r="14">
      <c t="s" s="4" r="A14">
        <v>652</v>
      </c>
    </row>
    <row spans="1:3" r="15">
      <c t="s" s="3" r="A15">
        <v>605</v>
      </c>
    </row>
    <row spans="1:3" r="16">
      <c t="s" s="4" r="A16">
        <v>606</v>
      </c>
      <c t="n" s="6" r="C16">
        <v>1570</v>
      </c>
    </row>
    <row spans="1:3" r="17">
      <c t="s" s="4" r="A17">
        <v>653</v>
      </c>
    </row>
    <row spans="1:3" r="18">
      <c t="s" s="3" r="A18">
        <v>605</v>
      </c>
    </row>
    <row spans="1:3" r="19">
      <c t="s" s="4" r="A19">
        <v>606</v>
      </c>
      <c t="n" s="6" r="B19">
        <v>8530</v>
      </c>
      <c t="n" s="6" r="C19">
        <v>11000</v>
      </c>
    </row>
    <row spans="1:3" r="20">
      <c t="s" s="4" r="A20">
        <v>654</v>
      </c>
    </row>
    <row spans="1:3" r="21">
      <c t="s" s="3" r="A21">
        <v>605</v>
      </c>
    </row>
    <row spans="1:3" r="22">
      <c t="s" s="4" r="A22">
        <v>606</v>
      </c>
      <c t="n" s="6" r="C22">
        <v>500</v>
      </c>
    </row>
    <row spans="1:3" r="23">
      <c t="s" s="4" r="A23">
        <v>655</v>
      </c>
    </row>
    <row spans="1:3" r="24">
      <c t="s" s="3" r="A24">
        <v>605</v>
      </c>
    </row>
    <row spans="1:3" r="25">
      <c t="s" s="4" r="A25">
        <v>606</v>
      </c>
      <c t="n" s="6" r="C25">
        <v>400</v>
      </c>
    </row>
    <row spans="1:3" r="26">
      <c t="s" s="4" r="A26">
        <v>656</v>
      </c>
    </row>
    <row spans="1:3" r="27">
      <c t="s" s="3" r="A27">
        <v>605</v>
      </c>
    </row>
    <row spans="1:3" r="28">
      <c t="s" s="4" r="A28">
        <v>606</v>
      </c>
      <c t="n" s="6" r="B28">
        <v>400</v>
      </c>
      <c t="n" s="6" r="C28">
        <v>400</v>
      </c>
    </row>
    <row spans="1:3" r="29">
      <c t="s" s="4" r="A29">
        <v>657</v>
      </c>
    </row>
    <row spans="1:3" r="30">
      <c t="s" s="3" r="A30">
        <v>605</v>
      </c>
    </row>
    <row spans="1:3" r="31">
      <c t="s" s="4" r="A31">
        <v>606</v>
      </c>
      <c t="n" s="6" r="B31">
        <v>150</v>
      </c>
      <c t="n" s="6" r="C31">
        <v>150</v>
      </c>
    </row>
    <row spans="1:3" r="32">
      <c t="s" s="4" r="A32">
        <v>658</v>
      </c>
    </row>
    <row spans="1:3" r="33">
      <c t="s" s="3" r="A33">
        <v>605</v>
      </c>
    </row>
    <row spans="1:3" r="34">
      <c t="s" s="4" r="A34">
        <v>606</v>
      </c>
      <c t="n" s="6" r="B34">
        <v>150</v>
      </c>
      <c t="n" s="6" r="C34">
        <v>150</v>
      </c>
    </row>
    <row spans="1:3" r="35">
      <c t="s" s="4" r="A35">
        <v>659</v>
      </c>
    </row>
    <row spans="1:3" r="36">
      <c t="s" s="3" r="A36">
        <v>605</v>
      </c>
    </row>
    <row spans="1:3" r="37">
      <c t="s" s="4" r="A37">
        <v>606</v>
      </c>
      <c t="n" s="6" r="B37">
        <v>500</v>
      </c>
      <c t="n" s="6" r="C37">
        <v>500</v>
      </c>
    </row>
    <row spans="1:3" r="38">
      <c t="s" s="4" r="A38">
        <v>660</v>
      </c>
    </row>
    <row spans="1:3" r="39">
      <c t="s" s="3" r="A39">
        <v>605</v>
      </c>
    </row>
    <row spans="1:3" r="40">
      <c t="s" s="4" r="A40">
        <v>606</v>
      </c>
      <c t="n" s="6" r="B40">
        <v>919</v>
      </c>
      <c t="n" s="6" r="C40">
        <v>919</v>
      </c>
    </row>
    <row spans="1:3" r="41">
      <c t="s" s="4" r="A41">
        <v>661</v>
      </c>
    </row>
    <row spans="1:3" r="42">
      <c t="s" s="3" r="A42">
        <v>605</v>
      </c>
    </row>
    <row spans="1:3" r="43">
      <c t="s" s="4" r="A43">
        <v>606</v>
      </c>
      <c t="n" s="6" r="B43">
        <v>531</v>
      </c>
      <c t="n" s="6" r="C43">
        <v>531</v>
      </c>
    </row>
    <row spans="1:3" r="44">
      <c t="s" s="4" r="A44">
        <v>662</v>
      </c>
    </row>
    <row spans="1:3" r="45">
      <c t="s" s="3" r="A45">
        <v>605</v>
      </c>
    </row>
    <row spans="1:3" r="46">
      <c t="s" s="4" r="A46">
        <v>606</v>
      </c>
      <c t="n" s="6" r="B46">
        <v>100</v>
      </c>
      <c t="n" s="6" r="C46">
        <v>100</v>
      </c>
    </row>
    <row spans="1:3" r="47">
      <c t="s" s="4" r="A47">
        <v>663</v>
      </c>
    </row>
    <row spans="1:3" r="48">
      <c t="s" s="3" r="A48">
        <v>605</v>
      </c>
    </row>
    <row spans="1:3" r="49">
      <c t="s" s="4" r="A49">
        <v>606</v>
      </c>
      <c t="n" s="6" r="B49">
        <v>180</v>
      </c>
      <c t="n" s="6" r="C49">
        <v>180</v>
      </c>
    </row>
    <row spans="1:3" r="50">
      <c t="s" s="4" r="A50">
        <v>664</v>
      </c>
    </row>
    <row spans="1:3" r="51">
      <c t="s" s="3" r="A51">
        <v>605</v>
      </c>
    </row>
    <row spans="1:3" r="52">
      <c t="s" s="4" r="A52">
        <v>606</v>
      </c>
      <c t="n" s="6" r="B52">
        <v>1000</v>
      </c>
      <c t="n" s="6" r="C52">
        <v>1000</v>
      </c>
    </row>
    <row spans="1:3" r="53">
      <c t="s" s="4" r="A53">
        <v>665</v>
      </c>
    </row>
    <row spans="1:3" r="54">
      <c t="s" s="3" r="A54">
        <v>605</v>
      </c>
    </row>
    <row spans="1:3" r="55">
      <c t="s" s="4" r="A55">
        <v>606</v>
      </c>
      <c t="n" s="6" r="B55">
        <v>1500</v>
      </c>
      <c t="n" s="6" r="C55">
        <v>1500</v>
      </c>
    </row>
    <row spans="1:3" r="56">
      <c t="s" s="4" r="A56">
        <v>666</v>
      </c>
    </row>
    <row spans="1:3" r="57">
      <c t="s" s="3" r="A57">
        <v>605</v>
      </c>
    </row>
    <row spans="1:3" r="58">
      <c t="s" s="4" r="A58">
        <v>606</v>
      </c>
      <c t="n" s="6" r="B58">
        <v>500</v>
      </c>
      <c t="n" s="6" r="C58">
        <v>500</v>
      </c>
    </row>
    <row spans="1:3" r="59">
      <c t="s" s="4" r="A59">
        <v>667</v>
      </c>
    </row>
    <row spans="1:3" r="60">
      <c t="s" s="3" r="A60">
        <v>605</v>
      </c>
    </row>
    <row spans="1:3" r="61">
      <c t="s" s="4" r="A61">
        <v>606</v>
      </c>
      <c t="n" s="6" r="B61">
        <v>1500</v>
      </c>
      <c t="n" s="6" r="C61">
        <v>1500</v>
      </c>
    </row>
    <row spans="1:3" r="62">
      <c t="s" s="4" r="A62">
        <v>668</v>
      </c>
    </row>
    <row spans="1:3" r="63">
      <c t="s" s="3" r="A63">
        <v>605</v>
      </c>
    </row>
    <row spans="1:3" r="64">
      <c t="s" s="4" r="A64">
        <v>606</v>
      </c>
      <c t="n" s="6" r="B64">
        <v>800</v>
      </c>
      <c t="n" s="6" r="C64">
        <v>800</v>
      </c>
    </row>
    <row spans="1:3" r="65">
      <c t="s" s="4" r="A65">
        <v>669</v>
      </c>
    </row>
    <row spans="1:3" r="66">
      <c t="s" s="3" r="A66">
        <v>605</v>
      </c>
    </row>
    <row spans="1:3" r="67">
      <c t="s" s="4" r="A67">
        <v>606</v>
      </c>
      <c t="n" s="6" r="B67">
        <v>150</v>
      </c>
      <c t="n" s="6" r="C67">
        <v>150</v>
      </c>
    </row>
    <row spans="1:3" r="68">
      <c t="s" s="4" r="A68">
        <v>670</v>
      </c>
    </row>
    <row spans="1:3" r="69">
      <c t="s" s="3" r="A69">
        <v>605</v>
      </c>
    </row>
    <row spans="1:3" r="70">
      <c t="s" s="4" r="A70">
        <v>606</v>
      </c>
      <c t="n" s="6" r="B70">
        <v>150</v>
      </c>
      <c t="n" s="6" r="C70">
        <v>150</v>
      </c>
    </row>
    <row spans="1:3" r="71">
      <c t="s" s="4" r="A71">
        <v>671</v>
      </c>
    </row>
    <row spans="1:3" r="72">
      <c t="s" s="3" r="A72">
        <v>605</v>
      </c>
    </row>
    <row spans="1:3" r="73">
      <c t="s" s="4" r="A73">
        <v>606</v>
      </c>
      <c t="n" s="6" r="B73">
        <v>1</v>
      </c>
      <c t="n" s="6" r="C73">
        <v>1</v>
      </c>
    </row>
    <row spans="1:3" r="74">
      <c t="s" s="4" r="A74">
        <v>672</v>
      </c>
    </row>
    <row spans="1:3" r="75">
      <c t="s" s="3" r="A75">
        <v>605</v>
      </c>
    </row>
    <row spans="1:3" r="76">
      <c t="s" s="4" r="A76">
        <v>606</v>
      </c>
      <c t="n" s="6" r="B76">
        <v>300</v>
      </c>
      <c t="n" s="6" r="C76">
        <v>300</v>
      </c>
    </row>
    <row spans="1:3" r="77">
      <c t="s" s="4" r="A77">
        <v>673</v>
      </c>
    </row>
    <row spans="1:3" r="78">
      <c t="s" s="3" r="A78">
        <v>605</v>
      </c>
    </row>
    <row spans="1:3" r="79">
      <c t="s" s="4" r="A79">
        <v>606</v>
      </c>
      <c t="n" s="7" r="B79">
        <v>301</v>
      </c>
      <c t="n" s="7" r="C79">
        <v>3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4</v>
      </c>
      <c t="s" s="2" r="B1">
        <v>1</v>
      </c>
    </row>
    <row spans="1:3" r="2">
      <c t="s" s="2" r="B2">
        <v>2</v>
      </c>
      <c t="s" s="2" r="C2">
        <v>32</v>
      </c>
    </row>
    <row spans="1:3" r="3">
      <c t="s" s="4" r="A3">
        <v>675</v>
      </c>
    </row>
    <row spans="1:3" r="4">
      <c t="s" s="3" r="A4">
        <v>605</v>
      </c>
    </row>
    <row spans="1:3" r="5">
      <c t="s" s="4" r="A5">
        <v>618</v>
      </c>
      <c t="s" s="4" r="B5">
        <v>619</v>
      </c>
      <c t="s" s="4" r="C5">
        <v>619</v>
      </c>
    </row>
    <row spans="1:3" r="6">
      <c t="s" s="4" r="A6">
        <v>620</v>
      </c>
      <c t="n" s="6" r="B6">
        <v>2017</v>
      </c>
      <c t="n" s="6" r="C6">
        <v>2017</v>
      </c>
    </row>
    <row spans="1:3" r="7">
      <c t="s" s="4" r="A7">
        <v>622</v>
      </c>
    </row>
    <row spans="1:3" r="8">
      <c t="s" s="3" r="A8">
        <v>605</v>
      </c>
    </row>
    <row spans="1:3" r="9">
      <c t="s" s="4" r="A9">
        <v>618</v>
      </c>
      <c t="s" s="4" r="B9">
        <v>623</v>
      </c>
      <c t="s" s="4" r="C9">
        <v>623</v>
      </c>
    </row>
    <row spans="1:3" r="10">
      <c t="s" s="4" r="A10">
        <v>620</v>
      </c>
      <c t="n" s="6" r="B10">
        <v>2017</v>
      </c>
      <c t="n" s="6" r="C10">
        <v>2017</v>
      </c>
    </row>
    <row spans="1:3" r="11">
      <c t="s" s="4" r="A11">
        <v>676</v>
      </c>
    </row>
    <row spans="1:3" r="12">
      <c t="s" s="3" r="A12">
        <v>605</v>
      </c>
    </row>
    <row spans="1:3" r="13">
      <c t="s" s="4" r="A13">
        <v>618</v>
      </c>
      <c t="s" s="4" r="B13">
        <v>677</v>
      </c>
      <c t="s" s="4" r="C13">
        <v>677</v>
      </c>
    </row>
    <row spans="1:3" r="14">
      <c t="s" s="4" r="A14">
        <v>620</v>
      </c>
      <c t="n" s="6" r="B14">
        <v>2018</v>
      </c>
      <c t="n" s="6" r="C14">
        <v>2018</v>
      </c>
    </row>
    <row spans="1:3" r="15">
      <c t="s" s="4" r="A15">
        <v>678</v>
      </c>
    </row>
    <row spans="1:3" r="16">
      <c t="s" s="3" r="A16">
        <v>605</v>
      </c>
    </row>
    <row spans="1:3" r="17">
      <c t="s" s="4" r="A17">
        <v>618</v>
      </c>
      <c t="s" s="4" r="B17">
        <v>679</v>
      </c>
      <c t="s" s="4" r="C17">
        <v>679</v>
      </c>
    </row>
    <row spans="1:3" r="18">
      <c t="s" s="4" r="A18">
        <v>620</v>
      </c>
      <c t="n" s="6" r="B18">
        <v>2018</v>
      </c>
      <c t="n" s="6" r="C18">
        <v>2018</v>
      </c>
    </row>
    <row spans="1:3" r="19">
      <c t="s" s="4" r="A19">
        <v>680</v>
      </c>
    </row>
    <row spans="1:3" r="20">
      <c t="s" s="3" r="A20">
        <v>605</v>
      </c>
    </row>
    <row spans="1:3" r="21">
      <c t="s" s="4" r="A21">
        <v>618</v>
      </c>
      <c t="s" s="4" r="B21">
        <v>681</v>
      </c>
      <c t="s" s="4" r="C21">
        <v>681</v>
      </c>
    </row>
    <row spans="1:3" r="22">
      <c t="s" s="4" r="A22">
        <v>620</v>
      </c>
      <c t="n" s="6" r="B22">
        <v>2019</v>
      </c>
      <c t="n" s="6" r="C22">
        <v>2019</v>
      </c>
    </row>
    <row spans="1:3" r="23">
      <c t="s" s="4" r="A23">
        <v>682</v>
      </c>
    </row>
    <row spans="1:3" r="24">
      <c t="s" s="3" r="A24">
        <v>605</v>
      </c>
    </row>
    <row spans="1:3" r="25">
      <c t="s" s="4" r="A25">
        <v>618</v>
      </c>
      <c t="s" s="4" r="B25">
        <v>683</v>
      </c>
      <c t="s" s="4" r="C25">
        <v>683</v>
      </c>
    </row>
    <row spans="1:3" r="26">
      <c t="s" s="4" r="A26">
        <v>620</v>
      </c>
      <c t="n" s="6" r="B26">
        <v>2021</v>
      </c>
      <c t="n" s="6" r="C26">
        <v>2021</v>
      </c>
    </row>
    <row spans="1:3" r="27">
      <c t="s" s="4" r="A27">
        <v>684</v>
      </c>
    </row>
    <row spans="1:3" r="28">
      <c t="s" s="3" r="A28">
        <v>605</v>
      </c>
    </row>
    <row spans="1:3" r="29">
      <c t="s" s="4" r="A29">
        <v>618</v>
      </c>
      <c t="s" s="4" r="B29">
        <v>685</v>
      </c>
      <c t="s" s="4" r="C29">
        <v>685</v>
      </c>
    </row>
    <row spans="1:3" r="30">
      <c t="s" s="4" r="A30">
        <v>620</v>
      </c>
      <c t="n" s="6" r="B30">
        <v>2022</v>
      </c>
      <c t="n" s="6" r="C30">
        <v>2022</v>
      </c>
    </row>
    <row spans="1:3" r="31">
      <c t="s" s="4" r="A31">
        <v>686</v>
      </c>
    </row>
    <row spans="1:3" r="32">
      <c t="s" s="3" r="A32">
        <v>605</v>
      </c>
    </row>
    <row spans="1:3" r="33">
      <c t="s" s="4" r="A33">
        <v>618</v>
      </c>
      <c t="s" s="4" r="B33">
        <v>687</v>
      </c>
      <c t="s" s="4" r="C33">
        <v>687</v>
      </c>
    </row>
    <row spans="1:3" r="34">
      <c t="s" s="4" r="A34">
        <v>620</v>
      </c>
      <c t="n" s="6" r="B34">
        <v>2023</v>
      </c>
      <c t="n" s="6" r="C34">
        <v>2023</v>
      </c>
    </row>
    <row spans="1:3" r="35">
      <c t="s" s="4" r="A35">
        <v>688</v>
      </c>
    </row>
    <row spans="1:3" r="36">
      <c t="s" s="3" r="A36">
        <v>605</v>
      </c>
    </row>
    <row spans="1:3" r="37">
      <c t="s" s="4" r="A37">
        <v>618</v>
      </c>
      <c t="s" s="4" r="B37">
        <v>689</v>
      </c>
      <c t="s" s="4" r="C37">
        <v>689</v>
      </c>
    </row>
    <row spans="1:3" r="38">
      <c t="s" s="4" r="A38">
        <v>620</v>
      </c>
      <c t="n" s="6" r="B38">
        <v>2026</v>
      </c>
      <c t="n" s="6" r="C38">
        <v>2026</v>
      </c>
    </row>
    <row spans="1:3" r="39">
      <c t="s" s="4" r="A39">
        <v>690</v>
      </c>
    </row>
    <row spans="1:3" r="40">
      <c t="s" s="3" r="A40">
        <v>605</v>
      </c>
    </row>
    <row spans="1:3" r="41">
      <c t="s" s="4" r="A41">
        <v>618</v>
      </c>
      <c t="s" s="4" r="B41">
        <v>691</v>
      </c>
      <c t="s" s="4" r="C41">
        <v>691</v>
      </c>
    </row>
    <row spans="1:3" r="42">
      <c t="s" s="4" r="A42">
        <v>620</v>
      </c>
      <c t="n" s="6" r="B42">
        <v>2026</v>
      </c>
      <c t="n" s="6" r="C42">
        <v>2026</v>
      </c>
    </row>
    <row spans="1:3" r="43">
      <c t="s" s="4" r="A43">
        <v>692</v>
      </c>
    </row>
    <row spans="1:3" r="44">
      <c t="s" s="3" r="A44">
        <v>605</v>
      </c>
    </row>
    <row spans="1:3" r="45">
      <c t="s" s="4" r="A45">
        <v>618</v>
      </c>
      <c t="s" s="4" r="B45">
        <v>693</v>
      </c>
      <c t="s" s="4" r="C45">
        <v>693</v>
      </c>
    </row>
    <row spans="1:3" r="46">
      <c t="s" s="4" r="A46">
        <v>620</v>
      </c>
      <c t="n" s="6" r="B46">
        <v>2037</v>
      </c>
      <c t="n" s="6" r="C46">
        <v>2037</v>
      </c>
    </row>
    <row spans="1:3" r="47">
      <c t="s" s="4" r="A47">
        <v>694</v>
      </c>
    </row>
    <row spans="1:3" r="48">
      <c t="s" s="3" r="A48">
        <v>605</v>
      </c>
    </row>
    <row spans="1:3" r="49">
      <c t="s" s="4" r="A49">
        <v>618</v>
      </c>
      <c t="s" s="4" r="B49">
        <v>695</v>
      </c>
      <c t="s" s="4" r="C49">
        <v>695</v>
      </c>
    </row>
    <row spans="1:3" r="50">
      <c t="s" s="4" r="A50">
        <v>620</v>
      </c>
      <c t="n" s="6" r="B50">
        <v>2040</v>
      </c>
      <c t="n" s="6" r="C50">
        <v>2040</v>
      </c>
    </row>
    <row spans="1:3" r="51">
      <c t="s" s="4" r="A51">
        <v>696</v>
      </c>
    </row>
    <row spans="1:3" r="52">
      <c t="s" s="3" r="A52">
        <v>605</v>
      </c>
    </row>
    <row spans="1:3" r="53">
      <c t="s" s="4" r="A53">
        <v>618</v>
      </c>
      <c t="s" s="4" r="B53">
        <v>697</v>
      </c>
      <c t="s" s="4" r="C53">
        <v>697</v>
      </c>
    </row>
    <row spans="1:3" r="54">
      <c t="s" s="4" r="A54">
        <v>620</v>
      </c>
      <c t="n" s="6" r="B54">
        <v>2042</v>
      </c>
      <c t="n" s="6" r="C54">
        <v>2042</v>
      </c>
    </row>
    <row spans="1:3" r="55">
      <c t="s" s="4" r="A55">
        <v>698</v>
      </c>
    </row>
    <row spans="1:3" r="56">
      <c t="s" s="3" r="A56">
        <v>605</v>
      </c>
    </row>
    <row spans="1:3" r="57">
      <c t="s" s="4" r="A57">
        <v>618</v>
      </c>
      <c t="s" s="4" r="B57">
        <v>699</v>
      </c>
      <c t="s" s="4" r="C57">
        <v>699</v>
      </c>
    </row>
    <row spans="1:3" r="58">
      <c t="s" s="4" r="A58">
        <v>620</v>
      </c>
      <c t="n" s="6" r="B58">
        <v>2043</v>
      </c>
      <c t="n" s="6" r="C58">
        <v>2043</v>
      </c>
    </row>
    <row spans="1:3" r="59">
      <c t="s" s="4" r="A59">
        <v>700</v>
      </c>
    </row>
    <row spans="1:3" r="60">
      <c t="s" s="3" r="A60">
        <v>605</v>
      </c>
    </row>
    <row spans="1:3" r="61">
      <c t="s" s="4" r="A61">
        <v>618</v>
      </c>
      <c t="s" s="4" r="B61">
        <v>701</v>
      </c>
      <c t="s" s="4" r="C61">
        <v>701</v>
      </c>
    </row>
    <row spans="1:3" r="62">
      <c t="s" s="4" r="A62">
        <v>620</v>
      </c>
      <c t="n" s="6" r="B62">
        <v>2044</v>
      </c>
      <c t="n" s="6" r="C62">
        <v>2044</v>
      </c>
    </row>
    <row spans="1:3" r="63">
      <c t="s" s="4" r="A63">
        <v>702</v>
      </c>
    </row>
    <row spans="1:3" r="64">
      <c t="s" s="3" r="A64">
        <v>605</v>
      </c>
    </row>
    <row spans="1:3" r="65">
      <c t="s" s="4" r="A65">
        <v>618</v>
      </c>
      <c t="s" s="4" r="B65">
        <v>703</v>
      </c>
      <c t="s" s="4" r="C65">
        <v>703</v>
      </c>
    </row>
    <row spans="1:3" r="66">
      <c t="s" s="4" r="A66">
        <v>620</v>
      </c>
      <c t="n" s="6" r="B66">
        <v>2047</v>
      </c>
      <c t="n" s="6" r="C66">
        <v>2047</v>
      </c>
    </row>
    <row spans="1:3" r="67">
      <c t="s" s="4" r="A67">
        <v>704</v>
      </c>
    </row>
    <row spans="1:3" r="68">
      <c t="s" s="3" r="A68">
        <v>605</v>
      </c>
    </row>
    <row spans="1:3" r="69">
      <c t="s" s="4" r="A69">
        <v>618</v>
      </c>
      <c t="s" s="4" r="B69">
        <v>681</v>
      </c>
      <c t="s" s="4" r="C69">
        <v>681</v>
      </c>
    </row>
    <row spans="1:3" r="70">
      <c t="s" s="4" r="A70">
        <v>620</v>
      </c>
      <c t="n" s="6" r="B70">
        <v>2096</v>
      </c>
      <c t="n" s="6" r="C70">
        <v>2096</v>
      </c>
    </row>
    <row spans="1:3" r="71">
      <c t="s" s="4" r="A71">
        <v>705</v>
      </c>
    </row>
    <row spans="1:3" r="72">
      <c t="s" s="3" r="A72">
        <v>605</v>
      </c>
    </row>
    <row spans="1:3" r="73">
      <c t="s" s="4" r="A73">
        <v>620</v>
      </c>
      <c t="n" s="6" r="B73">
        <v>2016</v>
      </c>
      <c t="n" s="6" r="C73">
        <v>2017</v>
      </c>
    </row>
    <row spans="1:3" r="74">
      <c t="s" s="4" r="A74">
        <v>615</v>
      </c>
    </row>
    <row spans="1:3" r="75">
      <c t="s" s="3" r="A75">
        <v>605</v>
      </c>
    </row>
    <row spans="1:3" r="76">
      <c t="s" s="4" r="A76">
        <v>618</v>
      </c>
      <c t="s" s="4" r="B76">
        <v>706</v>
      </c>
      <c t="s" s="4" r="C76">
        <v>706</v>
      </c>
    </row>
    <row spans="1:3" r="77">
      <c t="s" s="4" r="A77">
        <v>620</v>
      </c>
      <c t="n" s="6" r="B77">
        <v>2029</v>
      </c>
      <c t="n" s="6" r="C77">
        <v>20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spans="1:2" r="1">
      <c t="s" s="1" r="A1">
        <v>707</v>
      </c>
      <c t="s" s="2" r="B1">
        <v>516</v>
      </c>
    </row>
    <row spans="1:2" r="2">
      <c t="s" s="3" r="A2">
        <v>227</v>
      </c>
    </row>
    <row spans="1:2" r="3">
      <c t="s" s="4" r="A3">
        <v>708</v>
      </c>
      <c t="n" s="7" r="B3">
        <v>1</v>
      </c>
    </row>
    <row spans="1:2" r="4">
      <c t="n" s="6" r="A4">
        <v>2018</v>
      </c>
      <c t="n" s="6" r="B4">
        <v>550</v>
      </c>
    </row>
    <row spans="1:2" r="5">
      <c t="n" s="6" r="A5">
        <v>2019</v>
      </c>
      <c t="n" s="6" r="B5">
        <v>150</v>
      </c>
    </row>
    <row spans="1:2" r="6">
      <c t="s" s="4" r="A6">
        <v>709</v>
      </c>
      <c t="n" s="6" r="B6">
        <v>8130</v>
      </c>
    </row>
    <row spans="1:2" r="7">
      <c t="s" s="4" r="A7">
        <v>710</v>
      </c>
      <c t="n" s="7" r="B7">
        <v>88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32</v>
      </c>
    </row>
    <row spans="1:3" r="2">
      <c t="s" s="3" r="A2">
        <v>605</v>
      </c>
    </row>
    <row spans="1:3" r="3">
      <c t="s" s="4" r="A3">
        <v>712</v>
      </c>
      <c t="n" s="7" r="C3">
        <v>1570</v>
      </c>
    </row>
    <row spans="1:3" r="4">
      <c t="s" s="4" r="A4">
        <v>713</v>
      </c>
      <c t="n" s="7" r="B4">
        <v>8777</v>
      </c>
      <c t="n" s="6" r="C4">
        <v>11245</v>
      </c>
    </row>
    <row spans="1:3" r="5">
      <c t="s" s="4" r="A5">
        <v>714</v>
      </c>
      <c t="n" s="6" r="B5">
        <v>8330</v>
      </c>
      <c t="n" s="6" r="C5">
        <v>11514</v>
      </c>
    </row>
    <row spans="1:3" r="6">
      <c t="s" s="4" r="A6">
        <v>715</v>
      </c>
    </row>
    <row spans="1:3" r="7">
      <c t="s" s="3" r="A7">
        <v>605</v>
      </c>
    </row>
    <row spans="1:3" r="8">
      <c t="s" s="4" r="A8">
        <v>714</v>
      </c>
      <c t="n" s="6" r="C8">
        <v>1570</v>
      </c>
    </row>
    <row spans="1:3" r="9">
      <c t="s" s="4" r="A9">
        <v>716</v>
      </c>
    </row>
    <row spans="1:3" r="10">
      <c t="s" s="3" r="A10">
        <v>605</v>
      </c>
    </row>
    <row spans="1:3" r="11">
      <c t="s" s="4" r="A11">
        <v>717</v>
      </c>
      <c t="n" s="6" r="B11">
        <v>8778</v>
      </c>
      <c t="n" s="6" r="C11">
        <v>9675</v>
      </c>
    </row>
    <row spans="1:3" r="12">
      <c t="s" s="4" r="A12">
        <v>714</v>
      </c>
      <c t="n" s="7" r="B12">
        <v>8330</v>
      </c>
      <c t="n" s="7" r="C12">
        <v>99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18</v>
      </c>
      <c t="s" s="2" r="B1">
        <v>1</v>
      </c>
    </row>
    <row spans="1:4" r="2">
      <c t="s" s="2" r="B2">
        <v>2</v>
      </c>
      <c t="s" s="2" r="C2">
        <v>32</v>
      </c>
      <c t="s" s="2" r="D2">
        <v>33</v>
      </c>
    </row>
    <row spans="1:4" r="3">
      <c t="s" s="3" r="A3">
        <v>227</v>
      </c>
    </row>
    <row spans="1:4" r="4">
      <c t="s" s="4" r="A4">
        <v>719</v>
      </c>
      <c t="n" s="7" r="B4">
        <v>486</v>
      </c>
      <c t="n" s="7" r="C4">
        <v>499</v>
      </c>
      <c t="n" s="7" r="D4">
        <v>560</v>
      </c>
    </row>
    <row spans="1:4" r="5">
      <c t="s" s="4" r="A5">
        <v>720</v>
      </c>
      <c t="n" s="6" r="B5">
        <v>11</v>
      </c>
      <c t="n" s="6" r="C5">
        <v>6</v>
      </c>
      <c t="n" s="6" r="D5">
        <v>8</v>
      </c>
    </row>
    <row spans="1:4" r="6">
      <c t="s" s="4" r="A6">
        <v>721</v>
      </c>
      <c t="n" s="6" r="B6">
        <v>-227</v>
      </c>
      <c t="n" s="6" r="C6">
        <v>-287</v>
      </c>
      <c t="n" s="6" r="D6">
        <v>-315</v>
      </c>
    </row>
    <row spans="1:4" r="7">
      <c t="s" s="4" r="A7">
        <v>722</v>
      </c>
      <c t="n" s="6" r="B7">
        <v>39</v>
      </c>
      <c t="n" s="6" r="D7">
        <v>-16</v>
      </c>
    </row>
    <row spans="1:4" r="8">
      <c t="s" s="4" r="A8">
        <v>723</v>
      </c>
      <c t="n" s="6" r="B8">
        <v>-10</v>
      </c>
      <c t="n" s="6" r="C8">
        <v>-7</v>
      </c>
      <c t="n" s="6" r="D8">
        <v>-8</v>
      </c>
    </row>
    <row spans="1:4" r="9">
      <c t="s" s="4" r="A9">
        <v>47</v>
      </c>
      <c t="n" s="7" r="B9">
        <v>299</v>
      </c>
      <c t="n" s="7" r="C9">
        <v>211</v>
      </c>
      <c t="n" s="7" r="D9">
        <v>2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4</v>
      </c>
      <c t="s" s="2" r="B1">
        <v>1</v>
      </c>
    </row>
    <row spans="1:4" r="2">
      <c t="s" s="2" r="B2">
        <v>2</v>
      </c>
      <c t="s" s="2" r="C2">
        <v>32</v>
      </c>
      <c t="s" s="2" r="D2">
        <v>33</v>
      </c>
    </row>
    <row spans="1:4" r="3">
      <c t="s" s="3" r="A3">
        <v>230</v>
      </c>
    </row>
    <row spans="1:4" r="4">
      <c t="s" s="4" r="A4">
        <v>725</v>
      </c>
      <c t="n" s="7" r="B4">
        <v>-20415</v>
      </c>
      <c t="n" s="7" r="C4">
        <v>-3888</v>
      </c>
      <c t="n" s="7" r="D4">
        <v>1191</v>
      </c>
    </row>
    <row spans="1:4" r="5">
      <c t="s" s="4" r="A5">
        <v>726</v>
      </c>
      <c t="n" s="6" r="B5">
        <v>-7811</v>
      </c>
      <c t="n" s="6" r="C5">
        <v>1079</v>
      </c>
      <c t="n" s="6" r="D5">
        <v>2717</v>
      </c>
    </row>
    <row spans="1:4" r="6">
      <c t="s" s="4" r="A6">
        <v>49</v>
      </c>
      <c t="n" s="7" r="B6">
        <v>-28226</v>
      </c>
      <c t="n" s="7" r="C6">
        <v>-2809</v>
      </c>
      <c t="n" s="7" r="D6">
        <v>39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32</v>
      </c>
      <c t="s" s="2" r="D2">
        <v>33</v>
      </c>
    </row>
    <row spans="1:4" r="3">
      <c t="s" s="3" r="A3">
        <v>728</v>
      </c>
    </row>
    <row spans="1:4" r="4">
      <c t="s" s="4" r="A4">
        <v>729</v>
      </c>
      <c t="n" s="7" r="B4">
        <v>363</v>
      </c>
      <c t="n" s="7" r="C4">
        <v>-10</v>
      </c>
      <c t="n" s="7" r="D4">
        <v>-29</v>
      </c>
    </row>
    <row spans="1:4" r="5">
      <c t="s" s="4" r="A5">
        <v>730</v>
      </c>
      <c t="n" s="6" r="B5">
        <v>41</v>
      </c>
      <c t="n" s="6" r="C5">
        <v>1</v>
      </c>
    </row>
    <row spans="1:4" r="6">
      <c t="s" s="4" r="A6">
        <v>726</v>
      </c>
      <c t="n" s="6" r="B6">
        <v>-95</v>
      </c>
      <c t="n" s="6" r="C6">
        <v>1186</v>
      </c>
      <c t="n" s="6" r="D6">
        <v>1648</v>
      </c>
    </row>
    <row spans="1:4" r="7">
      <c t="s" s="4" r="A7">
        <v>731</v>
      </c>
      <c t="n" s="6" r="B7">
        <v>309</v>
      </c>
      <c t="n" s="6" r="C7">
        <v>1177</v>
      </c>
      <c t="n" s="6" r="D7">
        <v>1619</v>
      </c>
    </row>
    <row spans="1:4" r="8">
      <c t="s" s="3" r="A8">
        <v>732</v>
      </c>
    </row>
    <row spans="1:4" r="9">
      <c t="s" s="4" r="A9">
        <v>729</v>
      </c>
      <c t="n" s="6" r="B9">
        <v>-4157</v>
      </c>
      <c t="n" s="6" r="C9">
        <v>-130</v>
      </c>
      <c t="n" s="6" r="D9">
        <v>509</v>
      </c>
    </row>
    <row spans="1:4" r="10">
      <c t="s" s="4" r="A10">
        <v>730</v>
      </c>
      <c t="n" s="6" r="B10">
        <v>-90</v>
      </c>
      <c t="n" s="6" r="C10">
        <v>-43</v>
      </c>
      <c t="n" s="6" r="D10">
        <v>44</v>
      </c>
    </row>
    <row spans="1:4" r="11">
      <c t="s" s="4" r="A11">
        <v>726</v>
      </c>
      <c t="n" s="6" r="B11">
        <v>-1531</v>
      </c>
      <c t="n" s="6" r="C11">
        <v>-341</v>
      </c>
      <c t="n" s="6" r="D11">
        <v>-244</v>
      </c>
    </row>
    <row spans="1:4" r="12">
      <c t="s" s="4" r="A12">
        <v>733</v>
      </c>
      <c t="n" s="6" r="B12">
        <v>-5778</v>
      </c>
      <c t="n" s="6" r="C12">
        <v>-514</v>
      </c>
      <c t="n" s="6" r="D12">
        <v>309</v>
      </c>
    </row>
    <row spans="1:4" r="13">
      <c t="s" s="4" r="A13">
        <v>185</v>
      </c>
      <c t="n" s="7" r="B13">
        <v>-5469</v>
      </c>
      <c t="n" s="7" r="C13">
        <v>663</v>
      </c>
      <c t="n" s="7" r="D13">
        <v>19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8"/>
    <col customWidth="1" max="2" min="2" width="10"/>
    <col customWidth="1" max="3" min="3" width="22"/>
    <col customWidth="1" max="4" min="4" width="25"/>
    <col customWidth="1" max="5" min="5" width="49"/>
    <col customWidth="1" max="6" min="6" width="24"/>
    <col customWidth="1" max="7" min="7" width="48"/>
    <col customWidth="1" max="8" min="8" width="16"/>
    <col customWidth="1" max="9" min="9" width="33"/>
    <col customWidth="1" max="10" min="10" width="34"/>
  </cols>
  <sheetData>
    <row spans="1:10" r="1">
      <c t="s" s="1" r="A1">
        <v>184</v>
      </c>
      <c t="s" s="2" r="B1">
        <v>185</v>
      </c>
      <c t="s" s="2" r="C1">
        <v>186</v>
      </c>
      <c t="s" s="2" r="D1">
        <v>187</v>
      </c>
      <c t="s" s="2" r="E1">
        <v>188</v>
      </c>
      <c t="s" s="2" r="F1">
        <v>189</v>
      </c>
      <c t="s" s="2" r="G1">
        <v>190</v>
      </c>
      <c t="s" s="2" r="H1">
        <v>191</v>
      </c>
      <c t="s" s="2" r="I1">
        <v>192</v>
      </c>
      <c t="s" s="2" r="J1">
        <v>193</v>
      </c>
    </row>
    <row spans="1:10" r="2">
      <c t="s" s="4" r="A2">
        <v>194</v>
      </c>
      <c t="n" s="7" r="B2">
        <v>31331</v>
      </c>
      <c t="n" s="7" r="C2">
        <v>245</v>
      </c>
      <c t="n" s="7" r="D2">
        <v>9859</v>
      </c>
      <c t="n" s="7" r="E2">
        <v>20161</v>
      </c>
      <c t="n" s="7" r="F2">
        <v>-30</v>
      </c>
      <c t="n" s="7" r="G2">
        <v>-131</v>
      </c>
      <c t="n" s="7" r="H2">
        <v>31331</v>
      </c>
      <c t="n" s="7" r="J2">
        <v>1227</v>
      </c>
    </row>
    <row spans="1:10" r="3">
      <c t="s" s="4" r="A3">
        <v>195</v>
      </c>
      <c t="n" s="6" r="B3">
        <v>2288</v>
      </c>
      <c t="n" s="6" r="E3">
        <v>2232</v>
      </c>
      <c t="n" s="6" r="H3">
        <v>2232</v>
      </c>
      <c t="n" s="7" r="I3">
        <v>56</v>
      </c>
    </row>
    <row spans="1:10" r="4">
      <c t="s" s="4" r="A4">
        <v>196</v>
      </c>
      <c t="n" s="6" r="B4">
        <v>9</v>
      </c>
      <c t="n" s="6" r="G4">
        <v>9</v>
      </c>
      <c t="n" s="6" r="H4">
        <v>9</v>
      </c>
    </row>
    <row spans="1:10" r="5">
      <c t="s" s="4" r="A5">
        <v>197</v>
      </c>
      <c t="n" s="6" r="B5">
        <v>7</v>
      </c>
      <c t="n" s="6" r="G5">
        <v>7</v>
      </c>
      <c t="n" s="6" r="H5">
        <v>7</v>
      </c>
    </row>
    <row spans="1:10" r="6">
      <c t="s" s="4" r="A6">
        <v>198</v>
      </c>
      <c t="n" s="6" r="B6">
        <v>-44</v>
      </c>
      <c t="n" s="6" r="E6">
        <v>-44</v>
      </c>
      <c t="n" s="6" r="H6">
        <v>-44</v>
      </c>
    </row>
    <row spans="1:10" r="7">
      <c t="s" s="4" r="A7">
        <v>199</v>
      </c>
      <c t="n" s="6" r="B7">
        <v>-317</v>
      </c>
      <c t="n" s="6" r="E7">
        <v>-317</v>
      </c>
      <c t="n" s="6" r="H7">
        <v>-317</v>
      </c>
    </row>
    <row spans="1:10" r="8">
      <c t="s" s="4" r="A8">
        <v>200</v>
      </c>
      <c t="n" s="6" r="B8">
        <v>-21</v>
      </c>
      <c t="n" s="6" r="C8">
        <v>1</v>
      </c>
      <c t="n" s="6" r="D8">
        <v>-22</v>
      </c>
      <c t="n" s="6" r="H8">
        <v>-21</v>
      </c>
    </row>
    <row spans="1:10" r="9">
      <c t="s" s="4" r="A9">
        <v>128</v>
      </c>
      <c t="n" s="6" r="B9">
        <v>-997</v>
      </c>
      <c t="n" s="6" r="F9">
        <v>-997</v>
      </c>
      <c t="n" s="6" r="H9">
        <v>-997</v>
      </c>
    </row>
    <row spans="1:10" r="10">
      <c t="s" s="4" r="A10">
        <v>201</v>
      </c>
      <c t="n" s="6" r="B10">
        <v>2948</v>
      </c>
      <c t="n" s="6" r="D10">
        <v>1007</v>
      </c>
      <c t="n" s="6" r="H10">
        <v>1007</v>
      </c>
      <c t="n" s="6" r="I10">
        <v>1941</v>
      </c>
    </row>
    <row spans="1:10" r="11">
      <c t="s" s="4" r="A11">
        <v>202</v>
      </c>
      <c t="n" s="6" r="C11">
        <v>9</v>
      </c>
      <c t="n" s="6" r="D11">
        <v>1218</v>
      </c>
      <c t="n" s="7" r="J11">
        <v>-1227</v>
      </c>
    </row>
    <row spans="1:10" r="12">
      <c t="s" s="4" r="A12">
        <v>203</v>
      </c>
      <c t="n" s="6" r="B12">
        <v>189</v>
      </c>
      <c t="n" s="6" r="D12">
        <v>189</v>
      </c>
      <c t="n" s="6" r="H12">
        <v>189</v>
      </c>
    </row>
    <row spans="1:10" r="13">
      <c t="s" s="4" r="A13">
        <v>204</v>
      </c>
      <c t="n" s="6" r="B13">
        <v>35393</v>
      </c>
      <c t="n" s="6" r="C13">
        <v>255</v>
      </c>
      <c t="n" s="6" r="D13">
        <v>12251</v>
      </c>
      <c t="n" s="6" r="E13">
        <v>22032</v>
      </c>
      <c t="n" s="6" r="F13">
        <v>-1027</v>
      </c>
      <c t="n" s="6" r="G13">
        <v>-115</v>
      </c>
      <c t="n" s="6" r="H13">
        <v>33396</v>
      </c>
      <c t="n" s="6" r="I13">
        <v>1997</v>
      </c>
    </row>
    <row spans="1:10" r="14">
      <c t="s" s="4" r="A14">
        <v>195</v>
      </c>
      <c t="n" s="6" r="B14">
        <v>-5060</v>
      </c>
      <c t="n" s="6" r="E14">
        <v>-5403</v>
      </c>
      <c t="n" s="6" r="H14">
        <v>-5403</v>
      </c>
      <c t="n" s="6" r="I14">
        <v>343</v>
      </c>
    </row>
    <row spans="1:10" r="15">
      <c t="s" s="4" r="A15">
        <v>125</v>
      </c>
      <c t="n" s="6" r="B15">
        <v>-140</v>
      </c>
      <c t="n" s="6" r="I15">
        <v>-140</v>
      </c>
    </row>
    <row spans="1:10" r="16">
      <c t="s" s="4" r="A16">
        <v>197</v>
      </c>
      <c t="n" s="6" r="B16">
        <v>-1</v>
      </c>
      <c t="n" s="6" r="G16">
        <v>-1</v>
      </c>
      <c t="n" s="6" r="H16">
        <v>-1</v>
      </c>
    </row>
    <row spans="1:10" r="17">
      <c t="s" s="4" r="A17">
        <v>199</v>
      </c>
      <c t="n" s="6" r="B17">
        <v>-380</v>
      </c>
      <c t="n" s="6" r="E17">
        <v>-380</v>
      </c>
      <c t="n" s="6" r="H17">
        <v>-380</v>
      </c>
    </row>
    <row spans="1:10" r="18">
      <c t="s" s="4" r="A18">
        <v>200</v>
      </c>
      <c t="n" s="6" r="B18">
        <v>-10</v>
      </c>
      <c t="n" s="6" r="C18">
        <v>1</v>
      </c>
      <c t="n" s="6" r="D18">
        <v>-11</v>
      </c>
      <c t="n" s="6" r="H18">
        <v>-10</v>
      </c>
    </row>
    <row spans="1:10" r="19">
      <c t="s" s="4" r="A19">
        <v>128</v>
      </c>
      <c t="n" s="6" r="B19">
        <v>-1864</v>
      </c>
      <c t="n" s="6" r="D19">
        <v>-1</v>
      </c>
      <c t="n" s="6" r="F19">
        <v>-1863</v>
      </c>
      <c t="n" s="6" r="H19">
        <v>-1864</v>
      </c>
    </row>
    <row spans="1:10" r="20">
      <c t="s" s="4" r="A20">
        <v>203</v>
      </c>
      <c t="n" s="6" r="B20">
        <v>202</v>
      </c>
      <c t="n" s="6" r="D20">
        <v>202</v>
      </c>
      <c t="n" s="6" r="H20">
        <v>202</v>
      </c>
    </row>
    <row spans="1:10" r="21">
      <c t="s" s="4" r="A21">
        <v>36</v>
      </c>
      <c t="n" s="6" r="B21">
        <v>-3</v>
      </c>
      <c t="n" s="6" r="D21">
        <v>-3</v>
      </c>
      <c t="n" s="6" r="H21">
        <v>-3</v>
      </c>
    </row>
    <row spans="1:10" r="22">
      <c t="s" s="4" r="A22">
        <v>205</v>
      </c>
      <c t="n" s="6" r="B22">
        <v>28137</v>
      </c>
      <c t="n" s="6" r="C22">
        <v>256</v>
      </c>
      <c t="n" s="6" r="D22">
        <v>12438</v>
      </c>
      <c t="n" s="6" r="E22">
        <v>16249</v>
      </c>
      <c t="n" s="6" r="F22">
        <v>-2890</v>
      </c>
      <c t="n" s="6" r="G22">
        <v>-116</v>
      </c>
      <c t="n" s="6" r="H22">
        <v>25937</v>
      </c>
      <c t="n" s="6" r="I22">
        <v>2200</v>
      </c>
    </row>
    <row spans="1:10" r="23">
      <c t="s" s="4" r="A23">
        <v>195</v>
      </c>
      <c t="n" s="6" r="B23">
        <v>-23528</v>
      </c>
      <c t="n" s="6" r="E23">
        <v>-23119</v>
      </c>
      <c t="n" s="6" r="H23">
        <v>-23119</v>
      </c>
      <c t="n" s="6" r="I23">
        <v>-409</v>
      </c>
    </row>
    <row spans="1:10" r="24">
      <c t="s" s="4" r="A24">
        <v>125</v>
      </c>
      <c t="n" s="6" r="B24">
        <v>-129</v>
      </c>
      <c t="n" s="6" r="I24">
        <v>-129</v>
      </c>
    </row>
    <row spans="1:10" r="25">
      <c t="s" s="4" r="A25">
        <v>199</v>
      </c>
      <c t="n" s="6" r="B25">
        <v>-378</v>
      </c>
      <c t="n" s="6" r="D25">
        <v>-95</v>
      </c>
      <c t="n" s="6" r="E25">
        <v>-283</v>
      </c>
      <c t="n" s="6" r="H25">
        <v>-378</v>
      </c>
    </row>
    <row spans="1:10" r="26">
      <c t="s" s="4" r="A26">
        <v>200</v>
      </c>
      <c t="n" s="6" r="B26">
        <v>-14</v>
      </c>
      <c t="n" s="6" r="C26">
        <v>1</v>
      </c>
      <c t="n" s="6" r="D26">
        <v>-15</v>
      </c>
      <c t="n" s="6" r="H26">
        <v>-14</v>
      </c>
    </row>
    <row spans="1:10" r="27">
      <c t="s" s="4" r="A27">
        <v>128</v>
      </c>
      <c t="n" s="6" r="D27">
        <v>-1</v>
      </c>
      <c t="n" s="6" r="F27">
        <v>1</v>
      </c>
    </row>
    <row spans="1:10" r="28">
      <c t="s" s="4" r="A28">
        <v>203</v>
      </c>
      <c t="n" s="6" r="B28">
        <v>140</v>
      </c>
      <c t="n" s="6" r="D28">
        <v>140</v>
      </c>
      <c t="n" s="6" r="H28">
        <v>140</v>
      </c>
    </row>
    <row spans="1:10" r="29">
      <c t="s" s="4" r="A29">
        <v>206</v>
      </c>
      <c t="n" s="7" r="B29">
        <v>4228</v>
      </c>
      <c t="n" s="7" r="C29">
        <v>257</v>
      </c>
      <c t="n" s="7" r="D29">
        <v>12467</v>
      </c>
      <c t="n" s="7" r="E29">
        <v>-7153</v>
      </c>
      <c t="n" s="7" r="F29">
        <v>-2889</v>
      </c>
      <c t="n" s="7" r="G29">
        <v>-116</v>
      </c>
      <c t="n" s="7" r="H29">
        <v>2566</v>
      </c>
      <c t="n" s="7" r="I29">
        <v>166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4</v>
      </c>
      <c t="s" s="2" r="B1">
        <v>1</v>
      </c>
    </row>
    <row spans="1:4" r="2">
      <c t="s" s="2" r="B2">
        <v>2</v>
      </c>
      <c t="s" s="2" r="C2">
        <v>32</v>
      </c>
      <c t="s" s="2" r="D2">
        <v>33</v>
      </c>
    </row>
    <row spans="1:4" r="3">
      <c t="s" s="3" r="A3">
        <v>735</v>
      </c>
    </row>
    <row spans="1:4" r="4">
      <c t="s" s="4" r="A4">
        <v>736</v>
      </c>
      <c t="n" s="7" r="B4">
        <v>-9879</v>
      </c>
      <c t="n" s="7" r="C4">
        <v>-983</v>
      </c>
      <c t="n" s="7" r="D4">
        <v>1368</v>
      </c>
    </row>
    <row spans="1:4" r="5">
      <c t="s" s="4" r="A5">
        <v>737</v>
      </c>
      <c t="n" s="6" r="B5">
        <v>-32</v>
      </c>
      <c t="n" s="6" r="C5">
        <v>-27</v>
      </c>
      <c t="n" s="6" r="D5">
        <v>29</v>
      </c>
    </row>
    <row spans="1:4" r="6">
      <c t="s" s="4" r="A6">
        <v>738</v>
      </c>
      <c t="n" s="6" r="B6">
        <v>-696</v>
      </c>
      <c t="n" s="6" r="C6">
        <v>-154</v>
      </c>
      <c t="n" s="6" r="D6">
        <v>236</v>
      </c>
    </row>
    <row spans="1:4" r="7">
      <c t="s" s="4" r="A7">
        <v>739</v>
      </c>
      <c t="n" s="6" r="B7">
        <v>-6</v>
      </c>
      <c t="n" s="6" r="D7">
        <v>6</v>
      </c>
    </row>
    <row spans="1:4" r="8">
      <c t="s" s="4" r="A8">
        <v>740</v>
      </c>
      <c t="n" s="6" r="B8">
        <v>726</v>
      </c>
      <c t="n" s="6" r="C8">
        <v>311</v>
      </c>
      <c t="n" s="6" r="D8">
        <v>225</v>
      </c>
    </row>
    <row spans="1:4" r="9">
      <c t="s" s="4" r="A9">
        <v>741</v>
      </c>
      <c t="n" s="6" r="B9">
        <v>-2090</v>
      </c>
    </row>
    <row spans="1:4" r="10">
      <c t="s" s="4" r="A10">
        <v>742</v>
      </c>
      <c t="n" s="6" r="B10">
        <v>1903</v>
      </c>
      <c t="n" s="6" r="C10">
        <v>1654</v>
      </c>
    </row>
    <row spans="1:4" r="11">
      <c t="s" s="4" r="A11">
        <v>743</v>
      </c>
      <c t="n" s="6" r="C11">
        <v>483</v>
      </c>
    </row>
    <row spans="1:4" r="12">
      <c t="s" s="4" r="A12">
        <v>744</v>
      </c>
      <c t="n" s="6" r="B12">
        <v>20</v>
      </c>
      <c t="n" s="6" r="C12">
        <v>-3</v>
      </c>
      <c t="n" s="6" r="D12">
        <v>-10</v>
      </c>
    </row>
    <row spans="1:4" r="13">
      <c t="s" s="4" r="A13">
        <v>745</v>
      </c>
      <c t="n" s="6" r="B13">
        <v>5253</v>
      </c>
      <c t="n" s="6" r="C13">
        <v>478</v>
      </c>
      <c t="n" s="6" r="D13">
        <v>132</v>
      </c>
    </row>
    <row spans="1:4" r="14">
      <c t="s" s="4" r="A14">
        <v>746</v>
      </c>
      <c t="n" s="6" r="B14">
        <v>-49</v>
      </c>
      <c t="n" s="6" r="C14">
        <v>-2</v>
      </c>
      <c t="n" s="6" r="D14">
        <v>-58</v>
      </c>
    </row>
    <row spans="1:4" r="15">
      <c t="s" s="4" r="A15">
        <v>747</v>
      </c>
      <c t="n" s="6" r="B15">
        <v>-5469</v>
      </c>
      <c t="n" s="6" r="C15">
        <v>663</v>
      </c>
      <c t="n" s="7" r="D15">
        <v>1928</v>
      </c>
    </row>
    <row spans="1:4" r="16">
      <c t="s" s="4" r="A16">
        <v>443</v>
      </c>
    </row>
    <row spans="1:4" r="17">
      <c t="s" s="3" r="A17">
        <v>735</v>
      </c>
    </row>
    <row spans="1:4" r="18">
      <c t="s" s="4" r="A18">
        <v>742</v>
      </c>
      <c t="n" s="7" r="C18">
        <v>560</v>
      </c>
    </row>
    <row spans="1:4" r="19">
      <c t="s" s="4" r="A19">
        <v>748</v>
      </c>
    </row>
    <row spans="1:4" r="20">
      <c t="s" s="3" r="A20">
        <v>735</v>
      </c>
    </row>
    <row spans="1:4" r="21">
      <c t="s" s="4" r="A21">
        <v>749</v>
      </c>
      <c t="n" s="7" r="B21">
        <v>-6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750</v>
      </c>
      <c t="s" s="2" r="B1">
        <v>2</v>
      </c>
      <c t="s" s="2" r="C1">
        <v>32</v>
      </c>
      <c t="s" s="2" r="D1">
        <v>33</v>
      </c>
      <c t="s" s="2" r="E1">
        <v>414</v>
      </c>
    </row>
    <row spans="1:5" r="2">
      <c t="s" s="3" r="A2">
        <v>751</v>
      </c>
    </row>
    <row spans="1:5" r="3">
      <c t="s" s="4" r="A3">
        <v>752</v>
      </c>
      <c t="n" s="7" r="B3">
        <v>20</v>
      </c>
    </row>
    <row spans="1:5" r="4">
      <c t="s" s="4" r="A4">
        <v>753</v>
      </c>
      <c t="n" s="6" r="B4">
        <v>329</v>
      </c>
      <c t="n" s="7" r="C4">
        <v>1333</v>
      </c>
    </row>
    <row spans="1:5" r="5">
      <c t="s" s="4" r="A5">
        <v>754</v>
      </c>
      <c t="n" s="6" r="B5">
        <v>1507</v>
      </c>
      <c t="n" s="6" r="C5">
        <v>366</v>
      </c>
    </row>
    <row spans="1:5" r="6">
      <c t="s" s="4" r="A6">
        <v>755</v>
      </c>
      <c t="n" s="6" r="B6">
        <v>82</v>
      </c>
      <c t="n" s="6" r="C6">
        <v>42</v>
      </c>
    </row>
    <row spans="1:5" r="7">
      <c t="s" s="4" r="A7">
        <v>741</v>
      </c>
      <c t="n" s="6" r="B7">
        <v>2090</v>
      </c>
    </row>
    <row spans="1:5" r="8">
      <c t="s" s="4" r="A8">
        <v>756</v>
      </c>
      <c t="n" s="6" r="B8">
        <v>136</v>
      </c>
      <c t="n" s="6" r="C8">
        <v>68</v>
      </c>
    </row>
    <row spans="1:5" r="9">
      <c t="s" s="4" r="A9">
        <v>164</v>
      </c>
      <c t="n" s="6" r="B9">
        <v>1037</v>
      </c>
      <c t="n" s="6" r="C9">
        <v>1202</v>
      </c>
    </row>
    <row spans="1:5" r="10">
      <c t="s" s="4" r="A10">
        <v>757</v>
      </c>
      <c t="n" s="6" r="B10">
        <v>3880</v>
      </c>
      <c t="n" s="6" r="C10">
        <v>373</v>
      </c>
    </row>
    <row spans="1:5" r="11">
      <c t="s" s="4" r="A11">
        <v>758</v>
      </c>
      <c t="n" s="6" r="B11">
        <v>9081</v>
      </c>
      <c t="n" s="6" r="C11">
        <v>3384</v>
      </c>
    </row>
    <row spans="1:5" r="12">
      <c t="s" s="4" r="A12">
        <v>759</v>
      </c>
      <c t="n" s="6" r="B12">
        <v>-6530</v>
      </c>
      <c t="n" s="6" r="C12">
        <v>-1069</v>
      </c>
      <c t="n" s="7" r="D12">
        <v>-651</v>
      </c>
      <c t="n" s="7" r="E12">
        <v>-419</v>
      </c>
    </row>
    <row spans="1:5" r="13">
      <c t="s" s="4" r="A13">
        <v>760</v>
      </c>
      <c t="n" s="6" r="B13">
        <v>2551</v>
      </c>
      <c t="n" s="6" r="C13">
        <v>2315</v>
      </c>
    </row>
    <row spans="1:5" r="14">
      <c t="s" s="3" r="A14">
        <v>761</v>
      </c>
    </row>
    <row spans="1:5" r="15">
      <c t="s" s="4" r="A15">
        <v>36</v>
      </c>
      <c t="n" s="6" r="B15">
        <v>1</v>
      </c>
      <c t="n" s="6" r="C15">
        <v>19</v>
      </c>
    </row>
    <row spans="1:5" r="16">
      <c t="s" s="4" r="A16">
        <v>752</v>
      </c>
      <c t="n" s="6" r="B16">
        <v>140</v>
      </c>
      <c t="n" s="6" r="C16">
        <v>24</v>
      </c>
    </row>
    <row spans="1:5" r="17">
      <c t="s" s="4" r="A17">
        <v>762</v>
      </c>
      <c t="n" s="6" r="B17">
        <v>1903</v>
      </c>
      <c t="n" s="6" r="C17">
        <v>1654</v>
      </c>
    </row>
    <row spans="1:5" r="18">
      <c t="s" s="4" r="A18">
        <v>757</v>
      </c>
      <c t="n" s="6" r="B18">
        <v>1574</v>
      </c>
      <c t="n" s="6" r="C18">
        <v>9359</v>
      </c>
    </row>
    <row spans="1:5" r="19">
      <c t="s" s="4" r="A19">
        <v>763</v>
      </c>
      <c t="n" s="6" r="B19">
        <v>3618</v>
      </c>
      <c t="n" s="6" r="C19">
        <v>11056</v>
      </c>
    </row>
    <row spans="1:5" r="20">
      <c t="s" s="4" r="A20">
        <v>764</v>
      </c>
      <c t="n" s="7" r="B20">
        <v>1067</v>
      </c>
      <c t="n" s="7" r="C20">
        <v>87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5</v>
      </c>
      <c t="s" s="2" r="B1">
        <v>2</v>
      </c>
      <c t="s" s="2" r="C1">
        <v>32</v>
      </c>
    </row>
    <row spans="1:3" r="2">
      <c t="s" s="3" r="A2">
        <v>766</v>
      </c>
    </row>
    <row spans="1:3" r="3">
      <c t="s" s="4" r="A3">
        <v>146</v>
      </c>
      <c t="n" s="7" r="C3">
        <v>-769</v>
      </c>
    </row>
    <row spans="1:3" r="4">
      <c t="s" s="4" r="A4">
        <v>102</v>
      </c>
      <c t="n" s="7" r="B4">
        <v>-5</v>
      </c>
      <c t="n" s="6" r="C4">
        <v>-17</v>
      </c>
    </row>
    <row spans="1:3" r="5">
      <c t="s" s="3" r="A5">
        <v>767</v>
      </c>
    </row>
    <row spans="1:3" r="6">
      <c t="s" s="4" r="A6">
        <v>159</v>
      </c>
      <c t="n" s="6" r="C6">
        <v>28</v>
      </c>
    </row>
    <row spans="1:3" r="7">
      <c t="s" s="4" r="A7">
        <v>768</v>
      </c>
      <c t="n" s="6" r="B7">
        <v>1072</v>
      </c>
      <c t="n" s="6" r="C7">
        <v>9499</v>
      </c>
    </row>
    <row spans="1:3" r="8">
      <c t="s" s="4" r="A8">
        <v>764</v>
      </c>
      <c t="n" s="7" r="B8">
        <v>1067</v>
      </c>
      <c t="n" s="7" r="C8">
        <v>874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769</v>
      </c>
      <c t="s" s="2" r="B1">
        <v>1</v>
      </c>
    </row>
    <row spans="1:4" r="2">
      <c t="s" s="2" r="B2">
        <v>2</v>
      </c>
      <c t="s" s="2" r="C2">
        <v>32</v>
      </c>
      <c t="s" s="2" r="D2">
        <v>33</v>
      </c>
    </row>
    <row spans="1:4" r="3">
      <c t="s" s="3" r="A3">
        <v>770</v>
      </c>
    </row>
    <row spans="1:4" r="4">
      <c t="s" s="4" r="A4">
        <v>771</v>
      </c>
      <c t="n" s="7" r="B4">
        <v>1903</v>
      </c>
      <c t="n" s="7" r="C4">
        <v>1654</v>
      </c>
    </row>
    <row spans="1:4" r="5">
      <c t="s" s="4" r="A5">
        <v>772</v>
      </c>
      <c t="n" s="6" r="C5">
        <v>311</v>
      </c>
      <c t="n" s="7" r="D5">
        <v>225</v>
      </c>
    </row>
    <row spans="1:4" r="6">
      <c t="s" s="4" r="A6">
        <v>773</v>
      </c>
      <c t="n" s="6" r="B6">
        <v>19</v>
      </c>
    </row>
    <row spans="1:4" r="7">
      <c t="s" s="4" r="A7">
        <v>774</v>
      </c>
      <c t="n" s="6" r="B7">
        <v>2090</v>
      </c>
    </row>
    <row spans="1:4" r="8">
      <c t="s" s="4" r="A8">
        <v>775</v>
      </c>
      <c t="n" s="6" r="B8">
        <v>1</v>
      </c>
      <c t="n" s="6" r="C8">
        <v>-1</v>
      </c>
      <c t="n" s="6" r="D8">
        <v>1</v>
      </c>
    </row>
    <row spans="1:4" r="9">
      <c t="s" s="4" r="A9">
        <v>776</v>
      </c>
      <c t="n" s="6" r="B9">
        <v>1</v>
      </c>
      <c t="n" s="6" r="C9">
        <v>0</v>
      </c>
      <c t="n" s="6" r="D9">
        <v>1</v>
      </c>
    </row>
    <row spans="1:4" r="10">
      <c t="s" s="4" r="A10">
        <v>777</v>
      </c>
      <c t="n" s="6" r="B10">
        <v>19</v>
      </c>
    </row>
    <row spans="1:4" r="11">
      <c t="s" s="4" r="A11">
        <v>778</v>
      </c>
      <c t="n" s="6" r="B11">
        <v>3</v>
      </c>
    </row>
    <row spans="1:4" r="12">
      <c t="s" s="4" r="A12">
        <v>779</v>
      </c>
      <c t="n" s="6" r="B12">
        <v>5500</v>
      </c>
      <c t="n" s="6" r="C12">
        <v>418</v>
      </c>
      <c t="n" s="7" r="D12">
        <v>232</v>
      </c>
    </row>
    <row spans="1:4" r="13">
      <c t="s" s="4" r="A13">
        <v>443</v>
      </c>
    </row>
    <row spans="1:4" r="14">
      <c t="s" s="3" r="A14">
        <v>770</v>
      </c>
    </row>
    <row spans="1:4" r="15">
      <c t="s" s="4" r="A15">
        <v>780</v>
      </c>
      <c t="n" s="6" r="B15">
        <v>560</v>
      </c>
    </row>
    <row spans="1:4" r="16">
      <c t="s" s="4" r="A16">
        <v>771</v>
      </c>
      <c t="n" s="7" r="C16">
        <v>560</v>
      </c>
    </row>
    <row spans="1:4" r="17">
      <c t="s" s="4" r="A17">
        <v>443</v>
      </c>
    </row>
    <row spans="1:4" r="18">
      <c t="s" s="3" r="A18">
        <v>770</v>
      </c>
    </row>
    <row spans="1:4" r="19">
      <c t="s" s="4" r="A19">
        <v>781</v>
      </c>
      <c t="n" s="6" r="B19">
        <v>198</v>
      </c>
    </row>
    <row spans="1:4" r="20">
      <c t="s" s="4" r="A20">
        <v>463</v>
      </c>
    </row>
    <row spans="1:4" r="21">
      <c t="s" s="3" r="A21">
        <v>770</v>
      </c>
    </row>
    <row spans="1:4" r="22">
      <c t="s" s="4" r="A22">
        <v>781</v>
      </c>
      <c t="n" s="6" r="B22">
        <v>60</v>
      </c>
    </row>
    <row spans="1:4" r="23">
      <c t="s" s="4" r="A23">
        <v>782</v>
      </c>
      <c t="n" s="7" r="B23">
        <v>8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2</v>
      </c>
      <c t="s" s="2" r="D2">
        <v>33</v>
      </c>
    </row>
    <row spans="1:4" r="3">
      <c t="s" s="3" r="A3">
        <v>230</v>
      </c>
    </row>
    <row spans="1:4" r="4">
      <c t="s" s="4" r="A4">
        <v>784</v>
      </c>
      <c t="n" s="7" r="B4">
        <v>1069</v>
      </c>
      <c t="n" s="7" r="C4">
        <v>651</v>
      </c>
      <c t="n" s="7" r="D4">
        <v>419</v>
      </c>
    </row>
    <row spans="1:4" r="5">
      <c t="s" s="4" r="A5">
        <v>730</v>
      </c>
      <c t="n" s="6" r="B5">
        <v>235</v>
      </c>
      <c t="n" s="6" r="C5">
        <v>57</v>
      </c>
      <c t="n" s="6" r="D5">
        <v>32</v>
      </c>
    </row>
    <row spans="1:4" r="6">
      <c t="s" s="4" r="A6">
        <v>725</v>
      </c>
      <c t="n" s="6" r="B6">
        <v>2978</v>
      </c>
    </row>
    <row spans="1:4" r="7">
      <c t="s" s="4" r="A7">
        <v>726</v>
      </c>
      <c t="n" s="6" r="B7">
        <v>2248</v>
      </c>
      <c t="n" s="6" r="C7">
        <v>478</v>
      </c>
      <c t="n" s="6" r="D7">
        <v>132</v>
      </c>
    </row>
    <row spans="1:4" r="8">
      <c t="s" s="4" r="A8">
        <v>785</v>
      </c>
      <c t="n" s="6" r="C8">
        <v>-117</v>
      </c>
      <c t="n" s="6" r="D8">
        <v>68</v>
      </c>
    </row>
    <row spans="1:4" r="9">
      <c t="s" s="4" r="A9">
        <v>786</v>
      </c>
      <c t="n" s="7" r="B9">
        <v>6530</v>
      </c>
      <c t="n" s="7" r="C9">
        <v>1069</v>
      </c>
      <c t="n" s="7" r="D9">
        <v>6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21"/>
  </cols>
  <sheetData>
    <row spans="1:2" r="1">
      <c t="s" s="1" r="A1">
        <v>787</v>
      </c>
      <c t="s" s="2" r="B1">
        <v>1</v>
      </c>
    </row>
    <row spans="1:2" r="2">
      <c t="s" s="2" r="B2">
        <v>516</v>
      </c>
    </row>
    <row spans="1:2" r="3">
      <c t="s" s="4" r="A3">
        <v>443</v>
      </c>
    </row>
    <row spans="1:2" r="4">
      <c t="s" s="3" r="A4">
        <v>788</v>
      </c>
    </row>
    <row spans="1:2" r="5">
      <c t="s" s="4" r="A5">
        <v>789</v>
      </c>
      <c t="n" s="7" r="B5">
        <v>198</v>
      </c>
    </row>
    <row spans="1:2" r="6">
      <c t="s" s="4" r="A6">
        <v>790</v>
      </c>
    </row>
    <row spans="1:2" r="7">
      <c t="s" s="3" r="A7">
        <v>788</v>
      </c>
    </row>
    <row spans="1:2" r="8">
      <c t="s" s="4" r="A8">
        <v>791</v>
      </c>
      <c t="s" s="4" r="B8">
        <v>792</v>
      </c>
    </row>
    <row spans="1:2" r="9">
      <c t="s" s="4" r="A9">
        <v>789</v>
      </c>
      <c t="n" s="7" r="B9">
        <v>3496</v>
      </c>
    </row>
    <row spans="1:2" r="10">
      <c t="s" s="4" r="A10">
        <v>463</v>
      </c>
    </row>
    <row spans="1:2" r="11">
      <c t="s" s="3" r="A11">
        <v>788</v>
      </c>
    </row>
    <row spans="1:2" r="12">
      <c t="s" s="4" r="A12">
        <v>789</v>
      </c>
      <c t="n" s="7" r="B12">
        <v>60</v>
      </c>
    </row>
    <row spans="1:2" r="13">
      <c t="s" s="4" r="A13">
        <v>793</v>
      </c>
    </row>
    <row spans="1:2" r="14">
      <c t="s" s="3" r="A14">
        <v>788</v>
      </c>
    </row>
    <row spans="1:2" r="15">
      <c t="s" s="4" r="A15">
        <v>791</v>
      </c>
      <c t="n" s="6" r="B15">
        <v>2018</v>
      </c>
    </row>
    <row spans="1:2" r="16">
      <c t="s" s="4" r="A16">
        <v>794</v>
      </c>
    </row>
    <row spans="1:2" r="17">
      <c t="s" s="3" r="A17">
        <v>788</v>
      </c>
    </row>
    <row spans="1:2" r="18">
      <c t="s" s="4" r="A18">
        <v>791</v>
      </c>
      <c t="n" s="6" r="B18">
        <v>2028</v>
      </c>
    </row>
    <row spans="1:2" r="19">
      <c t="s" s="4" r="A19">
        <v>795</v>
      </c>
    </row>
    <row spans="1:2" r="20">
      <c t="s" s="3" r="A20">
        <v>788</v>
      </c>
    </row>
    <row spans="1:2" r="21">
      <c t="s" s="4" r="A21">
        <v>791</v>
      </c>
      <c t="n" s="6" r="B21">
        <v>2035</v>
      </c>
    </row>
    <row spans="1:2" r="22">
      <c t="s" s="4" r="A22">
        <v>796</v>
      </c>
    </row>
    <row spans="1:2" r="23">
      <c t="s" s="3" r="A23">
        <v>788</v>
      </c>
    </row>
    <row spans="1:2" r="24">
      <c t="s" s="4" r="A24">
        <v>791</v>
      </c>
      <c t="n" s="6" r="B24">
        <v>20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97</v>
      </c>
      <c t="s" s="2" r="B1">
        <v>1</v>
      </c>
    </row>
    <row spans="1:2" r="2">
      <c t="s" s="2" r="B2">
        <v>516</v>
      </c>
    </row>
    <row spans="1:2" r="3">
      <c t="s" s="3" r="A3">
        <v>798</v>
      </c>
    </row>
    <row spans="1:2" r="4">
      <c t="s" s="4" r="A4">
        <v>799</v>
      </c>
      <c t="n" s="7" r="B4">
        <v>2090</v>
      </c>
    </row>
    <row spans="1:2" r="5">
      <c t="s" s="4" r="A5">
        <v>451</v>
      </c>
    </row>
    <row spans="1:2" r="6">
      <c t="s" s="3" r="A6">
        <v>798</v>
      </c>
    </row>
    <row spans="1:2" r="7">
      <c t="s" s="4" r="A7">
        <v>800</v>
      </c>
      <c t="n" s="6" r="B7">
        <v>2025</v>
      </c>
    </row>
    <row spans="1:2" r="8">
      <c t="s" s="4" r="A8">
        <v>457</v>
      </c>
    </row>
    <row spans="1:2" r="9">
      <c t="s" s="3" r="A9">
        <v>798</v>
      </c>
    </row>
    <row spans="1:2" r="10">
      <c t="s" s="4" r="A10">
        <v>800</v>
      </c>
      <c t="n" s="6" r="B10">
        <v>20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2</v>
      </c>
      <c t="s" s="2" r="D2">
        <v>33</v>
      </c>
    </row>
    <row spans="1:4" r="3">
      <c t="s" s="3" r="A3">
        <v>230</v>
      </c>
    </row>
    <row spans="1:4" r="4">
      <c t="s" s="4" r="A4">
        <v>802</v>
      </c>
      <c t="n" s="7" r="B4">
        <v>19</v>
      </c>
      <c t="n" s="7" r="C4">
        <v>3</v>
      </c>
      <c t="n" s="7" r="D4">
        <v>3</v>
      </c>
    </row>
    <row spans="1:4" r="5">
      <c t="s" s="4" r="A5">
        <v>803</v>
      </c>
      <c t="n" s="6" r="B5">
        <v>19</v>
      </c>
    </row>
    <row spans="1:4" r="6">
      <c t="s" s="4" r="A6">
        <v>804</v>
      </c>
      <c t="n" s="6" r="C6">
        <v>-3</v>
      </c>
    </row>
    <row spans="1:4" r="7">
      <c t="s" s="4" r="A7">
        <v>802</v>
      </c>
      <c t="n" s="7" r="B7">
        <v>19</v>
      </c>
      <c t="n" s="7" r="C7">
        <v>3</v>
      </c>
      <c t="n" s="7" r="D7">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6"/>
  </cols>
  <sheetData>
    <row spans="1:2" r="1">
      <c t="s" s="1" r="A1">
        <v>805</v>
      </c>
      <c t="s" s="2" r="B1">
        <v>1</v>
      </c>
    </row>
    <row spans="1:2" r="2">
      <c t="s" s="2" r="B2">
        <v>2</v>
      </c>
    </row>
    <row spans="1:2" r="3">
      <c t="s" s="4" r="A3">
        <v>443</v>
      </c>
    </row>
    <row spans="1:2" r="4">
      <c t="s" s="3" r="A4">
        <v>735</v>
      </c>
    </row>
    <row spans="1:2" r="5">
      <c t="s" s="4" r="A5">
        <v>806</v>
      </c>
      <c t="n" s="6" r="B5">
        <v>2011</v>
      </c>
    </row>
    <row spans="1:2" r="6">
      <c t="s" s="4" r="A6">
        <v>463</v>
      </c>
    </row>
    <row spans="1:2" r="7">
      <c t="s" s="3" r="A7">
        <v>735</v>
      </c>
    </row>
    <row spans="1:2" r="8">
      <c t="s" s="4" r="A8">
        <v>806</v>
      </c>
      <c t="n" s="6" r="B8">
        <v>2011</v>
      </c>
    </row>
    <row spans="1:2" r="9">
      <c t="s" s="4" r="A9">
        <v>447</v>
      </c>
    </row>
    <row spans="1:2" r="10">
      <c t="s" s="3" r="A10">
        <v>735</v>
      </c>
    </row>
    <row spans="1:2" r="11">
      <c t="s" s="4" r="A11">
        <v>806</v>
      </c>
      <c t="n" s="6" r="B11">
        <v>1998</v>
      </c>
    </row>
    <row spans="1:2" r="12">
      <c t="s" s="4" r="A12">
        <v>748</v>
      </c>
    </row>
    <row spans="1:2" r="13">
      <c t="s" s="3" r="A13">
        <v>735</v>
      </c>
    </row>
    <row spans="1:2" r="14">
      <c t="s" s="4" r="A14">
        <v>806</v>
      </c>
      <c t="n" s="6" r="B14">
        <v>20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9"/>
    <col customWidth="1" max="2" min="2" width="21"/>
    <col customWidth="1" max="3" min="3" width="17"/>
    <col customWidth="1" max="4" min="4" width="21"/>
    <col customWidth="1" max="5" min="5" width="21"/>
    <col customWidth="1" max="6" min="6" width="21"/>
    <col customWidth="1" max="7" min="7" width="21"/>
    <col customWidth="1" max="8" min="8" width="14"/>
  </cols>
  <sheetData>
    <row spans="1:8" r="1">
      <c t="s" s="1" r="A1">
        <v>807</v>
      </c>
      <c t="s" s="2" r="B1">
        <v>1</v>
      </c>
    </row>
    <row spans="1:8" r="2">
      <c t="s" s="2" r="B2">
        <v>516</v>
      </c>
      <c t="s" s="2" r="C2">
        <v>808</v>
      </c>
      <c t="s" s="2" r="D2">
        <v>533</v>
      </c>
      <c t="s" s="2" r="E2">
        <v>517</v>
      </c>
      <c t="s" s="2" r="F2">
        <v>604</v>
      </c>
      <c t="s" s="2" r="G2">
        <v>809</v>
      </c>
      <c t="s" s="2" r="H2">
        <v>810</v>
      </c>
    </row>
    <row spans="1:8" r="3">
      <c t="s" s="3" r="A3">
        <v>811</v>
      </c>
    </row>
    <row spans="1:8" r="4">
      <c t="s" s="4" r="A4">
        <v>812</v>
      </c>
      <c t="n" s="7" r="B4">
        <v>29000000</v>
      </c>
    </row>
    <row spans="1:8" r="5">
      <c t="s" s="4" r="A5">
        <v>813</v>
      </c>
      <c t="n" s="7" r="G5">
        <v>100000000</v>
      </c>
    </row>
    <row spans="1:8" r="6">
      <c t="s" s="4" r="A6">
        <v>814</v>
      </c>
      <c t="n" s="7" r="B6">
        <v>67500000</v>
      </c>
    </row>
    <row spans="1:8" r="7">
      <c t="s" s="4" r="A7">
        <v>815</v>
      </c>
      <c t="n" s="7" r="F7">
        <v>237000</v>
      </c>
    </row>
    <row spans="1:8" r="8">
      <c t="s" s="4" r="A8">
        <v>816</v>
      </c>
      <c t="s" s="4" r="B8">
        <v>817</v>
      </c>
      <c t="s" s="4" r="C8">
        <v>817</v>
      </c>
    </row>
    <row spans="1:8" r="9">
      <c t="s" s="4" r="A9">
        <v>818</v>
      </c>
      <c t="n" s="7" r="B9">
        <v>300000</v>
      </c>
    </row>
    <row spans="1:8" r="10">
      <c t="s" s="4" r="A10">
        <v>819</v>
      </c>
      <c t="n" s="6" r="B10">
        <v>52000000</v>
      </c>
    </row>
    <row spans="1:8" r="11">
      <c t="s" s="4" r="A11">
        <v>820</v>
      </c>
      <c t="n" s="12" r="C11">
        <v>16500</v>
      </c>
    </row>
    <row spans="1:8" r="12">
      <c t="s" s="4" r="A12">
        <v>821</v>
      </c>
      <c t="n" s="7" r="B12">
        <v>57000000</v>
      </c>
      <c t="n" s="7" r="D12">
        <v>45000000</v>
      </c>
      <c t="n" s="7" r="E12">
        <v>40000000</v>
      </c>
    </row>
    <row spans="1:8" r="13">
      <c t="s" s="4" r="A13">
        <v>822</v>
      </c>
      <c t="n" s="6" r="B13">
        <v>2035</v>
      </c>
      <c t="n" s="6" r="C13">
        <v>2035</v>
      </c>
    </row>
    <row spans="1:8" r="14">
      <c t="s" s="4" r="A14">
        <v>823</v>
      </c>
      <c t="n" s="7" r="B14">
        <v>92000000</v>
      </c>
      <c t="n" s="7" r="D14">
        <v>89000000</v>
      </c>
      <c t="n" s="7" r="E14">
        <v>72000000</v>
      </c>
    </row>
    <row spans="1:8" r="15">
      <c t="s" s="4" r="A15">
        <v>824</v>
      </c>
    </row>
    <row spans="1:8" r="16">
      <c t="s" s="3" r="A16">
        <v>811</v>
      </c>
    </row>
    <row spans="1:8" r="17">
      <c t="s" s="4" r="A17">
        <v>825</v>
      </c>
      <c t="n" s="6" r="B17">
        <v>1100000000</v>
      </c>
    </row>
    <row spans="1:8" r="18">
      <c t="s" s="4" r="A18">
        <v>826</v>
      </c>
    </row>
    <row spans="1:8" r="19">
      <c t="s" s="3" r="A19">
        <v>811</v>
      </c>
    </row>
    <row spans="1:8" r="20">
      <c t="s" s="4" r="A20">
        <v>827</v>
      </c>
      <c t="n" s="6" r="B20">
        <v>175000000</v>
      </c>
    </row>
    <row spans="1:8" r="21">
      <c t="s" s="4" r="A21">
        <v>828</v>
      </c>
    </row>
    <row spans="1:8" r="22">
      <c t="s" s="3" r="A22">
        <v>811</v>
      </c>
    </row>
    <row spans="1:8" r="23">
      <c t="s" s="4" r="A23">
        <v>827</v>
      </c>
      <c t="n" s="7" r="B23">
        <v>214000000</v>
      </c>
    </row>
    <row spans="1:8" r="24">
      <c t="s" s="4" r="A24">
        <v>451</v>
      </c>
    </row>
    <row spans="1:8" r="25">
      <c t="s" s="3" r="A25">
        <v>811</v>
      </c>
    </row>
    <row spans="1:8" r="26">
      <c t="s" s="4" r="A26">
        <v>829</v>
      </c>
      <c t="s" s="4" r="B26">
        <v>453</v>
      </c>
    </row>
    <row spans="1:8" r="27">
      <c t="s" s="4" r="A27">
        <v>830</v>
      </c>
      <c t="n" s="7" r="B27">
        <v>833000000</v>
      </c>
    </row>
    <row spans="1:8" r="28">
      <c t="s" s="4" r="A28">
        <v>831</v>
      </c>
    </row>
    <row spans="1:8" r="29">
      <c t="s" s="3" r="A29">
        <v>811</v>
      </c>
    </row>
    <row spans="1:8" r="30">
      <c t="s" s="4" r="A30">
        <v>825</v>
      </c>
      <c t="n" s="7" r="B30">
        <v>7000000</v>
      </c>
    </row>
    <row spans="1:8" r="31">
      <c t="s" s="4" r="A31">
        <v>457</v>
      </c>
    </row>
    <row spans="1:8" r="32">
      <c t="s" s="3" r="A32">
        <v>811</v>
      </c>
    </row>
    <row spans="1:8" r="33">
      <c t="s" s="4" r="A33">
        <v>829</v>
      </c>
      <c t="s" s="4" r="B33">
        <v>453</v>
      </c>
    </row>
    <row spans="1:8" r="34">
      <c t="s" s="4" r="A34">
        <v>830</v>
      </c>
      <c t="n" s="7" r="B34">
        <v>2274000000</v>
      </c>
    </row>
    <row spans="1:8" r="35">
      <c t="s" s="4" r="A35">
        <v>832</v>
      </c>
    </row>
    <row spans="1:8" r="36">
      <c t="s" s="3" r="A36">
        <v>811</v>
      </c>
    </row>
    <row spans="1:8" r="37">
      <c t="s" s="4" r="A37">
        <v>825</v>
      </c>
      <c t="n" s="6" r="B37">
        <v>96000000</v>
      </c>
    </row>
    <row spans="1:8" r="38">
      <c t="s" s="4" r="A38">
        <v>833</v>
      </c>
    </row>
    <row spans="1:8" r="39">
      <c t="s" s="3" r="A39">
        <v>811</v>
      </c>
    </row>
    <row spans="1:8" r="40">
      <c t="s" s="4" r="A40">
        <v>834</v>
      </c>
      <c t="n" s="7" r="B40">
        <v>491000000</v>
      </c>
    </row>
    <row spans="1:8" r="41">
      <c t="s" s="4" r="A41">
        <v>835</v>
      </c>
    </row>
    <row spans="1:8" r="42">
      <c t="s" s="3" r="A42">
        <v>811</v>
      </c>
    </row>
    <row spans="1:8" r="43">
      <c t="s" s="4" r="A43">
        <v>829</v>
      </c>
      <c t="s" s="4" r="H43">
        <v>473</v>
      </c>
    </row>
    <row spans="1:8" r="44">
      <c t="s" s="4" r="A44">
        <v>836</v>
      </c>
    </row>
    <row spans="1:8" r="45">
      <c t="s" s="3" r="A45">
        <v>811</v>
      </c>
    </row>
    <row spans="1:8" r="46">
      <c t="s" s="4" r="A46">
        <v>829</v>
      </c>
      <c t="s" s="4" r="H46">
        <v>83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7</v>
      </c>
      <c t="s" s="2" r="B1">
        <v>1</v>
      </c>
    </row>
    <row spans="1:4" r="2">
      <c t="s" s="2" r="B2">
        <v>2</v>
      </c>
      <c t="s" s="2" r="C2">
        <v>32</v>
      </c>
      <c t="s" s="2" r="D2">
        <v>33</v>
      </c>
    </row>
    <row spans="1:4" r="3">
      <c t="s" s="4" r="A3">
        <v>208</v>
      </c>
      <c t="n" s="7" r="D3">
        <v>9</v>
      </c>
    </row>
    <row spans="1:4" r="4">
      <c t="s" s="4" r="A4">
        <v>209</v>
      </c>
      <c t="n" s="7" r="D4">
        <v>4</v>
      </c>
    </row>
    <row spans="1:4" r="5">
      <c t="s" s="4" r="A5">
        <v>210</v>
      </c>
      <c t="n" s="7" r="B5">
        <v>1</v>
      </c>
      <c t="n" s="7" r="C5">
        <v>1</v>
      </c>
      <c t="n" s="8" r="D5">
        <v>0.8</v>
      </c>
    </row>
    <row spans="1:4" r="6">
      <c t="s" s="4" r="A6">
        <v>187</v>
      </c>
    </row>
    <row spans="1:4" r="7">
      <c t="s" s="4" r="A7">
        <v>210</v>
      </c>
      <c t="n" s="6" r="B7">
        <v>1</v>
      </c>
    </row>
    <row spans="1:4" r="8">
      <c t="s" s="4" r="A8">
        <v>188</v>
      </c>
    </row>
    <row spans="1:4" r="9">
      <c t="s" s="4" r="A9">
        <v>210</v>
      </c>
      <c t="n" s="6" r="B9">
        <v>1</v>
      </c>
      <c t="n" s="6" r="C9">
        <v>1</v>
      </c>
      <c t="n" s="8" r="D9">
        <v>0.8</v>
      </c>
    </row>
    <row spans="1:4" r="10">
      <c t="s" s="4" r="A10">
        <v>190</v>
      </c>
    </row>
    <row spans="1:4" r="11">
      <c t="s" s="4" r="A11">
        <v>208</v>
      </c>
      <c t="n" s="7" r="D11">
        <v>9</v>
      </c>
    </row>
    <row spans="1:4" r="12">
      <c t="s" s="4" r="A12">
        <v>209</v>
      </c>
      <c t="n" s="6" r="D12">
        <v>4</v>
      </c>
    </row>
    <row spans="1:4" r="13">
      <c t="s" s="4" r="A13">
        <v>191</v>
      </c>
    </row>
    <row spans="1:4" r="14">
      <c t="s" s="4" r="A14">
        <v>208</v>
      </c>
      <c t="n" s="6" r="D14">
        <v>9</v>
      </c>
    </row>
    <row spans="1:4" r="15">
      <c t="s" s="4" r="A15">
        <v>209</v>
      </c>
      <c t="n" s="7" r="D15">
        <v>4</v>
      </c>
    </row>
    <row spans="1:4" r="16">
      <c t="s" s="4" r="A16">
        <v>210</v>
      </c>
      <c t="n" s="7" r="B16">
        <v>1</v>
      </c>
      <c t="n" s="7" r="C16">
        <v>1</v>
      </c>
      <c t="n" s="8" r="D16">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9"/>
    <col customWidth="1" max="2" min="2" width="21"/>
  </cols>
  <sheetData>
    <row spans="1:2" r="1">
      <c t="s" s="1" r="A1">
        <v>838</v>
      </c>
      <c t="s" s="2" r="B1">
        <v>516</v>
      </c>
    </row>
    <row spans="1:2" r="2">
      <c t="s" s="3" r="A2">
        <v>839</v>
      </c>
    </row>
    <row spans="1:2" r="3">
      <c t="s" s="4" r="A3">
        <v>185</v>
      </c>
      <c t="n" s="7" r="B3">
        <v>1528</v>
      </c>
    </row>
    <row spans="1:2" r="4">
      <c t="n" s="6" r="A4">
        <v>2016</v>
      </c>
      <c t="n" s="6" r="B4">
        <v>383</v>
      </c>
    </row>
    <row spans="1:2" r="5">
      <c t="s" s="4" r="A5">
        <v>840</v>
      </c>
      <c t="n" s="6" r="B5">
        <v>573</v>
      </c>
    </row>
    <row spans="1:2" r="6">
      <c t="s" s="4" r="A6">
        <v>841</v>
      </c>
      <c t="n" s="6" r="B6">
        <v>300</v>
      </c>
    </row>
    <row spans="1:2" r="7">
      <c t="s" s="4" r="A7">
        <v>842</v>
      </c>
      <c t="n" s="6" r="B7">
        <v>272</v>
      </c>
    </row>
    <row spans="1:2" r="8">
      <c t="s" s="4" r="A8">
        <v>843</v>
      </c>
    </row>
    <row spans="1:2" r="9">
      <c t="s" s="3" r="A9">
        <v>839</v>
      </c>
    </row>
    <row spans="1:2" r="10">
      <c t="s" s="4" r="A10">
        <v>185</v>
      </c>
      <c t="n" s="6" r="B10">
        <v>342</v>
      </c>
    </row>
    <row spans="1:2" r="11">
      <c t="n" s="6" r="A11">
        <v>2016</v>
      </c>
      <c t="n" s="6" r="B11">
        <v>43</v>
      </c>
    </row>
    <row spans="1:2" r="12">
      <c t="s" s="4" r="A12">
        <v>840</v>
      </c>
      <c t="n" s="6" r="B12">
        <v>87</v>
      </c>
    </row>
    <row spans="1:2" r="13">
      <c t="s" s="4" r="A13">
        <v>841</v>
      </c>
      <c t="n" s="6" r="B13">
        <v>72</v>
      </c>
    </row>
    <row spans="1:2" r="14">
      <c t="s" s="4" r="A14">
        <v>842</v>
      </c>
      <c t="n" s="6" r="B14">
        <v>140</v>
      </c>
    </row>
    <row spans="1:2" r="15">
      <c t="s" s="4" r="A15">
        <v>844</v>
      </c>
    </row>
    <row spans="1:2" r="16">
      <c t="s" s="3" r="A16">
        <v>839</v>
      </c>
    </row>
    <row spans="1:2" r="17">
      <c t="s" s="4" r="A17">
        <v>185</v>
      </c>
      <c t="n" s="6" r="B17">
        <v>405</v>
      </c>
    </row>
    <row spans="1:2" r="18">
      <c t="n" s="6" r="A18">
        <v>2016</v>
      </c>
      <c t="n" s="6" r="B18">
        <v>194</v>
      </c>
    </row>
    <row spans="1:2" r="19">
      <c t="s" s="4" r="A19">
        <v>840</v>
      </c>
      <c t="n" s="6" r="B19">
        <v>211</v>
      </c>
    </row>
    <row spans="1:2" r="20">
      <c t="s" s="4" r="A20">
        <v>845</v>
      </c>
    </row>
    <row spans="1:2" r="21">
      <c t="s" s="3" r="A21">
        <v>839</v>
      </c>
    </row>
    <row spans="1:2" r="22">
      <c t="s" s="4" r="A22">
        <v>185</v>
      </c>
      <c t="n" s="6" r="B22">
        <v>354</v>
      </c>
    </row>
    <row spans="1:2" r="23">
      <c t="n" s="6" r="A23">
        <v>2016</v>
      </c>
      <c t="n" s="6" r="B23">
        <v>28</v>
      </c>
    </row>
    <row spans="1:2" r="24">
      <c t="s" s="4" r="A24">
        <v>840</v>
      </c>
      <c t="n" s="6" r="B24">
        <v>115</v>
      </c>
    </row>
    <row spans="1:2" r="25">
      <c t="s" s="4" r="A25">
        <v>841</v>
      </c>
      <c t="n" s="6" r="B25">
        <v>139</v>
      </c>
    </row>
    <row spans="1:2" r="26">
      <c t="s" s="4" r="A26">
        <v>842</v>
      </c>
      <c t="n" s="6" r="B26">
        <v>72</v>
      </c>
    </row>
    <row spans="1:2" r="27">
      <c t="s" s="4" r="A27">
        <v>846</v>
      </c>
    </row>
    <row spans="1:2" r="28">
      <c t="s" s="3" r="A28">
        <v>839</v>
      </c>
    </row>
    <row spans="1:2" r="29">
      <c t="s" s="4" r="A29">
        <v>185</v>
      </c>
      <c t="n" s="6" r="B29">
        <v>363</v>
      </c>
    </row>
    <row spans="1:2" r="30">
      <c t="n" s="6" r="A30">
        <v>2016</v>
      </c>
      <c t="n" s="6" r="B30">
        <v>96</v>
      </c>
    </row>
    <row spans="1:2" r="31">
      <c t="s" s="4" r="A31">
        <v>840</v>
      </c>
      <c t="n" s="6" r="B31">
        <v>125</v>
      </c>
    </row>
    <row spans="1:2" r="32">
      <c t="s" s="4" r="A32">
        <v>841</v>
      </c>
      <c t="n" s="6" r="B32">
        <v>83</v>
      </c>
    </row>
    <row spans="1:2" r="33">
      <c t="s" s="4" r="A33">
        <v>842</v>
      </c>
      <c t="n" s="6" r="B33">
        <v>59</v>
      </c>
    </row>
    <row spans="1:2" r="34">
      <c t="s" s="4" r="A34">
        <v>847</v>
      </c>
    </row>
    <row spans="1:2" r="35">
      <c t="s" s="3" r="A35">
        <v>839</v>
      </c>
    </row>
    <row spans="1:2" r="36">
      <c t="s" s="4" r="A36">
        <v>185</v>
      </c>
      <c t="n" s="6" r="B36">
        <v>64</v>
      </c>
    </row>
    <row spans="1:2" r="37">
      <c t="n" s="6" r="A37">
        <v>2016</v>
      </c>
      <c t="n" s="6" r="B37">
        <v>22</v>
      </c>
    </row>
    <row spans="1:2" r="38">
      <c t="s" s="4" r="A38">
        <v>840</v>
      </c>
      <c t="n" s="6" r="B38">
        <v>35</v>
      </c>
    </row>
    <row spans="1:2" r="39">
      <c t="s" s="4" r="A39">
        <v>841</v>
      </c>
      <c t="n" s="6" r="B39">
        <v>6</v>
      </c>
    </row>
    <row spans="1:2" r="40">
      <c t="s" s="4" r="A40">
        <v>842</v>
      </c>
      <c t="n" s="7" r="B40">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2</v>
      </c>
      <c t="s" s="2" r="D2">
        <v>33</v>
      </c>
    </row>
    <row spans="1:4" r="3">
      <c t="s" s="3" r="A3">
        <v>811</v>
      </c>
    </row>
    <row spans="1:4" r="4">
      <c t="s" s="4" r="A4">
        <v>849</v>
      </c>
      <c t="s" s="4" r="B4">
        <v>850</v>
      </c>
    </row>
    <row spans="1:4" r="5">
      <c t="s" s="4" r="A5">
        <v>851</v>
      </c>
      <c t="s" s="4" r="B5">
        <v>453</v>
      </c>
    </row>
    <row spans="1:4" r="6">
      <c t="s" s="4" r="A6">
        <v>852</v>
      </c>
      <c t="s" s="4" r="B6">
        <v>453</v>
      </c>
    </row>
    <row spans="1:4" r="7">
      <c t="s" s="4" r="A7">
        <v>853</v>
      </c>
      <c t="s" s="4" r="B7">
        <v>693</v>
      </c>
    </row>
    <row spans="1:4" r="8">
      <c t="s" s="4" r="A8">
        <v>854</v>
      </c>
      <c t="s" s="4" r="B8">
        <v>855</v>
      </c>
    </row>
    <row spans="1:4" r="9">
      <c t="s" s="4" r="A9">
        <v>856</v>
      </c>
      <c t="s" s="4" r="B9">
        <v>857</v>
      </c>
    </row>
    <row spans="1:4" r="10">
      <c t="s" s="4" r="A10">
        <v>858</v>
      </c>
      <c t="n" s="7" r="B10">
        <v>77</v>
      </c>
      <c t="n" s="7" r="C10">
        <v>107</v>
      </c>
      <c t="n" s="7" r="D10">
        <v>123</v>
      </c>
    </row>
    <row spans="1:4" r="11">
      <c t="s" s="4" r="A11">
        <v>859</v>
      </c>
      <c t="s" s="4" r="B11">
        <v>539</v>
      </c>
    </row>
    <row spans="1:4" r="12">
      <c t="s" s="4" r="A12">
        <v>860</v>
      </c>
      <c t="s" s="4" r="B12">
        <v>861</v>
      </c>
    </row>
    <row spans="1:4" r="13">
      <c t="s" s="4" r="A13">
        <v>862</v>
      </c>
    </row>
    <row spans="1:4" r="14">
      <c t="s" s="3" r="A14">
        <v>811</v>
      </c>
    </row>
    <row spans="1:4" r="15">
      <c t="s" s="4" r="A15">
        <v>863</v>
      </c>
      <c t="n" s="7" r="B15">
        <v>169</v>
      </c>
      <c t="n" s="7" r="C15">
        <v>183</v>
      </c>
      <c t="n" s="7" r="D15">
        <v>160</v>
      </c>
    </row>
    <row spans="1:4" r="16">
      <c t="s" s="4" r="A16">
        <v>864</v>
      </c>
      <c t="n" s="6" r="B16">
        <v>7</v>
      </c>
    </row>
    <row spans="1:4" r="17">
      <c t="s" s="4" r="A17">
        <v>865</v>
      </c>
    </row>
    <row spans="1:4" r="18">
      <c t="s" s="3" r="A18">
        <v>811</v>
      </c>
    </row>
    <row spans="1:4" r="19">
      <c t="s" s="4" r="A19">
        <v>864</v>
      </c>
      <c t="n" s="7" r="B19">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6</v>
      </c>
      <c t="s" s="2" r="B1">
        <v>1</v>
      </c>
    </row>
    <row spans="1:4" r="2">
      <c t="s" s="2" r="B2">
        <v>2</v>
      </c>
      <c t="s" s="2" r="C2">
        <v>32</v>
      </c>
      <c t="s" s="2" r="D2">
        <v>33</v>
      </c>
    </row>
    <row spans="1:4" r="3">
      <c t="s" s="3" r="A3">
        <v>867</v>
      </c>
    </row>
    <row spans="1:4" r="4">
      <c t="s" s="4" r="A4">
        <v>868</v>
      </c>
      <c t="n" s="7" r="B4">
        <v>206</v>
      </c>
    </row>
    <row spans="1:4" r="5">
      <c t="s" s="4" r="A5">
        <v>869</v>
      </c>
      <c t="n" s="6" r="B5">
        <v>197</v>
      </c>
      <c t="n" s="7" r="C5">
        <v>206</v>
      </c>
    </row>
    <row spans="1:4" r="6">
      <c t="s" s="4" r="A6">
        <v>862</v>
      </c>
    </row>
    <row spans="1:4" r="7">
      <c t="s" s="3" r="A7">
        <v>870</v>
      </c>
    </row>
    <row spans="1:4" r="8">
      <c t="s" s="4" r="A8">
        <v>871</v>
      </c>
      <c t="n" s="6" r="B8">
        <v>216</v>
      </c>
      <c t="n" s="6" r="C8">
        <v>189</v>
      </c>
      <c t="n" s="7" r="D8">
        <v>177</v>
      </c>
    </row>
    <row spans="1:4" r="9">
      <c t="s" s="4" r="A9">
        <v>872</v>
      </c>
      <c t="n" s="6" r="B9">
        <v>5</v>
      </c>
      <c t="n" s="6" r="C9">
        <v>5</v>
      </c>
      <c t="n" s="6" r="D9">
        <v>5</v>
      </c>
    </row>
    <row spans="1:4" r="10">
      <c t="s" s="4" r="A10">
        <v>873</v>
      </c>
      <c t="n" s="6" r="B10">
        <v>8</v>
      </c>
      <c t="n" s="6" r="C10">
        <v>9</v>
      </c>
      <c t="n" s="6" r="D10">
        <v>7</v>
      </c>
    </row>
    <row spans="1:4" r="11">
      <c t="s" s="4" r="A11">
        <v>874</v>
      </c>
      <c t="n" s="6" r="B11">
        <v>-10</v>
      </c>
      <c t="n" s="6" r="C11">
        <v>-13</v>
      </c>
      <c t="n" s="6" r="D11">
        <v>4</v>
      </c>
    </row>
    <row spans="1:4" r="12">
      <c t="s" s="4" r="A12">
        <v>875</v>
      </c>
      <c t="n" s="6" r="B12">
        <v>-10</v>
      </c>
      <c t="n" s="6" r="C12">
        <v>31</v>
      </c>
    </row>
    <row spans="1:4" r="13">
      <c t="s" s="4" r="A13">
        <v>876</v>
      </c>
      <c t="n" s="6" r="B13">
        <v>-7</v>
      </c>
      <c t="n" s="6" r="C13">
        <v>-5</v>
      </c>
      <c t="n" s="6" r="D13">
        <v>-4</v>
      </c>
    </row>
    <row spans="1:4" r="14">
      <c t="s" s="4" r="A14">
        <v>877</v>
      </c>
      <c t="n" s="6" r="B14">
        <v>202</v>
      </c>
      <c t="n" s="6" r="C14">
        <v>216</v>
      </c>
      <c t="n" s="6" r="D14">
        <v>189</v>
      </c>
    </row>
    <row spans="1:4" r="15">
      <c t="s" s="3" r="A15">
        <v>867</v>
      </c>
    </row>
    <row spans="1:4" r="16">
      <c t="s" s="4" r="A16">
        <v>868</v>
      </c>
      <c t="n" s="6" r="B16">
        <v>206</v>
      </c>
      <c t="n" s="6" r="C16">
        <v>191</v>
      </c>
      <c t="n" s="6" r="D16">
        <v>170</v>
      </c>
    </row>
    <row spans="1:4" r="17">
      <c t="s" s="4" r="A17">
        <v>878</v>
      </c>
      <c t="n" s="6" r="B17">
        <v>1</v>
      </c>
      <c t="n" s="6" r="C17">
        <v>25</v>
      </c>
      <c t="n" s="6" r="D17">
        <v>15</v>
      </c>
    </row>
    <row spans="1:4" r="18">
      <c t="s" s="4" r="A18">
        <v>879</v>
      </c>
      <c t="n" s="6" r="B18">
        <v>-10</v>
      </c>
      <c t="n" s="6" r="C18">
        <v>-13</v>
      </c>
      <c t="n" s="6" r="D18">
        <v>4</v>
      </c>
    </row>
    <row spans="1:4" r="19">
      <c t="s" s="4" r="A19">
        <v>880</v>
      </c>
      <c t="n" s="6" r="B19">
        <v>7</v>
      </c>
      <c t="n" s="6" r="C19">
        <v>8</v>
      </c>
      <c t="n" s="6" r="D19">
        <v>6</v>
      </c>
    </row>
    <row spans="1:4" r="20">
      <c t="s" s="4" r="A20">
        <v>876</v>
      </c>
      <c t="n" s="6" r="B20">
        <v>-7</v>
      </c>
      <c t="n" s="6" r="C20">
        <v>-5</v>
      </c>
      <c t="n" s="6" r="D20">
        <v>-4</v>
      </c>
    </row>
    <row spans="1:4" r="21">
      <c t="s" s="4" r="A21">
        <v>869</v>
      </c>
      <c t="n" s="6" r="B21">
        <v>197</v>
      </c>
      <c t="n" s="6" r="C21">
        <v>206</v>
      </c>
      <c t="n" s="6" r="D21">
        <v>191</v>
      </c>
    </row>
    <row spans="1:4" r="22">
      <c t="s" s="4" r="A22">
        <v>881</v>
      </c>
      <c t="n" s="6" r="B22">
        <v>-5</v>
      </c>
      <c t="n" s="6" r="C22">
        <v>-10</v>
      </c>
      <c t="n" s="6" r="D22">
        <v>2</v>
      </c>
    </row>
    <row spans="1:4" r="23">
      <c t="s" s="3" r="A23">
        <v>882</v>
      </c>
    </row>
    <row spans="1:4" r="24">
      <c t="s" s="4" r="A24">
        <v>883</v>
      </c>
      <c t="n" s="6" r="B24">
        <v>-5</v>
      </c>
      <c t="n" s="6" r="C24">
        <v>-10</v>
      </c>
      <c t="n" s="6" r="D24">
        <v>2</v>
      </c>
    </row>
    <row spans="1:4" r="25">
      <c t="s" s="4" r="A25">
        <v>884</v>
      </c>
      <c t="n" s="6" r="B25">
        <v>-5</v>
      </c>
      <c t="n" s="6" r="C25">
        <v>-10</v>
      </c>
      <c t="n" s="6" r="D25">
        <v>2</v>
      </c>
    </row>
    <row spans="1:4" r="26">
      <c t="s" s="3" r="A26">
        <v>885</v>
      </c>
    </row>
    <row spans="1:4" r="27">
      <c t="s" s="4" r="A27">
        <v>886</v>
      </c>
      <c t="n" s="6" r="B27">
        <v>-32</v>
      </c>
      <c t="n" s="6" r="C27">
        <v>-37</v>
      </c>
      <c t="n" s="6" r="D27">
        <v>-22</v>
      </c>
    </row>
    <row spans="1:4" r="28">
      <c t="s" s="4" r="A28">
        <v>887</v>
      </c>
      <c t="n" s="7" r="B28">
        <v>-32</v>
      </c>
      <c t="n" s="7" r="C28">
        <v>-37</v>
      </c>
      <c t="n" s="7" r="D28">
        <v>-22</v>
      </c>
    </row>
    <row spans="1:4" r="29">
      <c t="s" s="3" r="A29">
        <v>888</v>
      </c>
    </row>
    <row spans="1:4" r="30">
      <c t="s" s="4" r="A30">
        <v>426</v>
      </c>
      <c t="s" s="4" r="B30">
        <v>889</v>
      </c>
      <c t="s" s="4" r="C30">
        <v>890</v>
      </c>
      <c t="s" s="4" r="D30">
        <v>891</v>
      </c>
    </row>
    <row spans="1:4" r="31">
      <c t="s" s="4" r="A31">
        <v>892</v>
      </c>
      <c t="s" s="4" r="B31">
        <v>891</v>
      </c>
      <c t="s" s="4" r="C31">
        <v>891</v>
      </c>
      <c t="s" s="4" r="D31">
        <v>893</v>
      </c>
    </row>
    <row spans="1:4" r="32">
      <c t="s" s="4" r="A32">
        <v>894</v>
      </c>
      <c t="s" s="4" r="B32">
        <v>895</v>
      </c>
      <c t="s" s="4" r="C32">
        <v>889</v>
      </c>
      <c t="s" s="4" r="D32">
        <v>896</v>
      </c>
    </row>
    <row spans="1:4" r="33">
      <c t="s" s="4" r="A33">
        <v>865</v>
      </c>
    </row>
    <row spans="1:4" r="34">
      <c t="s" s="3" r="A34">
        <v>870</v>
      </c>
    </row>
    <row spans="1:4" r="35">
      <c t="s" s="4" r="A35">
        <v>871</v>
      </c>
      <c t="n" s="7" r="B35">
        <v>22</v>
      </c>
      <c t="n" s="7" r="C35">
        <v>28</v>
      </c>
      <c t="n" s="7" r="D35">
        <v>35</v>
      </c>
    </row>
    <row spans="1:4" r="36">
      <c t="s" s="4" r="A36">
        <v>872</v>
      </c>
      <c t="n" s="6" r="B36">
        <v>2</v>
      </c>
      <c t="n" s="6" r="C36">
        <v>3</v>
      </c>
      <c t="n" s="6" r="D36">
        <v>4</v>
      </c>
    </row>
    <row spans="1:4" r="37">
      <c t="s" s="4" r="A37">
        <v>873</v>
      </c>
      <c t="n" s="6" r="B37">
        <v>1</v>
      </c>
      <c t="n" s="6" r="C37">
        <v>1</v>
      </c>
      <c t="n" s="6" r="D37">
        <v>1</v>
      </c>
    </row>
    <row spans="1:4" r="38">
      <c t="s" s="4" r="A38">
        <v>875</v>
      </c>
      <c t="n" s="6" r="C38">
        <v>-9</v>
      </c>
      <c t="n" s="6" r="D38">
        <v>-8</v>
      </c>
    </row>
    <row spans="1:4" r="39">
      <c t="s" s="4" r="A39">
        <v>897</v>
      </c>
      <c t="n" s="6" r="B39">
        <v>1</v>
      </c>
      <c t="n" s="6" r="D39">
        <v>-3</v>
      </c>
    </row>
    <row spans="1:4" r="40">
      <c t="s" s="4" r="A40">
        <v>876</v>
      </c>
      <c t="n" s="6" r="B40">
        <v>-2</v>
      </c>
      <c t="n" s="6" r="C40">
        <v>-2</v>
      </c>
      <c t="n" s="6" r="D40">
        <v>-2</v>
      </c>
    </row>
    <row spans="1:4" r="41">
      <c t="s" s="4" r="A41">
        <v>898</v>
      </c>
      <c t="n" s="6" r="B41">
        <v>1</v>
      </c>
      <c t="n" s="6" r="C41">
        <v>1</v>
      </c>
      <c t="n" s="6" r="D41">
        <v>1</v>
      </c>
    </row>
    <row spans="1:4" r="42">
      <c t="s" s="4" r="A42">
        <v>877</v>
      </c>
      <c t="n" s="6" r="B42">
        <v>26</v>
      </c>
      <c t="n" s="6" r="C42">
        <v>22</v>
      </c>
      <c t="n" s="6" r="D42">
        <v>28</v>
      </c>
    </row>
    <row spans="1:4" r="43">
      <c t="s" s="3" r="A43">
        <v>867</v>
      </c>
    </row>
    <row spans="1:4" r="44">
      <c t="s" s="4" r="A44">
        <v>880</v>
      </c>
      <c t="n" s="6" r="B44">
        <v>1</v>
      </c>
      <c t="n" s="6" r="C44">
        <v>1</v>
      </c>
      <c t="n" s="6" r="D44">
        <v>1</v>
      </c>
    </row>
    <row spans="1:4" r="45">
      <c t="s" s="4" r="A45">
        <v>876</v>
      </c>
      <c t="n" s="6" r="B45">
        <v>-2</v>
      </c>
      <c t="n" s="6" r="C45">
        <v>-2</v>
      </c>
      <c t="n" s="6" r="D45">
        <v>-2</v>
      </c>
    </row>
    <row spans="1:4" r="46">
      <c t="s" s="4" r="A46">
        <v>898</v>
      </c>
      <c t="n" s="6" r="B46">
        <v>1</v>
      </c>
      <c t="n" s="6" r="C46">
        <v>1</v>
      </c>
      <c t="n" s="6" r="D46">
        <v>1</v>
      </c>
    </row>
    <row spans="1:4" r="47">
      <c t="s" s="4" r="A47">
        <v>881</v>
      </c>
      <c t="n" s="6" r="B47">
        <v>-26</v>
      </c>
      <c t="n" s="6" r="C47">
        <v>-22</v>
      </c>
      <c t="n" s="6" r="D47">
        <v>-28</v>
      </c>
    </row>
    <row spans="1:4" r="48">
      <c t="s" s="3" r="A48">
        <v>882</v>
      </c>
    </row>
    <row spans="1:4" r="49">
      <c t="s" s="4" r="A49">
        <v>899</v>
      </c>
      <c t="n" s="6" r="B49">
        <v>-2</v>
      </c>
      <c t="n" s="6" r="C49">
        <v>-1</v>
      </c>
      <c t="n" s="6" r="D49">
        <v>-1</v>
      </c>
    </row>
    <row spans="1:4" r="50">
      <c t="s" s="4" r="A50">
        <v>883</v>
      </c>
      <c t="n" s="6" r="B50">
        <v>-24</v>
      </c>
      <c t="n" s="6" r="C50">
        <v>-21</v>
      </c>
      <c t="n" s="6" r="D50">
        <v>-27</v>
      </c>
    </row>
    <row spans="1:4" r="51">
      <c t="s" s="4" r="A51">
        <v>884</v>
      </c>
      <c t="n" s="6" r="B51">
        <v>-26</v>
      </c>
      <c t="n" s="6" r="C51">
        <v>-22</v>
      </c>
      <c t="n" s="6" r="D51">
        <v>-28</v>
      </c>
    </row>
    <row spans="1:4" r="52">
      <c t="s" s="3" r="A52">
        <v>885</v>
      </c>
    </row>
    <row spans="1:4" r="53">
      <c t="s" s="4" r="A53">
        <v>886</v>
      </c>
      <c t="n" s="6" r="B53">
        <v>9</v>
      </c>
      <c t="n" s="6" r="C53">
        <v>10</v>
      </c>
      <c t="n" s="6" r="D53">
        <v>1</v>
      </c>
    </row>
    <row spans="1:4" r="54">
      <c t="s" s="4" r="A54">
        <v>887</v>
      </c>
      <c t="n" s="7" r="B54">
        <v>9</v>
      </c>
      <c t="n" s="7" r="C54">
        <v>10</v>
      </c>
      <c t="n" s="7" r="D54">
        <v>1</v>
      </c>
    </row>
    <row spans="1:4" r="55">
      <c t="s" s="3" r="A55">
        <v>888</v>
      </c>
    </row>
    <row spans="1:4" r="56">
      <c t="s" s="4" r="A56">
        <v>426</v>
      </c>
      <c t="s" s="4" r="B56">
        <v>900</v>
      </c>
      <c t="s" s="4" r="C56">
        <v>901</v>
      </c>
      <c t="s" s="4" r="D56">
        <v>902</v>
      </c>
    </row>
    <row spans="1:4" r="57">
      <c t="s" s="3" r="A57">
        <v>903</v>
      </c>
    </row>
    <row spans="1:4" r="58">
      <c t="s" s="4" r="A58">
        <v>904</v>
      </c>
      <c t="s" s="4" r="B58">
        <v>679</v>
      </c>
      <c t="s" s="4" r="C58">
        <v>679</v>
      </c>
      <c t="s" s="4" r="D58">
        <v>679</v>
      </c>
    </row>
    <row spans="1:4" r="59">
      <c t="s" s="4" r="A59">
        <v>905</v>
      </c>
      <c t="s" s="4" r="B59">
        <v>640</v>
      </c>
      <c t="s" s="4" r="C59">
        <v>640</v>
      </c>
      <c t="s" s="4" r="D59">
        <v>6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06</v>
      </c>
      <c t="s" s="2" r="B1">
        <v>1</v>
      </c>
    </row>
    <row spans="1:3" r="2">
      <c t="s" s="2" r="B2">
        <v>2</v>
      </c>
      <c t="s" s="2" r="C2">
        <v>32</v>
      </c>
    </row>
    <row spans="1:3" r="3">
      <c t="s" s="3" r="A3">
        <v>907</v>
      </c>
    </row>
    <row spans="1:3" r="4">
      <c t="s" s="4" r="A4">
        <v>908</v>
      </c>
      <c t="s" s="4" r="B4">
        <v>539</v>
      </c>
    </row>
    <row spans="1:3" r="5">
      <c t="s" s="4" r="A5">
        <v>909</v>
      </c>
      <c t="s" s="4" r="B5">
        <v>539</v>
      </c>
      <c t="s" s="4" r="C5">
        <v>539</v>
      </c>
    </row>
    <row spans="1:3" r="6">
      <c t="s" s="4" r="A6">
        <v>910</v>
      </c>
    </row>
    <row spans="1:3" r="7">
      <c t="s" s="3" r="A7">
        <v>907</v>
      </c>
    </row>
    <row spans="1:3" r="8">
      <c t="s" s="4" r="A8">
        <v>908</v>
      </c>
      <c t="s" s="4" r="B8">
        <v>437</v>
      </c>
    </row>
    <row spans="1:3" r="9">
      <c t="s" s="4" r="A9">
        <v>909</v>
      </c>
      <c t="s" s="4" r="B9">
        <v>437</v>
      </c>
      <c t="s" s="4" r="C9">
        <v>437</v>
      </c>
    </row>
    <row spans="1:3" r="10">
      <c t="s" s="4" r="A10">
        <v>911</v>
      </c>
    </row>
    <row spans="1:3" r="11">
      <c t="s" s="3" r="A11">
        <v>907</v>
      </c>
    </row>
    <row spans="1:3" r="12">
      <c t="s" s="4" r="A12">
        <v>908</v>
      </c>
      <c t="s" s="4" r="B12">
        <v>912</v>
      </c>
    </row>
    <row spans="1:3" r="13">
      <c t="s" s="4" r="A13">
        <v>909</v>
      </c>
      <c t="s" s="4" r="B13">
        <v>912</v>
      </c>
      <c t="s" s="4" r="C13">
        <v>912</v>
      </c>
    </row>
    <row spans="1:3" r="14">
      <c t="s" s="4" r="A14">
        <v>913</v>
      </c>
    </row>
    <row spans="1:3" r="15">
      <c t="s" s="3" r="A15">
        <v>907</v>
      </c>
    </row>
    <row spans="1:3" r="16">
      <c t="s" s="4" r="A16">
        <v>908</v>
      </c>
      <c t="s" s="4" r="B16">
        <v>914</v>
      </c>
    </row>
    <row spans="1:3" r="17">
      <c t="s" s="4" r="A17">
        <v>909</v>
      </c>
      <c t="s" s="4" r="B17">
        <v>914</v>
      </c>
      <c t="s" s="4" r="C17">
        <v>914</v>
      </c>
    </row>
    <row spans="1:3" r="18">
      <c t="s" s="4" r="A18">
        <v>915</v>
      </c>
    </row>
    <row spans="1:3" r="19">
      <c t="s" s="3" r="A19">
        <v>907</v>
      </c>
    </row>
    <row spans="1:3" r="20">
      <c t="s" s="4" r="A20">
        <v>908</v>
      </c>
      <c t="s" s="4" r="B20">
        <v>916</v>
      </c>
    </row>
    <row spans="1:3" r="21">
      <c t="s" s="4" r="A21">
        <v>909</v>
      </c>
      <c t="s" s="4" r="B21">
        <v>916</v>
      </c>
      <c t="s" s="4" r="C21">
        <v>916</v>
      </c>
    </row>
    <row spans="1:3" r="22">
      <c t="s" s="4" r="A22">
        <v>917</v>
      </c>
    </row>
    <row spans="1:3" r="23">
      <c t="s" s="3" r="A23">
        <v>907</v>
      </c>
    </row>
    <row spans="1:3" r="24">
      <c t="s" s="4" r="A24">
        <v>908</v>
      </c>
      <c t="s" s="4" r="B24">
        <v>918</v>
      </c>
    </row>
    <row spans="1:3" r="25">
      <c t="s" s="4" r="A25">
        <v>909</v>
      </c>
      <c t="s" s="4" r="B25">
        <v>918</v>
      </c>
      <c t="s" s="4" r="C25">
        <v>918</v>
      </c>
    </row>
    <row spans="1:3" r="26">
      <c t="s" s="4" r="A26">
        <v>919</v>
      </c>
    </row>
    <row spans="1:3" r="27">
      <c t="s" s="3" r="A27">
        <v>907</v>
      </c>
    </row>
    <row spans="1:3" r="28">
      <c t="s" s="4" r="A28">
        <v>908</v>
      </c>
      <c t="s" s="4" r="B28">
        <v>920</v>
      </c>
    </row>
    <row spans="1:3" r="29">
      <c t="s" s="4" r="A29">
        <v>909</v>
      </c>
      <c t="s" s="4" r="B29">
        <v>920</v>
      </c>
      <c t="s" s="4" r="C29">
        <v>9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1</v>
      </c>
      <c t="s" s="2" r="B1">
        <v>2</v>
      </c>
      <c t="s" s="2" r="C1">
        <v>32</v>
      </c>
    </row>
    <row spans="1:3" r="2">
      <c t="s" s="3" r="A2">
        <v>907</v>
      </c>
    </row>
    <row spans="1:3" r="3">
      <c t="s" s="4" r="A3">
        <v>922</v>
      </c>
      <c t="n" s="7" r="B3">
        <v>197</v>
      </c>
      <c t="n" s="7" r="C3">
        <v>206</v>
      </c>
    </row>
    <row spans="1:3" r="4">
      <c t="s" s="4" r="A4">
        <v>910</v>
      </c>
    </row>
    <row spans="1:3" r="5">
      <c t="s" s="3" r="A5">
        <v>907</v>
      </c>
    </row>
    <row spans="1:3" r="6">
      <c t="s" s="4" r="A6">
        <v>922</v>
      </c>
      <c t="n" s="6" r="B6">
        <v>80</v>
      </c>
      <c t="n" s="6" r="C6">
        <v>82</v>
      </c>
    </row>
    <row spans="1:3" r="7">
      <c t="s" s="4" r="A7">
        <v>915</v>
      </c>
    </row>
    <row spans="1:3" r="8">
      <c t="s" s="3" r="A8">
        <v>907</v>
      </c>
    </row>
    <row spans="1:3" r="9">
      <c t="s" s="4" r="A9">
        <v>922</v>
      </c>
      <c t="n" s="6" r="B9">
        <v>117</v>
      </c>
      <c t="n" s="6" r="C9">
        <v>124</v>
      </c>
    </row>
    <row spans="1:3" r="10">
      <c t="s" s="4" r="A10">
        <v>923</v>
      </c>
    </row>
    <row spans="1:3" r="11">
      <c t="s" s="3" r="A11">
        <v>907</v>
      </c>
    </row>
    <row spans="1:3" r="12">
      <c t="s" s="4" r="A12">
        <v>922</v>
      </c>
      <c t="n" s="6" r="B12">
        <v>197</v>
      </c>
      <c t="n" s="6" r="C12">
        <v>206</v>
      </c>
    </row>
    <row spans="1:3" r="13">
      <c t="s" s="4" r="A13">
        <v>924</v>
      </c>
    </row>
    <row spans="1:3" r="14">
      <c t="s" s="3" r="A14">
        <v>907</v>
      </c>
    </row>
    <row spans="1:3" r="15">
      <c t="s" s="4" r="A15">
        <v>922</v>
      </c>
      <c t="n" s="6" r="B15">
        <v>80</v>
      </c>
      <c t="n" s="6" r="C15">
        <v>82</v>
      </c>
    </row>
    <row spans="1:3" r="16">
      <c t="s" s="4" r="A16">
        <v>925</v>
      </c>
    </row>
    <row spans="1:3" r="17">
      <c t="s" s="3" r="A17">
        <v>907</v>
      </c>
    </row>
    <row spans="1:3" r="18">
      <c t="s" s="4" r="A18">
        <v>922</v>
      </c>
      <c t="n" s="6" r="B18">
        <v>117</v>
      </c>
      <c t="n" s="6" r="C18">
        <v>124</v>
      </c>
    </row>
    <row spans="1:3" r="19">
      <c t="s" s="4" r="A19">
        <v>926</v>
      </c>
    </row>
    <row spans="1:3" r="20">
      <c t="s" s="3" r="A20">
        <v>907</v>
      </c>
    </row>
    <row spans="1:3" r="21">
      <c t="s" s="4" r="A21">
        <v>922</v>
      </c>
      <c t="n" s="6" r="B21">
        <v>27</v>
      </c>
      <c t="n" s="6" r="C21">
        <v>28</v>
      </c>
    </row>
    <row spans="1:3" r="22">
      <c t="s" s="4" r="A22">
        <v>927</v>
      </c>
    </row>
    <row spans="1:3" r="23">
      <c t="s" s="3" r="A23">
        <v>907</v>
      </c>
    </row>
    <row spans="1:3" r="24">
      <c t="s" s="4" r="A24">
        <v>922</v>
      </c>
      <c t="n" s="6" r="B24">
        <v>27</v>
      </c>
      <c t="n" s="6" r="C24">
        <v>28</v>
      </c>
    </row>
    <row spans="1:3" r="25">
      <c t="s" s="4" r="A25">
        <v>928</v>
      </c>
    </row>
    <row spans="1:3" r="26">
      <c t="s" s="3" r="A26">
        <v>907</v>
      </c>
    </row>
    <row spans="1:3" r="27">
      <c t="s" s="4" r="A27">
        <v>922</v>
      </c>
      <c t="n" s="6" r="B27">
        <v>53</v>
      </c>
      <c t="n" s="6" r="C27">
        <v>54</v>
      </c>
    </row>
    <row spans="1:3" r="28">
      <c t="s" s="4" r="A28">
        <v>929</v>
      </c>
    </row>
    <row spans="1:3" r="29">
      <c t="s" s="3" r="A29">
        <v>907</v>
      </c>
    </row>
    <row spans="1:3" r="30">
      <c t="s" s="4" r="A30">
        <v>922</v>
      </c>
      <c t="n" s="6" r="B30">
        <v>53</v>
      </c>
      <c t="n" s="6" r="C30">
        <v>54</v>
      </c>
    </row>
    <row spans="1:3" r="31">
      <c t="s" s="4" r="A31">
        <v>930</v>
      </c>
    </row>
    <row spans="1:3" r="32">
      <c t="s" s="3" r="A32">
        <v>907</v>
      </c>
    </row>
    <row spans="1:3" r="33">
      <c t="s" s="4" r="A33">
        <v>922</v>
      </c>
      <c t="n" s="6" r="B33">
        <v>93</v>
      </c>
      <c t="n" s="6" r="C33">
        <v>99</v>
      </c>
    </row>
    <row spans="1:3" r="34">
      <c t="s" s="4" r="A34">
        <v>931</v>
      </c>
    </row>
    <row spans="1:3" r="35">
      <c t="s" s="3" r="A35">
        <v>907</v>
      </c>
    </row>
    <row spans="1:3" r="36">
      <c t="s" s="4" r="A36">
        <v>922</v>
      </c>
      <c t="n" s="6" r="B36">
        <v>93</v>
      </c>
      <c t="n" s="6" r="C36">
        <v>99</v>
      </c>
    </row>
    <row spans="1:3" r="37">
      <c t="s" s="4" r="A37">
        <v>932</v>
      </c>
    </row>
    <row spans="1:3" r="38">
      <c t="s" s="3" r="A38">
        <v>907</v>
      </c>
    </row>
    <row spans="1:3" r="39">
      <c t="s" s="4" r="A39">
        <v>922</v>
      </c>
      <c t="n" s="6" r="B39">
        <v>24</v>
      </c>
      <c t="n" s="6" r="C39">
        <v>25</v>
      </c>
    </row>
    <row spans="1:3" r="40">
      <c t="s" s="4" r="A40">
        <v>933</v>
      </c>
    </row>
    <row spans="1:3" r="41">
      <c t="s" s="3" r="A41">
        <v>907</v>
      </c>
    </row>
    <row spans="1:3" r="42">
      <c t="s" s="4" r="A42">
        <v>922</v>
      </c>
      <c t="n" s="7" r="B42">
        <v>24</v>
      </c>
      <c t="n" s="7" r="C42">
        <v>2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4</v>
      </c>
      <c t="s" s="2" r="B1">
        <v>1</v>
      </c>
    </row>
    <row spans="1:3" r="2">
      <c t="s" s="2" r="B2">
        <v>2</v>
      </c>
      <c t="s" s="2" r="C2">
        <v>32</v>
      </c>
    </row>
    <row spans="1:3" r="3">
      <c t="s" s="3" r="A3">
        <v>907</v>
      </c>
    </row>
    <row spans="1:3" r="4">
      <c t="s" s="4" r="A4">
        <v>935</v>
      </c>
      <c t="s" s="4" r="B4">
        <v>539</v>
      </c>
      <c t="s" s="4" r="C4">
        <v>539</v>
      </c>
    </row>
    <row spans="1:3" r="5">
      <c t="s" s="4" r="A5">
        <v>936</v>
      </c>
    </row>
    <row spans="1:3" r="6">
      <c t="s" s="3" r="A6">
        <v>907</v>
      </c>
    </row>
    <row spans="1:3" r="7">
      <c t="s" s="4" r="A7">
        <v>937</v>
      </c>
      <c t="s" s="4" r="B7">
        <v>938</v>
      </c>
      <c t="s" s="4" r="C7">
        <v>938</v>
      </c>
    </row>
    <row spans="1:3" r="8">
      <c t="s" s="4" r="A8">
        <v>939</v>
      </c>
      <c t="s" s="4" r="B8">
        <v>456</v>
      </c>
      <c t="s" s="4" r="C8">
        <v>456</v>
      </c>
    </row>
    <row spans="1:3" r="9">
      <c t="s" s="4" r="A9">
        <v>940</v>
      </c>
    </row>
    <row spans="1:3" r="10">
      <c t="s" s="3" r="A10">
        <v>907</v>
      </c>
    </row>
    <row spans="1:3" r="11">
      <c t="s" s="4" r="A11">
        <v>941</v>
      </c>
      <c t="s" s="4" r="B11">
        <v>920</v>
      </c>
      <c t="s" s="4" r="C11">
        <v>920</v>
      </c>
    </row>
    <row spans="1:3" r="12">
      <c t="s" s="4" r="A12">
        <v>937</v>
      </c>
      <c t="s" s="4" r="B12">
        <v>942</v>
      </c>
      <c t="s" s="4" r="C12">
        <v>942</v>
      </c>
    </row>
    <row spans="1:3" r="13">
      <c t="s" s="4" r="A13">
        <v>939</v>
      </c>
      <c t="s" s="4" r="B13">
        <v>943</v>
      </c>
      <c t="s" s="4" r="C13">
        <v>943</v>
      </c>
    </row>
    <row spans="1:3" r="14">
      <c t="s" s="4" r="A14">
        <v>944</v>
      </c>
    </row>
    <row spans="1:3" r="15">
      <c t="s" s="3" r="A15">
        <v>907</v>
      </c>
    </row>
    <row spans="1:3" r="16">
      <c t="s" s="4" r="A16">
        <v>945</v>
      </c>
      <c t="s" s="4" r="B16">
        <v>918</v>
      </c>
      <c t="s" s="4" r="C16">
        <v>918</v>
      </c>
    </row>
    <row spans="1:3" r="17">
      <c t="s" s="4" r="A17">
        <v>946</v>
      </c>
    </row>
    <row spans="1:3" r="18">
      <c t="s" s="3" r="A18">
        <v>907</v>
      </c>
    </row>
    <row spans="1:3" r="19">
      <c t="s" s="4" r="A19">
        <v>939</v>
      </c>
      <c t="s" s="4" r="B19">
        <v>943</v>
      </c>
      <c t="s" s="4" r="C19">
        <v>943</v>
      </c>
    </row>
    <row spans="1:3" r="20">
      <c t="s" s="4" r="A20">
        <v>947</v>
      </c>
    </row>
    <row spans="1:3" r="21">
      <c t="s" s="3" r="A21">
        <v>907</v>
      </c>
    </row>
    <row spans="1:3" r="22">
      <c t="s" s="4" r="A22">
        <v>948</v>
      </c>
      <c t="s" s="4" r="B22">
        <v>949</v>
      </c>
      <c t="s" s="4" r="C22">
        <v>949</v>
      </c>
    </row>
    <row spans="1:3" r="23">
      <c t="s" s="4" r="A23">
        <v>950</v>
      </c>
    </row>
    <row spans="1:3" r="24">
      <c t="s" s="3" r="A24">
        <v>907</v>
      </c>
    </row>
    <row spans="1:3" r="25">
      <c t="s" s="4" r="A25">
        <v>948</v>
      </c>
      <c t="s" s="4" r="B25">
        <v>951</v>
      </c>
      <c t="s" s="4" r="C25">
        <v>951</v>
      </c>
    </row>
    <row spans="1:3" r="26">
      <c t="s" s="4" r="A26">
        <v>952</v>
      </c>
    </row>
    <row spans="1:3" r="27">
      <c t="s" s="3" r="A27">
        <v>907</v>
      </c>
    </row>
    <row spans="1:3" r="28">
      <c t="s" s="4" r="A28">
        <v>935</v>
      </c>
      <c t="s" s="4" r="B28">
        <v>953</v>
      </c>
      <c t="s" s="4" r="C28">
        <v>953</v>
      </c>
    </row>
    <row spans="1:3" r="29">
      <c t="s" s="4" r="A29">
        <v>954</v>
      </c>
    </row>
    <row spans="1:3" r="30">
      <c t="s" s="3" r="A30">
        <v>907</v>
      </c>
    </row>
    <row spans="1:3" r="31">
      <c t="s" s="4" r="A31">
        <v>935</v>
      </c>
      <c t="s" s="4" r="B31">
        <v>955</v>
      </c>
      <c t="s" s="4" r="C31">
        <v>955</v>
      </c>
    </row>
    <row spans="1:3" r="32">
      <c t="s" s="4" r="A32">
        <v>956</v>
      </c>
    </row>
    <row spans="1:3" r="33">
      <c t="s" s="3" r="A33">
        <v>907</v>
      </c>
    </row>
    <row spans="1:3" r="34">
      <c t="s" s="4" r="A34">
        <v>935</v>
      </c>
      <c t="s" s="4" r="B34">
        <v>953</v>
      </c>
      <c t="s" s="4" r="C34">
        <v>953</v>
      </c>
    </row>
    <row spans="1:3" r="35">
      <c t="s" s="4" r="A35">
        <v>957</v>
      </c>
    </row>
    <row spans="1:3" r="36">
      <c t="s" s="3" r="A36">
        <v>907</v>
      </c>
    </row>
    <row spans="1:3" r="37">
      <c t="s" s="4" r="A37">
        <v>935</v>
      </c>
      <c t="s" s="4" r="B37">
        <v>955</v>
      </c>
      <c t="s" s="4" r="C37">
        <v>955</v>
      </c>
    </row>
    <row spans="1:3" r="38">
      <c t="s" s="4" r="A38">
        <v>958</v>
      </c>
    </row>
    <row spans="1:3" r="39">
      <c t="s" s="3" r="A39">
        <v>907</v>
      </c>
    </row>
    <row spans="1:3" r="40">
      <c t="s" s="4" r="A40">
        <v>935</v>
      </c>
      <c t="s" s="4" r="B40">
        <v>959</v>
      </c>
      <c t="s" s="4" r="C40">
        <v>9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0</v>
      </c>
      <c t="s" s="2" r="B1">
        <v>1</v>
      </c>
    </row>
    <row spans="1:4" r="2">
      <c t="s" s="2" r="B2">
        <v>2</v>
      </c>
      <c t="s" s="2" r="C2">
        <v>32</v>
      </c>
      <c t="s" s="2" r="D2">
        <v>33</v>
      </c>
    </row>
    <row spans="1:4" r="3">
      <c t="s" s="4" r="A3">
        <v>862</v>
      </c>
    </row>
    <row spans="1:4" r="4">
      <c t="s" s="3" r="A4">
        <v>961</v>
      </c>
    </row>
    <row spans="1:4" r="5">
      <c t="s" s="4" r="A5">
        <v>872</v>
      </c>
      <c t="n" s="7" r="B5">
        <v>5</v>
      </c>
      <c t="n" s="7" r="C5">
        <v>5</v>
      </c>
      <c t="n" s="7" r="D5">
        <v>5</v>
      </c>
    </row>
    <row spans="1:4" r="6">
      <c t="s" s="4" r="A6">
        <v>873</v>
      </c>
      <c t="n" s="6" r="B6">
        <v>8</v>
      </c>
      <c t="n" s="6" r="C6">
        <v>9</v>
      </c>
      <c t="n" s="6" r="D6">
        <v>7</v>
      </c>
    </row>
    <row spans="1:4" r="7">
      <c t="s" s="4" r="A7">
        <v>962</v>
      </c>
    </row>
    <row spans="1:4" r="8">
      <c t="s" s="3" r="A8">
        <v>961</v>
      </c>
    </row>
    <row spans="1:4" r="9">
      <c t="s" s="4" r="A9">
        <v>872</v>
      </c>
      <c t="n" s="6" r="B9">
        <v>5</v>
      </c>
      <c t="n" s="6" r="C9">
        <v>5</v>
      </c>
      <c t="n" s="6" r="D9">
        <v>5</v>
      </c>
    </row>
    <row spans="1:4" r="10">
      <c t="s" s="4" r="A10">
        <v>873</v>
      </c>
      <c t="n" s="6" r="B10">
        <v>8</v>
      </c>
      <c t="n" s="6" r="C10">
        <v>9</v>
      </c>
      <c t="n" s="6" r="D10">
        <v>7</v>
      </c>
    </row>
    <row spans="1:4" r="11">
      <c t="s" s="4" r="A11">
        <v>894</v>
      </c>
      <c t="n" s="6" r="B11">
        <v>-8</v>
      </c>
      <c t="n" s="6" r="C11">
        <v>-11</v>
      </c>
      <c t="n" s="6" r="D11">
        <v>-8</v>
      </c>
    </row>
    <row spans="1:4" r="12">
      <c t="s" s="4" r="A12">
        <v>963</v>
      </c>
      <c t="n" s="6" r="B12">
        <v>2</v>
      </c>
      <c t="n" s="6" r="C12">
        <v>1</v>
      </c>
      <c t="n" s="6" r="D12">
        <v>2</v>
      </c>
    </row>
    <row spans="1:4" r="13">
      <c t="s" s="4" r="A13">
        <v>964</v>
      </c>
      <c t="n" s="7" r="B13">
        <v>7</v>
      </c>
      <c t="n" s="7" r="C13">
        <v>4</v>
      </c>
      <c t="n" s="7" r="D13">
        <v>6</v>
      </c>
    </row>
    <row spans="1:4" r="14">
      <c t="s" s="3" r="A14">
        <v>965</v>
      </c>
    </row>
    <row spans="1:4" r="15">
      <c t="s" s="4" r="A15">
        <v>426</v>
      </c>
      <c t="s" s="4" r="B15">
        <v>890</v>
      </c>
      <c t="s" s="4" r="C15">
        <v>891</v>
      </c>
      <c t="s" s="4" r="D15">
        <v>966</v>
      </c>
    </row>
    <row spans="1:4" r="16">
      <c t="s" s="4" r="A16">
        <v>892</v>
      </c>
      <c t="s" s="4" r="B16">
        <v>891</v>
      </c>
      <c t="s" s="4" r="C16">
        <v>893</v>
      </c>
      <c t="s" s="4" r="D16">
        <v>891</v>
      </c>
    </row>
    <row spans="1:4" r="17">
      <c t="s" s="4" r="A17">
        <v>894</v>
      </c>
      <c t="s" s="4" r="B17">
        <v>889</v>
      </c>
      <c t="s" s="4" r="C17">
        <v>896</v>
      </c>
      <c t="s" s="4" r="D17">
        <v>967</v>
      </c>
    </row>
    <row spans="1:4" r="18">
      <c t="s" s="4" r="A18">
        <v>865</v>
      </c>
    </row>
    <row spans="1:4" r="19">
      <c t="s" s="3" r="A19">
        <v>961</v>
      </c>
    </row>
    <row spans="1:4" r="20">
      <c t="s" s="4" r="A20">
        <v>872</v>
      </c>
      <c t="n" s="7" r="B20">
        <v>2</v>
      </c>
      <c t="n" s="7" r="C20">
        <v>3</v>
      </c>
      <c t="n" s="7" r="D20">
        <v>4</v>
      </c>
    </row>
    <row spans="1:4" r="21">
      <c t="s" s="4" r="A21">
        <v>873</v>
      </c>
      <c t="n" s="7" r="B21">
        <v>1</v>
      </c>
      <c t="n" s="7" r="C21">
        <v>1</v>
      </c>
      <c t="n" s="7" r="D21">
        <v>1</v>
      </c>
    </row>
    <row spans="1:4" r="22">
      <c t="s" s="3" r="A22">
        <v>903</v>
      </c>
    </row>
    <row spans="1:4" r="23">
      <c t="s" s="4" r="A23">
        <v>904</v>
      </c>
      <c t="s" s="4" r="B23">
        <v>679</v>
      </c>
      <c t="s" s="4" r="C23">
        <v>679</v>
      </c>
      <c t="s" s="4" r="D23">
        <v>679</v>
      </c>
    </row>
    <row spans="1:4" r="24">
      <c t="s" s="4" r="A24">
        <v>905</v>
      </c>
      <c t="s" s="4" r="B24">
        <v>640</v>
      </c>
      <c t="s" s="4" r="C24">
        <v>640</v>
      </c>
      <c t="s" s="4" r="D24">
        <v>640</v>
      </c>
    </row>
    <row spans="1:4" r="25">
      <c t="s" s="4" r="A25">
        <v>968</v>
      </c>
    </row>
    <row spans="1:4" r="26">
      <c t="s" s="3" r="A26">
        <v>961</v>
      </c>
    </row>
    <row spans="1:4" r="27">
      <c t="s" s="4" r="A27">
        <v>872</v>
      </c>
      <c t="n" s="7" r="B27">
        <v>2</v>
      </c>
      <c t="n" s="7" r="C27">
        <v>3</v>
      </c>
      <c t="n" s="7" r="D27">
        <v>4</v>
      </c>
    </row>
    <row spans="1:4" r="28">
      <c t="s" s="4" r="A28">
        <v>873</v>
      </c>
      <c t="n" s="6" r="B28">
        <v>1</v>
      </c>
      <c t="n" s="6" r="C28">
        <v>1</v>
      </c>
      <c t="n" s="6" r="D28">
        <v>1</v>
      </c>
    </row>
    <row spans="1:4" r="29">
      <c t="s" s="4" r="A29">
        <v>969</v>
      </c>
      <c t="n" s="6" r="D29">
        <v>-3</v>
      </c>
    </row>
    <row spans="1:4" r="30">
      <c t="s" s="4" r="A30">
        <v>964</v>
      </c>
      <c t="n" s="7" r="B30">
        <v>3</v>
      </c>
      <c t="n" s="7" r="C30">
        <v>4</v>
      </c>
      <c t="n" s="7" r="D30">
        <v>2</v>
      </c>
    </row>
    <row spans="1:4" r="31">
      <c t="s" s="3" r="A31">
        <v>965</v>
      </c>
    </row>
    <row spans="1:4" r="32">
      <c t="s" s="4" r="A32">
        <v>426</v>
      </c>
      <c t="s" s="4" r="B32">
        <v>901</v>
      </c>
      <c t="s" s="4" r="C32">
        <v>902</v>
      </c>
      <c t="s" s="4" r="D32">
        <v>970</v>
      </c>
    </row>
    <row spans="1:4" r="33">
      <c t="s" s="3" r="A33">
        <v>903</v>
      </c>
    </row>
    <row spans="1:4" r="34">
      <c t="s" s="4" r="A34">
        <v>904</v>
      </c>
      <c t="s" s="4" r="B34">
        <v>679</v>
      </c>
      <c t="s" s="4" r="C34">
        <v>679</v>
      </c>
      <c t="s" s="4" r="D34">
        <v>971</v>
      </c>
    </row>
    <row spans="1:4" r="35">
      <c t="s" s="4" r="A35">
        <v>905</v>
      </c>
      <c t="s" s="4" r="B35">
        <v>640</v>
      </c>
      <c t="s" s="4" r="C35">
        <v>640</v>
      </c>
      <c t="s" s="4" r="D35">
        <v>6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72</v>
      </c>
      <c t="s" s="2" r="B1">
        <v>1</v>
      </c>
    </row>
    <row spans="1:2" r="2">
      <c t="s" s="2" r="B2">
        <v>516</v>
      </c>
    </row>
    <row spans="1:2" r="3">
      <c t="s" s="3" r="A3">
        <v>907</v>
      </c>
    </row>
    <row spans="1:2" r="4">
      <c t="s" s="4" r="A4">
        <v>973</v>
      </c>
      <c t="n" s="7" r="B4">
        <v>1</v>
      </c>
    </row>
    <row spans="1:2" r="5">
      <c t="s" s="4" r="A5">
        <v>974</v>
      </c>
      <c t="n" s="6" r="B5">
        <v>4</v>
      </c>
    </row>
    <row spans="1:2" r="6">
      <c t="s" s="4" r="A6">
        <v>975</v>
      </c>
      <c t="n" s="6" r="B6">
        <v>-1</v>
      </c>
    </row>
    <row spans="1:2" r="7">
      <c t="s" s="4" r="A7">
        <v>976</v>
      </c>
      <c t="n" s="7" r="B7">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77</v>
      </c>
      <c t="s" s="2" r="B1">
        <v>516</v>
      </c>
    </row>
    <row spans="1:2" r="2">
      <c t="s" s="4" r="A2">
        <v>862</v>
      </c>
    </row>
    <row spans="1:2" r="3">
      <c t="s" s="3" r="A3">
        <v>907</v>
      </c>
    </row>
    <row spans="1:2" r="4">
      <c t="n" s="6" r="A4">
        <v>2016</v>
      </c>
      <c t="n" s="7" r="B4">
        <v>4</v>
      </c>
    </row>
    <row spans="1:2" r="5">
      <c t="n" s="6" r="A5">
        <v>2017</v>
      </c>
      <c t="n" s="6" r="B5">
        <v>4</v>
      </c>
    </row>
    <row spans="1:2" r="6">
      <c t="n" s="6" r="A6">
        <v>2018</v>
      </c>
      <c t="n" s="6" r="B6">
        <v>4</v>
      </c>
    </row>
    <row spans="1:2" r="7">
      <c t="n" s="6" r="A7">
        <v>2019</v>
      </c>
      <c t="n" s="6" r="B7">
        <v>4</v>
      </c>
    </row>
    <row spans="1:2" r="8">
      <c t="n" s="6" r="A8">
        <v>2020</v>
      </c>
      <c t="n" s="6" r="B8">
        <v>4</v>
      </c>
    </row>
    <row spans="1:2" r="9">
      <c t="s" s="4" r="A9">
        <v>978</v>
      </c>
      <c t="n" s="6" r="B9">
        <v>22</v>
      </c>
    </row>
    <row spans="1:2" r="10">
      <c t="s" s="4" r="A10">
        <v>865</v>
      </c>
    </row>
    <row spans="1:2" r="11">
      <c t="s" s="3" r="A11">
        <v>907</v>
      </c>
    </row>
    <row spans="1:2" r="12">
      <c t="n" s="6" r="A12">
        <v>2016</v>
      </c>
      <c t="n" s="6" r="B12">
        <v>2</v>
      </c>
    </row>
    <row spans="1:2" r="13">
      <c t="n" s="6" r="A13">
        <v>2017</v>
      </c>
      <c t="n" s="6" r="B13">
        <v>2</v>
      </c>
    </row>
    <row spans="1:2" r="14">
      <c t="n" s="6" r="A14">
        <v>2018</v>
      </c>
      <c t="n" s="6" r="B14">
        <v>2</v>
      </c>
    </row>
    <row spans="1:2" r="15">
      <c t="n" s="6" r="A15">
        <v>2019</v>
      </c>
      <c t="n" s="6" r="B15">
        <v>2</v>
      </c>
    </row>
    <row spans="1:2" r="16">
      <c t="n" s="6" r="A16">
        <v>2020</v>
      </c>
      <c t="n" s="6" r="B16">
        <v>2</v>
      </c>
    </row>
    <row spans="1:2" r="17">
      <c t="s" s="4" r="A17">
        <v>978</v>
      </c>
      <c t="n" s="7" r="B17">
        <v>1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979</v>
      </c>
      <c t="s" s="2" r="B1">
        <v>980</v>
      </c>
      <c t="s" s="2" r="C1">
        <v>2</v>
      </c>
      <c t="s" s="2" r="D1">
        <v>32</v>
      </c>
      <c t="s" s="2" r="E1">
        <v>33</v>
      </c>
    </row>
    <row spans="1:5" r="2">
      <c t="s" s="3" r="A2">
        <v>239</v>
      </c>
    </row>
    <row spans="1:5" r="3">
      <c t="s" s="4" r="A3">
        <v>981</v>
      </c>
      <c t="n" s="6" r="C3">
        <v>376504892</v>
      </c>
      <c t="n" s="6" r="D3">
        <v>395772908</v>
      </c>
      <c t="n" s="6" r="E3">
        <v>391640770</v>
      </c>
    </row>
    <row spans="1:5" r="4">
      <c t="s" s="3" r="A4">
        <v>982</v>
      </c>
    </row>
    <row spans="1:5" r="5">
      <c t="s" s="4" r="A5">
        <v>983</v>
      </c>
      <c t="n" s="6" r="C5">
        <v>17525</v>
      </c>
      <c t="n" s="6" r="D5">
        <v>17454</v>
      </c>
      <c t="n" s="6" r="E5">
        <v>25214</v>
      </c>
    </row>
    <row spans="1:5" r="6">
      <c t="s" s="4" r="A6">
        <v>984</v>
      </c>
      <c t="n" s="6" r="C6">
        <v>1511758</v>
      </c>
      <c t="n" s="6" r="D6">
        <v>1665259</v>
      </c>
      <c t="n" s="6" r="E6">
        <v>929596</v>
      </c>
    </row>
    <row spans="1:5" r="7">
      <c t="s" s="4" r="A7">
        <v>985</v>
      </c>
      <c t="n" s="6" r="E7">
        <v>14399247</v>
      </c>
    </row>
    <row spans="1:5" r="8">
      <c t="s" s="4" r="A8">
        <v>986</v>
      </c>
      <c t="n" s="6" r="B8">
        <v>-32200000</v>
      </c>
      <c t="n" s="6" r="D8">
        <v>-20950729</v>
      </c>
      <c t="n" s="6" r="E8">
        <v>-11221919</v>
      </c>
    </row>
    <row spans="1:5" r="9">
      <c t="s" s="4" r="A9">
        <v>987</v>
      </c>
      <c t="n" s="6" r="C9">
        <v>378034175</v>
      </c>
      <c t="n" s="6" r="D9">
        <v>376504892</v>
      </c>
      <c t="n" s="6" r="E9">
        <v>39577290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8</v>
      </c>
      <c t="s" s="2" r="B1">
        <v>413</v>
      </c>
      <c t="s" s="2" r="J1">
        <v>1</v>
      </c>
    </row>
    <row spans="1:12" r="2">
      <c t="s" s="2" r="B2">
        <v>2</v>
      </c>
      <c t="s" s="2" r="C2">
        <v>468</v>
      </c>
      <c t="s" s="2" r="D2">
        <v>4</v>
      </c>
      <c t="s" s="2" r="E2">
        <v>501</v>
      </c>
      <c t="s" s="2" r="F2">
        <v>32</v>
      </c>
      <c t="s" s="2" r="G2">
        <v>502</v>
      </c>
      <c t="s" s="2" r="H2">
        <v>503</v>
      </c>
      <c t="s" s="2" r="I2">
        <v>504</v>
      </c>
      <c t="s" s="2" r="J2">
        <v>2</v>
      </c>
      <c t="s" s="2" r="K2">
        <v>32</v>
      </c>
      <c t="s" s="2" r="L2">
        <v>33</v>
      </c>
    </row>
    <row spans="1:12" r="3">
      <c t="s" s="3" r="A3">
        <v>989</v>
      </c>
    </row>
    <row spans="1:12" r="4">
      <c t="s" s="4" r="A4">
        <v>990</v>
      </c>
      <c t="n" s="7" r="J4">
        <v>-22348</v>
      </c>
      <c t="n" s="7" r="K4">
        <v>-3815</v>
      </c>
      <c t="n" s="7" r="L4">
        <v>1880</v>
      </c>
    </row>
    <row spans="1:12" r="5">
      <c t="s" s="4" r="A5">
        <v>991</v>
      </c>
      <c t="n" s="6" r="J5">
        <v>-771</v>
      </c>
      <c t="n" s="6" r="K5">
        <v>-1588</v>
      </c>
      <c t="n" s="6" r="L5">
        <v>308</v>
      </c>
    </row>
    <row spans="1:12" r="6">
      <c t="s" s="4" r="A6">
        <v>57</v>
      </c>
      <c t="n" s="7" r="B6">
        <v>-7213</v>
      </c>
      <c t="n" s="7" r="C6">
        <v>-5655</v>
      </c>
      <c t="n" s="7" r="D6">
        <v>-5600</v>
      </c>
      <c t="n" s="7" r="E6">
        <v>-4651</v>
      </c>
      <c t="n" s="7" r="F6">
        <v>-4814</v>
      </c>
      <c t="n" s="7" r="G6">
        <v>-1330</v>
      </c>
      <c t="n" s="7" r="H6">
        <v>505</v>
      </c>
      <c t="n" s="7" r="I6">
        <v>236</v>
      </c>
      <c t="n" s="6" r="J6">
        <v>-23119</v>
      </c>
      <c t="n" s="6" r="K6">
        <v>-5403</v>
      </c>
      <c t="n" s="6" r="L6">
        <v>2188</v>
      </c>
    </row>
    <row spans="1:12" r="7">
      <c t="s" s="4" r="A7">
        <v>992</v>
      </c>
      <c t="n" s="6" r="L7">
        <v>44</v>
      </c>
    </row>
    <row spans="1:12" r="8">
      <c t="s" s="4" r="A8">
        <v>993</v>
      </c>
      <c t="n" s="6" r="J8">
        <v>-22348</v>
      </c>
      <c t="n" s="6" r="K8">
        <v>-3815</v>
      </c>
      <c t="n" s="6" r="L8">
        <v>1924</v>
      </c>
    </row>
    <row spans="1:12" r="9">
      <c t="s" s="4" r="A9">
        <v>991</v>
      </c>
      <c t="n" s="6" r="J9">
        <v>-771</v>
      </c>
      <c t="n" s="6" r="K9">
        <v>-1588</v>
      </c>
      <c t="n" s="6" r="L9">
        <v>308</v>
      </c>
    </row>
    <row spans="1:12" r="10">
      <c t="s" s="4" r="A10">
        <v>994</v>
      </c>
      <c t="n" s="7" r="J10">
        <v>-23119</v>
      </c>
      <c t="n" s="7" r="K10">
        <v>-5403</v>
      </c>
      <c t="n" s="7" r="L10">
        <v>2232</v>
      </c>
    </row>
    <row spans="1:12" r="11">
      <c t="s" s="4" r="A11">
        <v>995</v>
      </c>
      <c t="n" s="6" r="J11">
        <v>378</v>
      </c>
      <c t="n" s="6" r="K11">
        <v>384</v>
      </c>
      <c t="n" s="6" r="L11">
        <v>395</v>
      </c>
    </row>
    <row spans="1:12" r="12">
      <c t="s" s="4" r="A12">
        <v>996</v>
      </c>
      <c t="n" s="6" r="J12">
        <v>378</v>
      </c>
      <c t="n" s="6" r="K12">
        <v>384</v>
      </c>
      <c t="n" s="6" r="L12">
        <v>395</v>
      </c>
    </row>
    <row spans="1:12" r="13">
      <c t="s" s="4" r="A13">
        <v>997</v>
      </c>
      <c t="n" s="6" r="J13">
        <v>378</v>
      </c>
      <c t="n" s="6" r="K13">
        <v>384</v>
      </c>
      <c t="n" s="6" r="L13">
        <v>395</v>
      </c>
    </row>
    <row spans="1:12" r="14">
      <c t="s" s="4" r="A14">
        <v>998</v>
      </c>
      <c t="n" s="6" r="L14">
        <v>9</v>
      </c>
    </row>
    <row spans="1:12" r="15">
      <c t="s" s="4" r="A15">
        <v>999</v>
      </c>
      <c t="n" s="6" r="L15">
        <v>2</v>
      </c>
    </row>
    <row spans="1:12" r="16">
      <c t="s" s="4" r="A16">
        <v>995</v>
      </c>
      <c t="n" s="6" r="J16">
        <v>378</v>
      </c>
      <c t="n" s="6" r="K16">
        <v>384</v>
      </c>
      <c t="n" s="6" r="L16">
        <v>406</v>
      </c>
    </row>
    <row spans="1:12" r="17">
      <c t="s" s="4" r="A17">
        <v>996</v>
      </c>
      <c t="n" s="6" r="J17">
        <v>378</v>
      </c>
      <c t="n" s="6" r="K17">
        <v>384</v>
      </c>
      <c t="n" s="6" r="L17">
        <v>406</v>
      </c>
    </row>
    <row spans="1:12" r="18">
      <c t="s" s="4" r="A18">
        <v>997</v>
      </c>
      <c t="n" s="6" r="J18">
        <v>378</v>
      </c>
      <c t="n" s="6" r="K18">
        <v>384</v>
      </c>
      <c t="n" s="6" r="L18">
        <v>406</v>
      </c>
    </row>
    <row spans="1:12" r="19">
      <c t="s" s="4" r="A19">
        <v>1000</v>
      </c>
      <c t="n" s="8" r="B19">
        <v>-19.57</v>
      </c>
      <c t="n" s="8" r="C19">
        <v>-14.7</v>
      </c>
      <c t="n" s="8" r="D19">
        <v>-12.89</v>
      </c>
      <c t="n" s="8" r="E19">
        <v>-11.99</v>
      </c>
      <c t="n" s="8" r="F19">
        <v>-9.93</v>
      </c>
      <c t="n" s="8" r="G19">
        <v>-3.08</v>
      </c>
      <c t="n" s="8" r="H19">
        <v>1.17</v>
      </c>
      <c t="n" s="8" r="I19">
        <v>1.66</v>
      </c>
      <c t="n" s="8" r="J19">
        <v>-59.16</v>
      </c>
      <c t="n" s="8" r="K19">
        <v>-9.93</v>
      </c>
      <c t="n" s="8" r="L19">
        <v>4.75</v>
      </c>
    </row>
    <row spans="1:12" r="20">
      <c t="s" s="4" r="A20">
        <v>1001</v>
      </c>
      <c t="n" s="9" r="B20">
        <v>0.5</v>
      </c>
      <c t="n" s="9" r="C20">
        <v>-0.25</v>
      </c>
      <c t="n" s="9" r="D20">
        <v>-1.94</v>
      </c>
      <c t="n" s="9" r="E20">
        <v>-0.35</v>
      </c>
      <c t="n" s="9" r="F20">
        <v>-2.85</v>
      </c>
      <c t="n" s="9" r="G20">
        <v>-0.42</v>
      </c>
      <c t="n" s="9" r="H20">
        <v>0.14</v>
      </c>
      <c t="n" s="9" r="I20">
        <v>-1.06</v>
      </c>
      <c t="n" s="9" r="J20">
        <v>-2.04</v>
      </c>
      <c t="n" s="9" r="K20">
        <v>-4.13</v>
      </c>
      <c t="n" s="9" r="L20">
        <v>0.78</v>
      </c>
    </row>
    <row spans="1:12" r="21">
      <c t="s" s="4" r="A21">
        <v>1002</v>
      </c>
      <c t="n" s="9" r="B21">
        <v>-19.07</v>
      </c>
      <c t="n" s="9" r="C21">
        <v>-14.95</v>
      </c>
      <c t="n" s="9" r="D21">
        <v>-14.83</v>
      </c>
      <c t="n" s="9" r="E21">
        <v>-12.34</v>
      </c>
      <c t="n" s="9" r="F21">
        <v>-12.78</v>
      </c>
      <c t="n" s="9" r="G21">
        <v>-3.5</v>
      </c>
      <c t="n" s="9" r="H21">
        <v>1.31</v>
      </c>
      <c t="n" s="9" r="I21">
        <v>0.6</v>
      </c>
      <c t="n" s="9" r="J21">
        <v>-61.2</v>
      </c>
      <c t="n" s="9" r="K21">
        <v>-14.06</v>
      </c>
      <c t="n" s="9" r="L21">
        <v>5.53</v>
      </c>
    </row>
    <row spans="1:12" r="22">
      <c t="s" s="4" r="A22">
        <v>1003</v>
      </c>
      <c t="n" s="9" r="B22">
        <v>-19.57</v>
      </c>
      <c t="n" s="9" r="C22">
        <v>-14.7</v>
      </c>
      <c t="n" s="9" r="D22">
        <v>-12.89</v>
      </c>
      <c t="n" s="9" r="E22">
        <v>-11.99</v>
      </c>
      <c t="n" s="9" r="F22">
        <v>-9.93</v>
      </c>
      <c t="n" s="9" r="G22">
        <v>-3.08</v>
      </c>
      <c t="n" s="9" r="H22">
        <v>1.17</v>
      </c>
      <c t="n" s="9" r="I22">
        <v>1.65</v>
      </c>
      <c t="n" s="9" r="J22">
        <v>-59.16</v>
      </c>
      <c t="n" s="9" r="K22">
        <v>-9.93</v>
      </c>
      <c t="n" s="9" r="L22">
        <v>4.74</v>
      </c>
    </row>
    <row spans="1:12" r="23">
      <c t="s" s="4" r="A23">
        <v>1004</v>
      </c>
      <c t="n" s="9" r="B23">
        <v>0.5</v>
      </c>
      <c t="n" s="9" r="C23">
        <v>-0.25</v>
      </c>
      <c t="n" s="9" r="D23">
        <v>-1.94</v>
      </c>
      <c t="n" s="9" r="E23">
        <v>-0.35</v>
      </c>
      <c t="n" s="9" r="F23">
        <v>-2.85</v>
      </c>
      <c t="n" s="9" r="G23">
        <v>-0.42</v>
      </c>
      <c t="n" s="9" r="H23">
        <v>0.14</v>
      </c>
      <c t="n" s="9" r="I23">
        <v>-1.05</v>
      </c>
      <c t="n" s="9" r="J23">
        <v>-2.04</v>
      </c>
      <c t="n" s="9" r="K23">
        <v>-4.13</v>
      </c>
      <c t="n" s="9" r="L23">
        <v>0.76</v>
      </c>
    </row>
    <row spans="1:12" r="24">
      <c t="s" s="4" r="A24">
        <v>1002</v>
      </c>
      <c t="n" s="8" r="B24">
        <v>-19.07</v>
      </c>
      <c t="n" s="8" r="C24">
        <v>-14.95</v>
      </c>
      <c t="n" s="8" r="D24">
        <v>-14.83</v>
      </c>
      <c t="n" s="8" r="E24">
        <v>-12.34</v>
      </c>
      <c t="n" s="8" r="F24">
        <v>-12.78</v>
      </c>
      <c t="n" s="8" r="G24">
        <v>-3.5</v>
      </c>
      <c t="n" s="8" r="H24">
        <v>1.31</v>
      </c>
      <c t="n" s="8" r="I24">
        <v>0.6</v>
      </c>
      <c t="n" s="8" r="J24">
        <v>-61.2</v>
      </c>
      <c t="n" s="8" r="K24">
        <v>-14.06</v>
      </c>
      <c t="n" s="8" r="L24">
        <v>5.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2"/>
    <col customWidth="1" max="5" min="5" width="14"/>
    <col customWidth="1" max="6" min="6" width="14"/>
  </cols>
  <sheetData>
    <row spans="1:6" r="1">
      <c t="s" s="1" r="A1">
        <v>1005</v>
      </c>
      <c t="s" s="2" r="B1">
        <v>980</v>
      </c>
      <c t="s" s="2" r="C1">
        <v>1006</v>
      </c>
      <c t="s" s="2" r="D1">
        <v>2</v>
      </c>
      <c t="s" s="2" r="E1">
        <v>32</v>
      </c>
      <c t="s" s="2" r="F1">
        <v>33</v>
      </c>
    </row>
    <row spans="1:6" r="2">
      <c t="s" s="3" r="A2">
        <v>1007</v>
      </c>
    </row>
    <row spans="1:6" r="3">
      <c t="s" s="4" r="A3">
        <v>1008</v>
      </c>
      <c t="n" s="6" r="D3">
        <v>7000000</v>
      </c>
      <c t="n" s="6" r="E3">
        <v>4500000</v>
      </c>
      <c t="n" s="6" r="F3">
        <v>4900000</v>
      </c>
    </row>
    <row spans="1:6" r="4">
      <c t="s" s="4" r="A4">
        <v>1009</v>
      </c>
      <c t="n" s="6" r="D4">
        <v>40000000</v>
      </c>
    </row>
    <row spans="1:6" r="5">
      <c t="s" s="4" r="A5">
        <v>1010</v>
      </c>
      <c t="n" s="6" r="B5">
        <v>32200000</v>
      </c>
      <c t="n" s="6" r="E5">
        <v>20950729</v>
      </c>
      <c t="n" s="6" r="F5">
        <v>11221919</v>
      </c>
    </row>
    <row spans="1:6" r="6">
      <c t="s" s="4" r="A6">
        <v>1011</v>
      </c>
      <c t="n" s="8" r="B6">
        <v>88.95999999999999</v>
      </c>
    </row>
    <row spans="1:6" r="7">
      <c t="s" s="4" r="A7">
        <v>1012</v>
      </c>
      <c t="n" s="7" r="D7">
        <v>1</v>
      </c>
      <c t="n" s="8" r="E7">
        <v>0.95</v>
      </c>
      <c t="n" s="8" r="F7">
        <v>0.77</v>
      </c>
    </row>
    <row spans="1:6" r="8">
      <c t="s" s="4" r="A8">
        <v>1013</v>
      </c>
      <c t="n" s="6" r="D8">
        <v>18000000</v>
      </c>
    </row>
    <row spans="1:6" r="9">
      <c t="s" s="4" r="A9">
        <v>203</v>
      </c>
      <c t="n" s="7" r="D9">
        <v>100000000</v>
      </c>
      <c t="n" s="7" r="E9">
        <v>148000000</v>
      </c>
      <c t="n" s="7" r="F9">
        <v>136000000</v>
      </c>
    </row>
    <row spans="1:6" r="10">
      <c t="s" s="4" r="A10">
        <v>1014</v>
      </c>
      <c t="n" s="6" r="D10">
        <v>65000000</v>
      </c>
      <c t="n" s="6" r="E10">
        <v>95000000</v>
      </c>
      <c t="n" s="6" r="F10">
        <v>94000000</v>
      </c>
    </row>
    <row spans="1:6" r="11">
      <c t="s" s="4" r="A11">
        <v>1015</v>
      </c>
      <c t="n" s="6" r="D11">
        <v>3000000</v>
      </c>
      <c t="n" s="6" r="E11">
        <v>13000000</v>
      </c>
      <c t="n" s="6" r="F11">
        <v>4000000</v>
      </c>
    </row>
    <row spans="1:6" r="12">
      <c t="s" s="4" r="A12">
        <v>1016</v>
      </c>
      <c t="n" s="6" r="D12">
        <v>16000000</v>
      </c>
    </row>
    <row spans="1:6" r="13">
      <c t="s" s="4" r="A13">
        <v>1017</v>
      </c>
      <c t="n" s="7" r="D13">
        <v>973767</v>
      </c>
    </row>
    <row spans="1:6" r="14">
      <c t="s" s="4" r="A14">
        <v>1018</v>
      </c>
      <c t="n" s="8" r="D14">
        <v>61.65</v>
      </c>
    </row>
    <row spans="1:6" r="15">
      <c t="s" s="4" r="A15">
        <v>1019</v>
      </c>
      <c t="n" s="7" r="D15">
        <v>53000000</v>
      </c>
      <c t="n" s="6" r="E15">
        <v>62000000</v>
      </c>
      <c t="n" s="6" r="F15">
        <v>55000000</v>
      </c>
    </row>
    <row spans="1:6" r="16">
      <c t="s" s="4" r="A16">
        <v>1020</v>
      </c>
      <c t="n" s="6" r="D16">
        <v>4570203</v>
      </c>
    </row>
    <row spans="1:6" r="17">
      <c t="s" s="4" r="A17">
        <v>1021</v>
      </c>
      <c t="s" s="4" r="D17">
        <v>1022</v>
      </c>
    </row>
    <row spans="1:6" r="18">
      <c t="s" s="4" r="A18">
        <v>1023</v>
      </c>
    </row>
    <row spans="1:6" r="19">
      <c t="s" s="3" r="A19">
        <v>1007</v>
      </c>
    </row>
    <row spans="1:6" r="20">
      <c t="s" s="4" r="A20">
        <v>203</v>
      </c>
      <c t="n" s="7" r="D20">
        <v>90000000</v>
      </c>
      <c t="n" s="6" r="E20">
        <v>93000000</v>
      </c>
      <c t="n" s="6" r="F20">
        <v>82000000</v>
      </c>
    </row>
    <row spans="1:6" r="21">
      <c t="s" s="4" r="A21">
        <v>1014</v>
      </c>
      <c t="n" s="6" r="D21">
        <v>58000000</v>
      </c>
      <c t="n" s="7" r="E21">
        <v>60000000</v>
      </c>
      <c t="n" s="7" r="F21">
        <v>53000000</v>
      </c>
    </row>
    <row spans="1:6" r="22">
      <c t="s" s="4" r="A22">
        <v>1024</v>
      </c>
      <c t="n" s="7" r="D22">
        <v>217000000</v>
      </c>
    </row>
    <row spans="1:6" r="23">
      <c t="s" s="4" r="A23">
        <v>203</v>
      </c>
      <c t="n" s="6" r="D23">
        <v>2976562</v>
      </c>
      <c t="n" s="6" r="E23">
        <v>3046744</v>
      </c>
      <c t="n" s="6" r="F23">
        <v>3098029</v>
      </c>
    </row>
    <row spans="1:6" r="24">
      <c t="s" s="4" r="A24">
        <v>1018</v>
      </c>
      <c t="n" s="8" r="D24">
        <v>61.65</v>
      </c>
      <c t="n" s="8" r="E24">
        <v>86.87</v>
      </c>
      <c t="n" s="8" r="F24">
        <v>82.95</v>
      </c>
    </row>
    <row spans="1:6" r="25">
      <c t="s" s="4" r="A25">
        <v>1019</v>
      </c>
      <c t="n" s="7" r="D25">
        <v>48000000</v>
      </c>
      <c t="n" s="7" r="E25">
        <v>43000000</v>
      </c>
      <c t="n" s="7" r="F25">
        <v>30000000</v>
      </c>
    </row>
    <row spans="1:6" r="26">
      <c t="s" s="4" r="A26">
        <v>1025</v>
      </c>
      <c t="s" s="4" r="D26">
        <v>1026</v>
      </c>
    </row>
    <row spans="1:6" r="27">
      <c t="s" s="4" r="A27">
        <v>1027</v>
      </c>
      <c t="n" s="7" r="D27">
        <v>149000000</v>
      </c>
      <c t="n" s="7" r="E27">
        <v>138000000</v>
      </c>
      <c t="n" s="7" r="F27">
        <v>88000000</v>
      </c>
    </row>
    <row spans="1:6" r="28">
      <c t="s" s="4" r="A28">
        <v>1028</v>
      </c>
    </row>
    <row spans="1:6" r="29">
      <c t="s" s="3" r="A29">
        <v>1007</v>
      </c>
    </row>
    <row spans="1:6" r="30">
      <c t="s" s="4" r="A30">
        <v>203</v>
      </c>
      <c t="n" s="6" r="C30">
        <v>2881924</v>
      </c>
    </row>
    <row spans="1:6" r="31">
      <c t="s" s="4" r="A31">
        <v>1029</v>
      </c>
    </row>
    <row spans="1:6" r="32">
      <c t="s" s="3" r="A32">
        <v>1007</v>
      </c>
    </row>
    <row spans="1:6" r="33">
      <c t="s" s="4" r="A33">
        <v>1030</v>
      </c>
      <c t="s" s="4" r="C33">
        <v>456</v>
      </c>
    </row>
    <row spans="1:6" r="34">
      <c t="s" s="4" r="A34">
        <v>203</v>
      </c>
      <c t="n" s="6" r="C34">
        <v>119000000</v>
      </c>
    </row>
    <row spans="1:6" r="35">
      <c t="s" s="4" r="A35">
        <v>1018</v>
      </c>
      <c t="n" s="8" r="C35">
        <v>41.24</v>
      </c>
    </row>
    <row spans="1:6" r="36">
      <c t="s" s="4" r="A36">
        <v>1031</v>
      </c>
    </row>
    <row spans="1:6" r="37">
      <c t="s" s="3" r="A37">
        <v>1007</v>
      </c>
    </row>
    <row spans="1:6" r="38">
      <c t="s" s="4" r="A38">
        <v>1032</v>
      </c>
      <c t="s" s="4" r="D38">
        <v>453</v>
      </c>
    </row>
    <row spans="1:6" r="39">
      <c t="s" s="4" r="A39">
        <v>1033</v>
      </c>
    </row>
    <row spans="1:6" r="40">
      <c t="s" s="3" r="A40">
        <v>1007</v>
      </c>
    </row>
    <row spans="1:6" r="41">
      <c t="s" s="4" r="A41">
        <v>1030</v>
      </c>
      <c t="s" s="4" r="D41">
        <v>1034</v>
      </c>
    </row>
    <row spans="1:6" r="42">
      <c t="s" s="4" r="A42">
        <v>1035</v>
      </c>
      <c t="s" s="4" r="D42">
        <v>1036</v>
      </c>
    </row>
    <row spans="1:6" r="43">
      <c t="s" s="4" r="A43">
        <v>1024</v>
      </c>
      <c t="n" s="7" r="D43">
        <v>5000000</v>
      </c>
    </row>
    <row spans="1:6" r="44">
      <c t="s" s="4" r="A44">
        <v>1037</v>
      </c>
    </row>
    <row spans="1:6" r="45">
      <c t="s" s="3" r="A45">
        <v>1007</v>
      </c>
    </row>
    <row spans="1:6" r="46">
      <c t="s" s="4" r="A46">
        <v>203</v>
      </c>
      <c t="n" s="7" r="C46">
        <v>9000000</v>
      </c>
    </row>
    <row spans="1:6" r="47">
      <c t="s" s="4" r="A47">
        <v>1030</v>
      </c>
      <c t="s" s="4" r="C47">
        <v>456</v>
      </c>
    </row>
    <row spans="1:6" r="48">
      <c t="s" s="4" r="A48">
        <v>1038</v>
      </c>
      <c t="n" s="6" r="C48">
        <v>87257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9</v>
      </c>
      <c t="s" s="2" r="B1">
        <v>1</v>
      </c>
    </row>
    <row spans="1:4" r="2">
      <c t="s" s="2" r="B2">
        <v>2</v>
      </c>
      <c t="s" s="2" r="C2">
        <v>32</v>
      </c>
      <c t="s" s="2" r="D2">
        <v>33</v>
      </c>
    </row>
    <row spans="1:4" r="3">
      <c t="s" s="3" r="A3">
        <v>1040</v>
      </c>
    </row>
    <row spans="1:4" r="4">
      <c t="s" s="4" r="A4">
        <v>1041</v>
      </c>
      <c t="n" s="7" r="B4">
        <v>100</v>
      </c>
      <c t="n" s="7" r="C4">
        <v>148</v>
      </c>
      <c t="n" s="7" r="D4">
        <v>136</v>
      </c>
    </row>
    <row spans="1:4" r="5">
      <c t="s" s="4" r="A5">
        <v>1019</v>
      </c>
      <c t="n" s="6" r="B5">
        <v>53</v>
      </c>
      <c t="n" s="6" r="C5">
        <v>62</v>
      </c>
      <c t="n" s="6" r="D5">
        <v>55</v>
      </c>
    </row>
    <row spans="1:4" r="6">
      <c t="s" s="4" r="A6">
        <v>185</v>
      </c>
      <c t="n" s="6" r="B6">
        <v>153</v>
      </c>
      <c t="n" s="6" r="C6">
        <v>210</v>
      </c>
      <c t="n" s="6" r="D6">
        <v>191</v>
      </c>
    </row>
    <row spans="1:4" r="7">
      <c t="s" s="4" r="A7">
        <v>1042</v>
      </c>
    </row>
    <row spans="1:4" r="8">
      <c t="s" s="3" r="A8">
        <v>1040</v>
      </c>
    </row>
    <row spans="1:4" r="9">
      <c t="s" s="4" r="A9">
        <v>1041</v>
      </c>
      <c t="n" s="6" r="B9">
        <v>64</v>
      </c>
      <c t="n" s="6" r="C9">
        <v>107</v>
      </c>
      <c t="n" s="6" r="D9">
        <v>89</v>
      </c>
    </row>
    <row spans="1:4" r="10">
      <c t="s" s="4" r="A10">
        <v>1043</v>
      </c>
    </row>
    <row spans="1:4" r="11">
      <c t="s" s="3" r="A11">
        <v>1040</v>
      </c>
    </row>
    <row spans="1:4" r="12">
      <c t="s" s="4" r="A12">
        <v>1041</v>
      </c>
      <c t="n" s="7" r="B12">
        <v>36</v>
      </c>
      <c t="n" s="7" r="C12">
        <v>41</v>
      </c>
      <c t="n" s="7" r="D12">
        <v>4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1044</v>
      </c>
      <c t="s" s="2" r="B1">
        <v>1</v>
      </c>
    </row>
    <row spans="1:2" r="2">
      <c t="s" s="2" r="B2">
        <v>1045</v>
      </c>
    </row>
    <row spans="1:2" r="3">
      <c t="s" s="3" r="A3">
        <v>239</v>
      </c>
    </row>
    <row spans="1:2" r="4">
      <c t="s" s="4" r="A4">
        <v>1046</v>
      </c>
      <c t="n" s="6" r="B4">
        <v>6445</v>
      </c>
    </row>
    <row spans="1:2" r="5">
      <c t="s" s="4" r="A5">
        <v>1047</v>
      </c>
      <c t="n" s="6" r="B5">
        <v>0</v>
      </c>
    </row>
    <row spans="1:2" r="6">
      <c t="s" s="4" r="A6">
        <v>1048</v>
      </c>
      <c t="n" s="6" r="B6">
        <v>-280</v>
      </c>
    </row>
    <row spans="1:2" r="7">
      <c t="s" s="4" r="A7">
        <v>1049</v>
      </c>
      <c t="n" s="6" r="B7">
        <v>-1234</v>
      </c>
    </row>
    <row spans="1:2" r="8">
      <c t="s" s="4" r="A8">
        <v>1050</v>
      </c>
      <c t="n" s="6" r="B8">
        <v>4931</v>
      </c>
    </row>
    <row spans="1:2" r="9">
      <c t="s" s="4" r="A9">
        <v>1051</v>
      </c>
      <c t="n" s="6" r="B9">
        <v>566</v>
      </c>
    </row>
    <row spans="1:2" r="10">
      <c t="s" s="4" r="A10">
        <v>1052</v>
      </c>
      <c t="n" s="6" r="B10">
        <v>4311</v>
      </c>
    </row>
    <row spans="1:2" r="11">
      <c t="s" s="4" r="A11">
        <v>1053</v>
      </c>
      <c t="n" s="8" r="B11">
        <v>90.34</v>
      </c>
    </row>
    <row spans="1:2" r="12">
      <c t="s" s="4" r="A12">
        <v>1054</v>
      </c>
      <c t="n" s="6" r="B12">
        <v>0</v>
      </c>
    </row>
    <row spans="1:2" r="13">
      <c t="s" s="4" r="A13">
        <v>1055</v>
      </c>
      <c t="n" s="9" r="B13">
        <v>56.72</v>
      </c>
    </row>
    <row spans="1:2" r="14">
      <c t="s" s="4" r="A14">
        <v>1056</v>
      </c>
      <c t="n" s="9" r="B14">
        <v>93.28</v>
      </c>
    </row>
    <row spans="1:2" r="15">
      <c t="s" s="4" r="A15">
        <v>1057</v>
      </c>
      <c t="n" s="9" r="B15">
        <v>91.52</v>
      </c>
    </row>
    <row spans="1:2" r="16">
      <c t="s" s="4" r="A16">
        <v>1058</v>
      </c>
      <c t="n" s="9" r="B16">
        <v>81.77</v>
      </c>
    </row>
    <row spans="1:2" r="17">
      <c t="s" s="4" r="A17">
        <v>1059</v>
      </c>
      <c t="n" s="8" r="B17">
        <v>92.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6"/>
  </cols>
  <sheetData>
    <row spans="1:2" r="1">
      <c t="s" s="1" r="A1">
        <v>1060</v>
      </c>
      <c t="s" s="2" r="B1">
        <v>1</v>
      </c>
    </row>
    <row spans="1:2" r="2">
      <c t="s" s="2" r="B2">
        <v>516</v>
      </c>
    </row>
    <row spans="1:2" r="3">
      <c t="s" s="3" r="A3">
        <v>239</v>
      </c>
    </row>
    <row spans="1:2" r="4">
      <c t="s" s="4" r="A4">
        <v>1061</v>
      </c>
      <c t="s" s="4" r="B4">
        <v>1062</v>
      </c>
    </row>
    <row spans="1:2" r="5">
      <c t="s" s="4" r="A5">
        <v>1063</v>
      </c>
      <c t="s" s="4" r="B5">
        <v>1064</v>
      </c>
    </row>
    <row spans="1:2" r="6">
      <c t="s" s="4" r="A6">
        <v>1065</v>
      </c>
      <c t="s" s="4" r="B6">
        <v>1066</v>
      </c>
    </row>
    <row spans="1:2" r="7">
      <c t="s" s="4" r="A7">
        <v>1067</v>
      </c>
      <c t="n" s="7" r="B7">
        <v>0</v>
      </c>
    </row>
    <row spans="1:2" r="8">
      <c t="s" s="4" r="A8">
        <v>1068</v>
      </c>
      <c t="n" s="6" r="B8">
        <v>0</v>
      </c>
    </row>
    <row spans="1:2" r="9">
      <c t="s" s="4" r="A9">
        <v>1069</v>
      </c>
      <c t="n" s="7" r="B9">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70</v>
      </c>
      <c t="s" s="2" r="B1">
        <v>1</v>
      </c>
    </row>
    <row spans="1:4" r="2">
      <c t="s" s="2" r="B2">
        <v>2</v>
      </c>
      <c t="s" s="2" r="C2">
        <v>32</v>
      </c>
      <c t="s" s="2" r="D2">
        <v>33</v>
      </c>
    </row>
    <row spans="1:4" r="3">
      <c t="s" s="3" r="A3">
        <v>1007</v>
      </c>
    </row>
    <row spans="1:4" r="4">
      <c t="s" s="4" r="A4">
        <v>1071</v>
      </c>
      <c t="n" s="8" r="B4">
        <v>81.95999999999999</v>
      </c>
    </row>
    <row spans="1:4" r="5">
      <c t="s" s="4" r="A5">
        <v>1018</v>
      </c>
      <c t="n" s="9" r="B5">
        <v>61.65</v>
      </c>
    </row>
    <row spans="1:4" r="6">
      <c t="s" s="4" r="A6">
        <v>1072</v>
      </c>
      <c t="n" s="9" r="B6">
        <v>81.14</v>
      </c>
    </row>
    <row spans="1:4" r="7">
      <c t="s" s="4" r="A7">
        <v>1073</v>
      </c>
      <c t="n" s="9" r="B7">
        <v>78.26000000000001</v>
      </c>
    </row>
    <row spans="1:4" r="8">
      <c t="s" s="4" r="A8">
        <v>1074</v>
      </c>
      <c t="n" s="8" r="B8">
        <v>70.12</v>
      </c>
      <c t="n" s="8" r="C8">
        <v>81.95999999999999</v>
      </c>
    </row>
    <row spans="1:4" r="9">
      <c t="s" s="4" r="A9">
        <v>381</v>
      </c>
    </row>
    <row spans="1:4" r="10">
      <c t="s" s="3" r="A10">
        <v>1007</v>
      </c>
    </row>
    <row spans="1:4" r="11">
      <c t="s" s="4" r="A11">
        <v>1075</v>
      </c>
      <c t="n" s="6" r="B11">
        <v>602000</v>
      </c>
    </row>
    <row spans="1:4" r="12">
      <c t="s" s="4" r="A12">
        <v>1076</v>
      </c>
      <c t="n" s="6" r="B12">
        <v>-101000</v>
      </c>
    </row>
    <row spans="1:4" r="13">
      <c t="s" s="4" r="A13">
        <v>1077</v>
      </c>
      <c t="n" s="6" r="B13">
        <v>501000</v>
      </c>
    </row>
    <row spans="1:4" r="14">
      <c t="s" s="4" r="A14">
        <v>1018</v>
      </c>
      <c t="n" s="8" r="B14">
        <v>66.63</v>
      </c>
    </row>
    <row spans="1:4" r="15">
      <c t="s" s="4" r="A15">
        <v>1078</v>
      </c>
      <c t="n" s="9" r="B15">
        <v>66.63</v>
      </c>
    </row>
    <row spans="1:4" r="16">
      <c t="s" s="4" r="A16">
        <v>1074</v>
      </c>
      <c t="n" s="8" r="B16">
        <v>66.63</v>
      </c>
    </row>
    <row spans="1:4" r="17">
      <c t="s" s="4" r="A17">
        <v>1023</v>
      </c>
    </row>
    <row spans="1:4" r="18">
      <c t="s" s="3" r="A18">
        <v>1007</v>
      </c>
    </row>
    <row spans="1:4" r="19">
      <c t="s" s="4" r="A19">
        <v>1079</v>
      </c>
      <c t="n" s="6" r="B19">
        <v>4784000</v>
      </c>
    </row>
    <row spans="1:4" r="20">
      <c t="s" s="4" r="A20">
        <v>1075</v>
      </c>
      <c t="n" s="6" r="B20">
        <v>2976562</v>
      </c>
      <c t="n" s="6" r="C20">
        <v>3046744</v>
      </c>
      <c t="n" s="6" r="D20">
        <v>3098029</v>
      </c>
    </row>
    <row spans="1:4" r="21">
      <c t="s" s="4" r="A21">
        <v>1080</v>
      </c>
      <c t="n" s="6" r="B21">
        <v>-1839000</v>
      </c>
    </row>
    <row spans="1:4" r="22">
      <c t="s" s="4" r="A22">
        <v>1081</v>
      </c>
      <c t="n" s="6" r="B22">
        <v>-1351000</v>
      </c>
    </row>
    <row spans="1:4" r="23">
      <c t="s" s="4" r="A23">
        <v>1077</v>
      </c>
      <c t="n" s="6" r="B23">
        <v>4570000</v>
      </c>
      <c t="n" s="6" r="C23">
        <v>4784000</v>
      </c>
    </row>
    <row spans="1:4" r="24">
      <c t="s" s="4" r="A24">
        <v>1018</v>
      </c>
      <c t="n" s="8" r="B24">
        <v>61.65</v>
      </c>
      <c t="n" s="8" r="C24">
        <v>86.87</v>
      </c>
      <c t="n" s="8" r="D24">
        <v>82.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37"/>
    <col customWidth="1" max="8" min="8" width="14"/>
    <col customWidth="1" max="9" min="9" width="14"/>
  </cols>
  <sheetData>
    <row spans="1:9" r="1">
      <c t="s" s="1" r="A1">
        <v>1082</v>
      </c>
      <c t="s" s="2" r="B1">
        <v>476</v>
      </c>
      <c t="s" s="2" r="G1">
        <v>1</v>
      </c>
    </row>
    <row spans="1:9" r="2">
      <c t="s" s="2" r="B2">
        <v>3</v>
      </c>
      <c t="s" s="2" r="C2">
        <v>1083</v>
      </c>
      <c t="s" s="2" r="D2">
        <v>1084</v>
      </c>
      <c t="s" s="2" r="E2">
        <v>1085</v>
      </c>
      <c t="s" s="2" r="F2">
        <v>1086</v>
      </c>
      <c t="s" s="2" r="G2">
        <v>2</v>
      </c>
      <c t="s" s="2" r="H2">
        <v>32</v>
      </c>
      <c t="s" s="2" r="I2">
        <v>33</v>
      </c>
    </row>
    <row spans="1:9" r="3">
      <c t="s" s="3" r="A3">
        <v>1007</v>
      </c>
    </row>
    <row spans="1:9" r="4">
      <c t="s" s="4" r="A4">
        <v>203</v>
      </c>
      <c t="n" s="7" r="G4">
        <v>100</v>
      </c>
      <c t="n" s="7" r="H4">
        <v>148</v>
      </c>
      <c t="n" s="7" r="I4">
        <v>136</v>
      </c>
    </row>
    <row spans="1:9" r="5">
      <c t="s" s="4" r="A5">
        <v>1014</v>
      </c>
      <c t="n" s="6" r="G5">
        <v>65</v>
      </c>
      <c t="n" s="6" r="H5">
        <v>95</v>
      </c>
      <c t="n" s="6" r="I5">
        <v>94</v>
      </c>
    </row>
    <row spans="1:9" r="6">
      <c t="s" s="4" r="A6">
        <v>1019</v>
      </c>
      <c t="n" s="7" r="G6">
        <v>53</v>
      </c>
      <c t="n" s="7" r="H6">
        <v>62</v>
      </c>
      <c t="n" s="6" r="I6">
        <v>55</v>
      </c>
    </row>
    <row spans="1:9" r="7">
      <c t="s" s="4" r="A7">
        <v>1020</v>
      </c>
      <c t="n" s="6" r="G7">
        <v>4570203</v>
      </c>
    </row>
    <row spans="1:9" r="8">
      <c t="s" s="4" r="A8">
        <v>1087</v>
      </c>
      <c t="n" s="8" r="G8">
        <v>61.65</v>
      </c>
    </row>
    <row spans="1:9" r="9">
      <c t="s" s="4" r="A9">
        <v>1088</v>
      </c>
    </row>
    <row spans="1:9" r="10">
      <c t="s" s="3" r="A10">
        <v>1007</v>
      </c>
    </row>
    <row spans="1:9" r="11">
      <c t="s" s="4" r="A11">
        <v>1089</v>
      </c>
      <c t="n" s="6" r="G11">
        <v>172000</v>
      </c>
      <c t="n" s="6" r="H11">
        <v>354000</v>
      </c>
    </row>
    <row spans="1:9" r="12">
      <c t="s" s="4" r="A12">
        <v>203</v>
      </c>
      <c t="n" s="7" r="G12">
        <v>648000</v>
      </c>
      <c t="n" s="7" r="H12">
        <v>18</v>
      </c>
      <c t="n" s="6" r="I12">
        <v>27</v>
      </c>
    </row>
    <row spans="1:9" r="13">
      <c t="s" s="4" r="A13">
        <v>1014</v>
      </c>
      <c t="n" s="6" r="G13">
        <v>418000</v>
      </c>
      <c t="n" s="6" r="H13">
        <v>11</v>
      </c>
      <c t="n" s="6" r="I13">
        <v>17</v>
      </c>
    </row>
    <row spans="1:9" r="14">
      <c t="s" s="4" r="A14">
        <v>1019</v>
      </c>
      <c t="n" s="6" r="G14">
        <v>267000</v>
      </c>
      <c t="n" s="7" r="H14">
        <v>7</v>
      </c>
      <c t="n" s="7" r="I14">
        <v>13</v>
      </c>
    </row>
    <row spans="1:9" r="15">
      <c t="s" s="4" r="A15">
        <v>1024</v>
      </c>
      <c t="n" s="13" r="G15">
        <v>4.7</v>
      </c>
    </row>
    <row spans="1:9" r="16">
      <c t="s" s="4" r="A16">
        <v>1020</v>
      </c>
      <c t="n" s="6" r="G16">
        <v>172212</v>
      </c>
    </row>
    <row spans="1:9" r="17">
      <c t="s" s="4" r="A17">
        <v>1025</v>
      </c>
      <c t="s" s="4" r="G17">
        <v>1090</v>
      </c>
    </row>
    <row spans="1:9" r="18">
      <c t="s" s="4" r="A18">
        <v>1087</v>
      </c>
      <c t="n" s="7" r="G18">
        <v>0</v>
      </c>
    </row>
    <row spans="1:9" r="19">
      <c t="s" s="4" r="A19">
        <v>1091</v>
      </c>
    </row>
    <row spans="1:9" r="20">
      <c t="s" s="3" r="A20">
        <v>1007</v>
      </c>
    </row>
    <row spans="1:9" r="21">
      <c t="s" s="4" r="A21">
        <v>1089</v>
      </c>
      <c t="n" s="6" r="G21">
        <v>500972</v>
      </c>
    </row>
    <row spans="1:9" r="22">
      <c t="s" s="4" r="A22">
        <v>203</v>
      </c>
      <c t="n" s="13" r="G22">
        <v>3.4</v>
      </c>
    </row>
    <row spans="1:9" r="23">
      <c t="s" s="4" r="A23">
        <v>1014</v>
      </c>
      <c t="n" s="14" r="G23">
        <v>2.2</v>
      </c>
    </row>
    <row spans="1:9" r="24">
      <c t="s" s="4" r="A24">
        <v>1019</v>
      </c>
      <c t="n" s="14" r="G24">
        <v>1.4</v>
      </c>
    </row>
    <row spans="1:9" r="25">
      <c t="s" s="4" r="A25">
        <v>1024</v>
      </c>
      <c t="n" s="7" r="G25">
        <v>29</v>
      </c>
    </row>
    <row spans="1:9" r="26">
      <c t="s" s="4" r="A26">
        <v>1025</v>
      </c>
      <c t="s" s="4" r="G26">
        <v>1092</v>
      </c>
    </row>
    <row spans="1:9" r="27">
      <c t="s" s="4" r="A27">
        <v>1093</v>
      </c>
    </row>
    <row spans="1:9" r="28">
      <c t="s" s="3" r="A28">
        <v>1007</v>
      </c>
    </row>
    <row spans="1:9" r="29">
      <c t="s" s="4" r="A29">
        <v>1094</v>
      </c>
      <c t="n" s="6" r="F29">
        <v>1232176</v>
      </c>
    </row>
    <row spans="1:9" r="30">
      <c t="s" s="4" r="A30">
        <v>1089</v>
      </c>
      <c t="n" s="6" r="E30">
        <v>918016</v>
      </c>
    </row>
    <row spans="1:9" r="31">
      <c t="s" s="4" r="A31">
        <v>1095</v>
      </c>
      <c t="n" s="6" r="G31">
        <v>0</v>
      </c>
    </row>
    <row spans="1:9" r="32">
      <c t="s" s="4" r="A32">
        <v>1096</v>
      </c>
      <c t="n" s="6" r="G32">
        <v>216434</v>
      </c>
    </row>
    <row spans="1:9" r="33">
      <c t="s" s="4" r="A33">
        <v>1097</v>
      </c>
      <c t="s" s="4" r="G33">
        <v>1098</v>
      </c>
    </row>
    <row spans="1:9" r="34">
      <c t="s" s="4" r="A34">
        <v>1099</v>
      </c>
      <c t="n" s="6" r="E34">
        <v>918016</v>
      </c>
    </row>
    <row spans="1:9" r="35">
      <c t="s" s="4" r="A35">
        <v>1100</v>
      </c>
      <c t="n" s="6" r="G35">
        <v>108217</v>
      </c>
    </row>
    <row spans="1:9" r="36">
      <c t="s" s="4" r="A36">
        <v>1101</v>
      </c>
    </row>
    <row spans="1:9" r="37">
      <c t="s" s="3" r="A37">
        <v>1007</v>
      </c>
    </row>
    <row spans="1:9" r="38">
      <c t="s" s="4" r="A38">
        <v>1094</v>
      </c>
      <c t="n" s="6" r="D38">
        <v>157406</v>
      </c>
    </row>
    <row spans="1:9" r="39">
      <c t="s" s="4" r="A39">
        <v>1095</v>
      </c>
      <c t="n" s="6" r="G39">
        <v>0</v>
      </c>
    </row>
    <row spans="1:9" r="40">
      <c t="s" s="4" r="A40">
        <v>1096</v>
      </c>
      <c t="n" s="6" r="G40">
        <v>127990</v>
      </c>
    </row>
    <row spans="1:9" r="41">
      <c t="s" s="4" r="A41">
        <v>1097</v>
      </c>
      <c t="s" s="4" r="G41">
        <v>1102</v>
      </c>
    </row>
    <row spans="1:9" r="42">
      <c t="s" s="4" r="A42">
        <v>1100</v>
      </c>
      <c t="n" s="6" r="G42">
        <v>63995</v>
      </c>
    </row>
    <row spans="1:9" r="43">
      <c t="s" s="4" r="A43">
        <v>1103</v>
      </c>
    </row>
    <row spans="1:9" r="44">
      <c t="s" s="3" r="A44">
        <v>1007</v>
      </c>
    </row>
    <row spans="1:9" r="45">
      <c t="s" s="4" r="A45">
        <v>1094</v>
      </c>
      <c t="n" s="6" r="C45">
        <v>602304</v>
      </c>
    </row>
    <row spans="1:9" r="46">
      <c t="s" s="4" r="A46">
        <v>1095</v>
      </c>
      <c t="n" s="6" r="G46">
        <v>0</v>
      </c>
    </row>
    <row spans="1:9" r="47">
      <c t="s" s="4" r="A47">
        <v>1096</v>
      </c>
      <c t="n" s="6" r="G47">
        <v>751458</v>
      </c>
    </row>
    <row spans="1:9" r="48">
      <c t="s" s="4" r="A48">
        <v>1097</v>
      </c>
      <c t="s" s="4" r="G48">
        <v>1104</v>
      </c>
    </row>
    <row spans="1:9" r="49">
      <c t="s" s="4" r="A49">
        <v>1100</v>
      </c>
      <c t="n" s="6" r="G49">
        <v>500972</v>
      </c>
    </row>
    <row spans="1:9" r="50">
      <c t="s" s="4" r="A50">
        <v>1105</v>
      </c>
    </row>
    <row spans="1:9" r="51">
      <c t="s" s="3" r="A51">
        <v>1007</v>
      </c>
    </row>
    <row spans="1:9" r="52">
      <c t="s" s="4" r="A52">
        <v>1095</v>
      </c>
      <c t="n" s="6" r="G52">
        <v>0</v>
      </c>
    </row>
    <row spans="1:9" r="53">
      <c t="s" s="4" r="A53">
        <v>1096</v>
      </c>
      <c t="n" s="6" r="G53">
        <v>1710526</v>
      </c>
    </row>
    <row spans="1:9" r="54">
      <c t="s" s="4" r="A54">
        <v>1097</v>
      </c>
      <c t="s" s="4" r="G54">
        <v>1106</v>
      </c>
    </row>
    <row spans="1:9" r="55">
      <c t="s" s="4" r="A55">
        <v>1087</v>
      </c>
      <c t="n" s="8" r="G55">
        <v>36.55</v>
      </c>
    </row>
    <row spans="1:9" r="56">
      <c t="s" s="4" r="A56">
        <v>1107</v>
      </c>
    </row>
    <row spans="1:9" r="57">
      <c t="s" s="3" r="A57">
        <v>1007</v>
      </c>
    </row>
    <row spans="1:9" r="58">
      <c t="s" s="4" r="A58">
        <v>1094</v>
      </c>
      <c t="n" s="6" r="B58">
        <v>855263</v>
      </c>
    </row>
    <row spans="1:9" r="59">
      <c t="s" s="4" r="A59">
        <v>1108</v>
      </c>
    </row>
    <row spans="1:9" r="60">
      <c t="s" s="3" r="A60">
        <v>1007</v>
      </c>
    </row>
    <row spans="1:9" r="61">
      <c t="s" s="4" r="A61">
        <v>1109</v>
      </c>
      <c t="s" s="4" r="G61">
        <v>453</v>
      </c>
    </row>
    <row spans="1:9" r="62">
      <c t="s" s="4" r="A62">
        <v>381</v>
      </c>
    </row>
    <row spans="1:9" r="63">
      <c t="s" s="3" r="A63">
        <v>1007</v>
      </c>
    </row>
    <row spans="1:9" r="64">
      <c t="s" s="4" r="A64">
        <v>1089</v>
      </c>
      <c t="n" s="6" r="G64">
        <v>501000</v>
      </c>
    </row>
    <row spans="1:9" r="65">
      <c t="s" s="4" r="A65">
        <v>1110</v>
      </c>
      <c t="s" s="4" r="G65">
        <v>1111</v>
      </c>
    </row>
    <row spans="1:9" r="66">
      <c t="s" s="4" r="A66">
        <v>1087</v>
      </c>
      <c t="n" s="8" r="G66">
        <v>66.63</v>
      </c>
    </row>
    <row spans="1:9" r="67">
      <c t="s" s="4" r="A67">
        <v>1112</v>
      </c>
    </row>
    <row spans="1:9" r="68">
      <c t="s" s="3" r="A68">
        <v>1007</v>
      </c>
    </row>
    <row spans="1:9" r="69">
      <c t="s" s="4" r="A69">
        <v>1109</v>
      </c>
      <c t="s" s="4" r="G69">
        <v>453</v>
      </c>
    </row>
    <row spans="1:9" r="70">
      <c t="s" s="4" r="A70">
        <v>1113</v>
      </c>
      <c t="s" s="4" r="G70">
        <v>453</v>
      </c>
    </row>
    <row spans="1:9" r="71">
      <c t="s" s="4" r="A71">
        <v>1114</v>
      </c>
      <c t="s" s="4" r="G71">
        <v>456</v>
      </c>
    </row>
    <row spans="1:9" r="72">
      <c t="s" s="4" r="A72">
        <v>1115</v>
      </c>
    </row>
    <row spans="1:9" r="73">
      <c t="s" s="3" r="A73">
        <v>1007</v>
      </c>
    </row>
    <row spans="1:9" r="74">
      <c t="s" s="4" r="A74">
        <v>1110</v>
      </c>
      <c t="s" s="4" r="G74">
        <v>1116</v>
      </c>
    </row>
    <row spans="1:9" r="75">
      <c t="s" s="4" r="A75">
        <v>1117</v>
      </c>
    </row>
    <row spans="1:9" r="76">
      <c t="s" s="3" r="A76">
        <v>1007</v>
      </c>
    </row>
    <row spans="1:9" r="77">
      <c t="s" s="4" r="A77">
        <v>1118</v>
      </c>
      <c t="s" s="4" r="G77">
        <v>453</v>
      </c>
    </row>
  </sheetData>
  <mergeCells count="3">
    <mergeCell ref="A1:A2"/>
    <mergeCell ref="B1:F1"/>
    <mergeCell ref="G1:I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30"/>
  </cols>
  <sheetData>
    <row spans="1:2" r="1">
      <c t="s" s="1" r="A1">
        <v>1119</v>
      </c>
      <c t="s" s="2" r="B1">
        <v>1</v>
      </c>
    </row>
    <row spans="1:2" r="2">
      <c t="s" s="2" r="B2">
        <v>1045</v>
      </c>
    </row>
    <row spans="1:2" r="3">
      <c t="s" s="3" r="A3">
        <v>1007</v>
      </c>
    </row>
    <row spans="1:2" r="4">
      <c t="s" s="4" r="A4">
        <v>1071</v>
      </c>
      <c t="n" s="8" r="B4">
        <v>81.95999999999999</v>
      </c>
    </row>
    <row spans="1:2" r="5">
      <c t="s" s="4" r="A5">
        <v>1018</v>
      </c>
      <c t="n" s="9" r="B5">
        <v>61.65</v>
      </c>
    </row>
    <row spans="1:2" r="6">
      <c t="s" s="4" r="A6">
        <v>1072</v>
      </c>
      <c t="n" s="9" r="B6">
        <v>81.14</v>
      </c>
    </row>
    <row spans="1:2" r="7">
      <c t="s" s="4" r="A7">
        <v>1074</v>
      </c>
      <c t="n" s="8" r="B7">
        <v>70.12</v>
      </c>
    </row>
    <row spans="1:2" r="8">
      <c t="s" s="4" r="A8">
        <v>1088</v>
      </c>
    </row>
    <row spans="1:2" r="9">
      <c t="s" s="3" r="A9">
        <v>1007</v>
      </c>
    </row>
    <row spans="1:2" r="10">
      <c t="s" s="4" r="A10">
        <v>1120</v>
      </c>
      <c t="n" s="6" r="B10">
        <v>354</v>
      </c>
    </row>
    <row spans="1:2" r="11">
      <c t="s" s="4" r="A11">
        <v>1047</v>
      </c>
      <c t="n" s="6" r="B11">
        <v>0</v>
      </c>
    </row>
    <row spans="1:2" r="12">
      <c t="s" s="4" r="A12">
        <v>1121</v>
      </c>
      <c t="n" s="6" r="B12">
        <v>0</v>
      </c>
    </row>
    <row spans="1:2" r="13">
      <c t="s" s="4" r="A13">
        <v>1049</v>
      </c>
      <c t="n" s="6" r="B13">
        <v>-182</v>
      </c>
    </row>
    <row spans="1:2" r="14">
      <c t="s" s="4" r="A14">
        <v>1122</v>
      </c>
      <c t="n" s="6" r="B14">
        <v>172</v>
      </c>
    </row>
    <row spans="1:2" r="15">
      <c t="s" s="4" r="A15">
        <v>1071</v>
      </c>
      <c t="n" s="8" r="B15">
        <v>78.13</v>
      </c>
    </row>
    <row spans="1:2" r="16">
      <c t="s" s="4" r="A16">
        <v>1018</v>
      </c>
      <c t="n" s="6" r="B16">
        <v>0</v>
      </c>
    </row>
    <row spans="1:2" r="17">
      <c t="s" s="4" r="A17">
        <v>1072</v>
      </c>
      <c t="n" s="6" r="B17">
        <v>0</v>
      </c>
    </row>
    <row spans="1:2" r="18">
      <c t="s" s="4" r="A18">
        <v>1078</v>
      </c>
      <c t="n" s="9" r="B18">
        <v>72.09</v>
      </c>
    </row>
    <row spans="1:2" r="19">
      <c t="s" s="4" r="A19">
        <v>1074</v>
      </c>
      <c t="n" s="8" r="B19">
        <v>78.2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3</v>
      </c>
      <c t="s" s="2" r="B1">
        <v>2</v>
      </c>
      <c t="s" s="2" r="C1">
        <v>32</v>
      </c>
      <c t="s" s="2" r="D1">
        <v>33</v>
      </c>
    </row>
    <row spans="1:4" r="2">
      <c t="s" s="3" r="A2">
        <v>81</v>
      </c>
    </row>
    <row spans="1:4" r="3">
      <c t="s" s="4" r="A3">
        <v>1124</v>
      </c>
      <c t="n" s="7" r="B3">
        <v>-109</v>
      </c>
      <c t="n" s="7" r="C3">
        <v>-109</v>
      </c>
      <c t="n" s="7" r="D3">
        <v>-109</v>
      </c>
    </row>
    <row spans="1:4" r="4">
      <c t="s" s="4" r="A4">
        <v>1125</v>
      </c>
      <c t="n" s="6" r="D4">
        <v>1</v>
      </c>
    </row>
    <row spans="1:4" r="5">
      <c t="s" s="4" r="A5">
        <v>1126</v>
      </c>
      <c t="n" s="6" r="B5">
        <v>-7</v>
      </c>
      <c t="n" s="6" r="C5">
        <v>-7</v>
      </c>
      <c t="n" s="6" r="D5">
        <v>-7</v>
      </c>
    </row>
    <row spans="1:4" r="6">
      <c t="s" s="4" r="A6">
        <v>173</v>
      </c>
      <c t="n" s="7" r="B6">
        <v>-116</v>
      </c>
      <c t="n" s="7" r="C6">
        <v>-116</v>
      </c>
      <c t="n" s="7" r="D6">
        <v>-11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7</v>
      </c>
      <c t="s" s="2" r="B1">
        <v>1</v>
      </c>
    </row>
    <row spans="1:4" r="2">
      <c t="s" s="2" r="B2">
        <v>2</v>
      </c>
      <c t="s" s="2" r="C2">
        <v>32</v>
      </c>
      <c t="s" s="2" r="D2">
        <v>33</v>
      </c>
    </row>
    <row spans="1:4" r="3">
      <c t="s" s="4" r="A3">
        <v>1128</v>
      </c>
    </row>
    <row spans="1:4" r="4">
      <c t="s" s="3" r="A4">
        <v>1129</v>
      </c>
    </row>
    <row spans="1:4" r="5">
      <c t="s" s="4" r="A5">
        <v>1130</v>
      </c>
      <c t="s" s="4" r="B5">
        <v>1131</v>
      </c>
      <c t="s" s="4" r="C5">
        <v>1132</v>
      </c>
      <c t="s" s="4" r="D5">
        <v>113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Statement of Consolidated Opera</vt:lpstr>
      <vt:lpstr>Statement of Consolidated Compr</vt:lpstr>
      <vt:lpstr>Statement of Consolidated Cash </vt:lpstr>
      <vt:lpstr>Consolidated Balance Sheet</vt:lpstr>
      <vt:lpstr>Consolidated Balance Sheet (Par</vt:lpstr>
      <vt:lpstr>Statement of Consolidated Chang</vt:lpstr>
      <vt:lpstr>Statement of Consolidated Chan8</vt:lpstr>
      <vt:lpstr>Summary of Significant Accounti</vt:lpstr>
      <vt:lpstr>Acquisitions and Divestitures</vt:lpstr>
      <vt:lpstr>Derivative Instruments and Hedg</vt:lpstr>
      <vt:lpstr>Other Current Liabilities</vt:lpstr>
      <vt:lpstr>Asset Retirement Obligation</vt:lpstr>
      <vt:lpstr>Debt</vt:lpstr>
      <vt:lpstr>Income Taxes</vt:lpstr>
      <vt:lpstr>Commitments and Contingencies</vt:lpstr>
      <vt:lpstr>Retirement and Deferred Compens</vt:lpstr>
      <vt:lpstr>Capital Stock</vt:lpstr>
      <vt:lpstr>Accumulated Other Comprehensive</vt:lpstr>
      <vt:lpstr>Major Customers</vt:lpstr>
      <vt:lpstr>Business Segment Information</vt:lpstr>
      <vt:lpstr>Supplemental Oil and Gas Disclo</vt:lpstr>
      <vt:lpstr>Supplemental Quarterly Financia</vt:lpstr>
      <vt:lpstr>Supplemental Guarantor Informat</vt:lpstr>
      <vt:lpstr>Summary of Significant Accoun25</vt:lpstr>
      <vt:lpstr>Summary of Significant Accoun26</vt:lpstr>
      <vt:lpstr>Acquisitions and Divestitures (</vt:lpstr>
      <vt:lpstr>Derivative Instruments and He28</vt:lpstr>
      <vt:lpstr>Other Current Liabilities (Tabl</vt:lpstr>
      <vt:lpstr>Asset Retirement Obligation (Ta</vt:lpstr>
      <vt:lpstr>Debt (Tables)</vt:lpstr>
      <vt:lpstr>Income Taxes (Tables)</vt:lpstr>
      <vt:lpstr>Commitments and Contingencies (</vt:lpstr>
      <vt:lpstr>Retirement and Deferred Compe34</vt:lpstr>
      <vt:lpstr>Capital Stock (Tables)</vt:lpstr>
      <vt:lpstr>Accumulated Other Comprehensi36</vt:lpstr>
      <vt:lpstr>Business Segment Information (T</vt:lpstr>
      <vt:lpstr>Supplemental Oil and Gas Disc38</vt:lpstr>
      <vt:lpstr>Supplemental Quarterly Financ39</vt:lpstr>
      <vt:lpstr>Supplemental Guarantor Inform40</vt:lpstr>
      <vt:lpstr>Summary of Significant Accoun41</vt:lpstr>
      <vt:lpstr>Summary of Significant Accoun42</vt:lpstr>
      <vt:lpstr>Acquisitions and Divestitures -</vt:lpstr>
      <vt:lpstr>Acquisitions and Divestitures44</vt:lpstr>
      <vt:lpstr>Acquisitions and Divestitures45</vt:lpstr>
      <vt:lpstr>Acquisitions and Divestitures46</vt:lpstr>
      <vt:lpstr>Acquisitions and Divestitures47</vt:lpstr>
      <vt:lpstr>Acquisitions and Divestitures48</vt:lpstr>
      <vt:lpstr>Acquisitions and Divestitures49</vt:lpstr>
      <vt:lpstr>Acquisitions and Divestitures50</vt:lpstr>
      <vt:lpstr>Acquisitions and Divestitures51</vt:lpstr>
      <vt:lpstr>Acquisitions and Divestitures52</vt:lpstr>
      <vt:lpstr>Acquisitions and Divestitures53</vt:lpstr>
      <vt:lpstr>Acquisitions and Divestitures54</vt:lpstr>
      <vt:lpstr>Acquisitions and Divestitures55</vt:lpstr>
      <vt:lpstr>Acquisitions and Divestitures56</vt:lpstr>
      <vt:lpstr>Acquisitions and Divestitures57</vt:lpstr>
      <vt:lpstr>Derivative Instruments and He58</vt:lpstr>
      <vt:lpstr>Other Current Liabilities - Det</vt:lpstr>
      <vt:lpstr>Asset Retirement Obligation - A</vt:lpstr>
      <vt:lpstr>Asset Retirement Obligation -61</vt:lpstr>
      <vt:lpstr>Debt - Additional Information (</vt:lpstr>
      <vt:lpstr>Debt - Debt for Apache and Subs</vt:lpstr>
      <vt:lpstr>Debt - Debt for Apache and Su64</vt:lpstr>
      <vt:lpstr>Debt - Schedule of Long Term De</vt:lpstr>
      <vt:lpstr>Debt - Summary of Carrying Amou</vt:lpstr>
      <vt:lpstr>Debt - Components of Financing </vt:lpstr>
      <vt:lpstr>Income Taxes - Income (Loss) Be</vt:lpstr>
      <vt:lpstr>Income Taxes - Total Provision </vt:lpstr>
      <vt:lpstr>Income Taxes - Reconciliation o</vt:lpstr>
      <vt:lpstr>Income Taxes - Net Deferred Tax</vt:lpstr>
      <vt:lpstr>Income Taxes - Net Deferred T72</vt:lpstr>
      <vt:lpstr>Income Taxes - Additional Infor</vt:lpstr>
      <vt:lpstr>Income Taxes - Summary of Valua</vt:lpstr>
      <vt:lpstr>Income Taxes - Net Operating Lo</vt:lpstr>
      <vt:lpstr>Income Taxes - Schedule of Fore</vt:lpstr>
      <vt:lpstr>Income Taxes - Reconciliation77</vt:lpstr>
      <vt:lpstr>Income Taxes - Key Jurisdiction</vt:lpstr>
      <vt:lpstr>Commitments and Contingencies -</vt:lpstr>
      <vt:lpstr>Commitments and Contingencies80</vt:lpstr>
      <vt:lpstr>Retirement and Deferred Compe81</vt:lpstr>
      <vt:lpstr>Retirement and Deferred Compe82</vt:lpstr>
      <vt:lpstr>Retirement and Deferred Compe83</vt:lpstr>
      <vt:lpstr>Retirement and Deferred Compe84</vt:lpstr>
      <vt:lpstr>Retirement and Deferred Compe85</vt:lpstr>
      <vt:lpstr>Retirement and Deferred Compe86</vt:lpstr>
      <vt:lpstr>Retirement and Deferred Compe87</vt:lpstr>
      <vt:lpstr>Retirement and Deferred Compe88</vt:lpstr>
      <vt:lpstr>Capital Stock - Common Stock Ou</vt:lpstr>
      <vt:lpstr>Capital Stock - Net Income Per </vt:lpstr>
      <vt:lpstr>Capital Stock - Additional Info</vt:lpstr>
      <vt:lpstr>Capital Stock - Description of </vt:lpstr>
      <vt:lpstr>Capital Stock - Summary of Stoc</vt:lpstr>
      <vt:lpstr>Capital Stock - Summary of St94</vt:lpstr>
      <vt:lpstr>Capital Stock - Restricted Stoc</vt:lpstr>
      <vt:lpstr>Capital Stock - Additional In96</vt:lpstr>
      <vt:lpstr>Capital Stock - Conditional Res</vt:lpstr>
      <vt:lpstr>Accumulated Other Comprehensi98</vt:lpstr>
      <vt:lpstr>Major Customers - Additional In</vt:lpstr>
      <vt:lpstr>Business Segment Information - </vt:lpstr>
      <vt:lpstr>Business Segment Information101</vt:lpstr>
      <vt:lpstr>Supplemental Oil and Gas Dis102</vt:lpstr>
      <vt:lpstr>Supplemental Oil and Gas Dis103</vt:lpstr>
      <vt:lpstr>Supplemental Oil and Gas Dis104</vt:lpstr>
      <vt:lpstr>Supplemental Oil and Gas Dis105</vt:lpstr>
      <vt:lpstr>Supplemental Oil and Gas Dis106</vt:lpstr>
      <vt:lpstr>Supplemental Oil and Gas Dis107</vt:lpstr>
      <vt:lpstr>Supplemental Oil and Gas Dis108</vt:lpstr>
      <vt:lpstr>Supplemental Oil and Gas Dis109</vt:lpstr>
      <vt:lpstr>Supplemental Oil and Gas Dis110</vt:lpstr>
      <vt:lpstr>Supplemental Oil and Gas Dis111</vt:lpstr>
      <vt:lpstr>Supplemental Quarterly Finan112</vt:lpstr>
      <vt:lpstr>Supplemental Quarterly Finan113</vt:lpstr>
      <vt:lpstr>Supplemental Guarantor Infor114</vt:lpstr>
      <vt:lpstr>Supplemental Guarantor Infor115</vt:lpstr>
      <vt:lpstr>Supplemental Guarantor Infor116</vt:lpstr>
      <vt:lpstr>Supplemental Guarantor Infor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0:49Z</dcterms:created>
  <dcterms:modified xmlns:dcterms="http://purl.org/dc/terms/" xmlns:xsi="http://www.w3.org/2001/XMLSchema-instance" xsi:type="dcterms:W3CDTF">2016-02-26T16:10:49Z</dcterms:modified>
  <dc:title xmlns:dc="http://purl.org/dc/elements/1.1/">Untitled</dc:title>
  <dc:description xmlns:dc="http://purl.org/dc/elements/1.1/"/>
  <dc:subject xmlns:dc="http://purl.org/dc/elements/1.1/"/>
  <cp:keywords/>
  <cp:category/>
</cp:coreProperties>
</file>